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venue Recognition and Account" sheetId="8" state="visible" r:id="rId8"/>
    <sheet xmlns:r="http://schemas.openxmlformats.org/officeDocument/2006/relationships" name="Recent Accounting Pronouncement" sheetId="9" state="visible" r:id="rId9"/>
    <sheet xmlns:r="http://schemas.openxmlformats.org/officeDocument/2006/relationships" name="Acquisitions and Other Transact" sheetId="10" state="visible" r:id="rId10"/>
    <sheet xmlns:r="http://schemas.openxmlformats.org/officeDocument/2006/relationships" name="Share-Based Incentive Plan" sheetId="11" state="visible" r:id="rId11"/>
    <sheet xmlns:r="http://schemas.openxmlformats.org/officeDocument/2006/relationships" name="Pensions and Other Postretireme" sheetId="12" state="visible" r:id="rId12"/>
    <sheet xmlns:r="http://schemas.openxmlformats.org/officeDocument/2006/relationships" name="Balance Sheet Components" sheetId="13" state="visible" r:id="rId13"/>
    <sheet xmlns:r="http://schemas.openxmlformats.org/officeDocument/2006/relationships" name="Equity Method Investments" sheetId="14" state="visible" r:id="rId14"/>
    <sheet xmlns:r="http://schemas.openxmlformats.org/officeDocument/2006/relationships" name="Earnings per Ordinary Share" sheetId="15" state="visible" r:id="rId15"/>
    <sheet xmlns:r="http://schemas.openxmlformats.org/officeDocument/2006/relationships" name="Goodwill and Intangible Assets"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Comprehensive Earning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Subsidiary Guarantors" sheetId="22" state="visible" r:id="rId22"/>
    <sheet xmlns:r="http://schemas.openxmlformats.org/officeDocument/2006/relationships" name="Restructuring" sheetId="23" state="visible" r:id="rId23"/>
    <sheet xmlns:r="http://schemas.openxmlformats.org/officeDocument/2006/relationships" name="Collaboration and Licensing Agr" sheetId="24" state="visible" r:id="rId24"/>
    <sheet xmlns:r="http://schemas.openxmlformats.org/officeDocument/2006/relationships" name="Litigation" sheetId="25" state="visible" r:id="rId25"/>
    <sheet xmlns:r="http://schemas.openxmlformats.org/officeDocument/2006/relationships" name="General (Policies)" sheetId="26" state="visible" r:id="rId26"/>
    <sheet xmlns:r="http://schemas.openxmlformats.org/officeDocument/2006/relationships" name="Revenue Recognition and Accou27" sheetId="27" state="visible" r:id="rId27"/>
    <sheet xmlns:r="http://schemas.openxmlformats.org/officeDocument/2006/relationships" name="Earnings per Ordinary Share (Po" sheetId="28" state="visible" r:id="rId28"/>
    <sheet xmlns:r="http://schemas.openxmlformats.org/officeDocument/2006/relationships" name="Financial Instruments and Ris29" sheetId="29" state="visible" r:id="rId29"/>
    <sheet xmlns:r="http://schemas.openxmlformats.org/officeDocument/2006/relationships" name="Segment Information (Policies)" sheetId="30" state="visible" r:id="rId30"/>
    <sheet xmlns:r="http://schemas.openxmlformats.org/officeDocument/2006/relationships" name="Restructuring (Policies)" sheetId="31" state="visible" r:id="rId31"/>
    <sheet xmlns:r="http://schemas.openxmlformats.org/officeDocument/2006/relationships" name="Revenue Recognition and Accou32" sheetId="32" state="visible" r:id="rId32"/>
    <sheet xmlns:r="http://schemas.openxmlformats.org/officeDocument/2006/relationships" name="Acquisitions and Other Transa33" sheetId="33" state="visible" r:id="rId33"/>
    <sheet xmlns:r="http://schemas.openxmlformats.org/officeDocument/2006/relationships" name="Share-Based Incentive Plan (Tab" sheetId="34" state="visible" r:id="rId34"/>
    <sheet xmlns:r="http://schemas.openxmlformats.org/officeDocument/2006/relationships" name="Pensions and Other Postretire35" sheetId="35" state="visible" r:id="rId35"/>
    <sheet xmlns:r="http://schemas.openxmlformats.org/officeDocument/2006/relationships" name="Balance Sheet Components (Table" sheetId="36" state="visible" r:id="rId36"/>
    <sheet xmlns:r="http://schemas.openxmlformats.org/officeDocument/2006/relationships" name="Equity Method Investments (Tabl" sheetId="37" state="visible" r:id="rId37"/>
    <sheet xmlns:r="http://schemas.openxmlformats.org/officeDocument/2006/relationships" name="Earnings per Ordinary Share (Ta" sheetId="38" state="visible" r:id="rId38"/>
    <sheet xmlns:r="http://schemas.openxmlformats.org/officeDocument/2006/relationships" name="Goodwill and Intangible Assets " sheetId="39" state="visible" r:id="rId39"/>
    <sheet xmlns:r="http://schemas.openxmlformats.org/officeDocument/2006/relationships" name="Financial Instruments and Ris40" sheetId="40" state="visible" r:id="rId40"/>
    <sheet xmlns:r="http://schemas.openxmlformats.org/officeDocument/2006/relationships" name="Debt (Tables)" sheetId="41" state="visible" r:id="rId41"/>
    <sheet xmlns:r="http://schemas.openxmlformats.org/officeDocument/2006/relationships" name="Comprehensive Earnings (Tables)" sheetId="42" state="visible" r:id="rId42"/>
    <sheet xmlns:r="http://schemas.openxmlformats.org/officeDocument/2006/relationships" name="Shareholders' Equity (Tables)" sheetId="43" state="visible" r:id="rId43"/>
    <sheet xmlns:r="http://schemas.openxmlformats.org/officeDocument/2006/relationships" name="Segment Information (Tables)" sheetId="44" state="visible" r:id="rId44"/>
    <sheet xmlns:r="http://schemas.openxmlformats.org/officeDocument/2006/relationships" name="Subsidiary Guarantors (Tables)" sheetId="45" state="visible" r:id="rId45"/>
    <sheet xmlns:r="http://schemas.openxmlformats.org/officeDocument/2006/relationships" name="Restructuring (Tables)" sheetId="46" state="visible" r:id="rId46"/>
    <sheet xmlns:r="http://schemas.openxmlformats.org/officeDocument/2006/relationships" name="Revenue Recognition and Accou47" sheetId="47" state="visible" r:id="rId47"/>
    <sheet xmlns:r="http://schemas.openxmlformats.org/officeDocument/2006/relationships" name="Revenue Recognition and Accou48" sheetId="48" state="visible" r:id="rId48"/>
    <sheet xmlns:r="http://schemas.openxmlformats.org/officeDocument/2006/relationships" name="Acquisitions and Other Transa49" sheetId="49" state="visible" r:id="rId49"/>
    <sheet xmlns:r="http://schemas.openxmlformats.org/officeDocument/2006/relationships" name="Acquisitions and Other Transa50" sheetId="50" state="visible" r:id="rId50"/>
    <sheet xmlns:r="http://schemas.openxmlformats.org/officeDocument/2006/relationships" name="Acquisitions and Other Transa51" sheetId="51" state="visible" r:id="rId51"/>
    <sheet xmlns:r="http://schemas.openxmlformats.org/officeDocument/2006/relationships" name="Acquisitions and Other Transa52" sheetId="52" state="visible" r:id="rId52"/>
    <sheet xmlns:r="http://schemas.openxmlformats.org/officeDocument/2006/relationships" name="Acquisitions and Other Transa53" sheetId="53" state="visible" r:id="rId53"/>
    <sheet xmlns:r="http://schemas.openxmlformats.org/officeDocument/2006/relationships" name="Acquisitions and Other Transa54" sheetId="54" state="visible" r:id="rId54"/>
    <sheet xmlns:r="http://schemas.openxmlformats.org/officeDocument/2006/relationships" name="Share-Based Incentive Plan (Nar" sheetId="55" state="visible" r:id="rId55"/>
    <sheet xmlns:r="http://schemas.openxmlformats.org/officeDocument/2006/relationships" name="Share-Based Incentive Plan (Sto" sheetId="56" state="visible" r:id="rId56"/>
    <sheet xmlns:r="http://schemas.openxmlformats.org/officeDocument/2006/relationships" name="Share-Based Incentive Plan (Non" sheetId="57" state="visible" r:id="rId57"/>
    <sheet xmlns:r="http://schemas.openxmlformats.org/officeDocument/2006/relationships" name="Pension and Other Postretiremen" sheetId="58" state="visible" r:id="rId58"/>
    <sheet xmlns:r="http://schemas.openxmlformats.org/officeDocument/2006/relationships" name="Pensions and Other Postretire59" sheetId="59" state="visible" r:id="rId59"/>
    <sheet xmlns:r="http://schemas.openxmlformats.org/officeDocument/2006/relationships" name="Balance Sheet Components (Narra" sheetId="60" state="visible" r:id="rId60"/>
    <sheet xmlns:r="http://schemas.openxmlformats.org/officeDocument/2006/relationships" name="Balance Sheet Components (Inven" sheetId="61" state="visible" r:id="rId61"/>
    <sheet xmlns:r="http://schemas.openxmlformats.org/officeDocument/2006/relationships" name="Balance Sheet Components (Prepa" sheetId="62" state="visible" r:id="rId62"/>
    <sheet xmlns:r="http://schemas.openxmlformats.org/officeDocument/2006/relationships" name="Balance Sheet Components (Prope" sheetId="63" state="visible" r:id="rId63"/>
    <sheet xmlns:r="http://schemas.openxmlformats.org/officeDocument/2006/relationships" name="Balance Sheet Components (Other" sheetId="64" state="visible" r:id="rId64"/>
    <sheet xmlns:r="http://schemas.openxmlformats.org/officeDocument/2006/relationships" name="Balance Sheet Components (Trade" sheetId="65" state="visible" r:id="rId65"/>
    <sheet xmlns:r="http://schemas.openxmlformats.org/officeDocument/2006/relationships" name="Balance Sheet Components (Oth66" sheetId="66" state="visible" r:id="rId66"/>
    <sheet xmlns:r="http://schemas.openxmlformats.org/officeDocument/2006/relationships" name="Balance Sheet Components (Oth67" sheetId="67" state="visible" r:id="rId67"/>
    <sheet xmlns:r="http://schemas.openxmlformats.org/officeDocument/2006/relationships" name="Equity Method Investments (Narr" sheetId="68" state="visible" r:id="rId68"/>
    <sheet xmlns:r="http://schemas.openxmlformats.org/officeDocument/2006/relationships" name="Equity Method Investments (Inco" sheetId="69" state="visible" r:id="rId69"/>
    <sheet xmlns:r="http://schemas.openxmlformats.org/officeDocument/2006/relationships" name="Earnings per Ordinary Share (Na" sheetId="70" state="visible" r:id="rId70"/>
    <sheet xmlns:r="http://schemas.openxmlformats.org/officeDocument/2006/relationships" name="Earnings per Ordinary Share (Ba"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s Assets" sheetId="76" state="visible" r:id="rId76"/>
    <sheet xmlns:r="http://schemas.openxmlformats.org/officeDocument/2006/relationships" name="Financial Instruments and Ris77" sheetId="77" state="visible" r:id="rId77"/>
    <sheet xmlns:r="http://schemas.openxmlformats.org/officeDocument/2006/relationships" name="Financial Instruments and Ris78" sheetId="78" state="visible" r:id="rId78"/>
    <sheet xmlns:r="http://schemas.openxmlformats.org/officeDocument/2006/relationships" name="Financial Instruments and Ris79" sheetId="79" state="visible" r:id="rId79"/>
    <sheet xmlns:r="http://schemas.openxmlformats.org/officeDocument/2006/relationships" name="Financial Instruments and Ris80" sheetId="80" state="visible" r:id="rId80"/>
    <sheet xmlns:r="http://schemas.openxmlformats.org/officeDocument/2006/relationships" name="Financial Instruments and Ris81" sheetId="81" state="visible" r:id="rId81"/>
    <sheet xmlns:r="http://schemas.openxmlformats.org/officeDocument/2006/relationships" name="Financial Instruments and Ris82" sheetId="82" state="visible" r:id="rId82"/>
    <sheet xmlns:r="http://schemas.openxmlformats.org/officeDocument/2006/relationships" name="Financial Instruments and Ris83" sheetId="83" state="visible" r:id="rId83"/>
    <sheet xmlns:r="http://schemas.openxmlformats.org/officeDocument/2006/relationships" name="Financial Instruments and Ris84"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Debt (Summary of Long-Term Debt" sheetId="87" state="visible" r:id="rId87"/>
    <sheet xmlns:r="http://schemas.openxmlformats.org/officeDocument/2006/relationships" name="Debt Debt (Commercial Paper Pro" sheetId="88" state="visible" r:id="rId88"/>
    <sheet xmlns:r="http://schemas.openxmlformats.org/officeDocument/2006/relationships" name="Debt (Receivables Facility) (Na" sheetId="89" state="visible" r:id="rId89"/>
    <sheet xmlns:r="http://schemas.openxmlformats.org/officeDocument/2006/relationships" name="Debt (2016 Revolving Credit Agr" sheetId="90" state="visible" r:id="rId90"/>
    <sheet xmlns:r="http://schemas.openxmlformats.org/officeDocument/2006/relationships" name="Debt (2016 Term Credit Agreemen" sheetId="91" state="visible" r:id="rId91"/>
    <sheet xmlns:r="http://schemas.openxmlformats.org/officeDocument/2006/relationships" name="Debt (Euro Notes) (Narrative) (" sheetId="92" state="visible" r:id="rId92"/>
    <sheet xmlns:r="http://schemas.openxmlformats.org/officeDocument/2006/relationships" name="Debt (Fair Value) (Narrative) (" sheetId="93" state="visible" r:id="rId93"/>
    <sheet xmlns:r="http://schemas.openxmlformats.org/officeDocument/2006/relationships" name="Debt (Minimum Repayments on Out" sheetId="94" state="visible" r:id="rId94"/>
    <sheet xmlns:r="http://schemas.openxmlformats.org/officeDocument/2006/relationships" name="Comprehensive Earnings (Accumul" sheetId="95" state="visible" r:id="rId95"/>
    <sheet xmlns:r="http://schemas.openxmlformats.org/officeDocument/2006/relationships" name="Comprehensive Earnings (Compone" sheetId="96" state="visible" r:id="rId96"/>
    <sheet xmlns:r="http://schemas.openxmlformats.org/officeDocument/2006/relationships" name="Shareholders' Equity (Summary O" sheetId="97" state="visible" r:id="rId97"/>
    <sheet xmlns:r="http://schemas.openxmlformats.org/officeDocument/2006/relationships" name="Segment Information (Narrative)" sheetId="98" state="visible" r:id="rId98"/>
    <sheet xmlns:r="http://schemas.openxmlformats.org/officeDocument/2006/relationships" name="Segment Information (Reconcilia" sheetId="99" state="visible" r:id="rId99"/>
    <sheet xmlns:r="http://schemas.openxmlformats.org/officeDocument/2006/relationships" name="Subsidiary Guarantors (Narrativ" sheetId="100" state="visible" r:id="rId100"/>
    <sheet xmlns:r="http://schemas.openxmlformats.org/officeDocument/2006/relationships" name="Subsidiary Guarantors Condensed" sheetId="101" state="visible" r:id="rId101"/>
    <sheet xmlns:r="http://schemas.openxmlformats.org/officeDocument/2006/relationships" name="Subsidiary Guarantors Conden102" sheetId="102" state="visible" r:id="rId102"/>
    <sheet xmlns:r="http://schemas.openxmlformats.org/officeDocument/2006/relationships" name="Subsidiary Guarantors Conden103" sheetId="103" state="visible" r:id="rId103"/>
    <sheet xmlns:r="http://schemas.openxmlformats.org/officeDocument/2006/relationships" name="Subsidiary Guarantors Conden104" sheetId="104" state="visible" r:id="rId104"/>
    <sheet xmlns:r="http://schemas.openxmlformats.org/officeDocument/2006/relationships" name="Restructuring (Narrative) (Deta" sheetId="105" state="visible" r:id="rId105"/>
    <sheet xmlns:r="http://schemas.openxmlformats.org/officeDocument/2006/relationships" name="Restructuring (Restructuring Ch" sheetId="106" state="visible" r:id="rId106"/>
    <sheet xmlns:r="http://schemas.openxmlformats.org/officeDocument/2006/relationships" name="Litigation (Lorazepam and Clora" sheetId="107" state="visible" r:id="rId107"/>
    <sheet xmlns:r="http://schemas.openxmlformats.org/officeDocument/2006/relationships" name="Litigation (Pricing and Medicai" sheetId="108" state="visible" r:id="rId108"/>
    <sheet xmlns:r="http://schemas.openxmlformats.org/officeDocument/2006/relationships" name="Litigation (Modafinil Antitrust" sheetId="109" state="visible" r:id="rId109"/>
    <sheet xmlns:r="http://schemas.openxmlformats.org/officeDocument/2006/relationships" name="Litigation (Pioglitazone) (Narr" sheetId="110" state="visible" r:id="rId110"/>
    <sheet xmlns:r="http://schemas.openxmlformats.org/officeDocument/2006/relationships" name="Litigation (MDRP Classification" sheetId="111" state="visible" r:id="rId111"/>
    <sheet xmlns:r="http://schemas.openxmlformats.org/officeDocument/2006/relationships" name="Litigation (Drug Pricing Matter" sheetId="112" state="visible" r:id="rId112"/>
    <sheet xmlns:r="http://schemas.openxmlformats.org/officeDocument/2006/relationships" name="Litigation (European Commission" sheetId="113" state="visible" r:id="rId113"/>
    <sheet xmlns:r="http://schemas.openxmlformats.org/officeDocument/2006/relationships" name="Litigation (U.K. Competition an" sheetId="114" state="visible" r:id="rId114"/>
    <sheet xmlns:r="http://schemas.openxmlformats.org/officeDocument/2006/relationships" name="Litigation (Product Liability) " sheetId="115" state="visible" r:id="rId115"/>
    <sheet xmlns:r="http://schemas.openxmlformats.org/officeDocument/2006/relationships" name="Litigation (Intellectual Proper" sheetId="116" state="visible" r:id="rId116"/>
    <sheet xmlns:r="http://schemas.openxmlformats.org/officeDocument/2006/relationships" name="Litigation (Other Litigation) (" sheetId="117" state="visible" r:id="rId117"/>
  </sheets>
  <definedNames/>
  <calcPr calcId="124519" fullCalcOnLoad="1"/>
</workbook>
</file>

<file path=xl/sharedStrings.xml><?xml version="1.0" encoding="utf-8"?>
<sst xmlns="http://schemas.openxmlformats.org/spreadsheetml/2006/main" uniqueCount="1050">
  <si>
    <t>Document And Entity Information - € / shares</t>
  </si>
  <si>
    <t>9 Months Ended</t>
  </si>
  <si>
    <t>Sep. 30, 2017</t>
  </si>
  <si>
    <t>Nov. 03, 2017</t>
  </si>
  <si>
    <t>Dec. 31, 2016</t>
  </si>
  <si>
    <t>Document And Entity Information [Abstract]</t>
  </si>
  <si>
    <t>Entity Registrant Name</t>
  </si>
  <si>
    <t>MYLAN N.V.</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ler Category</t>
  </si>
  <si>
    <t>Large Accelerated Filer</t>
  </si>
  <si>
    <t>Entity Ordinary Shares, Shares Outstanding</t>
  </si>
  <si>
    <t>Common Stock, Par or Stated Value Per Share</t>
  </si>
  <si>
    <t>Condensed Consolidated Statements Of Operations - USD ($) shares in Millions, $ in Millions</t>
  </si>
  <si>
    <t>3 Months Ended</t>
  </si>
  <si>
    <t>Sep. 30, 2016</t>
  </si>
  <si>
    <t>Revenues:</t>
  </si>
  <si>
    <t>Net sales</t>
  </si>
  <si>
    <t>Other revenues</t>
  </si>
  <si>
    <t>Total revenues</t>
  </si>
  <si>
    <t>Cost of sales</t>
  </si>
  <si>
    <t>Gross profit</t>
  </si>
  <si>
    <t>Operating expenses:</t>
  </si>
  <si>
    <t>Research and development</t>
  </si>
  <si>
    <t>Selling, general and administrative</t>
  </si>
  <si>
    <t>Litigation settlements and other contingencies, net</t>
  </si>
  <si>
    <t>Total operating expenses</t>
  </si>
  <si>
    <t>Earnings (loss) from operations</t>
  </si>
  <si>
    <t>Interest expense</t>
  </si>
  <si>
    <t>Other expense, net</t>
  </si>
  <si>
    <t>Earnings (loss) before income taxes</t>
  </si>
  <si>
    <t>Income tax provision (benefit)</t>
  </si>
  <si>
    <t>Net earnings (loss)</t>
  </si>
  <si>
    <t>Net earnings</t>
  </si>
  <si>
    <t>Earnings (loss) per ordinary share:</t>
  </si>
  <si>
    <t>Basic (in USD per share)</t>
  </si>
  <si>
    <t>Diluted (in USD per share)</t>
  </si>
  <si>
    <t>Weighted average ordinary shares outstanding:</t>
  </si>
  <si>
    <t>Basic</t>
  </si>
  <si>
    <t>Diluted</t>
  </si>
  <si>
    <t>Condensed Consolidated Statements Of Comprehensive Earnings - USD ($) $ in Millions</t>
  </si>
  <si>
    <t>Other comprehensive earnings (loss), before tax:</t>
  </si>
  <si>
    <t>Foreign currency translation adjustment</t>
  </si>
  <si>
    <t>Change in unrecognized gain (loss) and prior service cost related to defined benefit plans</t>
  </si>
  <si>
    <t>Net unrealized (loss) gain on marketable securities</t>
  </si>
  <si>
    <t>Other comprehensive earnings, before tax</t>
  </si>
  <si>
    <t>Income tax (benefit) provision</t>
  </si>
  <si>
    <t>Other comprehensive earnings, net of tax</t>
  </si>
  <si>
    <t>Comprehensive earnings</t>
  </si>
  <si>
    <t>Cash Flow Hedging</t>
  </si>
  <si>
    <t>Net unrecognized gain (loss) on derivatives</t>
  </si>
  <si>
    <t>Net Investment Hedging</t>
  </si>
  <si>
    <t>Condensed Consolidated Balance Sheets - USD ($) $ in Millions</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ordinary share</t>
  </si>
  <si>
    <t>Additional paid-in capital</t>
  </si>
  <si>
    <t>Retained earnings</t>
  </si>
  <si>
    <t>Accumulated other comprehensive loss</t>
  </si>
  <si>
    <t>Total Mylan N.V. equity, before treasury stock</t>
  </si>
  <si>
    <t>Noncontrolling interest</t>
  </si>
  <si>
    <t>Less: Treasury stock — at cost</t>
  </si>
  <si>
    <t>Total equity</t>
  </si>
  <si>
    <t>Total liabilities and equity</t>
  </si>
  <si>
    <t>Condensed Consolidated Balance Sheets (Parenthetical) - € / shares</t>
  </si>
  <si>
    <t>Statement of Financial Position [Abstract]</t>
  </si>
  <si>
    <t>Ordinary shares, nominal value</t>
  </si>
  <si>
    <t>Ordinary shares, shares authorized</t>
  </si>
  <si>
    <t>Ordinary shares, shares issued</t>
  </si>
  <si>
    <t>Treasury stock, shares</t>
  </si>
  <si>
    <t>Condensed Consolidated Statements Of Cash Flows - USD ($) $ in Millions</t>
  </si>
  <si>
    <t>Cash flows from operating activities:</t>
  </si>
  <si>
    <t>Adjustments to reconcile net earnings to net cash provided by operating activities:</t>
  </si>
  <si>
    <t>Depreciation and amortization</t>
  </si>
  <si>
    <t>Share-based Compensation</t>
  </si>
  <si>
    <t>Deferred income tax expense (benefit)</t>
  </si>
  <si>
    <t>Loss from equity method investments</t>
  </si>
  <si>
    <t>Other non-cash items</t>
  </si>
  <si>
    <t>Write off of financing fees</t>
  </si>
  <si>
    <t>Unrealized losses on acquisition-related foreign currency derivatives</t>
  </si>
  <si>
    <t>Changes in operating assets and liabilities:</t>
  </si>
  <si>
    <t>Accounts receivable</t>
  </si>
  <si>
    <t>Income taxes</t>
  </si>
  <si>
    <t>Other operating assets and liabilities, net</t>
  </si>
  <si>
    <t>Net cash provided by operating activities</t>
  </si>
  <si>
    <t>Cash flows from investing activities:</t>
  </si>
  <si>
    <t>Cash paid for acquisitions, net</t>
  </si>
  <si>
    <t>Capital expenditures</t>
  </si>
  <si>
    <t>Proceeds from the sale of assets</t>
  </si>
  <si>
    <t>Change in restricted cash</t>
  </si>
  <si>
    <t>Purchase of marketable securities</t>
  </si>
  <si>
    <t>Proceeds from the sale of marketable securities</t>
  </si>
  <si>
    <t>Cash paid for Meda's unconditional deferred payment</t>
  </si>
  <si>
    <t>Settlement of acquisition-related foreign currency derivatives</t>
  </si>
  <si>
    <t>Payments for product rights and other, net</t>
  </si>
  <si>
    <t>Net cash used in investing activities</t>
  </si>
  <si>
    <t>Cash flows from financing activities:</t>
  </si>
  <si>
    <t>Payments of long-term debt</t>
  </si>
  <si>
    <t>Change in short-term borrowings, net</t>
  </si>
  <si>
    <t>Taxes paid related to net share settlement of equity awards</t>
  </si>
  <si>
    <t>Contingent consideration payments</t>
  </si>
  <si>
    <t>Payments of financing fees</t>
  </si>
  <si>
    <t>Proceeds from exercise of stock options</t>
  </si>
  <si>
    <t>Acquisition of noncontrolling interest</t>
  </si>
  <si>
    <t>Other items, net</t>
  </si>
  <si>
    <t>Net cash (used in) provided by financing activities</t>
  </si>
  <si>
    <t>Effect on cash of changes in exchange rates</t>
  </si>
  <si>
    <t>Net (decrease) increase in cash and cash equivalents</t>
  </si>
  <si>
    <t>Cash and cash equivalents — beginning of period</t>
  </si>
  <si>
    <t>Cash and cash equivalents — end of period</t>
  </si>
  <si>
    <t>General</t>
  </si>
  <si>
    <t>Organization, Consolidation and Presentation of Financial Statements [Abstract]</t>
  </si>
  <si>
    <t>General 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These interim financial statements should be read in conjunction with the Consolidated Financial Statements and Notes thereto in Mylan N.V. ’s Annual Report on Form 10-K for the year ended December 31, 2016 , as amended. The December 31, 2016 Condensed Consolidated Balance Sheet was derived from audited financial statements. The interim results of operations and comprehensive earnings for the three and nine months ended September 30, 2017 and cash flows for the nine months ended September 30, 2017 are not necessarily indicative of the results to be expected for the full fiscal year or any other future period.</t>
  </si>
  <si>
    <t>Revenue Recognition and Accounts Receivable</t>
  </si>
  <si>
    <t>Accounts Receivable, Net [Abstract]</t>
  </si>
  <si>
    <t>Revenue Recognition and Accounts Receivable 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significant revisions were made to the methodology used in determining these provisions or the nature of the provisions during the nine months ended September 30, 2017 . Such allowances were $1.92 billion and $2.05 billion at September 30, 2017 and December 31, 2016 , respectively. Other current liabilities include $808.9 million and $809.0 million at September 30, 2017 and December 31, 2016 , respectively, for certain sales allowances and other adjustments that are settled in cash. Accounts receivable, net was comprised of the following at September 30, 2017 and December 31, 2016 , respectively: (In millions) September 30, December 31, Trade receivables, net $ 2,822.6 $ 3,015.4 Other receivables 397.6 295.5 Accounts receivable, net $ 3,220.2 $ 3,310.9 Through its wholly owned subsidiary Mylan Pharmaceuticals Inc. (“MPI”), the Company has access to a $400 million accounts receivable securitization facility (the “Receivables Facility”). The receivables underlying any borrowings are included in accounts receivable, net, in the Condensed Consolidated Balance Sheets . There were $785.6 million and $1.13 billion of securitized accounts receivable at September 30, 2017 and December 31, 2016 , respectively.</t>
  </si>
  <si>
    <t>Recent Accounting Pronouncements</t>
  </si>
  <si>
    <t>Accounting Changes and Error Corrections [Abstract]</t>
  </si>
  <si>
    <t>New Accounting Pronouncements</t>
  </si>
  <si>
    <t>Recent Accounting Pronouncements In August 2017, the Financial Accounting Standards Board (the “FASB”) issued Accounting Standards Update 2017-12, Derivatives and Hedging (Topic 815): Targeted Improvements to Accounting for Hedging Activities . The objective of this update is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based on feedback received from preparers, auditors, users, and other stakeholders. This guidance is effective for fiscal years beginning after December 15, 2018, and interim periods within those fiscal years, with early adoption permitted, including adoption in any interim period. The Company is currently assessing the impact of the adoption of this guidance on its consolidated financial statements and disclosures. In May 2017, the FASB issued Accounting Standards Update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is guidance is effective for fiscal years, and interim periods within those fiscal years, beginning after December 15, 2017, with early adoption permitted, including adoption in any interim period. The Company is currently assessing the impact of the adoption of this guidance on its consolidated financial statements and disclosures. In March 2017, the FASB issued Accounting Standards Update 2017-07, Compensation - Retirement Benefits (Topic 715): Improving the Presentation of Net Periodic Pension Cost and Net Periodic Postretirement Benefit Cost , which requires companies to disaggregate the service cost component from the other components of net benefit cost and disclose the amount of net benefit cost that is included in the income statement or capitalized in assets, by line item. This guidance requires companies to report the service cost component in the same line item(s) as other compensation costs and to report other pension-related costs (which include interest costs, amortization of pension-related costs from prior periods and gains or losses on plan assets) separately and exclude them from the subtotal of operating income. This guidance also allows only the service cost component to be eligible for capitalization when applicable. This guidance is effective for fiscal years, and interim periods within those fiscal years, beginning after December 15, 2017.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update allows a practical expedient that permits a company to use the amounts disclosed in its pension and other postretirement plan note for the prior comparative periods as the estimation basis for applying the retrospective presentation requirements. The Company is currently assessing the impact of the adoption of this guidance on its consolidated financial statements and disclosure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is applying it on a prospective basis. The adoption did not have a material impact on its condensed consolidated financial statements. In January 2017, the FASB issued Accounting Standards Update 2017-01, Business Combinations (Topic 805) Clarifying the Definition of a Business ,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is guidance is effective for fiscal years beginning after December 15, 2017, and interim periods within those fiscal years, with early adoption permitted. The Company has elected to early adopt this guidance as of January 1, 2017 and will apply it on a prospective basis. The adoption did not have a material impact on its condensed consolidated financial statements. In March 2016, the FASB issued Accounting Standards Update 2016-09, Compensation - Stock Compensation (Topic 718) (“ASU 2016-09”), which simplifies the accounting for share-based compensation payments.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SU 2016-09 also addresses the classification of excess tax benefits in the statement of cash flows. As required, the Company applied the provisions of ASU 2016-09 on a prospective basis as of January 1, 2017 and the adoption did not have a material impact on its condensed consolidated financial statements. In May 2014, the FASB issued Accounting Standards Update 2014-09, Revenue from Contracts with Customers (updated with Accounting Standards Update 2015-14, 2016-08, 2016-10, 2016-12 and 2016-20),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has substantially completed its review of revenue arrangements and currently is finalizing the quantification of any impact. Although the Company is continuing to assess the impact of the new standard, based upon its preliminary assessment, the Company believes that there may be arrangements under which the Company will recognize revenue earlier under the new standard, however such arrangements are not expected to be a significant part of the Company’s operations. In addition, upon implementation there may be certain changes in the presentation of certain items, including changes related to the classification of certain costs in the consolidated statements of operations. The Company currently expects to adopt the standard using the modified retrospective approach.</t>
  </si>
  <si>
    <t>Acquisitions and Other Transactions</t>
  </si>
  <si>
    <t>Business Combinations [Abstract]</t>
  </si>
  <si>
    <t>Acquisitions and Other Transactions Meda AB On February 10, 2016 , the Company issued an offer announcement under the Nasdaq Stockholm’s Takeover Rules and the Swedish Takeover Act (collectively, the “Swedish Takeover Rules”) setting forth a public offer to the shareholders of Meda AB (publ.) (“ Meda ”) to acquire all of the outstanding shares of Meda (the “ Offer ”), with an enterprise value, including the net debt of Meda , of approximately Swedish kronor (“SEK” or “kr”) 83.6 billion (based on a SEK/USD exchange rate of 8.4158 ) or $9.9 billion at announcement. On August 2, 2016 , the Company announced that the Offer was accepted by Meda shareholders holding an aggregate of approximately 343 million shares, representing approximately 94% of the total number of outstanding Meda shares, as of July 29, 2016 , and the Company declared the Offer unconditional. On August 5, 2016 , settlement occurred with respect to the Meda shares duly tendered by July 29, 2016 and, as a result, Meda became a controlled subsidiary of the Company. Pursuant to the terms of the Offer, each Meda shareholder that duly tendered Meda shares into the Offer received at settlement (1) in respect of 80% of the number of Meda shares tendered by such shareholder, 165kr in cash per Meda share, and (2) in respect of the remaining 20% of the number of Meda shares tendered by such shareholder, 0.386 of the Company’s ordinary shares per Meda share (subject to treatment of fractional shares as described in the offer document published on June 16, 2016). The non-tendered shares were required to be acquired for cash through a compulsory acquisition proceeding, in accordance with the Swedish Companies Act (Sw. aktiebolagslagen (2005:551)). The compulsory acquisition proceeding price accrued interest as required by the Swedish Companies Act. Meda’s shares were delisted from the Nasdaq Stockholm exchange on August 23, 2016. On November 1, 2016, the Company made an offer to the remaining Meda shareholders to tender all their Meda shares for cash consideration of 161.31kr per Meda share (the “November Offer”) to provide such remaining shareholders with an opportunity to sell their shares in Meda to the Company in advance of the automatic acquisition of their shares for cash in connection with the compulsory acquisition proceeding. At the end of November 2016, Mylan completed the acquisition of approximately 19 million Meda shares duly tendered for aggregate cash consideration of approximately $330.3 million . In March 2017, the Company received full legal ownership to the remaining non-tendered Meda shares in exchange for a cash payment of approximately $71.6 million , equal to the uncontested portion of the compulsory acquisition price plus statutory interest, and the Company’s arrangement of a customary bank guarantee to secure the payment of any additional cash consideration that may be awarded to the former Meda shareholders in the compulsory acquisition proceeding. In October 2017, the arbitration tribunal awarded a price of 163.07kr per Meda share, plus statutory interest of 1.5% per annum, to the former Meda shareholders subject to the compulsory acquisition proceeding. Mylan expects to pay an additional approximately $0.9 million plus interest to such former Meda shareholders and, in accordance with Swedish law, pay the fees of the arbitrators and costs of other parties to the compulsory acquisition proceeding. Mylan expects that the award will become final in mid-December 2017, at which time Mylan will cause the bank guarantee to be released, definitively concluding the compulsory acquisition proceeding. As of September 30, 2017 , the Company continues to maintain the bank guarantee as required by Swedish law. On August 5, 2016, the total purchase price was approximately $6.92 billion , net of cash acquired, which includes cash consideration paid of approximately $5.3 billion , the issuance of approximately 26.4 million Mylan N.V. ordinary shares at a fair value of approximately $1.3 billion based on the closing price of the Company’s ordinary shares on August 5, 2016 , as reported by the NASDAQ Global Select Stock Market (“NASDAQ”) and an assumed liability of approximately $431.0 million related to the November Offer and the compulsory acquisition proceeding for the non-tendered Meda shares.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During the nine months ended September 30, 2017 , adjustments were made to the preliminary purchase price and are reflected as “Measurement Period Adjustments” in the table below. The allocation of the $6.92 billion purchase price to the assets acquired and liabilities assumed for Meda is as follows: (In millions) Preliminary Purchase Price Allocation as of December 31, 2016 (a) Measurement Period Adjustments (b) Purchase Price Allocation as of September 30, 2017 (as adjusted) Current assets (excluding inventories and net of cash acquired) $ 482.5 $ (9.2 ) $ 473.3 Inventories 463.1 5.0 468.1 Property, plant and equipment 177.5 — 177.5 Identified intangible assets 8,060.7 — 8,060.7 Goodwill 3,676.9 7.7 3,684.6 Other assets 9.5 (0.7 ) 8.8 Total assets acquired 12,870.2 2.8 12,873.0 Current liabilities (1,105.9 ) (4.9 ) (1,110.8 ) Long-term debt, including current portion (2,864.6 ) — (2,864.6 ) Deferred tax liabilities (1,613.9 ) 0.7 (1,613.2 ) Pension and other postretirement benefits (322.3 ) — (322.3 ) Other noncurrent liabilities (42.4 ) 1.4 (41.0 ) Net assets acquired $ 6,921.1 $ — $ 6,921.1 ____________ (a) As previously reported in the Company’s December 31, 2016 Annual Report on Form 10-K, as amended. (b) The measurement period adjustments recorded during the nine months ended September 30, 2017 are primarily related to certain income tax adjustments and working capital related estimates to reflect facts and circumstances that existed as of the acquisition date. The acquisition of Meda created a more diversified and expansive portfolio of branded and generic medicines along with a strong and growing portfolio of over-the-counter (“OTC”) products. The combined company has a balanced global footprint with significant scale in key geographic markets, particularly the U.S. and Europe. The acquisition of Meda also expanded our presence in emerging markets, which includes countries in Africa, as well as countries throughout Asia and the Middle East, and is complemented by Mylan’s presence in India, Brazil and Africa (including South Africa). The Company recorded a step-up in the fair value of inventory of approximately $107 million at the acquisition date, which was fully amortized as of December 31, 2016. The identified intangible assets of $8.06 billion are comprised of product rights and licenses that have a weighted average useful life of 20 years . Significant assumptions utilized in the valuation of identified intangible assets were based on company specific information and projections which are not observable in the market and are thus considered Level 3 measurements as defined by U.S. GAAP. The goodwill of $3.68 billion arising from the acquisition consisted largely of the value of the employee workforce and the expected value of products to be developed in the future. Approximately $3.4 billion of goodwill recognized was allocated to the Europe segment, with approximately $290 million allocated to the North America segment, and approximately $6 million allocated to the Rest of World segment. None of the goodwill recognized in this transaction is currently expected to be deductible for income tax purposes. Renaissance Topicals Business On June 15, 2016 , the Company completed the acquisition of the non-sterile, topicals-focused business (the “ Topicals Business ”) of Renaissance Acquisition Holdings, LLC (“ Renaissance ”) for approximately $1.0 billion in cash at closing, including amounts deposited into escrow for potential contingent payments, subject to customary adjustments. The Topicals Business provided the Company with a complementary portfolio of approximately 25 products, an active pipeline of approximately 25 products, and an established U.S. sales and marketing infrastructure targeting dermatologists. The Topicals Business also provided an integrated manufacturing and development platform.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972.7 million , which includes estimated contingent consideration of approximately $16 million related to the potential $50 million payment contingent on the achievement of certain 2016 financial targets. The final resolution of the contingent consideration has not been completed at September 30, 2017 . The $50 million contingent payment remains in escrow and is classified as restricted cash included in prepaid expenses and other current assets on the Condensed Consolidated Balance Sheets at September 30, 2017 and December 31, 2016 . The allocation of the $972.7 million purchase price to the assets acquired and liabilities assumed for the Topicals Business is as follows: (In millions) Current assets (excluding inventories) $ 57.7 Inventories 74.2 Property, plant and equipment 54.8 Identified intangible assets 467.0 In-process research and development 275.0 Goodwill 318.6 Other assets 0.1 Total assets acquired 1,247.4 Current liabilities (74.2 ) Deferred tax liabilities (194.6 ) Other noncurrent liabilities (5.9 ) Net assets acquired $ 972.7 The acquisition of the Topicals Business broadened the Company’s dermatological portfolio. The amount allocated to in-process research and development (“IPR&amp;D”) represents an estimate of the fair value of purchased in-process technology for research projects that, as of the closing date of the acquisition, had not reached technological feasibility and had no alternative future use. The fair value of IPR&amp;D of $275.0 million was based on the excess earnings method, which utilizes forecasts of expected cash inflows (including estimates for ongoing costs) and other contributory charges. A discount rate of 12.5%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The acquired IPR&amp;D projects are in various stages of completion and the estimated costs to complete these projects total approximately $48 million , which is expected to be incurred through 2019.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67.0 million are comprised of $454.0 million of product rights and licenses that have a weighted average useful life of 14 years and $13.0 million of contract manufacturing agreements that have a weighted average useful life of five years . Significant assumptions utilized in the valuation of identified intangible assets were based on company specific information and projections which are not observable in the market and are thus considered Level 3 measurements as defined by U.S. GAAP. The goodwill of $318.6 million arising from the acquisition consisted largely of the value of the employee workforce and the expected value of products to be developed in the future. All of the goodwill was assigned to the North America segment. None of the goodwill recognized in this transaction is currently expected to be deductible for income tax purposes. The acquisition did not have a material impact on a pro forma basis for the three and nine month periods ended September 30, 2016 . Unaudited Pro Forma Financial Results The following table presents supplemental unaudited pro forma information for the acquisition of Meda , as if it had occurred on January 1, 2015.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Meda transaction. Accordingly, the unaudited pro forma results are not necessarily indicative of the results that actually would have occurred had the acquisitions been completed on the stated dates above, nor are they indicative of the future operating results of Mylan N.V. and its subsidiaries. Three Months Ended Nine Months Ended September 30, September 30, (Unaudited, in millions, except per share amounts) 2016 2016 Total revenues $ 3,168.6 $ 9,008.2 Net (loss) earnings $ (111.4 ) $ 132.0 (Loss) earnings per ordinary share: Basic $ (0.21 ) $ 0.25 Diluted $ (0.21 ) $ 0.25 Weighted average ordinary shares outstanding: Basic 533.9 526.9 Diluted 533.9 536.2 Other Transactions On February 14, 2017, the Company entered into a joint development and marketing agreement for a respiratory product that resulted in approximately $50 million in research and development (“R&amp;D”) expense in the first quarter of 2017. On March 29, 2017, the Company announced that it had completed its acquisition of the global rights to the Cold-EEZE® brand cold remedy line from ProPhase Labs, Inc. for approximately $50 million in cash. The Company accounted for this transaction as an asset acquisition and the asset is being amortized over a useful life of 15 years . On June 2, 2017, the Company completed the acquisition of additional intellectual property rights and marketing authorizations in certain rest of world markets for a product that the Company previously licensed in certain European markets. The acquisition price was $128.0 million and the Company accounted for this transaction as an asset acquisition. The intangible asset is being amortized over a useful life of five years . On June 19, 2017, the Company completed the acquisition of a portfolio of four generic pharmaceutical products in the U.S. The acquisition price was $277.9 million and the Company accounted for this transaction as an asset acquisition. The intangible asset recognized totaled $252.5 million with the remaining assets primarily consisting of receivables. The intangible asset is being amortized over a useful life of seven years . On September 29, 2017, the Company completed the acquisition of intellectual property rights and marketing authorizations related to a product in certain markets for $40 million . The Company accounted for this transaction as an asset acquisition and the asset is being amortized over a useful life of five years . On October 3, 2017, the Company completed the acquisition of a U.S. based developer and manufacturer of active pharmaceutical ingredients (“API”) for approximately $189 million , which includes $15 million of contingent payments based on the achievement of certain financial results of the acquired business following the closing of the transaction. The Company will account for this transaction as the acquisition of a business. Due to the limited time since the acquisition date and limitations on access to the financial information prior to the acquisition date, the initial accounting for the business combination was incomplete at November 6, 2017. As a result, the Company was unable to provide amounts recognized as of the acquisition date for major classes of assets and liabilities acquired resulting from the acquisition, including information related to contingencies and goodwill. The Company anticipates that the majority of the goodwill will be assigned to the North America and Rest of World segments and does not currently expect the goodwill recognized to be deductible for income tax purposes. The acquisition does not have a material impact on the Company’s results of operations on a pro forma basis for the three and nine month periods ended September 30, 2017 and 2016. As part of the Meda acquisition, the Company acquired the in-licensed rights to Betadine in certain European markets. These rights were set to expire on December 31, 2017. Under the licensing agreement, Meda had a binding option to acquire a perpetual license for the rights to Betadine under certain conditions. In October 2017, the Company finalized an agreement to acquire the perpetual license. An estimated liability of approximately $300 million for the purchase of these rights was accrued for on the Meda acquisition opening balance sheet. The Company does not expect that a material adjustment to this liability will be necessary upon closing of the transaction in early 2018.</t>
  </si>
  <si>
    <t>Share-Based Incentive Plan</t>
  </si>
  <si>
    <t>Disclosure of Compensation Related Costs, Share-based Payments [Abstract]</t>
  </si>
  <si>
    <t>Share-Based Incentive Plan The Company’s shareholders have approved the 2003 Long-Term Incentive Plan (as amended, the “ 2003 Plan ”). Under the 2003 Plan , 55,300,000 ordinary shares are reserved for issuance to key employees, consultants, independent contractors and non-employee directors of the Company through a variety of incentive awards, including: stock options, stock appreciation rights (“SAR”), restricted ordinary shares, restricted stock units, performance awards (“PSU”), other stock-based awards and short-term cash awards. Stock option awards are granted with an exercise price equal to the fair market value of the ordinary shares underlying the options at the date of the grant, generally become exercisable over periods ranging from three to four years , and generally expire in ten years . Since approval of the 2003 Plan, no further grants of stock options have been made under any other previous plan. The following table summarizes stock option and SAR (together, “stock awards”) activity: Number of Shares Under Stock Awards Weighted Average Exercise Price per Share Outstanding at December 31, 2016 7,699,441 $ 33.38 Granted 905,521 42.93 Exercised (659,621 ) 19.62 Forfeited (381,659 ) 49.16 Outstanding at September 30, 2017 7,563,682 $ 34.92 Vested and expected to vest at September 30, 2017 7,314,174 $ 34.53 Exercisable at September 30, 2017 5,707,402 $ 31.37 As of September 30, 2017 , stock awards outstanding, stock awards vested and expected to vest, and stock awards exercisable had average remaining contractual terms of 5.7 years , 5.6 years and 4.7 years , respectively. Also, at September 30, 2017 , stock awards outstanding, stock awards vested and expected to vest, and stock awards exercisable each had an aggregate intrinsic value of $36.6 million . A summary of the status of the Company’s nonvested restricted ordinary shares and restricted stock unit awards, including PSUs (collectively, “restricted stock awards”), as of September 30, 2017 and the changes during the nine months ended September 30, 2017 are presented below: Number of Restricted Stock Awards Weighted Average Grant-Date Fair Value per Share Nonvested at December 31, 2016 5,667,830 $ 42.46 Granted 1,402,907 44.04 Released (500,854 ) 52.29 Forfeited (274,034 ) 45.96 Nonvested at September 30, 2017 6,295,849 $ 41.88 As of September 30, 2017 , the Company had $139.7 million of total unrecognized compensation expense, net of estimated forfeitures, related to all of its stock-based awards, which will be recognized over the remaining weighted average vesting period of 1.9 years . The total intrinsic value of stock awards exercised and restricted stock units released during the nine months ended September 30, 2017 and 2016 was $34.7 million and $49.1 million , respectively.</t>
  </si>
  <si>
    <t>Pensions and Other Postretirement Benefits</t>
  </si>
  <si>
    <t>Compensation and Retirement Disclosure [Abstract]</t>
  </si>
  <si>
    <t>Pension and Other Postretirement Benefits Disclosure</t>
  </si>
  <si>
    <t>Pensions and Other Postretirement Benefit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generally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and nine months ended September 30, 2017 and 2016 were as follows: Pension and Other Postretirement Benefits Three Months Ended Nine Months Ended September 30, September 30, (In millions) 2017 2016 2017 2016 Service cost $ 5.0 $ 4.8 $ 15.1 $ 12.6 Interest cost 3.7 2.8 11.2 5.7 Expected return on plan assets (3.5 ) (3.0 ) (10.6 ) (7.0 ) Amortization of prior service costs 0.1 0.1 0.2 0.2 Recognized net actuarial losses 0.2 0.2 0.5 0.7 Net periodic benefit cost $ 5.5 $ 4.9 $ 16.4 $ 12.2 The Company is making the minimum mandatory contributions to its U.S. defined benefit pension plans in the 2017 plan year. The Company expects to make total benefit payments of approximately $30.4 million from pension and postretirement benefit plans. The Company anticipates making contributions to pension and other postretirement benefit plans of approximately $30.2 million in 2017 .</t>
  </si>
  <si>
    <t>Balance Sheet Components</t>
  </si>
  <si>
    <t>Balance Sheet Components [Abstract]</t>
  </si>
  <si>
    <t>Balance Sheet Components Selected balance sheet components consist of the following: Inventories (In millions) September 30, December 31, Raw materials $ 885.1 $ 783.4 Work in process 381.0 436.0 Finished goods 1,282.0 1,237.0 Inventories $ 2,548.1 $ 2,456.4 Prepaid and other current assets (In millions) September 30, December 31, 2016 Prepaid expenses $ 153.6 $ 169.1 Restricted cash 135.9 148.1 Available-for-sale securities 87.6 83.7 Fair value of financial instruments 82.5 62.2 Trading securities 32.7 29.6 Other current assets 391.1 263.7 Prepaid expenses and other current assets $ 883.4 $ 756.4 Prepaid expenses consist primarily of prepaid rent, insurance and other individually insignificant items. Property, plant and equipment, net (In millions) September 30, December 31, 2016 Machinery and equipment $ 2,310.3 $ 2,227.9 Buildings and improvements 1,175.5 1,106.5 Construction in progress 277.0 328.8 Land and improvements 146.9 144.7 Gross property, plant and equipment 3,909.7 3,807.9 Accumulated depreciation 1,599.7 1,485.7 Property, plant and equipment, net $ 2,310.0 $ 2,322.2 Other assets (In millions) September 30, December 31, 2016 Equity method investments, clean energy investments $ 274.8 $ 320.6 Equity method investments, Sagent Agila — 75.8 Other long-term assets 152.5 172.2 Other assets $ 427.3 $ 568.6 Trade accounts payable (In millions) September 30, December 31, Accounts payable $ 799.0 $ 939.5 Other payables 477.1 408.6 Trade accounts payable $ 1,276.1 $ 1,348.1 Other current liabilities (In millions) September 30, December 31, 2016 Accrued sales allowances $ 808.9 $ 809.0 Legal and professional accruals, including litigation accruals 473.7 720.4 Payroll and employee benefit plan accruals 373.4 409.8 Contingent consideration 119.4 256.9 Accrued interest 167.7 41.0 Restructuring 55.8 138.6 Equity method investments, clean energy investments 67.0 64.7 Fair value of financial instruments 10.1 15.3 Compulsory acquisition proceeding — 70.2 Other 824.1 732.6 Other current liabilities $ 2,900.1 $ 3,258.5 On March 31, 2017, the Company announced that Meridian Medical Technologies (“Meridian”), a Pfizer company that manufactures the EpiPen® Auto-Injector , expanded a voluntary recall of select lots of EpiPen® Auto-Injector and EpiPen Jr® Auto-Injector to include additional lots distributed in the U.S. and other markets in consultation with the U.S. Food and Drug Administration (“FDA”) (the “ EpiPen® Auto-Injector Recall”). This recall was conducted as a result of the receipt of two previously disclosed reports outside of the U.S. of the failure to activate the device due to a potential defect in a supplier component. Both reports were related to the single lot that was previously recalled. The expanded voluntary recall was initiated in the U.S. and also extends to additional markets in Europe, Asia, North and South America. The Company is replacing recalled devices at no cost to the consumer. Estimated costs to Mylan related to product recalls are based on a formal campaign soliciting return of the product and are accrued when they are deemed to be probable and can be reasonably estimated. As of September 30, 2017 , the Company recorded an accrual for certain costs of the recall but there can be no assurance that future costs related to the recall will not exceed amounts recorded. In addition, Meridian is contractually obligated to reimburse Mylan for costs related to the EpiPen® Auto-Injector Recall, and the Company has recorded an asset for the recovery of such costs. Other long-term obligations (In millions) September 30, December 31, 2016 Employee benefit liabilities $ 432.9 $ 396.7 Contingent consideration 351.7 307.7 Equity method investments, clean energy investments 264.8 302.3 Tax contingencies 247.7 239.3 Other 115.4 112.6 Other long-term obligations $ 1,412.5 $ 1,358.6</t>
  </si>
  <si>
    <t>Equity Method Investments</t>
  </si>
  <si>
    <t>Equity Method Investments and Joint Ventures [Abstract]</t>
  </si>
  <si>
    <t>Equity Method Investments The Company has five equity method investments in limited liability companies that own refined coal production plants (the “clean energy investments”), who’s activities qualify for income tax credits under Section 45 of the U.S. Internal Revenue Code of 1986, as amended. Since December 2013, the Company held a 50% interest in Sagent Agila LLC (“Sagent Agila”), which was a joint venture established to develop, manufacture and distribute certain generic injectable products in the U.S. In April 2017, the Company and Sagent Pharmaceuticals Inc. (“Sagent”) finalized an agreement to dissolve the joint venture. Under the terms of the agreement, Mylan received Sagent’s interest in the joint venture in exchange for an approved product right. The assets in the joint venture consisted entirely of product rights for commercialized generic injectables. As a result of this transaction, during the nine months ended September 30, 2017 , the Company recognized a loss of $5.7 million as a component of net losses from equity method investments. Additionally, during the nine months ended September 30, 2017 , the Company received a dividend payment of $8.4 million from Sagent Agila, which reduced the carrying value of the equity investment. In the second quarter of 2017, the Company reclassified its investment in Sagent Agila to product rights and licenses and is amortizing the amount over the remaining estimated useful lives of the products. Summarized financial information, in the aggregate, for the Company’s significant equity method investments on a 100% basis for the three and nine months ended September 30, 2017 and 2016 are as follows: Three Months Ended Nine Months Ended September 30, September 30, (In millions) 2017 2016 2017 2016 Total revenues $ 129.3 $ 170.0 $ 352.0 $ 418.2 Gross loss (2.4 ) (3.0 ) (8.8 ) (3.8 ) Operating and non-operating expense 6.5 6.3 16.9 16.3 Net loss $ (8.9 ) $ (9.3 ) $ (25.7 ) $ (20.1 ) The Company’s net losses from its equity method investments includes amortization expense related to the excess of the cost basis of the Company’s investment over the underlying assets of each individual investee. For the three months ended September 30, 2017 and 2016 , the Company recognized net losses from equity method investments of $22.4 million and $29.7 million , respectively. For the nine months ended September 30, 2017 and 2016 , the Company recognized net losses from equity method investments of $77.2 million and $85.5 million , respectively, which was recognized as a component of other expense, net in the Condensed Consolidated Statements of Operations . The Company recognizes the income tax credits and benefits from the clean energy investments as part of its provision for income taxes.</t>
  </si>
  <si>
    <t>Earnings per Ordinary Share</t>
  </si>
  <si>
    <t>Earnings Per Share [Abstract]</t>
  </si>
  <si>
    <t>Earnings per Ordinary Share Basic earnings per ordinary share is computed by dividing net earnings by the weighted average number of ordinary shares outstanding during the period. Diluted earnings per ordinary share is computed by dividing net earnings by the weighted average number of ordinary shares outstanding during the period increased by the number of additional shares that would have been outstanding related to potentially dilutive securities or instruments, if the impact is dilutive. On April 15, 2016, in connection with the expiration and settlement of the Company’s equity classified warrants, the Company issued approximately 17.0 million Mylan N.V. ordinary shares. The dilutive impact of the warrants, prior to settlement, is included in the calculation of diluted earnings per ordinary share based upon the average market value of the Company’s ordinary shares during the period as compared to the exercise price. For the nine months ended September 30, 2016 , 6.6 million warrants were included in the calculation of diluted earnings per ordinary share. Basic and diluted earnings per ordinary share are calculated as follows: Three Months Ended Nine Months Ended September 30, September 30, (In millions, except per share amounts) 2017 2016 2017 2016 Basic earnings (numerator): Net earnings (loss) $ 88.3 $ (119.8 ) $ 451.7 $ 62.5 Shares (denominator): Weighted average ordinary shares outstanding 535.2 523.6 534.9 505.9 Basic earnings (loss) per ordinary share $ 0.17 $ (0.23 ) $ 0.84 $ 0.12 Diluted earnings (numerator): Net earnings (loss) $ 88.3 $ (119.8 ) $ 451.7 $ 62.5 Shares (denominator): Weighted average ordinary shares outstanding 535.2 523.6 534.9 505.9 Share-based awards and warrants 1.8 — 2.1 9.3 Total dilutive shares outstanding 537.0 523.6 537.0 515.2 Diluted earnings (loss) per ordinary share $ 0.16 $ (0.23 ) $ 0.84 $ 0.12 Additional stock awards and restricted stock awards were outstanding during the three and nine months ended September 30, 2017 and 2016 , but were not included in the computation of diluted earnings per ordinary share for each respective period because the effect would be anti-dilutive. Excluded shares at September 30, 2017 include certain share-based compensation awards and restricted ordinary shares whose performance conditions had not been fully met. Such excluded shares and anti-dilutive awards represented 8.9 million shares and 8.6 million shares for the three and nine months ended September 30, 2017 , respectively, and 13.9 million shares and 7.3 million shares for the three and nine months ended September 30, 2016 , respectively.</t>
  </si>
  <si>
    <t>Goodwill and Intangible Assets</t>
  </si>
  <si>
    <t>Goodwill and Intangible Assets Disclosure [Abstract]</t>
  </si>
  <si>
    <t>Goodwill and Intangible Assets The changes in the carrying amount of goodwill for the nine months ended September 30, 2017 are as follows: (In millions) North America Segment Europe Segment Rest of World Segment Total Balance at December 31, 2016: Goodwill $ 3,990.4 $ 3,859.1 $ 1,767.4 $ 9,616.9 Accumulated impairment losses (385.0 ) — — (385.0 ) 3,605.4 3,859.1 1,767.4 9,231.9 Reclassifications (1) (199.0 ) 371.8 (172.8 ) — Measurement period adjustments — 7.7 — 7.7 Divestiture — (1.3 ) — (1.3 ) Foreign currency translation 52.9 614.6 78.9 746.4 $ 3,459.3 $ 4,851.9 $ 1,673.5 $ 9,984.7 Balance at September 30, 2017: Goodwill $ 3,844.3 $ 4,851.9 $ 1,673.5 $ 10,369.7 Accumulated impairment losses (385.0 ) — — (385.0 ) $ 3,459.3 $ 4,851.9 $ 1,673.5 $ 9,984.7 ____________ (1) The reclassifications in the year-to-date period relate to the allocation of goodwill for the Meda acquisition. Intangible assets consist of the following components at September 30, 2017 and December 31, 2016 : (In millions) Weighted Average Life (Years) Original Cost Accumulated Amortization Net Book Value September 30, 2017 Amortized intangible assets: Product rights and licenses 15 $ 19,193.0 $ 4,947.7 $ 14,245.3 Patents and technologies 20 116.7 112.0 4.7 Other (1) 6 505.3 404.1 101.2 19,815.0 5,463.8 14,351.2 In-process research and development 919.3 — 919.3 $ 20,734.3 $ 5,463.8 $ 15,270.5 December 31, 2016 Amortized intangible assets: Product rights and licenses 15 $ 16,968.4 $ 3,585.7 $ 13,382.7 Patents and technologies 20 116.6 108.5 8.1 Other (1) 6 465.9 330.0 135.9 17,550.9 4,024.2 13,526.7 In-process research and development 921.1 — 921.1 $ 18,472.0 $ 4,024.2 $ 14,447.8 ____________ (1) Other intangible assets consist principally of customer lists, contractual rights and other contracts. In December 2011, the Company completed the acquisition of the exclusive worldwide rights to develop, manufacture and commercialize a generic equivalent to GlaxoSmithKline’s Advair® Diskus and Seretide® Diskus incorporating Pfizer Inc.’s proprietary dry powder inhaler delivery platform (the “respiratory delivery platform”). The Company accounted for this transaction as a purchase of a business and utilized the acquisition method of accounting. In conjunction with the Company’s Generic Drug User Fee Agreement goal date, on March 28, 2017, the Company received a complete response letter from the FDA regarding its Abbreviated New Drug Application (“ANDA”) for the respiratory delivery platform. As of September 30, 2017 , the Company has an IPR&amp;D asset of $347.2 million and a related contingent consideration liability of $361.0 million . The Company performed an analysis and valuation of the IPR&amp;D asset and the fair value of the related contingent consideration liability using a discounted cash flow model. The model contained certain key assumptions including: the expected product launch date, the number of competitors, the timing of competition and a discount factor based on an industry specific weighted average cost of capital. Based on the analysis performed, the Company determined that the IPR&amp;D asset was not impaired at September 30, 2017 . Additionally, no fair value adjustment was required for the contingent consideration during the three months ended September 30, 2017 . In the second quarter of 2017, a fair value adjustment was required for the contingent consideration liability resulting in a gain of approximately $88.1 million based upon changes to assumptions relating to the timing of the product launch along with other competitive and market factors. The fair value of the contingent consideration liability was determined based upon detailed valuations employing the income approach which utilized Level 3 inputs, as defined in Note 11 - Financial Instruments and Risk Management . Resolution of the matters with the FDA, market conditions and other factors may result in significant future changes in the projections and assumptions utilized in the discounted cash flow model, which could lead to material adjustments to the amounts recorded for IPR&amp;D and contingent consideration. During the three months ended June 30, 2017, the Company performed its annual impairment review of its IPR&amp;D assets acquired as part of the Topicals Business and recorded an impairment charge in the amount of $13.0 million , which has been recorded as a component of amortization expense in the nine months ended September 30, 2017 . The impairment charge resulted from the Company’s updated estimate of the fair value of these assets, which was based upon updated forecasts and future development plans, compared with the assigned fair values as of the acquisition date, June 15, 2016. The fair value was determined based upon detailed valuations employing the income approach which utilized Level 3 inputs, as defined in Note 11 - Financial Instruments and Risk Management . These valuations reflect, among other things, the impact of changes to the development programs, the projected development and regulatory time frames and the current competitive environment. Changes in any of the Company’s assumptions may result in a further reduction to the estimated fair values of these IPR&amp;D assets and could result in additional future impairment charges. The Company has performed its annual goodwill impairment test as of April 1, 2017 on a quantitative basis for its four reporting units, North America Generics, North America Specialty, Europe and Rest of World. As of the date of our annual impairment test, the allocation of the Company’s total goodwill was as follows: North America Generics $2.89 billion , North America Specialty $0.35 billion , Europe $4.30 billion and Rest of World $1.79 billion . The fair value of the North America Generics, North America Specialty and Rest of World reporting units was substantially in excess of the respective unit’s carrying value. For the Europe reporting unit, the estimated fair value exceeded its carrying value by approximately $800 million or 6% . The excess fair value over the carrying value declined from the prior year primarily as a result of an increase in the discount rate utilized in the income approach from 8.5% to 9.0% and an increase in the estimated tax rate from 22.0% to 24.0% . Additionally, the net assets acquired as part of the Meda acquisition, the majority of which were allocated to the Europe reporting unit, were included in the April 1, 2017 impairment test for the first time. As it relates to the income approach for the Europe reporting unit at April 1, 2017, the Company forecasted cash flows for the next 5 years . During the forecast period, the revenue compound annual growth rate was approximately 4% . A terminal value year was calculated with a 2.0% revenue growth rate applied. Under the market-based approach, we utilized an estimated range of market multiples of 9.0 to 10.5 times EBITDA plus a control premium of 15% . If all other assumptions are held constant, a reduction in the terminal value growth rate by 2.0% or an increase in discount rate by 1.5% would result in an impairment charge for the Europe reporting unit. In estimating each reporting unit’s fair value, the Company performed an extensive valuation analysis, utilizing both income and market-based approaches.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Due to the inherent uncertainty involved in making these estimates, actual results could differ from those estimates. In addition, changes in underlying assumptions, especially as it relates to the key assumptions detailed, could have a significant impact on the fair value of the reporting units. Amortization expense, which is classified primarily within cost of sales in the Condensed Consolidated Statements of Operations for the three and nine months ended September 30, 2017 and 2016 totaled: Three Months Ended Nine Months Ended September 30, September 30, (In millions) 2017 2016 2017 2016 Intangible asset amortization expense $ 369.4 $ 364.3 $ 1,065.6 $ 852.9 Intangible asset amortization expense over the remainder of 2017 and for the years ended December 31, 2018 through 2021 is estimated to be as follows: (In millions) 2017 $ 339 2018 1,341 2019 1,248 2020 1,129 2021 1,050</t>
  </si>
  <si>
    <t>Financial Instruments and Risk Management</t>
  </si>
  <si>
    <t>Derivative Instruments and Hedging Activities Disclosure [Abstrac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 Any gains or losses on the foreign exchange forward contracts are recognized in earnings in the period incurred in the Condensed Consolidated Statements of Operations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 Any changes in fair value are included in earnings or deferred through accumulated other comprehensive earnings (“AOCE”), depending on the nature and effectiveness of the offset. Any ineffectiveness in a cash flow hedging relationship is recognized immediately in earnings in the Condensed Consolidated Statements of Operations . During the nine months ended September 30, 2017 , the Company designated certain Euro borrowings as a hedge of its investment in certain Euro-functional currency subsidiaries in order to manage foreign currency translation risk. The notional amount of the net investment hedges was €1.9 billion and consisted of €1.0 billion aggregate principal amount of the 2.250% Euro Senior Notes due 2024 (the “2024 Euro Notes”), €750 million aggregate principal amount of 3.125% Euro Senior Notes due 2028 (the “2028 Euro Notes”) and €104 million of the €750 million aggregate principal amount of the 1.250% Euro Senior Notes due 2020 (the “2020 Euro Notes”). Borrowings designated as net investment hedges are marked to market using the current spot exchange rate as of the end of the period, with gains and losses included in the foreign currency translation component of AOCE until the sale or substantial liquidation of the underlying net investments. The Company recorded no ineffectiveness from its net investment hedges for the nine months ended September 30, 2017 . In addition, the Company manages the related foreign exchange risk of the €500 million aggregate principal amount of floating rate Senior Notes due 2018 (the “2018 Floating Rate Euro Notes”), €500 million aggregate principal amount of the Floating Rate Senior Notes due 2020 (the “2020 Floating Rate Euro Notes”) and the remaining portion of the 2020 Euro Notes through certain Euro denominated financial assets and forward contracts. Interest Rate Risk Management The Company enters into interest rate swaps in order to manage interest rate risk associated with the Company’s fixed-rate and floating-rate debt. These derivative instruments are measured at fair value and reported as current assets or current liabilities in the Condensed Consolidated Balance Sheets . Cash Flow Hedging Relationships The Company’s interest rate swaps designated as cash flow hedges fix the interest rate on a portion of the Company’s variable-rate debt or hedge part of the Company’s interest rate exposure associated with variability in future cash flows attributable to changes in interest rates or foreign currenci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 Accordingly, there are no offsetting amounts that net assets against liabilities. The Effect of Derivative Instruments on the Condensed Consolidated Balance Sheets Fair Values of Derivative Instruments Derivatives Designated as Hedging Instruments Asset Derivatives September 30, 2017 December 31, 2016 (In millions) Balance Sheet Location Fair Value Balance Sheet Location Fair Value Interest rate swaps Prepaid expenses and other current assets $ 25.3 Prepaid expenses and other current assets $ 26.2 Foreign currency forward contracts Prepaid expenses and other current assets 43.8 Prepaid expenses and other current assets 21.9 Total $ 69.1 $ 48.1 The Effect of Derivative Instruments on the Condensed Consolidated Balance Sheets Fair Values of Derivative Instruments Derivatives Not Designated as Hedging Instruments Asset Derivatives September 30, 2017 December 31, 2016 (In millions) Balance Sheet Location Fair Value Balance Sheet Location Fair Value Foreign currency forward contracts Prepaid expenses and other current assets $ 13.4 Prepaid expenses and other current assets $ 14.0 Total $ 13.4 $ 14.0 Liability Derivatives September 30, 2017 December 31, 2016 (In millions) Balance Sheet Location Fair Value Balance Sheet Location Fair Value Foreign currency forward contracts Other current liabilities $ 10.1 Other current liabilities $ 15.3 Total $ 10.1 $ 15.3 The Effect of Derivative Instruments on the Condensed Consolidated Statements of Operations Derivatives in Fair Value Hedging Relationships Location of Gain (Loss) Recognized in Earnings on Derivatives Amount of Gain (Loss) Recognized in Earnings on Derivatives (In millions) Three Months Ended Nine Months Ended September 30, September 30, 2017 2016 2017 2016 Interest rate swaps Interest expense $ (2.5 ) $ (9.7 ) $ (1.0 ) $ 30.2 Total $ (2.5 ) $ (9.7 ) $ (1.0 ) $ 30.2 Location of Gain (Loss) Recognized in Earnings on Hedged Items Amount of Gain (Loss) Recognized in Earnings on Hedged Items (In millions) Three Months Ended Nine Months Ended September 30, September 30, 2017 2016 2017 2016 2023 Senior Notes (3.125% coupon) Interest expense $ 2.5 $ 9.7 $ 1.0 $ (30.2 ) Total $ 2.5 $ 9.7 $ 1.0 $ (30.2 ) The Effect of Derivative Instruments on the Condensed Consolidated Statements of Comprehensive Earnings Derivatives in Cash Flow Hedging Relationships Amount of Gain (Loss) Recognized in AOCE (Net of Tax) on Derivative (Effective Portion) Three Months Ended Nine Months Ended September 30, September 30, (In millions) 2017 2016 2017 2016 Foreign currency forward contracts $ (8.8 ) $ 2.9 $ 7.5 $ (16.3 ) Interest rate swaps (3.3 ) (0.9 ) (2.0 ) (38.0 ) Total $ (12.1 ) $ 2.0 $ 5.5 $ (54.3 ) The Effect of Derivative Instruments on the Condensed Consolidated Statements of Comprehensive Earnings Derivatives in Net Investment Hedging Relationships Amount of Gain (Loss) Recognized in AOCE Three Months Ended Nine Months Ended September 30, September 30, (In millions) 2017 2016 2017 2016 Foreign currency borrowings and forward contracts $ (72.1 ) $ (8.1 ) $ (203.2 ) $ (8.1 ) Total $ (72.1 ) $ (8.1 ) $ (203.2 ) $ (8.1 ) The Effect of Derivative Instruments on the Condensed Consolidated Statements of Operations Derivatives in Cash Flow Hedging Relationships Location of Gain (Loss) Reclassified from AOCE into Earnings (Effective Portion) Amount of Gain (Loss) Reclassified from AOCE into Earnings (Effective Portion) Three Months Ended Nine Months Ended September 30, September 30, (In millions) 2017 2016 2017 2016 Foreign currency forward contracts Net sales $ 2.0 $ (10.7 ) $ (3.8 ) $ (34.2 ) Interest rate swaps Interest expense (1.9 ) (2.3 ) (5.5 ) (6.6 ) Total $ 0.1 $ (13.0 ) $ (9.3 ) $ (40.8 ) Location of Gain (Loss) Excluded from the Assessment of Hedge Effectiveness Amount of Gain (Loss) Excluded from the Assessment of Hedge Effectiveness Three Months Ended Nine Months Ended September 30, September 30, (In millions) 2017 2016 2017 2016 Foreign currency forward contracts Other expense, net $ 3.3 $ 8.9 $ 6.9 $ 26.0 Total $ 3.3 $ 8.9 $ 6.9 $ 26.0 At September 30, 2017 , the Company expects that approximately $11 million of pre-tax net gains on cash flow hedges will be reclassified from AOCE into earnings during the next twelve months . The Effect of Derivative Instruments on the Condensed Consolidated Statements of Operations Derivatives Not Designated as Hedging Instruments Location of Gain (Loss) Recognized in Earnings on Derivatives Amount of Gain (Loss) Recognized in Earnings on Derivatives Three Months Ended Nine Months Ended September 30, September 30, (In millions) 2017 2016 2017 2016 Foreign currency option and forward contracts Other expense, net $ (43.0 ) $ (36.8 ) $ (60.1 ) $ (98.3 ) Total $ (43.0 ) $ (36.8 ) $ (60.1 ) $ (98.3 )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September 30, 2017 (In millions) Level 1 Level 2 Level 3 Total Recurring fair value measurements Financial Assets Cash equivalents: Money market funds $ 170.8 $ — $ — $ 170.8 Total cash equivalents 170.8 — — 170.8 Trading securities: Equity securities — exchange traded funds 32.7 — — 32.7 Total trading securities 32.7 — — 32.7 Available-for-sale fixed income investments: Corporate bonds — 17.0 — 17.0 U.S. Treasuries — 7.4 — 7.4 Agency mortgage-backed securities — 4.3 — 4.3 Asset backed securities — 1.9 — 1.9 Other — 1.7 — 1.7 Total available-for-sale fixed income investments — 32.3 — 32.3 Available-for-sale equity securities: Marketable securities 55.3 — — 55.3 Total available-for-sale equity securities 55.3 — — 55.3 Foreign exchange derivative assets — 57.2 — 57.2 Interest rate swap derivative assets — 25.3 — 25.3 Total assets at recurring fair value measurement $ 258.8 $ 114.8 $ — $ 373.6 Financial Liabilities Foreign exchange derivative liabilities $ — $ 10.1 $ — $ 10.1 Contingent consideration — — 471.1 471.1 Total liabilities at recurring fair value measurement $ — $ 10.1 $ 471.1 $ 481.2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Trading securities — valued at the active quoted market prices from broker or dealer quotations or transparent pricing sources at the reporting date. • Available-for-sale fixed income investments — valued at the quoted market prices from broker or dealer quotations or transparent pricing sources at the reporting date. • Available-for-sale equity securities — valued using quoted stock prices from public exchanges at the reporting date. • Foreign exchange derivative assets and liabilities — valued using quoted forward foreign exchange prices and spot rates at the reporting date. Counterparties to these contracts are highly rated financial institutions. • Interest rate swap derivative assets and liabilities — valued using the LIBOR/EURIBOR yield curv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the respiratory delivery platform, the acquisition of Agila Specialties Private Limited (“ Agila ”), the acquisition of certain female healthcare businesses from Famy Care Limited (such businesses “Jai Pharma Limited”), the acquisition of the Topicals Business and certain other acquisitions. The measurement is calculated using unobservable inputs based on the Company’s own assumptions. For the respiratory delivery platform, Jai Pharma Limited, the Topicals Business and certain other acquisitions, significant unobservable inputs in the valuation include the probability and timing of future development and commercial milestones and future profit sharing payments. When valuing the contingent consideration related to the respiratory delivery platform and Jai Pharma Limited, the value of the obligations are derived from a probability assessment based on expectations of when certain milestones or profit share payments occur which are discounted using a market rate of return. At September 30, 2017 and December 31, 2016 , discount rates ranging from 0.5% to 10.0% were utilized in the valuations. Significant changes in unobservable inputs could result in material changes to the contingent consideration liability. A rollforward of the activity in the Company’s fair value of contingent consideration from December 31, 2016 to September 30, 2017 is as follows: (In millions) Current Portion (1) Long-Term Portion (2) Total Contingent Consideration Balance at December 31, 2016 $ 256.9 $ 307.7 $ 564.6 Payments (36.1 ) (0.2 ) (36.3 ) Reclassifications (38.5 ) 38.5 — Accretion — 20.8 20.8 Fair value adjustments (3) (62.9 ) (15.1 ) (78.0 ) Balance at September 30, 2017 $ 119.4 $ 351.7 $ 471.1 ____________ (1) Included in other current liabilities on the Condensed Consolidated Balance Sheets. (2) Included in other long-term obligations on the Condensed Consolidated Balance Sheets. (3) Included in litigation settlements and other contingencies, net in the Condensed Consolidated Statements of Operations. 2017 Significant Changes to Contingent Consideration: During the nine months ended September 30, 2017 , the Company recorded a fair value gain of $88.1 million related to the respiratory delivery platform contingent consideration offset by a fair value loss of $9.9 million related to Jai Pharma Limited contingent consideration. In addition, the Company made payments of approximately $12.5 million related to the Agila contingent consideration and payments of approximately $20.0 million related to the Jai Pharma Limited contingent consideration. Although the Company has not elected the fair value option for other financial assets and liabilities, any future transacted financial asset or liability will be evaluated for the fair value election.</t>
  </si>
  <si>
    <t>Debt</t>
  </si>
  <si>
    <t>Debt Disclosure [Abstract]</t>
  </si>
  <si>
    <t>Debt Long-Term Debt A summary of long-term debt is as follows: (In millions) Interest Rate as of September 30, 2017 September 30, December 31, Current portion of long-term debt: Meda 2.0kr billion Term Loan $ — $ 219.6 2018 Senior Notes * 2.600 % 649.8 — Meda Medium Term Notes due 2018 2.356 % 72.2 — Other 2.2 3.7 Deferred financing fees (1.4 ) — Current portion of long-term debt $ 722.8 $ 223.3 Non-current portion of long-term debt: 2016 Term Loans due 2019 (a) ** 2.610 % $ 100.0 $ 1,600.0 Meda Medium Term Notes due 2019 1.173 % 91.4 146.4 2018 Floating Rate Euro Notes (b) ** 0.541 % 590.7 526.0 2018 Senior Notes * 2.600 % — 649.6 2018 Senior Notes ** 3.000 % 499.7 499.6 2019 Senior Notes ** 2.500 % 999.4 999.1 2019 Senior Notes * 2.550 % 499.6 499.5 2020 Floating Rate Euro Notes (c) ** 0.172 % 590.7 — 2020 Euro Senior Notes ** 1.250 % 883.1 785.7 2020 Senior Notes ** 3.750 % 499.9 499.9 2021 Senior Notes ** 3.150 % 2,248.0 2,247.7 2023 Senior Notes * 3.125 % 774.4 775.3 2023 Senior Notes * 4.200 % 498.7 498.6 2024 Euro Senior Notes ** 2.250 % 1,178.6 1,049.2 2026 Senior Notes ** 3.950 % 2,234.6 2,233.5 2028 Euro Senior Notes ** 3.125 % 877.7 781.1 2043 Senior Notes * 5.400 % 497.1 497.0 2046 Senior Notes ** 5.250 % 999.8 999.8 Other 7.2 7.1 Deferred financing fees (78.2 ) (92.2 ) Long-term debt $ 13,992.4 $ 15,202.9 ____________ (a) The 2016 Term Loans bear interest at LIBOR plus a base rate, which margins can fluctuate based on the Company’s credit ratings. The Company voluntarily prepaid $400 million of the aggregate principal amount of the 2016 Term Loans in the fourth quarter of 2016. An additional $1.50 billion was voluntarily prepaid during the nine months ended September 30, 2017 utilizing proceeds from the issuance of the 2020 Floating Rate Euro Notes and cash on-hand. (b) Instrument bears interest at a rate of three-month EURIBOR plus 0.870% per annum, reset quarterly. (c) Instrument bears interest at a rate of three-month EURIBOR plus 0.50% per annum, reset quarterly. * Instrument was issued by Mylan Inc. ** Instrument was issued by Mylan N.V. For additional information, see Note 8 Debt in Mylan N.V. ’s Annual Report filed on Form 10-K for the year ended December 31, 2016 , as amended. Commercial Paper Program On June 8, 2017, the Company established an unsecured commercial paper program (the “CP Program”) pursuant to which the Company may issue short-term, unsecured commercial paper notes pursuant to the exemption from registration contained in Section 4(a)(2) of the Securities Act of 1933, as amended. For additional information, see Note 12 Debt in the Company’s Quarterly Report filed on Form 10-Q for the quarter ended June 30, 2017 . At September 30, 2017 , the Company had no amounts outstanding under the CP program. 2016 Revolving Facility, Receivables Facility and 2016 Term Facility At September 30, 2017 and December 31, 2016 , the Company had no amounts outstanding under the $2.0 billion revolving credit facility (the “2016 Revolving Facility”) and had no short-term borrowings under the $400 million Receivables Facility in the Condensed Consolidated Balance Sheets. At September 30, 2017 , the Company had $100 million outstanding under the $2.0 billion term credit facility (the “2016 Term Facility”). For additional information, see Note 8 Debt in the Company’s Annual Report filed on Form 10-K for the year ended December 31, 2016 , as amended. The 2016 Term Facility and 2016 Revolving Facility contain a maximum consolidated leverage ratio financial covenant requiring maintenance of a maximum ratio of 3.75 to 1.00 for consolidated total indebtedness as of the end of any quarter to consolidated EBITDA for the trailing four quarters as defined in the related credit agreements (“leverage ratio”). The Company is in compliance at September 30, 2017 . Following the Meda acquisition (a qualifying acquisition), the leverage ratio changed to 4.25 to 1.00 through June 30, 2017. On November 3, 2017 , the Company entered into amendments to the agreements for the 2016 Term Facility and 2016 Revolving Facility to extend the leverage ratio covenant of 4.25 to 1.00 through the December 31, 2018 reporting period. The Company expects to remain in compliance for the next twelve months. Euro Notes On May 24, 2017, the Company completed its offering of €500 million aggregate principal amount of 2020 Floating Rate Euro Notes. For additional information, see Note 12 Debt in the Company’s Quarterly Report filed on Form 10-Q for the quarter ended June 30, 2017 . During the nine months ended September 30, 2017 , the Company recorded mark-to-market losses related to the 2018 Floating Rate Euro Notes, 2020 Floating Rate Euro Notes, 2020 Euro Notes, 2024 Euro Notes and 2028 Euro Notes of approximately $64.8 million , $36.2 million , $97.1 million , $129.5 million and $97.1 million , respectively. Refer to Note 11 Financial Instruments and Risk Management for further discussion of the foreign currency risk management of these instruments. Fair Value At September 30, 2017 and December 31, 2016 , the fair value of the Company’s 2.600% Senior Notes due 2018, 3.000% Senior Notes due 2018, 2.500% Senior Notes due 2019, 2.550% Senior Notes due 2019, 3.750% Senior Notes due 2020, 3.150% Senior Notes due 2021, 3.125% Senior Notes due 2023, 4.200% Senior Notes due 2023, 3.950% Senior Notes due 2026, 5.400% Senior Notes due 2043 and 5.250% Senior Notes due 2046 (collectively, the “Senior Notes”), 1.250% Euro Senior Notes due 2020, 2.250% Euro Senior Notes due in 2024, 3.125% Euro Senior Notes due in 2028, 2018 Floating Rate Euro Notes and 2020 Floating Rate Euro Notes (collectively, the “Euro Notes”) was approximately $15.0 billion and $13.2 billion , respectively. The fair values of the Senior Notes and Euro Notes were valued at quoted market prices from broker or dealer quotations and were classified as Level 2 in the fair value hierarchy. Based on quoted market rates of interest and maturity schedules of similar debt issues, the fair values of the Company’s 2016 Term Loans and the Meda borrowings, determined based on Level 2 inputs, approximate their carrying values at September 30, 2017 and December 31, 2016 . Mandatory minimum repayments remaining on the notional amount of outstanding long-term debt at September 30, 2017 are as follows for each of the periods ending December 31: (In millions) Total 2017 $ — 2018 1,813 2019 1,691 2020 1,977 2021 2,250 Thereafter 7,068 Total $ 14,799</t>
  </si>
  <si>
    <t>Comprehensive Earnings</t>
  </si>
  <si>
    <t>Equity [Abstract]</t>
  </si>
  <si>
    <t>Comprehensive Earnings Accumulated other comprehensive loss, as reflected on the Condensed Consolidated Balance Sheets , is comprised of the following: (In millions) September 30, December 31, Accumulated other comprehensive loss: Net unrealized gain on marketable securities, net of tax $ 16.6 $ 14.5 Net unrecognized gains (losses) and prior service cost related to defined benefit plans, net of tax 1.4 (0.5 ) Net unrecognized losses on derivatives in cash flow hedging relationships, net of tax (18.8 ) (38.6 ) Net unrecognized losses on derivatives in net investment hedging relationships, net of tax (204.6 ) (1.4 ) Foreign currency translation adjustment (405.8 ) (2,237.7 ) $ (611.2 ) $ (2,263.7 ) Components of accumulated other comprehensive loss, before tax, consist of the following, for the three and nine months ended September 30, 2017 and 2016 : Thre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7, net of tax $ (17.1 ) $ (132.5 ) $ 22.3 $ 0.5 $ (828.8 ) $ (955.6 ) Other comprehensive (loss) earnings before reclassifications, before tax (4.4 ) (72.1 ) (8.9 ) 0.8 423.0 338.4 Amounts reclassified from accumulated other comprehensive earnings (loss), before tax: Loss on foreign exchange forward contracts classified as cash flow hedges, included in net sales (2.0 ) (2.0 ) (2.0 ) Gain on interest rate swaps classified as cash flow hedges, included in interest expense 1.9 1.9 1.9 Amortization of prior service costs included in SG&amp;A 0.1 0.1 Amortization of actuarial loss included in SG&amp;A 0.2 0.2 Net other comprehensive (loss) earnings, before tax (4.5 ) (72.1 ) (8.9 ) 1.1 423.0 338.6 Income tax (benefit) provision (2.8 ) — (3.2 ) 0.2 — (5.8 ) Balance at September 30, 2017, net of tax $ (18.8 ) $ (204.6 ) $ 16.6 $ 1.4 $ (405.8 ) $ (611.2 ) Nin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19.9 (203.2 ) 3.5 1.7 1,831.9 1,653.8 Amounts reclassified from accumulated other comprehensive (loss) earnings, before tax: Gain on foreign exchange forward contracts classified as cash flow hedges, included in net sales 3.8 3.8 3.8 Gain on interest rate swaps classified as cash flow hedges, included in interest expense 5.5 5.5 5.5 Amortization of prior service costs included in SG&amp;A 0.2 0.2 Amortization of actuarial loss included in SG&amp;A 0.5 0.5 Net other comprehensive earnings (loss), before tax 29.2 (203.2 ) 3.5 2.4 1,831.9 1,663.8 Income tax provision 9.4 — 1.4 0.5 — 11.3 Balance at September 30, 2017, net of tax $ (18.8 ) $ (204.6 ) $ 16.6 $ 1.4 $ (405.8 ) $ (611.2 ) Three Months Ended September 30,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6, net of tax $ (46.7 ) $ — $ 6.0 $ (15.2 ) $ (1,375.4 ) $ (1,431.3 ) Other comprehensive earnings (loss) before reclassifications, before tax 9.8 (10.4 ) 21.5 (0.2 ) 290.6 311.3 Amounts reclassified from accumulated other comprehensive (loss) earnings, before tax: Gain on foreign exchange forward contracts classified as cash flow hedges, included in net sales 10.7 10.7 10.7 Gain on interest rate swaps classified as cash flow hedges, included in interest expense 2.3 2.3 2.3 Amortization of prior service costs included in SG&amp;A — — Amortization of actuarial gain included in SG&amp;A 0.3 0.3 Net other comprehensive earnings (loss), before tax 22.8 (10.4 ) 21.5 0.1 290.6 324.6 Income tax provision (benefit) 8.0 (2.3 ) 8.0 — — 13.7 Balance at September 30, 2016, net of tax $ (31.9 ) $ (8.1 ) $ 19.5 $ (15.1 ) $ (1,084.8 ) $ (1,120.4 ) Nine Months Ended September 30,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5, net of tax $ (18.1 ) $ — $ (1.0 ) $ (14.9 ) $ (1,730.3 ) $ (1,764.3 ) Other comprehensive (loss) earnings before reclassifications, before tax (63.7 ) (10.4 ) 32.5 (1.2 ) 645.5 602.7 Amounts reclassified from accumulated other comprehensive (loss) earnings, before tax: Gain on foreign exchange forward contracts classified as cash flow hedges, included in net sales 34.2 34.2 34.2 Gain on interest rate swaps classified as cash flow hedges, included in interest expense 6.6 6.6 6.6 Amortization of prior service costs included in SG&amp;A 0.2 0.2 Amortization of actuarial gain included in SG&amp;A 0.7 0.7 Net other comprehensive (loss) earnings, before tax (22.9 ) (10.4 ) 32.5 (0.3 ) 645.5 644.4 Income tax (benefit) provision (9.1 ) (2.3 ) 12.0 (0.1 ) — 0.5 Balance at September 30, 2016, net of tax $ (31.9 ) $ (8.1 ) $ 19.5 $ (15.1 ) $ (1,084.8 ) $ (1,120.4 )</t>
  </si>
  <si>
    <t>Shareholders' Equity</t>
  </si>
  <si>
    <t>Shareholders’ Equity A summary of the changes in shareholders’ equity for the nine months ended September 30, 2017 and 2016 is as follows: (In millions) Total Noncontrolling Interest Total December 31, 2016 $ 11,116.2 $ 1.4 $ 11,117.6 Net earnings 451.7 — 451.7 Other comprehensive earnings, net of tax 1,652.5 — 1,652.5 Stock option activity 12.8 — 12.8 Share-based compensation expense 64.2 — 64.2 Issuance of restricted stock, net of shares withheld (5.8 ) — (5.8 ) Other — (1.4 ) (1.4 ) September 30, 2017 $ 13,291.6 $ — $ 13,291.6 (In millions) Total Noncontrolling Interest Total December 31, 2015 $ 9,764.4 $ 1.4 $ 9,765.8 Net earnings 62.5 — 62.5 Other comprehensive earnings, net of tax 643.9 — 643.9 Stock option activity 11.1 — 11.1 Share-based compensation expense 71.1 — 71.1 Issuance of restricted stock, net of shares withheld (9.6 ) — (9.6 ) Tax benefit of stock option plans 2.2 — 2.2 Issuance of ordinary shares to purchase Meda 1,281.7 — 1,281.7 Other — 0.1 0.1 September 30, 2016 $ 11,827.3 $ 1.5 $ 11,828.8</t>
  </si>
  <si>
    <t>Segment Information</t>
  </si>
  <si>
    <t>Segment Reporting [Abstract]</t>
  </si>
  <si>
    <t>Segment Information As a result of our acquisition of Meda and the integration of our portfolio across our branded, generics and OTC platforms in all of our regions, effective October 1, 2016, the Company expanded its reportable segments. The Company has three reportable segments on a geographic basis as follows: North America, Europe and Rest of World. Our North America segment is made up of our operations in the U.S. and Canada and includes the operations of our previously reported Specialty segment. Our Europe segment is made up of our operations in 35 countries within the region. Our Rest of World segment is primarily made up of our operations in India, Australia, Japan and New Zealand. Also included in our Rest of World segment are our operations in emerging markets, which include countries in Africa (including South Africa) as well as Brazil and other countries throughout Asia and the Middle East. Comparative segment financial information has been recast for prior periods to conform to this revised segment reporting. The Company’s chief operating decision maker is the Chief Executive Officer, who evaluates the performance of its segments based on total revenues and segment profitability. Segment profitability represents segment gross profit less direct R&amp;D expenses and direct selling, general and administrative (“SG&amp;A”) expenses. Certain general and administrative and R&amp;D expenses not allocated to the segments, net charges for litigation settlements and other contingencies, impairment charges and other expenses not directly attributable to the segments and certain intercompany transactions, including eliminations, are reported in Corporate/Other. Additionally, amortization of intangible assets and other purchase accounting related items, as well as certain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6 , as amended.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Corporate / Other Consolidated Three Months Ended September 30, 2017 Third party net sales $ 1,172.2 $ 1,040.8 $ 743.3 $ — $ 2,956.3 Other revenue 20.0 8.9 1.9 — 30.8 Intersegment 15.5 18.4 87.7 (121.6 ) — Total $ 1,207.7 $ 1,068.1 $ 832.9 $ (121.6 ) $ 2,987.1 Segment profitability $ 575.8 $ 290.3 $ 133.9 $ (684.0 ) $ 316.0 Nine Months Ended September 30, 2017 Third party net sales $ 3,666.7 $ 2,887.1 $ 2,016.4 $ — $ 8,570.2 Other revenue 67.3 25.0 6.3 — 98.6 Intersegment 60.5 87.6 275.4 (423.5 ) — Total $ 3,794.5 $ 2,999.7 $ 2,298.1 $ (423.5 ) $ 8,668.8 Segment profitability $ 1,810.5 $ 776.8 $ 437.1 $ (2,007.8 ) $ 1,016.6 (In millions) North America Europe Rest of World Corporate / Other Consolidated Three Months Ended September 30, 2016 Third party net sales $ 1,505.5 $ 841.2 $ 682.8 $ — $ 3,029.5 Other revenue 21.6 3.9 2.1 — 27.6 Intersegment 10.3 53.2 105.0 (168.5 ) — Total $ 1,537.4 $ 898.3 $ 789.9 $ (168.5 ) $ 3,057.1 Segment profitability $ 784.7 $ 252.6 $ 115.6 $ (1,283.6 ) $ (130.7 ) Nine Months Ended September 30, 2016 Third party net sales $ 4,064.5 $ 2,026.4 $ 1,654.6 $ — $ 7,745.5 Other revenue 54.3 4.5 4.8 — 63.6 Intersegment revenue 24.5 104.0 291.9 (420.4 ) — Total $ 4,143.3 $ 2,134.9 $ 1,951.3 $ (420.4 ) $ 7,809.1 Segment profitability $ 2,141.2 $ 495.1 $ 221.5 $ (2,472.0 ) $ 385.8</t>
  </si>
  <si>
    <t>Subsidiary Guarantors</t>
  </si>
  <si>
    <t>Condensed Consolidating Financial Statements</t>
  </si>
  <si>
    <t>Subsidiary Guarantors The following tables present condensed consolidating financial information for (a) Mylan N.V., the issuer of the 3.000% Senior Notes due 2018, 2.500% Senior Notes due 2019, 3.750% Senior Notes due 2020, 3.150% Senior Notes due 2021, 3.950% Senior Notes due 2026 and 5.250% Senior Notes due 2046 (collectively, the “Mylan N.V. Senior Notes”), which are guaranteed on a senior unsecured basis by Mylan Inc.; (b) Mylan Inc., the issuer of the 2.600% Senior Notes due 2018, 2.550% Senior Notes due 2019, 3.125% Senior Notes due 2023, 4.200% Senior Notes due 2023 and 5.400% Senior Notes due 2043 (collectively, the “Mylan Inc. Senior Notes”), which are guaranteed on a senior unsecured basis by Mylan N.V.; and (c) all other subsidiaries of the Company on a combined basis, none of which guarantee the Mylan N.V. Senior Notes or guarantee the Mylan Inc.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following financial information presents the unaudited Condensed Consolidating Statements of Operations for the three and nine months ended September 30, 2017 and 2016 , the unaudited Condensed Consolidating Statements of Comprehensive Earnings for the three and nine months ended September 30, 2017 and 2016 , the unaudited Condensed Consolidating Balance Sheets as of September 30, 2017 and December 31, 2016 and the unaudited Condensed Consolidating Statements of Cash Flows for the nine months ended September 30, 2017 and 2016 . This unaudited condensed consolidating financial information has been prepared and presented in accordance with SEC Regulation S-X Rule 3-10 “Financial Statements of Guarantors and Issuers of Guaranteed Securities Registered or Being Registered.” UNAUDITED CONDENSED CONSOLIDATING STATEMENT OF OPERATIONS Three Months Ended September 30, 2017 (In millions) Mylan N.V. Mylan Inc. Guarantor Subsidiaries Non-Guarantor Subsidiaries Eliminations Consolidated Revenues: Net sales $ — $ — $ — $ 2,956.3 $ — $ 2,956.3 Other revenues — — — 30.8 — 30.8 Total revenues — — — 2,987.1 — 2,987.1 Cost of sales — — — 1,809.0 — 1,809.0 Gross profit — — — 1,178.1 — 1,178.1 Operating expenses: Research and development — — — 182.3 — 182.3 Selling, general and administrative 6.5 184.3 — 473.8 — 664.6 Litigation settlements and other contingencies, net — 17.0 — (1.8 ) — 15.2 Total operating expenses 6.5 201.3 — 654.3 — 862.1 (Loss) earnings from operations (6.5 ) (201.3 ) — 523.8 — 316.0 Interest expense 93.3 26.7 — 11.8 — 131.8 Other (income) expense, net (122.3 ) (44.7 ) — 171.6 — 4.6 Earnings (loss) before income taxes 22.5 (183.3 ) — 340.4 — 179.6 Income tax provision (benefit) 2.4 (0.6 ) — 89.5 — 91.3 Earnings of equity interest subsidiaries 68.2 129.9 — — (198.1 ) — Net earnings (loss) $ 88.3 $ (52.8 ) $ — $ 250.9 $ (198.1 ) $ 88.3 UNAUDITED CONDENSED CONSOLIDATING STATEMENT OF OPERATIONS Nine Months Ended September 30, 2017 (In millions) Mylan N.V. Mylan Inc. Guarantor Subsidiaries Non-Guarantor Subsidiaries Eliminations Consolidated Revenues: Net sales $ — $ — $ — $ 8,570.2 $ — $ 8,570.2 Other revenues — — — 98.6 — 98.6 Total revenues — — — 8,668.8 — 8,668.8 Cost of sales — — — 5,180.3 — 5,180.3 Gross profit — — — 3,488.5 — 3,488.5 Operating expenses: Research and development — — — 580.9 — 580.9 Selling, general and administrative 32.4 477.6 — 1,406.8 — 1,916.8 Litigation settlements and other contingencies, net — 17.0 — (42.8 ) — (25.8 ) Total operating expenses 32.4 494.6 — 1,944.9 — 2,471.9 (Loss) earnings from operations (32.4 ) (494.6 ) — 1,543.6 — 1,016.6 Interest expense 285.6 77.8 — 42.9 — 406.3 Other (income) expense, net (331.3 ) (161.5 ) — 527.2 — 34.4 Earnings (loss) before income taxes 13.3 (410.9 ) — 973.5 — 575.9 Income tax provision 1.4 5.1 — 117.7 — 124.2 Earnings of equity interest subsidiaries 439.8 788.8 — — (1,228.6 ) — Net earnings $ 451.7 $ 372.8 $ — $ 855.8 $ (1,228.6 ) $ 451.7 UNAUDITED CONDENSED CONSOLIDATING STATEMENT OF OPERATIONS Three Months Ended September 30, 2016 (In millions) Mylan N.V. Mylan Inc. Guarantor Subsidiaries Non-Guarantor Subsidiaries Eliminations Consolidated Revenues: Net sales $ — $ — $ — $ 3,029.5 $ — $ 3,029.5 Other revenues — — — 27.6 — 27.6 Total revenues — — — 3,057.1 — 3,057.1 Cost of sales — — — 1,773.8 — 1,773.8 Gross profit — — — 1,283.3 — 1,283.3 Operating expenses: Research and development — — — 199.1 — 199.1 Selling, general and administrative 43.1 134.0 — 479.8 — 656.9 Litigation settlements and other contingencies, net — — — 558.0 — 558.0 Total operating expenses 43.1 134.0 — 1,236.9 — 1,414.0 (Loss) earnings from operations (43.1 ) (134.0 ) — 46.4 — (130.7 ) Interest expense 70.7 40.9 — 32.8 — 144.4 Other (income) expense, net (31.4 ) (102.7 ) — 184.3 — 50.2 Loss from operations (82.4 ) (72.2 ) — (170.7 ) — (325.3 ) Income tax provision (benefit) — 8.1 — (213.6 ) — (205.5 ) (Loss) earnings of equity interest subsidiaries (37.4 ) 442.9 — — (405.5 ) — Net (loss) earnings $ (119.8 ) $ 362.6 $ — $ 42.9 $ (405.5 ) $ (119.8 ) UNAUDITED CONDENSED CONSOLIDATING STATEMENT OF OPERATIONS Nine Months Ended September 30, 2016 (In millions) Mylan N.V. Mylan Inc. Guarantor Subsidiaries Non-Guarantor Subsidiaries Eliminations Consolidated Revenues: Net sales $ — $ — $ — $ 7,745.5 $ — $ 7,745.5 Other revenues — — — 63.6 — 63.6 Total revenues — — — 7,809.1 — 7,809.1 Cost of sales — — — 4,447.1 — 4,447.1 Gross profit — — — 3,362.0 — 3,362.0 Operating expenses: Research and development — — — 632.2 — 632.2 Selling, general and administrative 75.8 499.2 — 1,212.6 — 1,787.6 Litigation settlements and other contingencies, net — — — 556.4 — 556.4 Total operating expenses 75.8 499.2 — 2,401.2 — 2,976.2 (Loss) earnings from operations (75.8 ) (499.2 ) — 960.8 — 385.8 Interest expense 115.1 126.3 — 63.6 — 305.0 Other expense (income), net 53.6 (305.7 ) — 436.1 — 184.0 (Loss) earnings before income taxes (244.5 ) (319.8 ) — 461.1 — (103.2 ) Income tax provision (benefit) — 22.1 — (187.8 ) — (165.7 ) Earnings of equity interest subsidiaries 307.0 1,055.7 — — (1,362.7 ) — Net earnings $ 62.5 $ 713.8 $ — $ 648.9 $ (1,362.7 ) $ 62.5 UNAUDITED CONDENSED CONSOLIDATING STATEMENT OF COMPREHENSIVE EARNINGS Three Months Ended September 30, 2017 (In millions) Mylan N.V. Mylan Inc. Guarantor Subsidiaries Non-Guarantor Subsidiaries Eliminations Consolidated Net earnings (loss) $ 88.3 $ (52.8 ) $ — $ 250.9 $ (198.1 ) $ 88.3 Other comprehensive earnings (loss), before tax: Foreign currency translation adjustment 423.0 — — 423.0 (423.0 ) 423.0 Change in unrecognized gain and prior service cost related to defined benefit plans 1.1 0.1 — 1.2 (1.3 ) 1.1 Net unrecognized (loss) gain on derivatives in cash flow hedging relationships (4.5 ) 1.9 — (6.4 ) 4.5 (4.5 ) Net unrecognized loss on derivatives in net investment hedging relationships (72.1 ) — — — — (72.1 ) Net unrealized loss on marketable securities (8.9 ) (8.9 ) — — 8.9 (8.9 ) Other comprehensive earnings (loss), before tax 338.6 (6.9 ) — 417.8 (410.9 ) 338.6 Income tax (benefit) provision (5.8 ) 2.5 — (8.0 ) 5.5 (5.8 ) Other comprehensive earnings (loss), net of tax 344.4 (9.4 ) — 425.8 (416.4 ) 344.4 Comprehensive earnings (loss) $ 432.7 $ (62.2 ) $ — $ 676.7 $ (614.5 ) $ 432.7 UNAUDITED CONDENSED CONSOLIDATING STATEMENT OF COMPREHENSIVE EARNINGS Nine Months Ended September 30, 2017 (In millions) Mylan N.V. Mylan Inc. Guarantor Subsidiaries Non-Guarantor Subsidiaries Eliminations Consolidated Net earnings $ 451.7 $ 372.8 $ — $ 855.8 $ (1,228.6 ) $ 451.7 Other comprehensive earnings (loss), before tax: Foreign currency translation adjustment 1,831.9 — — 1,831.9 (1,831.9 ) 1,831.9 Change in unrecognized gain and prior service cost related to defined benefit plans 2.4 0.3 — 2.1 (2.4 ) 2.4 Net unrecognized gain on derivatives in cash flow hedging relationships 29.2 5.5 — 23.7 (29.2 ) 29.2 Net unrecognized loss on derivatives in net investment hedging relationships (203.2 ) — — — — (203.2 ) Net unrealized gain (loss) on marketable securities 3.5 3.7 — (0.2 ) (3.5 ) 3.5 Other comprehensive earnings, before tax 1,663.8 9.5 — 1,857.5 (1,867.0 ) 1,663.8 Income tax provision (benefit) 11.3 (3.5 ) — 14.8 (11.3 ) 11.3 Other comprehensive earnings, net of tax 1,652.5 13.0 — 1,842.7 (1,855.7 ) 1,652.5 Comprehensive earnings $ 2,104.2 $ 385.8 $ — $ 2,698.5 $ (3,084.3 ) $ 2,104.2 UNAUDITED CONDENSED CONSOLIDATING STATEMENT OF COMPREHENSIVE EARNINGS Three Months Ended September 30, 2016 (In millions) Mylan N.V. Mylan Inc. Guarantor Subsidiaries Non-Guarantor Subsidiaries Eliminations Consolidated Net (loss) earnings $ (119.8 ) $ 362.6 $ — $ 42.9 $ (405.5 ) $ (119.8 ) Other comprehensive earnings (loss), before tax: Foreign currency translation adjustment 290.6 1.5 — 289.0 (290.5 ) 290.6 Change in unrecognized gain (loss) and prior service cost related to defined benefit plans 0.1 0.2 — (0.1 ) (0.1 ) 0.1 Net unrecognized gain on derivatives in cash flow hedging relationships 22.8 2.3 — 20.5 (22.8 ) 22.8 Net unrecognized loss on derivatives in net investment hedging relationships (10.4 ) — — (10.4 ) 10.4 (10.4 ) Net unrealized gain (loss) on marketable securities 21.5 21.5 — (0.1 ) (21.4 ) 21.5 Other comprehensive earnings, before tax 324.6 25.5 — 298.9 (324.4 ) 324.6 Income tax provision 13.7 8.7 — 3.9 (12.6 ) 13.7 Other comprehensive earnings, net of tax 310.9 16.8 — 295.0 (311.8 ) 310.9 Comprehensive earnings $ 191.1 $ 379.4 $ — $ 337.9 $ (717.3 ) $ 191.1 UNAUDITED CONDENSED CONSOLIDATING STATEMENT OF COMPREHENSIVE EARNINGS Nine Months Ended September 30, 2016 (In millions) Mylan N.V. Mylan Inc. Guarantor Subsidiaries Non-Guarantor Subsidiaries Eliminations Consolidated Net earnings $ 62.5 $ 713.8 $ — $ 648.9 $ (1,362.7 ) $ 62.5 Other comprehensive earnings (loss), before tax: Foreign currency translation adjustment 645.5 — — 645.5 (645.5 ) 645.5 Change in unrecognized (loss) gain and prior service cost related to defined benefit plans (0.3 ) 0.2 — (0.6 ) 0.4 (0.3 ) Net unrecognized (loss) gain on derivatives in cash flow hedging relationships (22.9 ) (49.8 ) — 26.9 22.9 (22.9 ) Net unrealized loss on derivatives in net investment hedging relationships (10.4 ) — — (10.4 ) 10.4 (10.4 ) Net unrealized gain on marketable securities 32.5 31.5 — 0.9 (32.4 ) 32.5 Other comprehensive earnings (loss), before tax 644.4 (18.1 ) — 662.3 (644.2 ) 644.4 Income tax provision (benefit) 0.5 (6.8 ) — 6.3 0.5 0.5 Other comprehensive earnings (loss), net of tax 643.9 (11.3 ) — 656.0 (644.7 ) 643.9 Comprehensive earnings $ 706.4 $ 702.5 $ — $ 1,304.9 $ (2,007.4 ) $ 706.4 UNAUDITED CONDENSED CONSOLIDATING BALANCE SHEET As of September 30, 2017 (In millions) Mylan N.V. Mylan Inc. Guarantor Subsidiaries Non-Guarantor Subsidiaries Eliminations Consolidated ASSETS Assets Current assets: Cash and cash equivalents $ — $ 82.2 $ — $ 532.7 $ — $ 614.9 Accounts receivable, net — 4.8 — 3,215.4 — 3,220.2 Inventories — — — 2,548.1 — 2,548.1 Intercompany receivables 329.2 447.8 — 12,224.7 (13,001.7 ) — Prepaid expenses and other current assets 9.9 250.4 — 623.1 — 883.4 Total current assets 339.1 785.2 — 19,144.0 (13,001.7 ) 7,266.6 Property, plant and equipment, net — 300.7 — 2,009.3 — 2,310.0 Investments in subsidiaries 19,248.7 10,991.2 — — (30,239.9 ) — Intercompany notes and interest receivable 7,832.5 10,156.1 — 1,722.6 (19,711.2 ) — Intangible assets, net — — — 15,270.5 — 15,270.5 Goodwill — 17.1 — 9,967.6 — 9,984.7 Other assets 4.4 91.5 — 891.2 — 987.1 Total assets $ 27,424.7 $ 22,341.8 $ — $ 49,005.2 $ (62,952.8 ) $ 35,818.9 LIABILITIES AND EQUITY Liabilities Current liabilities: Trade accounts payable $ — $ 36.3 $ — $ 1,239.8 $ — $ 1,276.1 Short-term borrowings — — — — — — Income taxes payable — 3.7 — 11.1 — 14.8 Current portion of long-term debt and other long-term obligations — 648.6 — 144.4 — 793.0 Intercompany payables 650.4 12,290.5 — 60.8 (13,001.7 ) — Other current liabilities 138.0 363.3 — 2,398.8 — 2,900.1 Total current liabilities 788.4 13,342.4 — 3,854.9 (13,001.7 ) 4,984.0 Long-term debt 11,641.3 2,252.7 — 98.4 — 13,992.4 Intercompany notes payable 1,703.4 3,296.2 — 14,711.6 (19,711.2 ) — Other long-term obligations — 58.4 — 3,492.5 — 3,550.9 Total liabilities 14,133.1 18,949.7 — 22,157.4 (32,712.9 ) 22,527.3 Total equity 13,291.6 3,392.1 — 26,847.8 (30,239.9 ) 13,291.6 Total liabilities and equity $ 27,424.7 $ 22,341.8 $ — $ 49,005.2 $ (62,952.8 ) $ 35,818.9 UNAUDITED 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8,277.8 — — (23,884.0 ) — Intercompany notes and interest receivable 7,952.3 9,817.3 — 16.7 (17,786.3 ) — Intangible assets, net — — — 14,447.8 — 14,447.8 Goodwill — 17.1 — 9,214.8 — 9,231.9 Other assets 5.2 51.9 — 1,144.7 — 1,201.8 Total assets $ 23,779.9 $ 19,221.4 $ — $ 44,533.7 $ (52,808.8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1,213.7 — 22,670.3 (23,884.0 ) 11,117.6 Total liabilities and equity $ 23,779.9 $ 19,221.4 $ — $ 44,533.7 $ (52,808.8 ) $ 34,726.2 UNAUDITED CONDENSED CONSOLIDATING STATEMENT OF CASH FLOWS Nine Months Ended September 30, 2017 (In millions) Mylan N.V. Mylan Inc. Guarantor Subsidiaries Non-Guarantor Subsidiaries Eliminations Consolidated Cash flows from operating activities: Net cash (used in) provided by operating activities $ (175.1 ) $ (338.8 ) $ — $ 2,083.2 $ — $ 1,569.3 Cash flows from investing activities: Capital expenditures — (31.4 ) — (125.0 ) — (156.4 ) Change in restricted cash — — — 12.6 — 12.6 Purchase of marketable securities — — — (8.9 ) — (8.9 ) Proceeds from the sale of assets — — — 31.1 — 31.1 Proceeds from the sale of marketable securities — — — 8.9 — 8.9 Cash paid for acquisitions, net (71.6 ) — — — — (71.6 ) Investments in affiliates — (21.1 ) — — 21.1 — Dividends from affiliates 168.1 — — — (168.1 ) — Loans to affiliates (143.7 ) (364.1 ) — (2,558.0 ) 3,065.8 — Repayments of loans from affiliates 1,066.4 0.3 — 943.6 (2,010.3 ) — Payments for product rights and other, net — (0.3 ) — (558.5 ) — (558.8 ) Net cash provided by (used in) investing activities 1,019.2 (416.6 ) — (2,254.2 ) 908.5 (743.1 ) Cash flows from financing activities: Payments of financing fees (8.3 ) (0.4 ) — — — (8.7 ) Change in short-term borrowings, net — — — (48.3 ) — (48.3 ) Proceeds from issuance of long-term debt 554.5 — — 1.3 — 555.8 Payments of long-term debt (1,500.0 ) — — (247.3 ) — (1,747.3 ) Proceeds from exercise of stock options 12.8 — — — — 12.8 Taxes paid related to net share settlement of equity awards (7.4 ) — — — — (7.4 ) Contingent consideration payments — — — (10.1 ) — (10.1 ) Capital contribution from affiliates — — — 21.1 (21.1 ) — Capital payments to affiliates — — — (168.1 ) 168.1 — Payments on borrowings from affiliates — (1,664.4 ) — (345.9 ) 2,010.3 — Proceeds from borrowings from affiliates 104.0 2,497.5 — 464.3 (3,065.8 ) — Other items, net — (7.4 ) — 6.7 — (0.7 ) Net cash (used in) provided by financing activities (844.4 ) 825.3 — (326.3 ) (908.5 ) (1,253.9 ) Effect on cash of changes in exchange rates — — — 43.8 — 43.8 Net (decrease) increase in cash and cash equivalents (0.3 ) 69.9 — (453.5 ) — (383.9 ) Cash and cash equivalents — beginning of period 0.3 12.3 — 986.2 — 998.8 Cash and cash equivalents — end of period $ — $ 82.2 $ — $ 532.7 $ — $ 614.9 UNAUDITED CONDENSED CONSOLIDATING STATEMENT OF CASH FLOWS Nine Months Ended September 30, 2016 (In millions) Mylan N.V. Mylan Inc. Guarantor Subsidiaries Non-Guarantor Subsidiaries Eliminations Consolidated Cash flows from operating activities: Net cash (used in) provided by operating activities $ (1.6 ) $ 724.7 $ — $ 974.6 $ — $ 1,697.7 Cash flows from investing activities: Capital expenditures — (64.8 ) — (174.7 ) — (239.5 ) Change in restricted cash — (49.5 ) — (1.0 ) — (50.5 ) Purchase of marketable securities — (4.1 ) — (18.7 ) — (22.8 ) Cash paid for Meda’s unconditional deferred payment — — — (308.0 ) — (308.0 ) Proceeds from the sale of marketable securities — — — 15.8 — 15.8 Cash paid for acquisitions, net (5,278.5 ) (931.3 ) — 58.1 — (6,151.7 ) Settlement of acquisition-related foreign currency derivatives (128.6 ) — — — — (128.6 ) Investments in affiliates — (43.6 ) — — 43.6 — Dividends from affiliates 135.6 — — — (135.6 ) — Loans to affiliates (7,971.9 ) (417.0 ) — (726.3 ) 9,115.2 — Repayments of loans from affiliates 6,838.3 442.6 — 1,031.3 (8,312.2 ) — Payments for product rights and other, net — (0.4 ) — (195.9 ) — (196.3 ) Net cash used in investing activities (6,405.1 ) (1,068.1 ) — (319.4 ) 711.0 (7,081.6 ) Cash flows from financing activities: Payments of financing fees (95.3 ) — — — — (95.3 ) Change in short-term borrowings, net — — — 48.6 — 48.6 Proceeds from issuance of long-term debt 6,478.8 — — 41.0 — 6,519.8 Payments of long-term debt — (500.0 ) — (567.0 ) — (1,067.0 ) Proceeds from exercise of stock options 11.1 — — — — 11.1 Taxes paid related to net share settlement of equity awards (12.9 ) — — — — (12.9 ) Contingent consideration payments — — — (15.5 ) — (15.5 ) Capital contribution from affiliates — — — 43.6 (43.6 ) — Capital payments to affiliates — — — (135.6 ) 135.6 — Payments on borrowings from affiliates — (1,361.8 ) — (6,950.4 ) 8,312.2 — Proceeds from borrowings from affiliates 25.0 1,380.8 — 7,709.4 (9,115.2 ) — Acquisition of noncontrolling interest — — — (1.0 ) — (1.0 ) Other items, net — (12.9 ) — 14.5 — 1.6 Net cash provided by (used in) financing activities 6,406.7 (493.9 ) — 187.6 (711.0 ) 5,389.4 Effect on cash of changes in exchange rates — — — 15.1 — 15.1 Net (decrease) increase in cash and cash equivalents — (837.3 ) — 857.9 — 20.6 Cash and cash equivalents — beginning of period — 870.5 — 365.5 — 1,236.0 Cash and cash equivalents — end of period $ — $ 33.2 $ — $ 1,223.4 $ — $ 1,256.6</t>
  </si>
  <si>
    <t>Restructuring</t>
  </si>
  <si>
    <t>Restructuring and Related Activities [Abstract]</t>
  </si>
  <si>
    <t>Restructuring and Related Activities Disclosure [Text Block]</t>
  </si>
  <si>
    <t>Restructuring On December 5, 2016, the Company announced restructuring programs in certain locations representing initial steps in a series of actions that are anticipated to further streamline its operations globally. Since 2015, the Company has made a number of significant acquisitions, and as part of the holistic, global integration of these acquisitions, the Company is focused on how to best optimize and maximize all of its assets across the organization and across all geographies. Charges for restructuring and ongoing cost reduction initiatives are recorded in the period the Company commits to a restructuring or cost reduction plan, or executes specific actions contemplated by the plan and all criteria for liability recognition have been met. The Company continues to develop the details of the cost reduction initiatives, including workforce actions and other potential restructuring activities beyond the programs announced, including potential shutdown or consolidation of certain operations. The continued restructuring actions are expected to be implemented through fiscal year 2018. In the fourth quarter of 2017, the Company committed to additional actions and now anticipates total aggregate pre-tax charges for committed restructuring activities ranging between $375.0 million and $450.0 million , inclusive of the 2016 and year to date 2017 restructuring charges of $262.4 million . As additional restructuring activities are undertaken, the Company expects to incur additional costs including employee related costs, such as severance and continuation of healthcare and other benefits; asset impairments; accelerated depreciation; costs associated with contract terminations; and other closure costs. At this time, the expenses related to the additional restructuring activities cannot be reasonably estimated. The following table summarizes the restructuring charges and the reserve activity from December 31, 2016 to September 30, 2017 : (In millions) Employee Related Costs Other Exit Costs Total Balance at December 31, 2016: $ 138.6 $ 1.6 $ 140.2 Charges 9.6 13.5 23.1 Reclassifications (8.3 ) 8.3 — Cash payment (54.2 ) (1.0 ) (55.2 ) Utilization — (19.8 ) (19.8 ) Foreign currency translation (9.8 ) — (9.8 ) Balance at March 31, 2017: $ 75.9 $ 2.6 $ 78.5 Charges 13.2 3.0 16.2 Cash payment (32.4 ) (1.9 ) (34.3 ) Utilization — (1.8 ) (1.8 ) Foreign currency translation (4.4 ) — (4.4 ) Balance at June 30, 2017: $ 52.3 $ 1.9 $ 54.2 Charges (1) 20.0 53.4 73.4 Reclassifications — — — Cash payment (14.2 ) (0.7 ) (14.9 ) Utilization — (53.4 ) (53.4 ) Foreign currency translation (3.3 ) — (3.3 ) Balance at September 30, 2017: $ 54.8 $ 1.2 $ 56.0 ____________ (1) For the three months ended September 30, 2017 , total restructuring charges in North America, Europe, Rest of World, and Corporate / Other were approximately $5.6 million , $16.3 million , $19.1 million , and $32.4 million respectively. For the nine months ended September 30, 2017 , total restructuring charges in North America, Europe, Rest of World and Corporate / Other were approximately $12.8 million , $32.9 million , $33.7 million and $33.3 million , respectively. At September 30, 2017 and December 31, 2016 , accrued liabilities for restructuring and other cost reduction programs were primarily included in other current liabilities on the Condensed Consolidated Balance Sheets .</t>
  </si>
  <si>
    <t>Collaboration and Licensing Agreements (Notes)</t>
  </si>
  <si>
    <t>Collaborative Arrangement Disclosure [Text Block]</t>
  </si>
  <si>
    <t>18. Collaboration and Licensing Agreements We periodically enter into collaboration and licensing agreements with other pharmaceutical companies for the development, manufacture, marketing and/or sale of pharmaceutical products. Our significant collaboration agreements are focused on the development, manufacturing, supply and commercialization of multiple, high-value generic biologic compounds, insulin analog products and respiratory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milestone and royalty obligations reflected as acquisition related contingent consideration. Refer to Note 11 Financial Instruments and Risk Management for contingent consideration amounts recorded. These agreements may also include potential sales-based milestones and call for us to pay a percentage of amounts earned from the sale of the product as a royalty or a profit share. The amounts disclosed do not include sales based milestones or royalty obligations on future sales of product as the timing and amount of future sales levels and costs to produce products subject to these obligations is not reasonably estimable. These sales-based milestones or royalty obligations may be significant depending upon the level of commercial sales for each product. There have been no significant changes to our collaboration and licensing agreements as disclosed in our Annual Report on Form 10-K for the year ended December 31, 2016 , as amended.</t>
  </si>
  <si>
    <t>Litigation</t>
  </si>
  <si>
    <t>Commitments and Contingencies Disclosure [Abstract]</t>
  </si>
  <si>
    <t>Contingencies</t>
  </si>
  <si>
    <t>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The Company is also party to certain proceedings and litigation matters for which it may be entitled to indemnification under the respective sale and purchase agreements relating to the acquisitions of the former Merck Generics business, Agila, Abbott Laboratories’ non-U.S. developed markets specialty and branded generics business, and certain other acquisitions. While the Company believes that it has meritorious defenses with respect to the claims asserted against it and intends to vigorously defend its position, the process of resolving these matters is inherently uncertain and may develop over a long period of time , and so it is not possible to predict the ultimate resolution of any such matter. It is possible that an unfavorable resolution of any of the ongoing matters or the inability or denial of Merck KGaA, Strides Arcolab , Abbott Laboratories , or another indemnitor or insurer to pay an indemnified claim, could have a material effect on the Company’s business, financial condition, results of operations, cash flows and/or ordinary share price. Some of these governmental inquiries, investigations, proceedings and litigation matters with which the Company is involved are described below, and unless otherwise disclosed ,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that,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nd/or ordinary share price. If and when such other pending proceedings, in the opinion of the Company, become material, the Company will disclose such matters. Legal costs are recorded as incurred and are classified in SG&amp;A in the Company’s Condensed Consolidated Statements of Operations . Lorazepam and Clorazepate On June 1, 2005, a jury verdict was rendered against Mylan, MPI, and co-defendants Cambrex Corporation and Gyma Laboratories in the U.S. District Court for the District of Columbia in the amount of approximately $12.0 million , which was accrued for by the Company. The jury found that Mylan and its co-defendants willfully violated Massachusetts, Minnesota and Illinois state antitrust laws in connection with active pharmaceutical ingredient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s brief in response to the new factual averments in the complaint was filed on February 13, 2013. On July 29, 2014, the court granted both plaintiffs’ motion to amend the complaint and their motion to dismiss 775 self-funded customers. The Court granted the plaintiffs’ motion for remittitur on August 18, 2017, reducing approximately $9.5 million from the full damages award. The Court entered final judgment on August 30, 2017 in the amount of approximately $67 million (not including post-judgment interest and fees and costs). Mylan filed a notice of appeal on September 15, 2017 with the United States Court of Appeals for the District of Columbia Circuit. The total accrual for this matter at September 30, 2017 is approximately $29 million , which includes a $17 million charge recorded in the third quarter of 2017 as a result of the final judgment. In connection with the Company’s appeal of the judgment, the Company submitted a surety bond underwritten by a third-party insurance company in the amount of $74.5 million in February 2008. On May 30, 2012, the District Court ordered the amount of the surety bond reduced to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September 30, 2017 , the Company has accrued approximately $63.3 million in other current liabilities, which represents its estimate of the remaining amount of anticipated income tax benefits due to Merck KGaA. We are not aware of any outstanding related claims. Modafinil Antitrust Litigation and FTC Inquiry Beginning in April 2006, Mylan and four other drug manufacturers were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d violations of federal antitrust and state laws in connection with the generic defendants’ settlement of patent litigation with Cephalon relating to modafinil. On March 24, 2015, Mylan reached a settlement in principle with the putative indirect purchasers, and on November 20, 2015, Mylan entered into a settlement agreement with the putative indirect purchasers for approximately $16 million . Plaintiffs have not yet moved for preliminary approval of that settlement. In December 2016, Mylan reached a settlement with the putative direct purchaser class and the retailer opt-out plaintiffs for $165 million , of which approximately $68.5 million was paid before December 31, 2016. The settlement with the retailer opt-out plaintiffs has been completed. On February 3, 2017, the putative direct purchaser class moved for preliminary approval of the settlement. The direct purchaser class’ motion for preliminary approval of the settlement was denied on August 29, 2017. The parties are engaging in a continuing dialogue to resolve this matter according to the terms of the settlement agreement. On June 8, 2017, Mylan and Apotex agreed to a settlement in principle. The settlement with Apotex has been completed. The Company has also received subpoenas from certain state Attorneys General requesting documents related to the modafinil patent litigation. On June 29, 2015, the City of Providence, Rhode Island filed suit in the District of Rhode Island against the same parties named as defendants in litigation pending in the Eastern District of Pennsylvania, including Mylan, asserting state law claims based on the same underlying allegations. All defendants, including Mylan, moved to dismiss the suit on October 15, 2015, and the case was subsequently settled. On July 10, 2015, the Louisiana Attorney General filed in the 19th Judicial District Court in Louisiana a petition against Mylan and three other drug manufacturers asserting state law claims based on the same underlying allegations as those made in litigation pending in the Eastern District of Pennsylvania. The petition was filed by the State of Louisiana purportedly in its capacity as an indirect purchaser. On May 16, 2016, the Judicial District Court deferred Mylan’s declinatory exception of no personal jurisdiction and its peremptory exception of prescription, and granted in part and denied in part Mylan’s peremptory exceptions of no cause of action and no right of action. On June 30, 2016, the plaintiff filed a supplemental and amended petition. The defendants filed a motion to strike and joint peremptory exceptions to the amended petition. On July 21, 2016, the plaintiff filed in the First Circuit Court of Appeal its application for a supervisory writ regarding the granting of defendant’s exceptions, which the defendants opposed. The appeal was denied on October 31, 2016. On April 20, 2016, the State of Louisiana filed a motion to consolidate the pending action with four other actions against other pharmaceutical manufacturers concerning products not related to modafinil, which Mylan opposed. On June 27, 2016, the Judicial District Court declined to consolidate Mylan’s case with the other four actions, with leave to renew the consolidation request after filing the above-referenced amended petition. On July 21, 2016, the plaintiff filed a motion to reurge consolidation. Subsequently, the action to which plaintiff seeks to join Mylan was stayed, resulting in a stay of the consolidation motion. On December 8, 2016, Mylan’s peremptory exceptions of no cause of action with respect to the supplemental and amended petition were granted in their entirety and with prejudice and judgment was entered. On February 17, 2017, the plaintiff filed in the 19th Judicial District Court a motion for appeal, which the Judicial District Court granted on February 21, 2017. The appeal was lodged with the First Circuit Court of Appeal on April 4, 2017. Briefing on the appeal has been completed and an oral argument was held November 1, 2017. On July 28, 2016, United Healthcare filed a complaint against Mylan and four other drug manufacturers in the United States District Court for the District of Minnesota, asserting state law claims based on the same underlying allegations as those made in litigation pending in the Eastern District of Pennsylvania. On January 6, 2017, the case was transferred to the Eastern District of Pennsylvania. Mylan filed its answer to the complaint on March 31, 2017. The Company believes that it has strong defenses to these remaining cases. Although it is reasonably possible that the Company may incur additional losses from these matters, any amount cannot be reasonably estimated at this time. 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was subsequently transferred to the U.S. District Court for the Eastern District of Pennsylvania. On July 1, 2010, the FTC issued a third party subpoena to Mylan, requesting documents in connection with its lawsuit against Cephalon. Mylan has responded to the subpoena. The lawsuit against Cephalon settled and a Stipulated Order for Permanent Injunction and Equitable Monetary Relief was entered by the Court on June 17, 2015. The Company has a total accrual of approximately $112.5 million related to this matter at September 30, 2017 , which is included in other current liabilities in the Condensed Consolidated Balance Sheets. Pioglitazone 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however they have since abandoned and dismissed their appeal of the District Court’s dismissal of claims asserted against Mylan. The putative direct purchaser class filed an amended complaint on January 8, 2016. Defendants’ motion to dismiss was filed on January 28, 2016 and the briefing has been completed. The case was stayed pending the resolution of the indirect purchasers’ appeal against the defendants remaining in that case. A decision was issued by the Second Circuit on February 8, 2017, reversing in part and affirming in part, the District Court’s decision as to the remaining defendants. Following this decision, the direct purchasers filed an amended complaint; Mylan’s motion to dismiss is pending. SEC Investigation On September 10, 2015, Mylan N.V. received a subpoena from the SEC seeking documents with regard to certain related party matters. Mylan is fully cooperating with the SEC. EpiPen® Auto-Injector and Certain Congressional Matters Classification of EpiPen® Auto-Injector and EpiPen Jr® Auto-Injector In November 2014, the Company received a subpoena from the U.S. Department of Justice (“DOJ”) related to the classification of the EpiPen® Auto-Injector for purposes of the Medicaid Drug Rebate Program. The Company complied with various information requests received from the DOJ pursuant to the subpoena. The question in the underlying matter was whether EpiPen® Auto-Injector should be classified with the Centers for Medicare and Medicaid Services (“CMS”) as a non-innovator drug under the applicable definition in the Medicaid Rebate statute and subject to the formula that is used to calculate rebates to Medicaid for such drugs. EpiPen® Auto-Injector had been classified with CMS as a non-innovator drug since before Mylan acquired the product in 2007 based on longstanding written guidance from the federal government. Beginning in August 2016, questions regarding the pricing of the EpiPen® Auto-Injector significantly increased and the Company has received or has been the subject of additional inquiries, including with respect to the classification of EpiPen® Auto-Injector for purposes of the Medicaid Drug Rebate Program and certain other federal programs, from committees and members of Congress and from other federal and state governmental agencies. Subsequent to these developments, on October 7, 2016, Mylan agreed to the terms of a $465 million settlement, plus interest, with the DOJ and other government agencies related to the classification of the EpiPen® Auto-Injector for purposes of the Medicaid Drug Rebate Program (the “Medicaid Drug Rebate Program Settlement”). On August 17, 2017, two of Mylan’s subsidiaries - Mylan Inc. and Mylan Specialty L.P. - signed an agreement with the DOJ and two relators finalizing the $465 million settlement. The settlement agreement provides for resolution of all potential Medicaid rebate liability claims by the federal government, as well as potential claims by certain hospitals and other covered entities that participate in the 340B Drug Pricing Program. The settlement agreement allocates money to the Medicaid programs of all 50 states and establishes a framework for resolving all potential state Medicaid rebate liability claims within 60 days. All 50 states plus the District of Columbia have agreed to the settlement, and therefore, all potential state Medicaid rebate liability claims have been resolved. In connection with the settlement, Mylan Inc. and Mylan Specialty L.P. entered into a Corporate Integrity Agreement (the “CIA”) with the Office of Inspector General of the Department of Health and Human Services (“OIG-HHS”). The CIA has a five-year term and requires, among other things, that an independent review organization annually review various matters relating to the Medicaid Drug Rebate Program. Neither the settlement agreement nor the CIA contains an admission or finding of wrongdoing. In connection with the settlement, Mylan Specialty L.P. has reclassified EpiPen® Auto-Injector as an innovator product for purposes of the Medicaid Drug Rebate Program effective April 1, 2017. The Company recorded an accrual of $465 million related to the settlement during the year ended December 31, 2016 and recorded an additional accrual for interest related to the settlement amount during the nine months ended September 30, 2017 . Department of Veterans Affairs Request for Information On June 30, 2017, the Company responded to a request for information from the Department of Veterans Affairs (VA) (acting on behalf of itself and other government agencies) requesting certain historical pricing data related to the EpiPen® Auto-Injector. The Company and the VA are engaged in a continuing dialogue regarding the classification of the EpiPen® Auto-Injector as a covered drug under Section 603 of the Veterans Health Care Act of 1992, Public Law 102-585. The EpiPen® Auto-Injector has been classified as a non covered drug with the VA based upon long standing written guidance from the federal government. The Company is fully cooperating with the VA. SEC Request for Information/Subpoena On October 7, 2016, Mylan received a document request from the Division of Enforcement at the SEC seeking communications with CMS and documents concerning Mylan products sold and related to the Medicaid Drug Rebate Program, and any related complaints. On November 15, 2016, Mylan received a follow-up letter, modifying the initial document request, seeking information on and public disclosures regarding the $465 million Medicaid Drug Rebate Program Settlement and the classification of the EpiPen® Auto-Injector under the Medicaid Drug Rebate Program. On February 6, 2017, Mylan received a subpoena from the SEC in this matter, seeking additional documents. Mylan is fully cooperating with the SEC. On April 25, 2017, Mylan received a comment letter from the staff of the SEC’s Division of Corporation Finance with respect to Mylan’s Annual Report on Form 10-K for the year ended December 31, 2016 requesting information regarding Mylan’s accounting treatment for the Medicaid Drug Rebate Program Settlement with the DOJ. The Company responded to the comment letter in May 2017 and will continue to cooperate fully with the SEC. FTC Request for Information On November 18, 2016, Mylan received a request from the FTC Bureau of Competition seeking documents and information relating to its preliminary investigation into potential anticompetitive practices relating to epinephrine auto-injectors. Mylan is fully cooperating with the FTC. Federal Securities Litigation Purported class action complaints were filed in October 2016 against Mylan N.V., Mylan Inc. and certain of their current and former directors and officers (collectively, for purposes of this paragraph, the “defendants”) in the United States District Court for the Southern District of New York on behalf of certain purchasers of securities of Mylan N.V. and/or Mylan Inc. on the NASDAQ. The complaints alleged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edicaid Drug Rebate Program. The complaints sought damages, as well as the plaintiffs’ fees and costs. On March 20, 2017, after the actions were consolidated, a consolidated amended complaint was filed, alleging substantially similar claims and seeking substantially similar relief, but adding allegations that defendants made false or misleading statements and omissions of purportedly material fact in connection with allegedly anticompetitive conduct with respect to EpiPen® Auto-Injector and certain generic drugs, and alleging violations of both federal securities laws (on behalf of a purported class of certain purchasers of securities of Mylan N.V. and/or Mylan Inc. on the NASDAQ) and Israeli securities laws (on behalf of a purported class of certain purchasers of securities of Mylan N.V. on the Tel Aviv Stock Exchange). Defendants’ motion to dismiss the consolidated amended complaint was filed on May 30, 2017 and has been fully briefed. We believe that the claims in the consolidated amended complaint are without merit and intend to defend against them vigorously. Israeli Securities Litigation On October 13, 2016, a purported shareholder of Mylan N.V. filed a lawsuit, together with a motion to certify the lawsuit as a class action on behalf of certain Mylan N.V. shareholders on the Tel Aviv Stock Exchange, against Mylan N.V. and four of its directors and officers (collectively, for purposes of this paragraph, the “defendants”) in the Tel Aviv District Court (Economic Division). The plaintiff alleges that the defendants made false or misleading statements and omissions of purportedly material fact in Mylan N.V.’s reports to the Tel Aviv Stock Exchange regarding Mylan N.V.’s classification of its EpiPen® Auto-Injector for purposes of the Medicaid Drug Rebate Program, in violation of both U.S. and Israeli securities laws, the Israeli Companies Law and the Israeli Torts Ordinance. The plaintiff seeks damages, among other remedies. On January 19, 2017, the Court stayed this case until a final judgment is issued in the securities litigation currently pending in the United States District Court for the Southern District of New York. On April 30, 2017, another purported shareholder of Mylan N.V. filed a separate lawsuit, together with a motion to certify the lawsuit as a class action on behalf of certain Mylan N.V. shareholders on the Tel Aviv Stock Exchange, in the Tel Aviv District Court (Economic Division), alleging substantially similar claims and seeking substantially similar relief against the defendants and other directors and officers of Mylan N.V., but alleging also that this group of defendants made false or misleading statements and omissions of purportedly material fact in connection with allegedly anticompetitive conduct with respect to EpiPen® Auto-Injector and certain generic drugs, and alleging violations of both U.S. federal securities laws and Israeli law. We believe that the claims in these lawsuits are without merit and intend to defend against them vigorously. EpiPen® Auto-Injector Civil Litigation Beginning in August 2016, Mylan Specialty L.P. and other Mylan-affiliated entities have been named as defendants in fifteen putative class actions relating to the pricing and/or marketing of the EpiPen® Auto-Injector . The plaintiffs in these cases assert violations of various federal and state antitrust and consumer protection laws, the Racketeer Influenced and Corrupt Organizations Act (“RICO”), as well as common law claims. Plaintiffs’ claims include purported challenges to the prices charged for the EpiPen® Auto-Injector and/or the marketing of the product in packages containing two auto-injectors, as well as allegedly anti-competitive conduct. A Mylan officer and other non-Mylan affiliated companies also have been named as defendants in some of the class actions. These lawsuits were filed in the U.S. District Courts for the Northern District of California, Northern District of Illinois, District of Kansas, Eastern District of Michigan, Western District of Washington, District of New Jersey, the Southern District of Alabama, and the Western District of Pennsylvania, as well as the Hamilton County, Ohio Court of Common Pleas (later removed to the Southern District of Ohio). All of these lawsuits have either been dismissed or transferred into a multidistrict litigation (“MDL”) in the U.S. District Court for the District of Kansas and have been consolidated through the filing of an amended complaint on October 17, 2017. A trial date has been scheduled for July 2020. We believe that the claims in these lawsuits are without merit and intend to defend against them vigorously. On April 24, 2017, Sanofi-Aventis U.S., LLC (“Sanofi”) filed a lawsuit against Mylan Inc. and Mylan Specialty L.P. in the U.S. District Court for the District of New Jersey. This lawsuit has been transferred into the aforementioned MDL in the U.S. District Court for the District of Kansas. In this lawsuit, Sanofi alleges exclusive dealings and anti-competitive marketing practices in violation of the antitrust laws in connection with the sale and marketing of the EpiPen® Auto-Injector. Mylan’s Motion to Dismiss is pending. We believe that the claims in this lawsuit are without merit and intend to defend against them vigorously. On September 29, 2017, plaintiffs in a pending putative class action brought against certain pharmacy benefit managers (“PBMs”) defendants in the U.S. District Court for the District of Kansas filed a motion for leave to file an amended complaint that would add Mylan N.V., Mylan Specialty, and Mylan Pharmaceuticals Inc. as additional defendants to this case. In the proposed amended complaint, plaintiffs bring claims under the Employee Retirement Income Security Act of 1974 for allegedly knowingly participating in conduct related to the pricing of EpiPen products that plaintiffs assert was a breach of fiduciary duties by the PBMs. The motion remains pending. We believe that the claims in this lawsuit are without merit and intend to defend against them vigorously. EpiPen® Auto-Injector State AG Investigations Beginning in August 2016, the Company and certain of its affiliated entities have received subpoenas and informal requests from various state attorneys general seeking information and documents relating to the pricing and/or marketing of the EpiPen® Auto-Injector . The Company is fully cooperating with the various state attorneys general. U.S. Congress/State Requests for Information and Documents Beginning in August 2016, Mylan has received several requests for information and documents from various Committees of the U.S. Congress and federal and state lawmakers concerning the marketing, distribution and sales of Mylan products. Mylan has cooperated and intends to continue cooperating with federal and state lawmakers as appropriate in response to their requests. The Company has a total accrual of approximately $228.4 million related to this matter at September 30, 2017 , which is included in other current liabilities in the Condensed Consolidated Balance Sheets. During the three months ended September 30, 2017, the Company made payments of approximately $255.2 million related to this matter. Subsequent to September 30, 2017, the Company made additional payments of approximately $217.5 million , which was accrued for at September 30, 2017. The Company believes that it has strong defenses to current and future potential civil litigation, as well as governmental investigations and enforcement proceedings, discussed in this “ EpiPen® Auto-Injector and Certain Congressional Matters” section of this Note 19 Litigation .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consolidated financial condition, results of operations, cash flows and/or ordinary share price in future periods. Opioid Subpoena, Missouri State AG Civil Investigative Demand and Congressional Request On July 27, 2017, Mylan N.V. received a subpoena from the DOJ seeking information relating to opioids manu</t>
  </si>
  <si>
    <t>General (Policies)</t>
  </si>
  <si>
    <t>Basis of Accounting Policy</t>
  </si>
  <si>
    <t xml:space="preserve">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t>
  </si>
  <si>
    <t>Revenue Recognition and Accounts Receivable (Policies)</t>
  </si>
  <si>
    <t>Revenue Recognition Policy</t>
  </si>
  <si>
    <t>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significant revisions were made to the methodology used in determining these provisions or the nature of the provisions during the nine months ended September 30, 2017 . Such allowances were $1.92 billion and $2.05 billion at September 30, 2017 and December 31, 2016 , respectively. Other current liabilities include $808.9 million and $809.0 million at September 30, 2017 and December 31, 2016 , respectively, for certain sales allowances and other adjustments that are settled in cash.</t>
  </si>
  <si>
    <t>Earnings per Ordinary Share (Policies)</t>
  </si>
  <si>
    <t>Earnings per Share Policy</t>
  </si>
  <si>
    <t>Basic earnings per ordinary share is computed by dividing net earnings by the weighted average number of ordinary shares outstanding during the period. Diluted earnings per ordinary share is computed by dividing net earnings by the weighted average number of ordinary shares outstanding during the period increased by the number of additional shares that would have been outstanding related to potentially dilutive securities or instruments, if the impact is dilutive.</t>
  </si>
  <si>
    <t>Financial Instruments and Risk Management (Policies)</t>
  </si>
  <si>
    <t>Fair Value of Financial Instruments Policy</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Segment Information (Policies)</t>
  </si>
  <si>
    <t>Segment Reporting Policy</t>
  </si>
  <si>
    <t>The Company has three reportable segments on a geographic basis as follows: North America, Europe and Rest of World. Our North America segment is made up of our operations in the U.S. and Canada and includes the operations of our previously reported Specialty segment. Our Europe segment is made up of our operations in 35 countries within the region. Our Rest of World segment is primarily made up of our operations in India, Australia, Japan and New Zealand. Also included in our Rest of World segment are our operations in emerging markets, which include countries in Africa (including South Africa) as well as Brazil and other countries throughout Asia and the Middle East. Comparative segment financial information has been recast for prior periods to conform to this revised segment reporting. The Company’s chief operating decision maker is the Chief Executive Officer, who evaluates the performance of its segments based on total revenues and segment profitability. Segment profitability represents segment gross profit less direct R&amp;D expenses and direct selling, general and administrative (“SG&amp;A”) expenses. Certain general and administrative and R&amp;D expenses not allocated to the segments, net charges for litigation settlements and other contingencies, impairment charges and other expenses not directly attributable to the segments and certain intercompany transactions, including eliminations, are reported in Corporate/Other. Additionally, amortization of intangible assets and other purchase accounting related items, as well as certain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6 , as amended. Intersegment revenues are accounted for at current market values and are eliminated at the consolidated level.</t>
  </si>
  <si>
    <t>Restructuring (Policies)</t>
  </si>
  <si>
    <t>Costs Associated with Exit or Disposal Activities or Restructurings, Policy</t>
  </si>
  <si>
    <t xml:space="preserve">Charges for restructuring and ongoing cost reduction initiatives are recorded in the period the Company commits to a restructuring or cost reduction plan, or executes specific actions contemplated by the plan and all criteria for liability recognition have been met. </t>
  </si>
  <si>
    <t>Revenue Recognition and Accounts Receivable (Tables)</t>
  </si>
  <si>
    <t>Trade and Other Accounts Receivable, Policy [Policy Text Block]</t>
  </si>
  <si>
    <t>Accounts receivable, net was comprised of the following at September 30, 2017 and December 31, 2016 , respectively: (In millions) September 30, December 31, Trade receivables, net $ 2,822.6 $ 3,015.4 Other receivables 397.6 295.5 Accounts receivable, net $ 3,220.2 $ 3,310.9</t>
  </si>
  <si>
    <t>Acquisitions and Other Transactions (Tables)</t>
  </si>
  <si>
    <t>Business Acquisition [Line Items]</t>
  </si>
  <si>
    <t>Business Acquisition, Pro forma information</t>
  </si>
  <si>
    <t>Unaudited Pro Forma Financial Results The following table presents supplemental unaudited pro forma information for the acquisition of Meda , as if it had occurred on January 1, 2015.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Meda transaction. Accordingly, the unaudited pro forma results are not necessarily indicative of the results that actually would have occurred had the acquisitions been completed on the stated dates above, nor are they indicative of the future operating results of Mylan N.V. and its subsidiaries. Three Months Ended Nine Months Ended September 30, September 30, (Unaudited, in millions, except per share amounts) 2016 2016 Total revenues $ 3,168.6 $ 9,008.2 Net (loss) earnings $ (111.4 ) $ 132.0 (Loss) earnings per ordinary share: Basic $ (0.21 ) $ 0.25 Diluted $ (0.21 ) $ 0.25 Weighted average ordinary shares outstanding: Basic 533.9 526.9 Diluted 533.9 536.2</t>
  </si>
  <si>
    <t>Meda</t>
  </si>
  <si>
    <t>Schedule of Purchase Price Allocation</t>
  </si>
  <si>
    <t>The allocation of the $6.92 billion purchase price to the assets acquired and liabilities assumed for Meda is as follows: (In millions) Preliminary Purchase Price Allocation as of December 31, 2016 (a) Measurement Period Adjustments (b) Purchase Price Allocation as of September 30, 2017 (as adjusted) Current assets (excluding inventories and net of cash acquired) $ 482.5 $ (9.2 ) $ 473.3 Inventories 463.1 5.0 468.1 Property, plant and equipment 177.5 — 177.5 Identified intangible assets 8,060.7 — 8,060.7 Goodwill 3,676.9 7.7 3,684.6 Other assets 9.5 (0.7 ) 8.8 Total assets acquired 12,870.2 2.8 12,873.0 Current liabilities (1,105.9 ) (4.9 ) (1,110.8 ) Long-term debt, including current portion (2,864.6 ) — (2,864.6 ) Deferred tax liabilities (1,613.9 ) 0.7 (1,613.2 ) Pension and other postretirement benefits (322.3 ) — (322.3 ) Other noncurrent liabilities (42.4 ) 1.4 (41.0 ) Net assets acquired $ 6,921.1 $ — $ 6,921.1 ____________ (a) As previously reported in the Company’s December 31, 2016 Annual Report on Form 10-K, as amended. (b) The measurement period adjustments recorded during the nine months ended September 30, 2017 are primarily related to certain income tax adjustments and working capital related estimates to reflect facts and circumstances that existed as of the acquisition date.</t>
  </si>
  <si>
    <t>Topicals Business</t>
  </si>
  <si>
    <t>The allocation of the $972.7 million purchase price to the assets acquired and liabilities assumed for the Topicals Business is as follows: (In millions) Current assets (excluding inventories) $ 57.7 Inventories 74.2 Property, plant and equipment 54.8 Identified intangible assets 467.0 In-process research and development 275.0 Goodwill 318.6 Other assets 0.1 Total assets acquired 1,247.4 Current liabilities (74.2 ) Deferred tax liabilities (194.6 ) Other noncurrent liabilities (5.9 ) Net assets acquired $ 972.7</t>
  </si>
  <si>
    <t>Share-Based Incentive Plan (Tables)</t>
  </si>
  <si>
    <t>Stock Awards Activity</t>
  </si>
  <si>
    <t>The following table summarizes stock option and SAR (together, “stock awards”) activity: Number of Shares Under Stock Awards Weighted Average Exercise Price per Share Outstanding at December 31, 2016 7,699,441 $ 33.38 Granted 905,521 42.93 Exercised (659,621 ) 19.62 Forfeited (381,659 ) 49.16 Outstanding at September 30, 2017 7,563,682 $ 34.92 Vested and expected to vest at September 30, 2017 7,314,174 $ 34.53 Exercisable at September 30, 2017 5,707,402 $ 31.37</t>
  </si>
  <si>
    <t>Nonvested Restricted Stock and Restricted Stock Unit Awards Activity</t>
  </si>
  <si>
    <t>A summary of the status of the Company’s nonvested restricted ordinary shares and restricted stock unit awards, including PSUs (collectively, “restricted stock awards”), as of September 30, 2017 and the changes during the nine months ended September 30, 2017 are presented below: Number of Restricted Stock Awards Weighted Average Grant-Date Fair Value per Share Nonvested at December 31, 2016 5,667,830 $ 42.46 Granted 1,402,907 44.04 Released (500,854 ) 52.29 Forfeited (274,034 ) 45.96 Nonvested at September 30, 2017 6,295,849 $ 41.88</t>
  </si>
  <si>
    <t>Pensions and Other Postretirement Benefits (Tables)</t>
  </si>
  <si>
    <t>Net Periodic Benefit Cost</t>
  </si>
  <si>
    <t>Components of net periodic benefit cost for the three and nine months ended September 30, 2017 and 2016 were as follows: Pension and Other Postretirement Benefits Three Months Ended Nine Months Ended September 30, September 30, (In millions) 2017 2016 2017 2016 Service cost $ 5.0 $ 4.8 $ 15.1 $ 12.6 Interest cost 3.7 2.8 11.2 5.7 Expected return on plan assets (3.5 ) (3.0 ) (10.6 ) (7.0 ) Amortization of prior service costs 0.1 0.1 0.2 0.2 Recognized net actuarial losses 0.2 0.2 0.5 0.7 Net periodic benefit cost $ 5.5 $ 4.9 $ 16.4 $ 12.2</t>
  </si>
  <si>
    <t>Balance Sheet Components (Tables)</t>
  </si>
  <si>
    <t>Inventories (In millions) September 30, December 31, Raw materials $ 885.1 $ 783.4 Work in process 381.0 436.0 Finished goods 1,282.0 1,237.0 Inventories $ 2,548.1 $ 2,456.4</t>
  </si>
  <si>
    <t>Prepaid Expenses and Other Current Assets</t>
  </si>
  <si>
    <t>Prepaid and other current assets (In millions) September 30, December 31, 2016 Prepaid expenses $ 153.6 $ 169.1 Restricted cash 135.9 148.1 Available-for-sale securities 87.6 83.7 Fair value of financial instruments 82.5 62.2 Trading securities 32.7 29.6 Other current assets 391.1 263.7 Prepaid expenses and other current assets $ 883.4 $ 756.4</t>
  </si>
  <si>
    <t>Property, Plant and Equipment</t>
  </si>
  <si>
    <t>Property, plant and equipment, net (In millions) September 30, December 31, 2016 Machinery and equipment $ 2,310.3 $ 2,227.9 Buildings and improvements 1,175.5 1,106.5 Construction in progress 277.0 328.8 Land and improvements 146.9 144.7 Gross property, plant and equipment 3,909.7 3,807.9 Accumulated depreciation 1,599.7 1,485.7 Property, plant and equipment, net $ 2,310.0 $ 2,322.2</t>
  </si>
  <si>
    <t>Other Assets</t>
  </si>
  <si>
    <t>Other assets (In millions) September 30, December 31, 2016 Equity method investments, clean energy investments $ 274.8 $ 320.6 Equity method investments, Sagent Agila — 75.8 Other long-term assets 152.5 172.2 Other assets $ 427.3 $ 568.6</t>
  </si>
  <si>
    <t>Trade Accounts Payable</t>
  </si>
  <si>
    <t>Trade accounts payable (In millions) September 30, December 31, Accounts payable $ 799.0 $ 939.5 Other payables 477.1 408.6 Trade accounts payable $ 1,276.1 $ 1,348.1</t>
  </si>
  <si>
    <t>Other Current Liabilities</t>
  </si>
  <si>
    <t>Other current liabilities (In millions) September 30, December 31, 2016 Accrued sales allowances $ 808.9 $ 809.0 Legal and professional accruals, including litigation accruals 473.7 720.4 Payroll and employee benefit plan accruals 373.4 409.8 Contingent consideration 119.4 256.9 Accrued interest 167.7 41.0 Restructuring 55.8 138.6 Equity method investments, clean energy investments 67.0 64.7 Fair value of financial instruments 10.1 15.3 Compulsory acquisition proceeding — 70.2 Other 824.1 732.6 Other current liabilities $ 2,900.1 $ 3,258.5</t>
  </si>
  <si>
    <t>Other Noncurrent Liabilities</t>
  </si>
  <si>
    <t>Other long-term obligations (In millions) September 30, December 31, 2016 Employee benefit liabilities $ 432.9 $ 396.7 Contingent consideration 351.7 307.7 Equity method investments, clean energy investments 264.8 302.3 Tax contingencies 247.7 239.3 Other 115.4 112.6 Other long-term obligations $ 1,412.5 $ 1,358.6</t>
  </si>
  <si>
    <t>Equity Method Investments (Tables)</t>
  </si>
  <si>
    <t>Schedule of Equity Method Investments [Line Items]</t>
  </si>
  <si>
    <t>Summarized financial information, in the aggregate, for the Company’s significant equity method investments on a 100% basis for the three and nine months ended September 30, 2017 and 2016 are as follows: Three Months Ended Nine Months Ended September 30, September 30, (In millions) 2017 2016 2017 2016 Total revenues $ 129.3 $ 170.0 $ 352.0 $ 418.2 Gross loss (2.4 ) (3.0 ) (8.8 ) (3.8 ) Operating and non-operating expense 6.5 6.3 16.9 16.3 Net loss $ (8.9 ) $ (9.3 ) $ (25.7 ) $ (20.1 )</t>
  </si>
  <si>
    <t>Earnings per Ordinary Share (Tables)</t>
  </si>
  <si>
    <t>Basic and Diluted Earnings per Ordinary Share Attributable to Mylan N.V.</t>
  </si>
  <si>
    <t>Basic and diluted earnings per ordinary share are calculated as follows: Three Months Ended Nine Months Ended September 30, September 30, (In millions, except per share amounts) 2017 2016 2017 2016 Basic earnings (numerator): Net earnings (loss) $ 88.3 $ (119.8 ) $ 451.7 $ 62.5 Shares (denominator): Weighted average ordinary shares outstanding 535.2 523.6 534.9 505.9 Basic earnings (loss) per ordinary share $ 0.17 $ (0.23 ) $ 0.84 $ 0.12 Diluted earnings (numerator): Net earnings (loss) $ 88.3 $ (119.8 ) $ 451.7 $ 62.5 Shares (denominator): Weighted average ordinary shares outstanding 535.2 523.6 534.9 505.9 Share-based awards and warrants 1.8 — 2.1 9.3 Total dilutive shares outstanding 537.0 523.6 537.0 515.2 Diluted earnings (loss) per ordinary share $ 0.16 $ (0.23 ) $ 0.84 $ 0.12</t>
  </si>
  <si>
    <t>Goodwill and Intangible Assets (Tables)</t>
  </si>
  <si>
    <t>Changes in Carrying Amount of Goodwill</t>
  </si>
  <si>
    <t>The changes in the carrying amount of goodwill for the nine months ended September 30, 2017 are as follows: (In millions) North America Segment Europe Segment Rest of World Segment Total Balance at December 31, 2016: Goodwill $ 3,990.4 $ 3,859.1 $ 1,767.4 $ 9,616.9 Accumulated impairment losses (385.0 ) — — (385.0 ) 3,605.4 3,859.1 1,767.4 9,231.9 Reclassifications (1) (199.0 ) 371.8 (172.8 ) — Measurement period adjustments — 7.7 — 7.7 Divestiture — (1.3 ) — (1.3 ) Foreign currency translation 52.9 614.6 78.9 746.4 $ 3,459.3 $ 4,851.9 $ 1,673.5 $ 9,984.7 Balance at September 30, 2017: Goodwill $ 3,844.3 $ 4,851.9 $ 1,673.5 $ 10,369.7 Accumulated impairment losses (385.0 ) — — (385.0 ) $ 3,459.3 $ 4,851.9 $ 1,673.5 $ 9,984.7</t>
  </si>
  <si>
    <t>Components of Intangible Assets</t>
  </si>
  <si>
    <t>Intangible assets consist of the following components at September 30, 2017 and December 31, 2016 : (In millions) Weighted Average Life (Years) Original Cost Accumulated Amortization Net Book Value September 30, 2017 Amortized intangible assets: Product rights and licenses 15 $ 19,193.0 $ 4,947.7 $ 14,245.3 Patents and technologies 20 116.7 112.0 4.7 Other (1) 6 505.3 404.1 101.2 19,815.0 5,463.8 14,351.2 In-process research and development 919.3 — 919.3 $ 20,734.3 $ 5,463.8 $ 15,270.5 December 31, 2016 Amortized intangible assets: Product rights and licenses 15 $ 16,968.4 $ 3,585.7 $ 13,382.7 Patents and technologies 20 116.6 108.5 8.1 Other (1) 6 465.9 330.0 135.9 17,550.9 4,024.2 13,526.7 In-process research and development 921.1 — 921.1 $ 18,472.0 $ 4,024.2 $ 14,447.8 ____________ (1) Other intangible assets consist principally of customer lists, contractual rights and other contracts.</t>
  </si>
  <si>
    <t>Finite-lived Intangible Assets Amortization Expense [Table Text Block]</t>
  </si>
  <si>
    <t xml:space="preserve"> Three Months Ended Nine Months Ended September 30, September 30, (In millions) 2017 2016 2017 2016 Intangible asset amortization expense $ 369.4 $ 364.3 $ 1,065.6 $ 852.9</t>
  </si>
  <si>
    <t>Expected Amortization Expense</t>
  </si>
  <si>
    <t>mortization expense over the remainder of 2017 and for the years ended December 31, 2018 through 2021 is estimated to be as follows: (In millions) 2017 $ 339 2018 1,341 2019 1,248 2020 1,129 2021 1,050</t>
  </si>
  <si>
    <t>Financial Instruments and Risk Management (Tables)</t>
  </si>
  <si>
    <t>Derivatives, Fair Value [Line Items]</t>
  </si>
  <si>
    <t>Schedule of Business Acquisitions by Acquisition, Contingent Consideration [Table Text Block]</t>
  </si>
  <si>
    <t>A rollforward of the activity in the Company’s fair value of contingent consideration from December 31, 2016 to September 30, 2017 is as follows: (In millions) Current Portion (1) Long-Term Portion (2) Total Contingent Consideration Balance at December 31, 2016 $ 256.9 $ 307.7 $ 564.6 Payments (36.1 ) (0.2 ) (36.3 ) Reclassifications (38.5 ) 38.5 — Accretion — 20.8 20.8 Fair value adjustments (3) (62.9 ) (15.1 ) (78.0 ) Balance at September 30, 2017 $ 119.4 $ 351.7 $ 471.1 ____________ (1) Included in other current liabilities on the Condensed Consolidated Balance Sheets. (2) Included in other long-term obligations on the Condensed Consolidated Balance Sheets. (3) Included in litigation settlements and other contingencies, net in the Condensed Consolidated Statements of Operations.</t>
  </si>
  <si>
    <t>Financial Assets and Liabilities Carried at Fair Value</t>
  </si>
  <si>
    <t>Financial assets and liabilities carried at fair value are classified in the tables below in one of the three categories described above: September 30, 2017 (In millions) Level 1 Level 2 Level 3 Total Recurring fair value measurements Financial Assets Cash equivalents: Money market funds $ 170.8 $ — $ — $ 170.8 Total cash equivalents 170.8 — — 170.8 Trading securities: Equity securities — exchange traded funds 32.7 — — 32.7 Total trading securities 32.7 — — 32.7 Available-for-sale fixed income investments: Corporate bonds — 17.0 — 17.0 U.S. Treasuries — 7.4 — 7.4 Agency mortgage-backed securities — 4.3 — 4.3 Asset backed securities — 1.9 — 1.9 Other — 1.7 — 1.7 Total available-for-sale fixed income investments — 32.3 — 32.3 Available-for-sale equity securities: Marketable securities 55.3 — — 55.3 Total available-for-sale equity securities 55.3 — — 55.3 Foreign exchange derivative assets — 57.2 — 57.2 Interest rate swap derivative assets — 25.3 — 25.3 Total assets at recurring fair value measurement $ 258.8 $ 114.8 $ — $ 373.6 Financial Liabilities Foreign exchange derivative liabilities $ — $ 10.1 $ — $ 10.1 Contingent consideration — — 471.1 471.1 Total liabilities at recurring fair value measurement $ — $ 10.1 $ 471.1 $ 481.2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t>
  </si>
  <si>
    <t>Fair Value Hedging Relationships</t>
  </si>
  <si>
    <t>Effect of Derivative Instruments on the Condensed Consolidated Statements of Operations</t>
  </si>
  <si>
    <t>The Effect of Derivative Instruments on the Condensed Consolidated Statements of Operations Derivatives in Fair Value Hedging Relationships Location of Gain (Loss) Recognized in Earnings on Derivatives Amount of Gain (Loss) Recognized in Earnings on Derivatives (In millions) Three Months Ended Nine Months Ended September 30, September 30, 2017 2016 2017 2016 Interest rate swaps Interest expense $ (2.5 ) $ (9.7 ) $ (1.0 ) $ 30.2 Total $ (2.5 ) $ (9.7 ) $ (1.0 ) $ 30.2 Location of Gain (Loss) Recognized in Earnings on Hedged Items Amount of Gain (Loss) Recognized in Earnings on Hedged Items (In millions) Three Months Ended Nine Months Ended September 30, September 30, 2017 2016 2017 2016 2023 Senior Notes (3.125% coupon) Interest expense $ 2.5 $ 9.7 $ 1.0 $ (30.2 ) Total $ 2.5 $ 9.7 $ 1.0 $ (30.2 )</t>
  </si>
  <si>
    <t>The Effect of Derivative Instruments on the Condensed Consolidated Statements of Operations Derivatives in Cash Flow Hedging Relationships Location of Gain (Loss) Reclassified from AOCE into Earnings (Effective Portion) Amount of Gain (Loss) Reclassified from AOCE into Earnings (Effective Portion) Three Months Ended Nine Months Ended September 30, September 30, (In millions) 2017 2016 2017 2016 Foreign currency forward contracts Net sales $ 2.0 $ (10.7 ) $ (3.8 ) $ (34.2 ) Interest rate swaps Interest expense (1.9 ) (2.3 ) (5.5 ) (6.6 ) Total $ 0.1 $ (13.0 ) $ (9.3 ) $ (40.8 ) Location of Gain (Loss) Excluded from the Assessment of Hedge Effectiveness Amount of Gain (Loss) Excluded from the Assessment of Hedge Effectiveness Three Months Ended Nine Months Ended September 30, September 30, (In millions) 2017 2016 2017 2016 Foreign currency forward contracts Other expense, net $ 3.3 $ 8.9 $ 6.9 $ 26.0 Total $ 3.3 $ 8.9 $ 6.9 $ 26.0 The Effect of Derivative Instruments on the Condensed Consolidated Statements of Comprehensive Earnings Derivatives in Cash Flow Hedging Relationships Amount of Gain (Loss) Recognized in AOCE (Net of Tax) on Derivative (Effective Portion) Three Months Ended Nine Months Ended September 30, September 30, (In millions) 2017 2016 2017 2016 Foreign currency forward contracts $ (8.8 ) $ 2.9 $ 7.5 $ (16.3 ) Interest rate swaps (3.3 ) (0.9 ) (2.0 ) (38.0 ) Total $ (12.1 ) $ 2.0 $ 5.5 $ (54.3 )</t>
  </si>
  <si>
    <t>The Effect of Derivative Instruments on the Condensed Consolidated Statements of Comprehensive Earnings Derivatives in Net Investment Hedging Relationships Amount of Gain (Loss) Recognized in AOCE Three Months Ended Nine Months Ended September 30, September 30, (In millions) 2017 2016 2017 2016 Foreign currency borrowings and forward contracts $ (72.1 ) $ (8.1 ) $ (203.2 ) $ (8.1 ) Total $ (72.1 ) $ (8.1 ) $ (203.2 ) $ (8.1 )</t>
  </si>
  <si>
    <t>Designated as Hedging Instrument</t>
  </si>
  <si>
    <t>Schedule of Derivative Instruments in Statement of Financial Position, Fair Value</t>
  </si>
  <si>
    <t>The Effect of Derivative Instruments on the Condensed Consolidated Balance Sheets Fair Values of Derivative Instruments Derivatives Designated as Hedging Instruments Asset Derivatives September 30, 2017 December 31, 2016 (In millions) Balance Sheet Location Fair Value Balance Sheet Location Fair Value Interest rate swaps Prepaid expenses and other current assets $ 25.3 Prepaid expenses and other current assets $ 26.2 Foreign currency forward contracts Prepaid expenses and other current assets 43.8 Prepaid expenses and other current assets 21.9 Total $ 69.1 $ 48.1</t>
  </si>
  <si>
    <t>Not Designated as Hedging Instruments</t>
  </si>
  <si>
    <t>The Effect of Derivative Instruments on the Condensed Consolidated Balance Sheets Fair Values of Derivative Instruments Derivatives Not Designated as Hedging Instruments Asset Derivatives September 30, 2017 December 31, 2016 (In millions) Balance Sheet Location Fair Value Balance Sheet Location Fair Value Foreign currency forward contracts Prepaid expenses and other current assets $ 13.4 Prepaid expenses and other current assets $ 14.0 Total $ 13.4 $ 14.0 Liability Derivatives September 30, 2017 December 31, 2016 (In millions) Balance Sheet Location Fair Value Balance Sheet Location Fair Value Foreign currency forward contracts Other current liabilities $ 10.1 Other current liabilities $ 15.3 Total $ 10.1 $ 15.3</t>
  </si>
  <si>
    <t>The Effect of Derivative Instruments on the Condensed Consolidated Statements of Operations Derivatives Not Designated as Hedging Instruments Location of Gain (Loss) Recognized in Earnings on Derivatives Amount of Gain (Loss) Recognized in Earnings on Derivatives Three Months Ended Nine Months Ended September 30, September 30, (In millions) 2017 2016 2017 2016 Foreign currency option and forward contracts Other expense, net $ (43.0 ) $ (36.8 ) $ (60.1 ) $ (98.3 ) Total $ (43.0 ) $ (36.8 ) $ (60.1 ) $ (98.3 )</t>
  </si>
  <si>
    <t>Debt (Tables)</t>
  </si>
  <si>
    <t>Summary of Long-Term Debt</t>
  </si>
  <si>
    <t>A summary of long-term debt is as follows: (In millions) Interest Rate as of September 30, 2017 September 30, December 31, Current portion of long-term debt: Meda 2.0kr billion Term Loan $ — $ 219.6 2018 Senior Notes * 2.600 % 649.8 — Meda Medium Term Notes due 2018 2.356 % 72.2 — Other 2.2 3.7 Deferred financing fees (1.4 ) — Current portion of long-term debt $ 722.8 $ 223.3 Non-current portion of long-term debt: 2016 Term Loans due 2019 (a) ** 2.610 % $ 100.0 $ 1,600.0 Meda Medium Term Notes due 2019 1.173 % 91.4 146.4 2018 Floating Rate Euro Notes (b) ** 0.541 % 590.7 526.0 2018 Senior Notes * 2.600 % — 649.6 2018 Senior Notes ** 3.000 % 499.7 499.6 2019 Senior Notes ** 2.500 % 999.4 999.1 2019 Senior Notes * 2.550 % 499.6 499.5 2020 Floating Rate Euro Notes (c) ** 0.172 % 590.7 — 2020 Euro Senior Notes ** 1.250 % 883.1 785.7 2020 Senior Notes ** 3.750 % 499.9 499.9 2021 Senior Notes ** 3.150 % 2,248.0 2,247.7 2023 Senior Notes * 3.125 % 774.4 775.3 2023 Senior Notes * 4.200 % 498.7 498.6 2024 Euro Senior Notes ** 2.250 % 1,178.6 1,049.2 2026 Senior Notes ** 3.950 % 2,234.6 2,233.5 2028 Euro Senior Notes ** 3.125 % 877.7 781.1 2043 Senior Notes * 5.400 % 497.1 497.0 2046 Senior Notes ** 5.250 % 999.8 999.8 Other 7.2 7.1 Deferred financing fees (78.2 ) (92.2 ) Long-term debt $ 13,992.4 $ 15,202.9 ____________ (a) The 2016 Term Loans bear interest at LIBOR plus a base rate, which margins can fluctuate based on the Company’s credit ratings. The Company voluntarily prepaid $400 million of the aggregate principal amount of the 2016 Term Loans in the fourth quarter of 2016. An additional $1.50 billion was voluntarily prepaid during the nine months ended September 30, 2017 utilizing proceeds from the issuance of the 2020 Floating Rate Euro Notes and cash on-hand. (b) Instrument bears interest at a rate of three-month EURIBOR plus 0.870% per annum, reset quarterly. (c) Instrument bears interest at a rate of three-month EURIBOR plus 0.50% per annum, reset quarterly. * Instrument was issued by Mylan Inc. ** Instrument was issued by Mylan N.V.</t>
  </si>
  <si>
    <t>Minimum Repayments on Outstanding Borrowings</t>
  </si>
  <si>
    <t>Mandatory minimum repayments remaining on the notional amount of outstanding long-term debt at September 30, 2017 are as follows for each of the periods ending December 31: (In millions) Total 2017 $ — 2018 1,813 2019 1,691 2020 1,977 2021 2,250 Thereafter 7,068 Total $ 14,799</t>
  </si>
  <si>
    <t>Comprehensive Earnings (Tables)</t>
  </si>
  <si>
    <t>Accumulated Other Comprehensive Loss</t>
  </si>
  <si>
    <t>Accumulated other comprehensive loss, as reflected on the Condensed Consolidated Balance Sheets , is comprised of the following: (In millions) September 30, December 31, Accumulated other comprehensive loss: Net unrealized gain on marketable securities, net of tax $ 16.6 $ 14.5 Net unrecognized gains (losses) and prior service cost related to defined benefit plans, net of tax 1.4 (0.5 ) Net unrecognized losses on derivatives in cash flow hedging relationships, net of tax (18.8 ) (38.6 ) Net unrecognized losses on derivatives in net investment hedging relationships, net of tax (204.6 ) (1.4 ) Foreign currency translation adjustment (405.8 ) (2,237.7 ) $ (611.2 ) $ (2,263.7 )</t>
  </si>
  <si>
    <t>Components of Other Comprehensive Loss</t>
  </si>
  <si>
    <t>Components of accumulated other comprehensive loss, before tax, consist of the following, for the three and nine months ended September 30, 2017 and 2016 : Thre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7, net of tax $ (17.1 ) $ (132.5 ) $ 22.3 $ 0.5 $ (828.8 ) $ (955.6 ) Other comprehensive (loss) earnings before reclassifications, before tax (4.4 ) (72.1 ) (8.9 ) 0.8 423.0 338.4 Amounts reclassified from accumulated other comprehensive earnings (loss), before tax: Loss on foreign exchange forward contracts classified as cash flow hedges, included in net sales (2.0 ) (2.0 ) (2.0 ) Gain on interest rate swaps classified as cash flow hedges, included in interest expense 1.9 1.9 1.9 Amortization of prior service costs included in SG&amp;A 0.1 0.1 Amortization of actuarial loss included in SG&amp;A 0.2 0.2 Net other comprehensive (loss) earnings, before tax (4.5 ) (72.1 ) (8.9 ) 1.1 423.0 338.6 Income tax (benefit) provision (2.8 ) — (3.2 ) 0.2 — (5.8 ) Balance at September 30, 2017, net of tax $ (18.8 ) $ (204.6 ) $ 16.6 $ 1.4 $ (405.8 ) $ (611.2 ) Nine Months Ended September 30,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19.9 (203.2 ) 3.5 1.7 1,831.9 1,653.8 Amounts reclassified from accumulated other comprehensive (loss) earnings, before tax: Gain on foreign exchange forward contracts classified as cash flow hedges, included in net sales 3.8 3.8 3.8 Gain on interest rate swaps classified as cash flow hedges, included in interest expense 5.5 5.5 5.5 Amortization of prior service costs included in SG&amp;A 0.2 0.2 Amortization of actuarial loss included in SG&amp;A 0.5 0.5 Net other comprehensive earnings (loss), before tax 29.2 (203.2 ) 3.5 2.4 1,831.9 1,663.8 Income tax provision 9.4 — 1.4 0.5 — 11.3 Balance at September 30, 2017, net of tax $ (18.8 ) $ (204.6 ) $ 16.6 $ 1.4 $ (405.8 ) $ (611.2 ) Three Months Ended September 30,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6, net of tax $ (46.7 ) $ — $ 6.0 $ (15.2 ) $ (1,375.4 ) $ (1,431.3 ) Other comprehensive earnings (loss) before reclassifications, before tax 9.8 (10.4 ) 21.5 (0.2 ) 290.6 311.3 Amounts reclassified from accumulated other comprehensive (loss) earnings, before tax: Gain on foreign exchange forward contracts classified as cash flow hedges, included in net sales 10.7 10.7 10.7 Gain on interest rate swaps classified as cash flow hedges, included in interest expense 2.3 2.3 2.3 Amortization of prior service costs included in SG&amp;A — — Amortization of actuarial gain included in SG&amp;A 0.3 0.3 Net other comprehensive earnings (loss), before tax 22.8 (10.4 ) 21.5 0.1 290.6 324.6 Income tax provision (benefit) 8.0 (2.3 ) 8.0 — — 13.7 Balance at September 30, 2016, net of tax $ (31.9 ) $ (8.1 ) $ 19.5 $ (15.1 ) $ (1,084.8 ) $ (1,120.4 ) Nine Months Ended September 30, 2016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5, net of tax $ (18.1 ) $ — $ (1.0 ) $ (14.9 ) $ (1,730.3 ) $ (1,764.3 ) Other comprehensive (loss) earnings before reclassifications, before tax (63.7 ) (10.4 ) 32.5 (1.2 ) 645.5 602.7 Amounts reclassified from accumulated other comprehensive (loss) earnings, before tax: Gain on foreign exchange forward contracts classified as cash flow hedges, included in net sales 34.2 34.2 34.2 Gain on interest rate swaps classified as cash flow hedges, included in interest expense 6.6 6.6 6.6 Amortization of prior service costs included in SG&amp;A 0.2 0.2 Amortization of actuarial gain included in SG&amp;A 0.7 0.7 Net other comprehensive (loss) earnings, before tax (22.9 ) (10.4 ) 32.5 (0.3 ) 645.5 644.4 Income tax (benefit) provision (9.1 ) (2.3 ) 12.0 (0.1 ) — 0.5 Balance at September 30, 2016, net of tax $ (31.9 ) $ (8.1 ) $ 19.5 $ (15.1 ) $ (1,084.8 ) $ (1,120.4 )</t>
  </si>
  <si>
    <t>Shareholders' Equity (Tables)</t>
  </si>
  <si>
    <t>Summary of Changes in Shareholders' Equity</t>
  </si>
  <si>
    <t>A summary of the changes in shareholders’ equity for the nine months ended September 30, 2017 and 2016 is as follows: (In millions) Total Noncontrolling Interest Total December 31, 2016 $ 11,116.2 $ 1.4 $ 11,117.6 Net earnings 451.7 — 451.7 Other comprehensive earnings, net of tax 1,652.5 — 1,652.5 Stock option activity 12.8 — 12.8 Share-based compensation expense 64.2 — 64.2 Issuance of restricted stock, net of shares withheld (5.8 ) — (5.8 ) Other — (1.4 ) (1.4 ) September 30, 2017 $ 13,291.6 $ — $ 13,291.6 (In millions) Total Noncontrolling Interest Total December 31, 2015 $ 9,764.4 $ 1.4 $ 9,765.8 Net earnings 62.5 — 62.5 Other comprehensive earnings, net of tax 643.9 — 643.9 Stock option activity 11.1 — 11.1 Share-based compensation expense 71.1 — 71.1 Issuance of restricted stock, net of shares withheld (9.6 ) — (9.6 ) Tax benefit of stock option plans 2.2 — 2.2 Issuance of ordinary shares to purchase Meda 1,281.7 — 1,281.7 Other — 0.1 0.1 September 30, 2016 $ 11,827.3 $ 1.5 $ 11,828.8</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North America Europe Rest of World Corporate / Other Consolidated Three Months Ended September 30, 2017 Third party net sales $ 1,172.2 $ 1,040.8 $ 743.3 $ — $ 2,956.3 Other revenue 20.0 8.9 1.9 — 30.8 Intersegment 15.5 18.4 87.7 (121.6 ) — Total $ 1,207.7 $ 1,068.1 $ 832.9 $ (121.6 ) $ 2,987.1 Segment profitability $ 575.8 $ 290.3 $ 133.9 $ (684.0 ) $ 316.0 Nine Months Ended September 30, 2017 Third party net sales $ 3,666.7 $ 2,887.1 $ 2,016.4 $ — $ 8,570.2 Other revenue 67.3 25.0 6.3 — 98.6 Intersegment 60.5 87.6 275.4 (423.5 ) — Total $ 3,794.5 $ 2,999.7 $ 2,298.1 $ (423.5 ) $ 8,668.8 Segment profitability $ 1,810.5 $ 776.8 $ 437.1 $ (2,007.8 ) $ 1,016.6 (In millions) North America Europe Rest of World Corporate / Other Consolidated Three Months Ended September 30, 2016 Third party net sales $ 1,505.5 $ 841.2 $ 682.8 $ — $ 3,029.5 Other revenue 21.6 3.9 2.1 — 27.6 Intersegment 10.3 53.2 105.0 (168.5 ) — Total $ 1,537.4 $ 898.3 $ 789.9 $ (168.5 ) $ 3,057.1 Segment profitability $ 784.7 $ 252.6 $ 115.6 $ (1,283.6 ) $ (130.7 ) Nine Months Ended September 30, 2016 Third party net sales $ 4,064.5 $ 2,026.4 $ 1,654.6 $ — $ 7,745.5 Other revenue 54.3 4.5 4.8 — 63.6 Intersegment revenue 24.5 104.0 291.9 (420.4 ) — Total $ 4,143.3 $ 2,134.9 $ 1,951.3 $ (420.4 ) $ 7,809.1 Segment profitability $ 2,141.2 $ 495.1 $ 221.5 $ (2,472.0 ) $ 385.8</t>
  </si>
  <si>
    <t>Subsidiary Guarantors (Tables)</t>
  </si>
  <si>
    <t>Condensed Consolidating Income Statement</t>
  </si>
  <si>
    <t>UNAUDITED CONDENSED CONSOLIDATING STATEMENT OF OPERATIONS Three Months Ended September 30, 2017 (In millions) Mylan N.V. Mylan Inc. Guarantor Subsidiaries Non-Guarantor Subsidiaries Eliminations Consolidated Revenues: Net sales $ — $ — $ — $ 2,956.3 $ — $ 2,956.3 Other revenues — — — 30.8 — 30.8 Total revenues — — — 2,987.1 — 2,987.1 Cost of sales — — — 1,809.0 — 1,809.0 Gross profit — — — 1,178.1 — 1,178.1 Operating expenses: Research and development — — — 182.3 — 182.3 Selling, general and administrative 6.5 184.3 — 473.8 — 664.6 Litigation settlements and other contingencies, net — 17.0 — (1.8 ) — 15.2 Total operating expenses 6.5 201.3 — 654.3 — 862.1 (Loss) earnings from operations (6.5 ) (201.3 ) — 523.8 — 316.0 Interest expense 93.3 26.7 — 11.8 — 131.8 Other (income) expense, net (122.3 ) (44.7 ) — 171.6 — 4.6 Earnings (loss) before income taxes 22.5 (183.3 ) — 340.4 — 179.6 Income tax provision (benefit) 2.4 (0.6 ) — 89.5 — 91.3 Earnings of equity interest subsidiaries 68.2 129.9 — — (198.1 ) — Net earnings (loss) $ 88.3 $ (52.8 ) $ — $ 250.9 $ (198.1 ) $ 88.3 UNAUDITED CONDENSED CONSOLIDATING STATEMENT OF OPERATIONS Nine Months Ended September 30, 2017 (In millions) Mylan N.V. Mylan Inc. Guarantor Subsidiaries Non-Guarantor Subsidiaries Eliminations Consolidated Revenues: Net sales $ — $ — $ — $ 8,570.2 $ — $ 8,570.2 Other revenues — — — 98.6 — 98.6 Total revenues — — — 8,668.8 — 8,668.8 Cost of sales — — — 5,180.3 — 5,180.3 Gross profit — — — 3,488.5 — 3,488.5 Operating expenses: Research and development — — — 580.9 — 580.9 Selling, general and administrative 32.4 477.6 — 1,406.8 — 1,916.8 Litigation settlements and other contingencies, net — 17.0 — (42.8 ) — (25.8 ) Total operating expenses 32.4 494.6 — 1,944.9 — 2,471.9 (Loss) earnings from operations (32.4 ) (494.6 ) — 1,543.6 — 1,016.6 Interest expense 285.6 77.8 — 42.9 — 406.3 Other (income) expense, net (331.3 ) (161.5 ) — 527.2 — 34.4 Earnings (loss) before income taxes 13.3 (410.9 ) — 973.5 — 575.9 Income tax provision 1.4 5.1 — 117.7 — 124.2 Earnings of equity interest subsidiaries 439.8 788.8 — — (1,228.6 ) — Net earnings $ 451.7 $ 372.8 $ — $ 855.8 $ (1,228.6 ) $ 451.7 UNAUDITED CONDENSED CONSOLIDATING STATEMENT OF OPERATIONS Three Months Ended September 30, 2016 (In millions) Mylan N.V. Mylan Inc. Guarantor Subsidiaries Non-Guarantor Subsidiaries Eliminations Consolidated Revenues: Net sales $ — $ — $ — $ 3,029.5 $ — $ 3,029.5 Other revenues — — — 27.6 — 27.6 Total revenues — — — 3,057.1 — 3,057.1 Cost of sales — — — 1,773.8 — 1,773.8 Gross profit — — — 1,283.3 — 1,283.3 Operating expenses: Research and development — — — 199.1 — 199.1 Selling, general and administrative 43.1 134.0 — 479.8 — 656.9 Litigation settlements and other contingencies, net — — — 558.0 — 558.0 Total operating expenses 43.1 134.0 — 1,236.9 — 1,414.0 (Loss) earnings from operations (43.1 ) (134.0 ) — 46.4 — (130.7 ) Interest expense 70.7 40.9 — 32.8 — 144.4 Other (income) expense, net (31.4 ) (102.7 ) — 184.3 — 50.2 Loss from operations (82.4 ) (72.2 ) — (170.7 ) — (325.3 ) Income tax provision (benefit) — 8.1 — (213.6 ) — (205.5 ) (Loss) earnings of equity interest subsidiaries (37.4 ) 442.9 — — (405.5 ) — Net (loss) earnings $ (119.8 ) $ 362.6 $ — $ 42.9 $ (405.5 ) $ (119.8 ) UNAUDITED CONDENSED CONSOLIDATING STATEMENT OF OPERATIONS Nine Months Ended September 30, 2016 (In millions) Mylan N.V. Mylan Inc. Guarantor Subsidiaries Non-Guarantor Subsidiaries Eliminations Consolidated Revenues: Net sales $ — $ — $ — $ 7,745.5 $ — $ 7,745.5 Other revenues — — — 63.6 — 63.6 Total revenues — — — 7,809.1 — 7,809.1 Cost of sales — — — 4,447.1 — 4,447.1 Gross profit — — — 3,362.0 — 3,362.0 Operating expenses: Research and development — — — 632.2 — 632.2 Selling, general and administrative 75.8 499.2 — 1,212.6 — 1,787.6 Litigation settlements and other contingencies, net — — — 556.4 — 556.4 Total operating expenses 75.8 499.2 — 2,401.2 — 2,976.2 (Loss) earnings from operations (75.8 ) (499.2 ) — 960.8 — 385.8 Interest expense 115.1 126.3 — 63.6 — 305.0 Other expense (income), net 53.6 (305.7 ) — 436.1 — 184.0 (Loss) earnings before income taxes (244.5 ) (319.8 ) — 461.1 — (103.2 ) Income tax provision (benefit) — 22.1 — (187.8 ) — (165.7 ) Earnings of equity interest subsidiaries 307.0 1,055.7 — — (1,362.7 ) — Net earnings $ 62.5 $ 713.8 $ — $ 648.9 $ (1,362.7 ) $ 62.5</t>
  </si>
  <si>
    <t>Condensed Consolidating Statement of Comprehensive Earnings</t>
  </si>
  <si>
    <t>UNAUDITED CONDENSED CONSOLIDATING STATEMENT OF COMPREHENSIVE EARNINGS Three Months Ended September 30, 2017 (In millions) Mylan N.V. Mylan Inc. Guarantor Subsidiaries Non-Guarantor Subsidiaries Eliminations Consolidated Net earnings (loss) $ 88.3 $ (52.8 ) $ — $ 250.9 $ (198.1 ) $ 88.3 Other comprehensive earnings (loss), before tax: Foreign currency translation adjustment 423.0 — — 423.0 (423.0 ) 423.0 Change in unrecognized gain and prior service cost related to defined benefit plans 1.1 0.1 — 1.2 (1.3 ) 1.1 Net unrecognized (loss) gain on derivatives in cash flow hedging relationships (4.5 ) 1.9 — (6.4 ) 4.5 (4.5 ) Net unrecognized loss on derivatives in net investment hedging relationships (72.1 ) — — — — (72.1 ) Net unrealized loss on marketable securities (8.9 ) (8.9 ) — — 8.9 (8.9 ) Other comprehensive earnings (loss), before tax 338.6 (6.9 ) — 417.8 (410.9 ) 338.6 Income tax (benefit) provision (5.8 ) 2.5 — (8.0 ) 5.5 (5.8 ) Other comprehensive earnings (loss), net of tax 344.4 (9.4 ) — 425.8 (416.4 ) 344.4 Comprehensive earnings (loss) $ 432.7 $ (62.2 ) $ — $ 676.7 $ (614.5 ) $ 432.7 UNAUDITED CONDENSED CONSOLIDATING STATEMENT OF COMPREHENSIVE EARNINGS Nine Months Ended September 30, 2017 (In millions) Mylan N.V. Mylan Inc. Guarantor Subsidiaries Non-Guarantor Subsidiaries Eliminations Consolidated Net earnings $ 451.7 $ 372.8 $ — $ 855.8 $ (1,228.6 ) $ 451.7 Other comprehensive earnings (loss), before tax: Foreign currency translation adjustment 1,831.9 — — 1,831.9 (1,831.9 ) 1,831.9 Change in unrecognized gain and prior service cost related to defined benefit plans 2.4 0.3 — 2.1 (2.4 ) 2.4 Net unrecognized gain on derivatives in cash flow hedging relationships 29.2 5.5 — 23.7 (29.2 ) 29.2 Net unrecognized loss on derivatives in net investment hedging relationships (203.2 ) — — — — (203.2 ) Net unrealized gain (loss) on marketable securities 3.5 3.7 — (0.2 ) (3.5 ) 3.5 Other comprehensive earnings, before tax 1,663.8 9.5 — 1,857.5 (1,867.0 ) 1,663.8 Income tax provision (benefit) 11.3 (3.5 ) — 14.8 (11.3 ) 11.3 Other comprehensive earnings, net of tax 1,652.5 13.0 — 1,842.7 (1,855.7 ) 1,652.5 Comprehensive earnings $ 2,104.2 $ 385.8 $ — $ 2,698.5 $ (3,084.3 ) $ 2,104.2 UNAUDITED CONDENSED CONSOLIDATING STATEMENT OF COMPREHENSIVE EARNINGS Three Months Ended September 30, 2016 (In millions) Mylan N.V. Mylan Inc. Guarantor Subsidiaries Non-Guarantor Subsidiaries Eliminations Consolidated Net (loss) earnings $ (119.8 ) $ 362.6 $ — $ 42.9 $ (405.5 ) $ (119.8 ) Other comprehensive earnings (loss), before tax: Foreign currency translation adjustment 290.6 1.5 — 289.0 (290.5 ) 290.6 Change in unrecognized gain (loss) and prior service cost related to defined benefit plans 0.1 0.2 — (0.1 ) (0.1 ) 0.1 Net unrecognized gain on derivatives in cash flow hedging relationships 22.8 2.3 — 20.5 (22.8 ) 22.8 Net unrecognized loss on derivatives in net investment hedging relationships (10.4 ) — — (10.4 ) 10.4 (10.4 ) Net unrealized gain (loss) on marketable securities 21.5 21.5 — (0.1 ) (21.4 ) 21.5 Other comprehensive earnings, before tax 324.6 25.5 — 298.9 (324.4 ) 324.6 Income tax provision 13.7 8.7 — 3.9 (12.6 ) 13.7 Other comprehensive earnings, net of tax 310.9 16.8 — 295.0 (311.8 ) 310.9 Comprehensive earnings $ 191.1 $ 379.4 $ — $ 337.9 $ (717.3 ) $ 191.1 UNAUDITED CONDENSED CONSOLIDATING STATEMENT OF COMPREHENSIVE EARNINGS Nine Months Ended September 30, 2016 (In millions) Mylan N.V. Mylan Inc. Guarantor Subsidiaries Non-Guarantor Subsidiaries Eliminations Consolidated Net earnings $ 62.5 $ 713.8 $ — $ 648.9 $ (1,362.7 ) $ 62.5 Other comprehensive earnings (loss), before tax: Foreign currency translation adjustment 645.5 — — 645.5 (645.5 ) 645.5 Change in unrecognized (loss) gain and prior service cost related to defined benefit plans (0.3 ) 0.2 — (0.6 ) 0.4 (0.3 ) Net unrecognized (loss) gain on derivatives in cash flow hedging relationships (22.9 ) (49.8 ) — 26.9 22.9 (22.9 ) Net unrealized loss on derivatives in net investment hedging relationships (10.4 ) — — (10.4 ) 10.4 (10.4 ) Net unrealized gain on marketable securities 32.5 31.5 — 0.9 (32.4 ) 32.5 Other comprehensive earnings (loss), before tax 644.4 (18.1 ) — 662.3 (644.2 ) 644.4 Income tax provision (benefit) 0.5 (6.8 ) — 6.3 0.5 0.5 Other comprehensive earnings (loss), net of tax 643.9 (11.3 ) — 656.0 (644.7 ) 643.9 Comprehensive earnings $ 706.4 $ 702.5 $ — $ 1,304.9 $ (2,007.4 ) $ 706.4</t>
  </si>
  <si>
    <t>Condensed Consolidating Balance Sheet</t>
  </si>
  <si>
    <t>UNAUDITED CONDENSED CONSOLIDATING BALANCE SHEET As of September 30, 2017 (In millions) Mylan N.V. Mylan Inc. Guarantor Subsidiaries Non-Guarantor Subsidiaries Eliminations Consolidated ASSETS Assets Current assets: Cash and cash equivalents $ — $ 82.2 $ — $ 532.7 $ — $ 614.9 Accounts receivable, net — 4.8 — 3,215.4 — 3,220.2 Inventories — — — 2,548.1 — 2,548.1 Intercompany receivables 329.2 447.8 — 12,224.7 (13,001.7 ) — Prepaid expenses and other current assets 9.9 250.4 — 623.1 — 883.4 Total current assets 339.1 785.2 — 19,144.0 (13,001.7 ) 7,266.6 Property, plant and equipment, net — 300.7 — 2,009.3 — 2,310.0 Investments in subsidiaries 19,248.7 10,991.2 — — (30,239.9 ) — Intercompany notes and interest receivable 7,832.5 10,156.1 — 1,722.6 (19,711.2 ) — Intangible assets, net — — — 15,270.5 — 15,270.5 Goodwill — 17.1 — 9,967.6 — 9,984.7 Other assets 4.4 91.5 — 891.2 — 987.1 Total assets $ 27,424.7 $ 22,341.8 $ — $ 49,005.2 $ (62,952.8 ) $ 35,818.9 LIABILITIES AND EQUITY Liabilities Current liabilities: Trade accounts payable $ — $ 36.3 $ — $ 1,239.8 $ — $ 1,276.1 Short-term borrowings — — — — — — Income taxes payable — 3.7 — 11.1 — 14.8 Current portion of long-term debt and other long-term obligations — 648.6 — 144.4 — 793.0 Intercompany payables 650.4 12,290.5 — 60.8 (13,001.7 ) — Other current liabilities 138.0 363.3 — 2,398.8 — 2,900.1 Total current liabilities 788.4 13,342.4 — 3,854.9 (13,001.7 ) 4,984.0 Long-term debt 11,641.3 2,252.7 — 98.4 — 13,992.4 Intercompany notes payable 1,703.4 3,296.2 — 14,711.6 (19,711.2 ) — Other long-term obligations — 58.4 — 3,492.5 — 3,550.9 Total liabilities 14,133.1 18,949.7 — 22,157.4 (32,712.9 ) 22,527.3 Total equity 13,291.6 3,392.1 — 26,847.8 (30,239.9 ) 13,291.6 Total liabilities and equity $ 27,424.7 $ 22,341.8 $ — $ 49,005.2 $ (62,952.8 ) $ 35,818.9 UNAUDITED 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8,277.8 — — (23,884.0 ) — Intercompany notes and interest receivable 7,952.3 9,817.3 — 16.7 (17,786.3 ) — Intangible assets, net — — — 14,447.8 — 14,447.8 Goodwill — 17.1 — 9,214.8 — 9,231.9 Other assets 5.2 51.9 — 1,144.7 — 1,201.8 Total assets $ 23,779.9 $ 19,221.4 $ — $ 44,533.7 $ (52,808.8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1,213.7 — 22,670.3 (23,884.0 ) 11,117.6 Total liabilities and equity $ 23,779.9 $ 19,221.4 $ — $ 44,533.7 $ (52,808.8 ) $ 34,726.2</t>
  </si>
  <si>
    <t>Condensed Consolidating Statement of Cash Flows</t>
  </si>
  <si>
    <t>UNAUDITED CONDENSED CONSOLIDATING STATEMENT OF CASH FLOWS Nine Months Ended September 30, 2017 (In millions) Mylan N.V. Mylan Inc. Guarantor Subsidiaries Non-Guarantor Subsidiaries Eliminations Consolidated Cash flows from operating activities: Net cash (used in) provided by operating activities $ (175.1 ) $ (338.8 ) $ — $ 2,083.2 $ — $ 1,569.3 Cash flows from investing activities: Capital expenditures — (31.4 ) — (125.0 ) — (156.4 ) Change in restricted cash — — — 12.6 — 12.6 Purchase of marketable securities — — — (8.9 ) — (8.9 ) Proceeds from the sale of assets — — — 31.1 — 31.1 Proceeds from the sale of marketable securities — — — 8.9 — 8.9 Cash paid for acquisitions, net (71.6 ) — — — — (71.6 ) Investments in affiliates — (21.1 ) — — 21.1 — Dividends from affiliates 168.1 — — — (168.1 ) — Loans to affiliates (143.7 ) (364.1 ) — (2,558.0 ) 3,065.8 — Repayments of loans from affiliates 1,066.4 0.3 — 943.6 (2,010.3 ) — Payments for product rights and other, net — (0.3 ) — (558.5 ) — (558.8 ) Net cash provided by (used in) investing activities 1,019.2 (416.6 ) — (2,254.2 ) 908.5 (743.1 ) Cash flows from financing activities: Payments of financing fees (8.3 ) (0.4 ) — — — (8.7 ) Change in short-term borrowings, net — — — (48.3 ) — (48.3 ) Proceeds from issuance of long-term debt 554.5 — — 1.3 — 555.8 Payments of long-term debt (1,500.0 ) — — (247.3 ) — (1,747.3 ) Proceeds from exercise of stock options 12.8 — — — — 12.8 Taxes paid related to net share settlement of equity awards (7.4 ) — — — — (7.4 ) Contingent consideration payments — — — (10.1 ) — (10.1 ) Capital contribution from affiliates — — — 21.1 (21.1 ) — Capital payments to affiliates — — — (168.1 ) 168.1 — Payments on borrowings from affiliates — (1,664.4 ) — (345.9 ) 2,010.3 — Proceeds from borrowings from affiliates 104.0 2,497.5 — 464.3 (3,065.8 ) — Other items, net — (7.4 ) — 6.7 — (0.7 ) Net cash (used in) provided by financing activities (844.4 ) 825.3 — (326.3 ) (908.5 ) (1,253.9 ) Effect on cash of changes in exchange rates — — — 43.8 — 43.8 Net (decrease) increase in cash and cash equivalents (0.3 ) 69.9 — (453.5 ) — (383.9 ) Cash and cash equivalents — beginning of period 0.3 12.3 — 986.2 — 998.8 Cash and cash equivalents — end of period $ — $ 82.2 $ — $ 532.7 $ — $ 614.9 UNAUDITED CONDENSED CONSOLIDATING STATEMENT OF CASH FLOWS Nine Months Ended September 30, 2016 (In millions) Mylan N.V. Mylan Inc. Guarantor Subsidiaries Non-Guarantor Subsidiaries Eliminations Consolidated Cash flows from operating activities: Net cash (used in) provided by operating activities $ (1.6 ) $ 724.7 $ — $ 974.6 $ — $ 1,697.7 Cash flows from investing activities: Capital expenditures — (64.8 ) — (174.7 ) — (239.5 ) Change in restricted cash — (49.5 ) — (1.0 ) — (50.5 ) Purchase of marketable securities — (4.1 ) — (18.7 ) — (22.8 ) Cash paid for Meda’s unconditional deferred payment — — — (308.0 ) — (308.0 ) Proceeds from the sale of marketable securities — — — 15.8 — 15.8 Cash paid for acquisitions, net (5,278.5 ) (931.3 ) — 58.1 — (6,151.7 ) Settlement of acquisition-related foreign currency derivatives (128.6 ) — — — — (128.6 ) Investments in affiliates — (43.6 ) — — 43.6 — Dividends from affiliates 135.6 — — — (135.6 ) — Loans to affiliates (7,971.9 ) (417.0 ) — (726.3 ) 9,115.2 — Repayments of loans from affiliates 6,838.3 442.6 — 1,031.3 (8,312.2 ) — Payments for product rights and other, net — (0.4 ) — (195.9 ) — (196.3 ) Net cash used in investing activities (6,405.1 ) (1,068.1 ) — (319.4 ) 711.0 (7,081.6 ) Cash flows from financing activities: Payments of financing fees (95.3 ) — — — — (95.3 ) Change in short-term borrowings, net — — — 48.6 — 48.6 Proceeds from issuance of long-term debt 6,478.8 — — 41.0 — 6,519.8 Payments of long-term debt — (500.0 ) — (567.0 ) — (1,067.0 ) Proceeds from exercise of stock options 11.1 — — — — 11.1 Taxes paid related to net share settlement of equity awards (12.9 ) — — — — (12.9 ) Contingent consideration payments — — — (15.5 ) — (15.5 ) Capital contribution from affiliates — — — 43.6 (43.6 ) — Capital payments to affiliates — — — (135.6 ) 135.6 — Payments on borrowings from affiliates — (1,361.8 ) — (6,950.4 ) 8,312.2 — Proceeds from borrowings from affiliates 25.0 1,380.8 — 7,709.4 (9,115.2 ) — Acquisition of noncontrolling interest — — — (1.0 ) — (1.0 ) Other items, net — (12.9 ) — 14.5 — 1.6 Net cash provided by (used in) financing activities 6,406.7 (493.9 ) — 187.6 (711.0 ) 5,389.4 Effect on cash of changes in exchange rates — — — 15.1 — 15.1 Net (decrease) increase in cash and cash equivalents — (837.3 ) — 857.9 — 20.6 Cash and cash equivalents — beginning of period — 870.5 — 365.5 — 1,236.0 Cash and cash equivalents — end of period $ — $ 33.2 $ — $ 1,223.4 $ — $ 1,256.6</t>
  </si>
  <si>
    <t>Restructuring (Tables)</t>
  </si>
  <si>
    <t>Restructuring - employee related [Table Text Block]</t>
  </si>
  <si>
    <t>The following table summarizes the restructuring charges and the reserve activity from December 31, 2016 to September 30, 2017 : (In millions) Employee Related Costs Other Exit Costs Total Balance at December 31, 2016: $ 138.6 $ 1.6 $ 140.2 Charges 9.6 13.5 23.1 Reclassifications (8.3 ) 8.3 — Cash payment (54.2 ) (1.0 ) (55.2 ) Utilization — (19.8 ) (19.8 ) Foreign currency translation (9.8 ) — (9.8 ) Balance at March 31, 2017: $ 75.9 $ 2.6 $ 78.5 Charges 13.2 3.0 16.2 Cash payment (32.4 ) (1.9 ) (34.3 ) Utilization — (1.8 ) (1.8 ) Foreign currency translation (4.4 ) — (4.4 ) Balance at June 30, 2017: $ 52.3 $ 1.9 $ 54.2 Charges (1) 20.0 53.4 73.4 Reclassifications — — — Cash payment (14.2 ) (0.7 ) (14.9 ) Utilization — (53.4 ) (53.4 ) Foreign currency translation (3.3 ) — (3.3 ) Balance at September 30, 2017: $ 54.8 $ 1.2 $ 56.0 ____________ (1) For the three months ended September 30, 2017 , total restructuring charges in North America, Europe, Rest of World, and Corporate / Other were approximately $5.6 million , $16.3 million , $19.1 million , and $32.4 million respectively. For the nine months ended September 30, 2017 , total restructuring charges in North America, Europe, Rest of World and Corporate / Other were approximately $12.8 million , $32.9 million , $33.7 million and $33.3 million , respectively.</t>
  </si>
  <si>
    <t>Revenue Recognition and Accounts Receivable (Narrative) (Details) - USD ($) $ in Millions</t>
  </si>
  <si>
    <t>Revenue Recognition And Accounts Receivable [Line Items]</t>
  </si>
  <si>
    <t>Sales allowances, current</t>
  </si>
  <si>
    <t>Accrued sales allowances and other adjustments</t>
  </si>
  <si>
    <t>Securitized accounts receivable</t>
  </si>
  <si>
    <t>Receivables Facility</t>
  </si>
  <si>
    <t>Accounts receivable securitization facility maximum borrowing capacity</t>
  </si>
  <si>
    <t>Revenue Recognition and Accounts Receivable (Accounts Receivable, Net) (Details) - USD ($) $ in Millions</t>
  </si>
  <si>
    <t>Receivables, Net, Current [Abstract]</t>
  </si>
  <si>
    <t>Trade receivables, net</t>
  </si>
  <si>
    <t>Other receivables</t>
  </si>
  <si>
    <t>Acquisitions and Other Transactions (Meda) (Narrative) (Details) SEK / shares in Units, shares in Millions, $ in Millions, SEK in Billions</t>
  </si>
  <si>
    <t>Aug. 05, 2016USD ($)shares</t>
  </si>
  <si>
    <t>Nov. 30, 2016USD ($)shares</t>
  </si>
  <si>
    <t>Sep. 30, 2017USD ($)</t>
  </si>
  <si>
    <t>Sep. 30, 2016USD ($)</t>
  </si>
  <si>
    <t>Dec. 31, 2016USD ($)</t>
  </si>
  <si>
    <t>Nov. 01, 2016SEK / shares</t>
  </si>
  <si>
    <t>Aug. 05, 2016SEK / shares</t>
  </si>
  <si>
    <t>Aug. 05, 2016USD ($)</t>
  </si>
  <si>
    <t>Jul. 29, 2016shares</t>
  </si>
  <si>
    <t>Feb. 10, 2016SEK</t>
  </si>
  <si>
    <t>Feb. 10, 2016USD ($)</t>
  </si>
  <si>
    <t>Ordinary shares issued for acquisition</t>
  </si>
  <si>
    <t>Compulsory acquisition proceeding liability</t>
  </si>
  <si>
    <t>Acquisition purchase price</t>
  </si>
  <si>
    <t>Foreign currency exchange rate, translation</t>
  </si>
  <si>
    <t>Business acquisition, number of shares tendered | shares</t>
  </si>
  <si>
    <t>Voting interests acquired, percentage</t>
  </si>
  <si>
    <t>94.00%</t>
  </si>
  <si>
    <t>Share price | SEK / shares</t>
  </si>
  <si>
    <t>Cash paid for shares tendered</t>
  </si>
  <si>
    <t>Cash consideration</t>
  </si>
  <si>
    <t>Equity consideration transferred | shares</t>
  </si>
  <si>
    <t>Business combination, fair value inventory step-up</t>
  </si>
  <si>
    <t>Amortization of fair value inventory step-up</t>
  </si>
  <si>
    <t>Identified intangible assets</t>
  </si>
  <si>
    <t>[1]</t>
  </si>
  <si>
    <t>Amount of goodwill expected to be tax deductible</t>
  </si>
  <si>
    <t>Meda | Product rights and licenses</t>
  </si>
  <si>
    <t>Acquired intangible assets, weighted average useful life, in years</t>
  </si>
  <si>
    <t>20 years</t>
  </si>
  <si>
    <t>Meda | Eighty percent of number of shares tendered</t>
  </si>
  <si>
    <t>80.00%</t>
  </si>
  <si>
    <t>Meda | Eighty percent of number of shares tendered | Maximum</t>
  </si>
  <si>
    <t>Meda | Twenty percent of number of shares tendered</t>
  </si>
  <si>
    <t>20.00%</t>
  </si>
  <si>
    <t>Number of Mylan N.V. shares issued per Meda shares</t>
  </si>
  <si>
    <t>Europe Segment</t>
  </si>
  <si>
    <t>Europe Segment | Meda</t>
  </si>
  <si>
    <t>As previously reported in the Company’s December 31, 2016 Annual Report on Form 10-K, as amended.</t>
  </si>
  <si>
    <t>Acquisitions and Other Transactions (Meda Schedule of Purchase Price Allocation) (Details) $ in Millions, SEK in Billions</t>
  </si>
  <si>
    <t>Current assets (excluding inventories)</t>
  </si>
  <si>
    <t>Property, plant and equipment</t>
  </si>
  <si>
    <t>Total assets acquired</t>
  </si>
  <si>
    <t>Current liabilities</t>
  </si>
  <si>
    <t>Long-term debt, including current portion</t>
  </si>
  <si>
    <t>Deferred tax liabilities</t>
  </si>
  <si>
    <t>Pension and other postretirement benefits</t>
  </si>
  <si>
    <t>Other noncurrent liabilities</t>
  </si>
  <si>
    <t>Net assets acquired</t>
  </si>
  <si>
    <t>Measurement Period Adjustments [Abstract]</t>
  </si>
  <si>
    <t>Current assets (excluding inventories and net of cash acquired)</t>
  </si>
  <si>
    <t>[2]</t>
  </si>
  <si>
    <t>The measurement period adjustments recorded during the nine months ended September 30, 2017 are primarily related to certain income tax adjustments and working capital related estimates to reflect facts and circumstances that existed as of the acquisition date.</t>
  </si>
  <si>
    <t>Acquisitions and Other Transactions (Renaissance Topicals Business) (Narrative) (Details) $ in Millions</t>
  </si>
  <si>
    <t>Jun. 15, 2016USD ($)Product</t>
  </si>
  <si>
    <t>Contingent consideration</t>
  </si>
  <si>
    <t>In-process research and development</t>
  </si>
  <si>
    <t>Rate used to discount net cash inflows to present value</t>
  </si>
  <si>
    <t>12.50%</t>
  </si>
  <si>
    <t>Expected cost to complete</t>
  </si>
  <si>
    <t>Topicals Business | Product rights and licenses</t>
  </si>
  <si>
    <t>14 years</t>
  </si>
  <si>
    <t>Topicals Business | Contractual rights</t>
  </si>
  <si>
    <t>5 years</t>
  </si>
  <si>
    <t>Topicals Business | Maximum</t>
  </si>
  <si>
    <t>Purchase consideration, contingent consideration arrangements</t>
  </si>
  <si>
    <t>Topicals Business | Branded and generic topical product</t>
  </si>
  <si>
    <t>Number of products | Product</t>
  </si>
  <si>
    <t>Topicals Business | Active pipeline</t>
  </si>
  <si>
    <t>Acquisitions and Other Transactions (Renaissance Topicals Business Schedule of Purchase Price Allocation) (Details) - USD ($) $ in Millions</t>
  </si>
  <si>
    <t>Jun. 15, 2016</t>
  </si>
  <si>
    <t>Acquisitions and Other Transactions (Pro Forma Financial Information) (Details) - USD ($) $ / shares in Units, shares in Millions, $ in Millions</t>
  </si>
  <si>
    <t>Net (loss) earnings</t>
  </si>
  <si>
    <t>Acquisitions and Other Transactions (Other Transactions) (Details) - USD ($) $ in Millions</t>
  </si>
  <si>
    <t>Oct. 03, 2017</t>
  </si>
  <si>
    <t>Sep. 29, 2017</t>
  </si>
  <si>
    <t>Jun. 19, 2017</t>
  </si>
  <si>
    <t>Jun. 02, 2017</t>
  </si>
  <si>
    <t>Mar. 29, 2017</t>
  </si>
  <si>
    <t>Jan. 09, 2017</t>
  </si>
  <si>
    <t>Feb. 14, 2017</t>
  </si>
  <si>
    <t>ColdEeze</t>
  </si>
  <si>
    <t>Other | Research and development expense</t>
  </si>
  <si>
    <t>Joint development and marketing agreement</t>
  </si>
  <si>
    <t>Series of Individually Immaterial Business Acquisitions [Member]</t>
  </si>
  <si>
    <t>Finite-lived Intangible Assets Acquired</t>
  </si>
  <si>
    <t>Product rights and licenses | Other</t>
  </si>
  <si>
    <t>15 years</t>
  </si>
  <si>
    <t>Product rights and licenses | Topicals Business</t>
  </si>
  <si>
    <t>Subsequent Event [Member] | Apicore [Member]</t>
  </si>
  <si>
    <t>Share-Based Incentive Plan (Narrative) (Details) - Long-Term Incentive Plan 2003 - USD ($) $ in Millions</t>
  </si>
  <si>
    <t>Share-based Compensation Arrangement by Share-based Payment Award [Line Items]</t>
  </si>
  <si>
    <t>Ordinary shares reserved for issuance</t>
  </si>
  <si>
    <t>Total unrecognized compensation expense, net of estimated forfeitures</t>
  </si>
  <si>
    <t>Weighted-average period over which total unrecognized compensation expense expected to be recognized, in years</t>
  </si>
  <si>
    <t>1 year 11 months</t>
  </si>
  <si>
    <t>Intrinsic value of stock-based awards exercised and restricted stock units converted</t>
  </si>
  <si>
    <t>Stock awards</t>
  </si>
  <si>
    <t>Stock option award expiration period, in years</t>
  </si>
  <si>
    <t>10 years</t>
  </si>
  <si>
    <t>Average remaining contractual term for stock awards outstanding, in years</t>
  </si>
  <si>
    <t>5 years 8 months 4 days</t>
  </si>
  <si>
    <t>Average remaining contractual term for stock awards vested and expected to vest, in years</t>
  </si>
  <si>
    <t>5 years 7 months 2 days</t>
  </si>
  <si>
    <t>Average remaining contractual term for stock awards exercisable, in years</t>
  </si>
  <si>
    <t>4 years 8 months 19 days</t>
  </si>
  <si>
    <t>Aggregate intrinsic value for stock awards outstanding</t>
  </si>
  <si>
    <t>Stock awards | Minimum</t>
  </si>
  <si>
    <t>Stock option award vesting period, in years</t>
  </si>
  <si>
    <t>3 years</t>
  </si>
  <si>
    <t>Stock awards | Maximum</t>
  </si>
  <si>
    <t>4 years</t>
  </si>
  <si>
    <t>Share-Based Incentive Plan (Stock Awards) (Details) - $ / shares</t>
  </si>
  <si>
    <t>Share-based Compensation Arrangement by Share-based Payment Award, Options, Outstanding [Roll Forward]</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Number</t>
  </si>
  <si>
    <t>Share-Based Incentive Plan (Nonvested Restricted Stock, Restricted Stock Units and PSUs Activity) (Details) - Restricted stock awards</t>
  </si>
  <si>
    <t>Sep. 30, 2017$ / sharesshares</t>
  </si>
  <si>
    <t>Share-based Compensation Arrangement by Share-based Payment Award, Equity Instruments Other than Options, Nonvested, Number of Shares [Roll Forward]</t>
  </si>
  <si>
    <t>Number of restricted stock awards, nonvested beginning of period | shares</t>
  </si>
  <si>
    <t>Weighted average grant-date fair value per share, nonvested beginning of period | $ / shares</t>
  </si>
  <si>
    <t>Number of restricted stock awards, granted | shares</t>
  </si>
  <si>
    <t>Weighted average grant-date fair value per share, granted | $ / shares</t>
  </si>
  <si>
    <t>Number of restricted stock awards, released | shares</t>
  </si>
  <si>
    <t>Weighted average grant-date fair value per share, released | $ / shares</t>
  </si>
  <si>
    <t>Number of restricted stock awards, forfeited | shares</t>
  </si>
  <si>
    <t>Weighted average grant-date fair value per share, forfeited | $ / shares</t>
  </si>
  <si>
    <t>Number of restricted stock awards, nonvested end of period | shares</t>
  </si>
  <si>
    <t>Weighted average grant-date fair value per share, nonvested end of period | $ / shares</t>
  </si>
  <si>
    <t>Pension and Other Postretirement Benefit (Narrative) (Details) $ in Millions</t>
  </si>
  <si>
    <t>Defined Benefit Plan Disclosure [Line Items]</t>
  </si>
  <si>
    <t>Defined Benefit Plans, Number of Frozen Plans</t>
  </si>
  <si>
    <t>Defined benefit plans, estimated benefit payments, in current fiscal year</t>
  </si>
  <si>
    <t>Estimated employer contributions in current year</t>
  </si>
  <si>
    <t>Pensions and Other Postretirement Benefits (Net Periodic Benefit Costs) (Details) - Pension and other postretirement benefits - USD ($) $ in Millions</t>
  </si>
  <si>
    <t>Service cost</t>
  </si>
  <si>
    <t>Interest cost</t>
  </si>
  <si>
    <t>Expected return on plan assets</t>
  </si>
  <si>
    <t>Amortization of prior service costs</t>
  </si>
  <si>
    <t>Recognized net actuarial losses</t>
  </si>
  <si>
    <t>Net periodic benefit cost</t>
  </si>
  <si>
    <t>Balance Sheet Components (Narrative) (Details) - USD ($) $ in Millions</t>
  </si>
  <si>
    <t>1 Months Ended</t>
  </si>
  <si>
    <t>Nov. 30, 2016</t>
  </si>
  <si>
    <t>Balance Sheet Components (Inventories) (Details) - USD ($) $ in Millions</t>
  </si>
  <si>
    <t>Raw materials</t>
  </si>
  <si>
    <t>Work in process</t>
  </si>
  <si>
    <t>Finished goods</t>
  </si>
  <si>
    <t>Balance Sheet Components (Prepaid Expenses and Other Current Assets) (Details) - USD ($) $ in Millions</t>
  </si>
  <si>
    <t>Prepaid Expense and Other Assets [Abstract]</t>
  </si>
  <si>
    <t>Prepaid expenses</t>
  </si>
  <si>
    <t>Restricted cash</t>
  </si>
  <si>
    <t>Available-for-sale securities</t>
  </si>
  <si>
    <t>Fair value of financial instruments</t>
  </si>
  <si>
    <t>Trading securities</t>
  </si>
  <si>
    <t>Other current assets</t>
  </si>
  <si>
    <t>Balance Sheet Components (Property, Plant and Equipment) (Details) - USD ($) $ in Millions</t>
  </si>
  <si>
    <t>Property, Plant and Equipment [Line Items]</t>
  </si>
  <si>
    <t>Property, plant and equipment, gross</t>
  </si>
  <si>
    <t>Accumulated depreciation</t>
  </si>
  <si>
    <t>Machinery and equipment</t>
  </si>
  <si>
    <t>Buildings and improvements</t>
  </si>
  <si>
    <t>Construction in progress</t>
  </si>
  <si>
    <t>Land and improvements</t>
  </si>
  <si>
    <t>Balance Sheet Components (Other Assets) (Details) - USD ($) $ in Millions</t>
  </si>
  <si>
    <t>Schedule of Other Assets [Line Items]</t>
  </si>
  <si>
    <t>Equity method investments</t>
  </si>
  <si>
    <t>Other long-term assets</t>
  </si>
  <si>
    <t>Other assets | Agila Specialties</t>
  </si>
  <si>
    <t>Other assets | Clean energy investments</t>
  </si>
  <si>
    <t>Balance Sheet Components (Trade Accounts Payable) (Details) - USD ($) $ in Millions</t>
  </si>
  <si>
    <t>Accounts Payable, Current [Abstract]</t>
  </si>
  <si>
    <t>Accounts Payable, Trade</t>
  </si>
  <si>
    <t>Accounts Payable, Other</t>
  </si>
  <si>
    <t>Accounts Payable, Trade, Current</t>
  </si>
  <si>
    <t>Balance Sheet Components (Other Current Liabilities) (Details) - USD ($) $ in Millions</t>
  </si>
  <si>
    <t>Nov. 09, 2017</t>
  </si>
  <si>
    <t>Aug. 05, 2016</t>
  </si>
  <si>
    <t>Schedule of other current liabilities [Line Items]</t>
  </si>
  <si>
    <t>Payments for Legal Settlements</t>
  </si>
  <si>
    <t>Accrued sales allowances</t>
  </si>
  <si>
    <t>Legal and professional accruals, including litigation accruals</t>
  </si>
  <si>
    <t>Payroll and employee benefit plan accruals</t>
  </si>
  <si>
    <t>Compulsory acquisition proceeding</t>
  </si>
  <si>
    <t>Other Accrued Liabilities, Current</t>
  </si>
  <si>
    <t>Accrued interest</t>
  </si>
  <si>
    <t>Clean energy investments</t>
  </si>
  <si>
    <t>Subsequent Event [Member]</t>
  </si>
  <si>
    <t>Balance Sheet Components (Other Long-term Obligations) (Details) - USD ($) $ in Millions</t>
  </si>
  <si>
    <t>Schedule of Other Noncurrent Liabilities [Line Items]</t>
  </si>
  <si>
    <t>Employee benefit liabilities</t>
  </si>
  <si>
    <t>Tax contingencies</t>
  </si>
  <si>
    <t>Other</t>
  </si>
  <si>
    <t>Equity Method Investments (Narrative) (Details) $ in Millions</t>
  </si>
  <si>
    <t>Dec. 04, 2013</t>
  </si>
  <si>
    <t>Equity method investments summarized financial data basis</t>
  </si>
  <si>
    <t>100.00%</t>
  </si>
  <si>
    <t>Number of equity method investments</t>
  </si>
  <si>
    <t>Sagent Agila | Agila Specialties | Equity method investments</t>
  </si>
  <si>
    <t>Equity method investment, ownership percentage</t>
  </si>
  <si>
    <t>50.00%</t>
  </si>
  <si>
    <t>Proceeds from Sagent Agila's joint venture dissolution</t>
  </si>
  <si>
    <t>Equity Method Investments (Income Statement) (Details) - USD ($) $ in Millions</t>
  </si>
  <si>
    <t>Gross loss</t>
  </si>
  <si>
    <t>Operating and non-operating expense</t>
  </si>
  <si>
    <t>Net loss</t>
  </si>
  <si>
    <t>Earnings per Ordinary Share (Narrative) (Details) - shares shares in Millions</t>
  </si>
  <si>
    <t>Apr. 15, 2016</t>
  </si>
  <si>
    <t>Shares issued in warrant settlement</t>
  </si>
  <si>
    <t>Weighted average number diluted shares outstanding adjustment, stock-based awards and warrants</t>
  </si>
  <si>
    <t>Anti-dilutive stock options or restricted stock awards excluded from computation of earnings per share</t>
  </si>
  <si>
    <t>Earnings per Ordinary Share (Basic and Diluted Earnings Per Ordinary Share) (Details) - USD ($) $ / shares in Units, shares in Millions, $ in Millions</t>
  </si>
  <si>
    <t>Weighted average ordinary shares outstanding</t>
  </si>
  <si>
    <t>Total dilutive shares outstanding</t>
  </si>
  <si>
    <t>Basic earnings (loss) per ordinary share</t>
  </si>
  <si>
    <t>Diluted earnings (loss) per ordinary share</t>
  </si>
  <si>
    <t>Goodwill and Intangible Assets (Narrative) (Details) - USD ($)</t>
  </si>
  <si>
    <t>6 Months Ended</t>
  </si>
  <si>
    <t>Jun. 30, 2017</t>
  </si>
  <si>
    <t>Jun. 30, 2016</t>
  </si>
  <si>
    <t>Apr. 01, 2017</t>
  </si>
  <si>
    <t>Finite-Lived Intangible Assets [Line Items]</t>
  </si>
  <si>
    <t>Fair Value, Measured on Recurring Basis, Gain (Loss) Included in Earnings</t>
  </si>
  <si>
    <t>Goodwill, Impaired, Change in Estimate Description</t>
  </si>
  <si>
    <t>Fair Value Inputs, Long-term Revenue Growth Rate</t>
  </si>
  <si>
    <t>4.00%</t>
  </si>
  <si>
    <t>Fair Value Inputs, Long-term Revenue Growth Rate, Terminal Year</t>
  </si>
  <si>
    <t>2.00%</t>
  </si>
  <si>
    <t>Fair Value Inputs, Earnings before Interest, Taxes, Depreciation, and Amortization Multiple</t>
  </si>
  <si>
    <t>Respiratory delivery platform [Member]</t>
  </si>
  <si>
    <t>In Process Research and Development [Member]</t>
  </si>
  <si>
    <t>Impairment of Intangible Assets, Indefinite-lived (Excluding Goodwill)</t>
  </si>
  <si>
    <t>North America Generics [Member]</t>
  </si>
  <si>
    <t>North America Specialty [Member]</t>
  </si>
  <si>
    <t>Reporting Unit, Amount of Fair Value in Excess of Carrying Amount</t>
  </si>
  <si>
    <t>Reporting Unit, Percentage of Fair Value in Excess of Carrying Amount</t>
  </si>
  <si>
    <t>6.00%</t>
  </si>
  <si>
    <t>Rest of World Segment</t>
  </si>
  <si>
    <t>Minimum</t>
  </si>
  <si>
    <t>Minimum | Goodwill [Member]</t>
  </si>
  <si>
    <t>8.50%</t>
  </si>
  <si>
    <t>Maximum</t>
  </si>
  <si>
    <t>Maximum | Goodwill [Member]</t>
  </si>
  <si>
    <t>9.00%</t>
  </si>
  <si>
    <t>Reduction in Terminal Value Growth Rate [Domain]</t>
  </si>
  <si>
    <t>Increased Discount Rate [Domain]</t>
  </si>
  <si>
    <t>1.50%</t>
  </si>
  <si>
    <t>Included in litigation settlements and other contingencies, net in the Condensed Consolidated Statements of Operations.</t>
  </si>
  <si>
    <t>Goodwill and Intangible Assets (Changes in Carrying Amount of Goodwill) (Details) - USD ($)</t>
  </si>
  <si>
    <t>Goodwill [Line Items]</t>
  </si>
  <si>
    <t>Goodwill, gross, beginning balance</t>
  </si>
  <si>
    <t>Accumulated impairment losses, beginning balance</t>
  </si>
  <si>
    <t>Measurement period adjustments</t>
  </si>
  <si>
    <t>Divestiture</t>
  </si>
  <si>
    <t>Foreign currency translation</t>
  </si>
  <si>
    <t>Goodwill, net, beginning balance</t>
  </si>
  <si>
    <t>Goodwill, gross, ending balance</t>
  </si>
  <si>
    <t>Accumulated impairment losses, ending balance</t>
  </si>
  <si>
    <t>Goodwill, net, ending balance</t>
  </si>
  <si>
    <t>North America Segment</t>
  </si>
  <si>
    <t>Goodwill [Member] | Maximum</t>
  </si>
  <si>
    <t>Goodwill [Member] | Minimum</t>
  </si>
  <si>
    <t>Goodwill and Intangible Assets (Components of Intangible Assets) (Details) - USD ($) $ in Millions</t>
  </si>
  <si>
    <t>12 Months Ended</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roduct rights and licenses</t>
  </si>
  <si>
    <t>Finite-lived intangible assets, estimated useful life, in years</t>
  </si>
  <si>
    <t>Patents and technologies</t>
  </si>
  <si>
    <t>6 years</t>
  </si>
  <si>
    <t>Other intangible assets consist principally of customer lists, contractual rights and other contracts.</t>
  </si>
  <si>
    <t>Goodwill and Intangible Assets (Amortization Expense) (Details) - USD ($) $ in Millions</t>
  </si>
  <si>
    <t>Amortization of Intangible Assets</t>
  </si>
  <si>
    <t>Goodwill and Intangibles Assets (Expected Amortization Expense) (Details) $ in Millions</t>
  </si>
  <si>
    <t>Expected amortization expense, remainder of 2017</t>
  </si>
  <si>
    <t>Expected amortization expense, 2018</t>
  </si>
  <si>
    <t>Expected amortization expense, 2019</t>
  </si>
  <si>
    <t>Expected amortization expense, 2020</t>
  </si>
  <si>
    <t>Expected amortization expense, 2021</t>
  </si>
  <si>
    <t>Financial Instruments and Risk Management (Narrative) (Details) € in Millions, $ in Millions</t>
  </si>
  <si>
    <t>Sep. 30, 2017EUR (€)</t>
  </si>
  <si>
    <t>Nov. 22, 2016EUR (€)</t>
  </si>
  <si>
    <t>Nov. 22, 2016USD ($)</t>
  </si>
  <si>
    <t>Jun. 09, 2016</t>
  </si>
  <si>
    <t>Derivative [Line Items]</t>
  </si>
  <si>
    <t>Long-term Debt, Gross</t>
  </si>
  <si>
    <t>Pre-tax net losses on cash flow hedges to be reclassified from AOCE into earnings in next twelve months</t>
  </si>
  <si>
    <t>Business Combination Contingent Consideration Liability Payments</t>
  </si>
  <si>
    <t>Contingent consideration | Minimum</t>
  </si>
  <si>
    <t>0.50%</t>
  </si>
  <si>
    <t>Contingent consideration | Maximum</t>
  </si>
  <si>
    <t>10.00%</t>
  </si>
  <si>
    <t>[1],[2]</t>
  </si>
  <si>
    <t>2018 Floating Rate Euro Notes</t>
  </si>
  <si>
    <t>Stated percentage rate</t>
  </si>
  <si>
    <t>[3]</t>
  </si>
  <si>
    <t>0.541%</t>
  </si>
  <si>
    <t>2020 Floating Rate Euro Notes [Domain]</t>
  </si>
  <si>
    <t>0.172%</t>
  </si>
  <si>
    <t>Senior Notes | 2020 Euro Senior Notes</t>
  </si>
  <si>
    <t>1.25%</t>
  </si>
  <si>
    <t>Senior Notes | 2024 Euro Senior Notes</t>
  </si>
  <si>
    <t>[4]</t>
  </si>
  <si>
    <t>2.25%</t>
  </si>
  <si>
    <t>Senior Notes | 2026 Senior Notes (3.950% coupon)</t>
  </si>
  <si>
    <t>[5]</t>
  </si>
  <si>
    <t>3.95%</t>
  </si>
  <si>
    <t>Senior Notes | 2028 Euro Senior Notes</t>
  </si>
  <si>
    <t>[6]</t>
  </si>
  <si>
    <t>3.125%</t>
  </si>
  <si>
    <t>Senior Notes | 2018 Floating Rate Euro Notes</t>
  </si>
  <si>
    <t>Long-term Debt, Gross | €</t>
  </si>
  <si>
    <t>[7]</t>
  </si>
  <si>
    <t>Senior Notes | 2020 Floating Rate Euro Notes [Domain]</t>
  </si>
  <si>
    <t>Notional amount of derivative | €</t>
  </si>
  <si>
    <t>Amount of Ineffectiveness on Net Investment Hedges | €</t>
  </si>
  <si>
    <t>Net Investment Hedging | 2020 Euro Senior Notes</t>
  </si>
  <si>
    <t>Net Investment Hedging | 2024 Euro Senior Notes</t>
  </si>
  <si>
    <t>Net Investment Hedging | 2028 Euro Senior Notes</t>
  </si>
  <si>
    <t>Jai Pharma Limited</t>
  </si>
  <si>
    <t>Agila Specialties | Other current liabilities</t>
  </si>
  <si>
    <t>Litigation Settlement, Amount</t>
  </si>
  <si>
    <t>Included in other current liabilities on the Condensed Consolidated Balance Sheets.</t>
  </si>
  <si>
    <t>{F|ahBzfndlYmZpbGluZ3MtaHJkcmoLEgZYTUxEb2MiXlhCUkxEb2NHZW5JbmZvOmE5MTc3YzdmMDYyYjQ3NzI5OGNmN2I1ZmI2YWY1Njk4fFRleHRTZWxlY3Rpb246NjlFMDQ5REY0RUVCNTExN0E2MERCOTY5QjEyNkZENTIM}</t>
  </si>
  <si>
    <t>{F|ahBzfndlYmZpbGluZ3MtaHJkcmoLEgZYTUxEb2MiXlhCUkxEb2NHZW5JbmZvOmE5MTc3YzdmMDYyYjQ3NzI5OGNmN2I1ZmI2YWY1Njk4fFRleHRTZWxlY3Rpb246NzAwM0NEMzg4OTM5NTExRDg1OUFDNUI4NkE3REJCQUQM}</t>
  </si>
  <si>
    <t>{F|ahBzfndlYmZpbGluZ3MtaHJkcmoLEgZYTUxEb2MiXlhCUkxEb2NHZW5JbmZvOmE5MTc3YzdmMDYyYjQ3NzI5OGNmN2I1ZmI2YWY1Njk4fFRleHRTZWxlY3Rpb246QkVBRUYyOTVDOUQ1NThDQzg1NUU5QTAxMDZFRjg5RUUM}</t>
  </si>
  <si>
    <t>{F|ahBzfndlYmZpbGluZ3MtaHJkcmoLEgZYTUxEb2MiXlhCUkxEb2NHZW5JbmZvOmE5MTc3YzdmMDYyYjQ3NzI5OGNmN2I1ZmI2YWY1Njk4fFRleHRTZWxlY3Rpb246MkVFODYwRkQzREQyNUE1MjhCQzk5NzBGNTEzOTM4MzcM}</t>
  </si>
  <si>
    <t>{F|ahBzfndlYmZpbGluZ3MtaHJkcmoLEgZYTUxEb2MiXlhCUkxEb2NHZW5JbmZvOmE5MTc3YzdmMDYyYjQ3NzI5OGNmN2I1ZmI2YWY1Njk4fFRleHRTZWxlY3Rpb246NEU1REQ1RjQ1MzhENUQyMzlDM0UyODQyRjM1NjlDNTcM}</t>
  </si>
  <si>
    <t>Financial Instruments and Risk Management (Effect of Derivative Instruments on the Condensed Consolidated Balance Sheets Fair Value of Derivative Instruments Derivatives Designated As Hedging Instruments) (Details) - USD ($) $ in Millions</t>
  </si>
  <si>
    <t>Designated as Hedging Instrument | Prepaid expenses and other current assets | Interest rate swaps</t>
  </si>
  <si>
    <t>Designated as Hedging Instrument | Prepaid expenses and other current assets | Foreign exchange forward contracts</t>
  </si>
  <si>
    <t>Financial Instruments and Risk Management (Effect of Derivative Instruments on the Condensed Consolidated Balance Sheets Fair Values of Derivative Instruments Derivatives Not Designated As Hedging Instrument) (Details) - USD ($) $ in Millions</t>
  </si>
  <si>
    <t>Not Designated as Hedging Instruments | Prepaid expenses and other current assets | Foreign currency forward contracts</t>
  </si>
  <si>
    <t>Not Designated as Hedging Instruments | Other current liabilities | Foreign currency forward contracts</t>
  </si>
  <si>
    <t>Financial Instruments and Risk Management (Effect Of Derivative Instruments on the Condensed Consolidated Statements of Operations Derivatives in Fair Value Hedging Relationships) (Details) - Fair Value Hedging Relationships - USD ($) $ in Millions</t>
  </si>
  <si>
    <t>Derivative Instruments, Gain (Loss) [Line Items]</t>
  </si>
  <si>
    <t>Amount of Gain (Loss) Recognized in Earnings on Derivatives</t>
  </si>
  <si>
    <t>Amount of Gain (Loss) Recognized in Earnings on Hedged Items</t>
  </si>
  <si>
    <t>Interest expense | Interest rate swaps</t>
  </si>
  <si>
    <t>Interest expense | 2023 Senior Notes (3.125% coupon)</t>
  </si>
  <si>
    <t>Financial Instruments and Risk Management Financial Instruments and Risk Management (Effect Of Derivative Instruments on the Condensed Consolidated Statements of Comprehensive Earnings Derivatives in Cash Flow Hedging Relationships) (Details) (Details) - Cash Flow Hedging - USD ($) $ in Millions</t>
  </si>
  <si>
    <t>Amount of Gain (Loss) Recognized in AOCE (Net of Tax) on Derivative (Effective Portion)</t>
  </si>
  <si>
    <t>Foreign currency forward contracts</t>
  </si>
  <si>
    <t>Interest rate swaps</t>
  </si>
  <si>
    <t>Financial Instruments and Risk Management (Effect of Derivative Instruments on the Condensed Consolidated Statements of Comprehensive Earnings Derivatives in Net Investment Hedging Relationships (Details) - Gains and Losses on Derivatives - USD ($) $ in Millions</t>
  </si>
  <si>
    <t>Dec. 31, 2015</t>
  </si>
  <si>
    <t>Accumulated Other Comprehensive Income (Loss), Cumulative Changes in Net Gain (Loss) from Cash Flow Hedges, Effect Net of Tax</t>
  </si>
  <si>
    <t>Net Investment Hedging | Foreign currency borrowings and forward contracts</t>
  </si>
  <si>
    <t>Amount of Loss Recognized in AOCE (Net of Tax) on Derivative (Effective Portion)</t>
  </si>
  <si>
    <t>Financial Instruments and Risk Management (Effect Of Derivative Instruments on the Condensed Consolidated Statements of Operations Derivatives in Cash Flow Hedging Relationships) (Details) - Cash Flow Hedging - USD ($) $ in Millions</t>
  </si>
  <si>
    <t>Amount of Gain (Loss) Reclassified from AOCE into Earnings (Effective Portion)</t>
  </si>
  <si>
    <t>Amount of Gain (Loss) Excluded from the Assessment of Hedge Effectiveness</t>
  </si>
  <si>
    <t>Foreign currency forward contracts | Net sales</t>
  </si>
  <si>
    <t>Foreign currency forward contracts | Other income</t>
  </si>
  <si>
    <t>Foreign currency forward contracts | Other expense</t>
  </si>
  <si>
    <t>Interest rate swaps | Interest expense</t>
  </si>
  <si>
    <t>Financial Instruments and Risk Management (Effect Of Derivative Instruments on the Condensed Consolidated Statements of Operations, Derivatives Not Designated as Hedging Instruments) (Details) - USD ($) $ in Millions</t>
  </si>
  <si>
    <t>Financial Instruments and Risk Management (Financial Assets and Liabilities Carried at Fair Value) (Details) - USD ($) $ in Millions</t>
  </si>
  <si>
    <t>Fair Value, Assets and Liabilities Measured on Recurring and Nonrecurring Basis [Line Items]</t>
  </si>
  <si>
    <t>Cash equivalents</t>
  </si>
  <si>
    <t>Total assets at recurring fair value measurement</t>
  </si>
  <si>
    <t>Total liabilities at recurring fair value measurement</t>
  </si>
  <si>
    <t>Foreign exchange derivative assets</t>
  </si>
  <si>
    <t>Foreign exchange derivative liabilities</t>
  </si>
  <si>
    <t>Money market funds</t>
  </si>
  <si>
    <t>Equity securities — exchange traded funds</t>
  </si>
  <si>
    <t>Available-for-sale fixed income investments</t>
  </si>
  <si>
    <t>Corporate bonds</t>
  </si>
  <si>
    <t>U.S. Treasuries</t>
  </si>
  <si>
    <t>Agency mortgage-backed securities</t>
  </si>
  <si>
    <t>Asset-backed Securities</t>
  </si>
  <si>
    <t>Total available-for-sale equity securities</t>
  </si>
  <si>
    <t>Marketable securiti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Available-for-sale fixed income investments</t>
  </si>
  <si>
    <t>Level 2 | Corporate bonds</t>
  </si>
  <si>
    <t>Level 2 | U.S. Treasuries</t>
  </si>
  <si>
    <t>Level 2 | Agency mortgage-backed securities</t>
  </si>
  <si>
    <t>Level 2 | Asset-backed Securities</t>
  </si>
  <si>
    <t>Level 2 | Other</t>
  </si>
  <si>
    <t>Level 2 | Interest rate swaps</t>
  </si>
  <si>
    <t>Level 3 | Contingent consideration</t>
  </si>
  <si>
    <t>Financial Instruments and Risk Management Financial Instruments and Risk Management (Rollforward of Contingent Consideration) (Details) - USD ($) $ in Millions</t>
  </si>
  <si>
    <t>Accretion expense</t>
  </si>
  <si>
    <t>Business Combination, Contingent Consideration Arrangements, Reclassifications</t>
  </si>
  <si>
    <t>[1],[3]</t>
  </si>
  <si>
    <t>Included in other long-term obligations on the Condensed Consolidated Balance Sheets.</t>
  </si>
  <si>
    <t>Debt (Summary of Long-Term Debt) (Details) - USD ($) $ in Millions</t>
  </si>
  <si>
    <t>Nov. 22, 2016</t>
  </si>
  <si>
    <t>Dec. 09, 2015</t>
  </si>
  <si>
    <t>Dec. 24, 2013</t>
  </si>
  <si>
    <t>Nov. 13, 2013</t>
  </si>
  <si>
    <t>Jun. 18, 2013</t>
  </si>
  <si>
    <t>Debt Instrument [Line Items]</t>
  </si>
  <si>
    <t>Current portion of long-term debt</t>
  </si>
  <si>
    <t>Unamortized debt issuance expense</t>
  </si>
  <si>
    <t>2016 Term Loans</t>
  </si>
  <si>
    <t>Repayments of Debt</t>
  </si>
  <si>
    <t>Long-term Debt, Weighted Average Interest Rate</t>
  </si>
  <si>
    <t>2.61%</t>
  </si>
  <si>
    <t>Other Current Portion of Long-term Debt</t>
  </si>
  <si>
    <t>Senior Notes | 2018 Senior Notes (2.600% coupon)</t>
  </si>
  <si>
    <t>2.60%</t>
  </si>
  <si>
    <t>Equivalent percentage of redeemed amount</t>
  </si>
  <si>
    <t>Debt instrument, basis spread on variable rate</t>
  </si>
  <si>
    <t>0.30%</t>
  </si>
  <si>
    <t>Senior Notes | 2018 Senior Notes (3.000% coupon)</t>
  </si>
  <si>
    <t>3.00%</t>
  </si>
  <si>
    <t>Senior Notes | 2019 Senior Notes (2.500% coupon)</t>
  </si>
  <si>
    <t>2.50%</t>
  </si>
  <si>
    <t>0.25%</t>
  </si>
  <si>
    <t>Senior Notes | 2019 Senior Notes (2.550% coupon)</t>
  </si>
  <si>
    <t>2.55%</t>
  </si>
  <si>
    <t>0.20%</t>
  </si>
  <si>
    <t>Senior Notes | 2020 Senior Notes (3.750% coupon)</t>
  </si>
  <si>
    <t>3.75%</t>
  </si>
  <si>
    <t>0.35%</t>
  </si>
  <si>
    <t>Senior Notes | 2021 Senior Notes (3.150% coupon)</t>
  </si>
  <si>
    <t>[8]</t>
  </si>
  <si>
    <t>3.15%</t>
  </si>
  <si>
    <t>Senior Notes | 2023 Senior Notes (3.125% coupon)</t>
  </si>
  <si>
    <t>Senior Notes | 2023 Senior Notes (4.200% coupon)</t>
  </si>
  <si>
    <t>[9]</t>
  </si>
  <si>
    <t>4.20%</t>
  </si>
  <si>
    <t>[10]</t>
  </si>
  <si>
    <t>[11]</t>
  </si>
  <si>
    <t>[12]</t>
  </si>
  <si>
    <t>Senior Notes | 2043 Senior Notes (5.400% coupon)</t>
  </si>
  <si>
    <t>[13]</t>
  </si>
  <si>
    <t>5.40%</t>
  </si>
  <si>
    <t>Senior Notes | 2046 Senior Notes (5.250% coupon)</t>
  </si>
  <si>
    <t>[14]</t>
  </si>
  <si>
    <t>5.25%</t>
  </si>
  <si>
    <t>0.40%</t>
  </si>
  <si>
    <t>0.87%</t>
  </si>
  <si>
    <t>Bank Loan Obligations | Meda Bank Loan (2 Billion Kr)</t>
  </si>
  <si>
    <t>[15]</t>
  </si>
  <si>
    <t>Medium-term Notes | Meda Medium Term Notes due 2018</t>
  </si>
  <si>
    <t>2.356%</t>
  </si>
  <si>
    <t>Medium-term Notes | Meda Medium Term Notes due 2019</t>
  </si>
  <si>
    <t>[16]</t>
  </si>
  <si>
    <t>1.173%</t>
  </si>
  <si>
    <t>Current Portion of Long-Term Debt</t>
  </si>
  <si>
    <t>The 2016 Term Loans bear interest at LIBOR plus a base rate, which margins can fluctuate based on the Company’s credit ratings. The Company voluntarily prepaid $400 million of the aggregate principal amount of the 2016 Term Loans in the fourth quarter of 2016. An additional $1.50 billion was voluntarily prepaid during the nine months ended September 30, 2017 utilizing proceeds from the issuance of the 2020 Floating Rate Euro Notes and cash on-hand.</t>
  </si>
  <si>
    <t>{F|ahBzfndlYmZpbGluZ3MtaHJkcmoLEgZYTUxEb2MiXlhCUkxEb2NHZW5JbmZvOmE5MTc3YzdmMDYyYjQ3NzI5OGNmN2I1ZmI2YWY1Njk4fFRleHRTZWxlY3Rpb246Rjk2NDAzNUMwQjJFNTUyMDhDQzkxRkIyRTY1N0QxNTAM}</t>
  </si>
  <si>
    <t>{F|ahBzfndlYmZpbGluZ3MtaHJkcmoLEgZYTUxEb2MiXlhCUkxEb2NHZW5JbmZvOmE5MTc3YzdmMDYyYjQ3NzI5OGNmN2I1ZmI2YWY1Njk4fFRleHRTZWxlY3Rpb246OURCN0JGNDQyOTg2NTlCNjhBQjkxMDQ5NkQxMDEyN0MM}</t>
  </si>
  <si>
    <t>{F|ahBzfndlYmZpbGluZ3MtaHJkcmoLEgZYTUxEb2MiXlhCUkxEb2NHZW5JbmZvOmE5MTc3YzdmMDYyYjQ3NzI5OGNmN2I1ZmI2YWY1Njk4fFRleHRTZWxlY3Rpb246NUVFMEM5MzVEM0NCNTk2RThENEUyOEZEN0JCRjdGOEQM}</t>
  </si>
  <si>
    <t>{F|ahBzfndlYmZpbGluZ3MtaHJkcmoLEgZYTUxEb2MiXlhCUkxEb2NHZW5JbmZvOmE5MTc3YzdmMDYyYjQ3NzI5OGNmN2I1ZmI2YWY1Njk4fFRleHRTZWxlY3Rpb246MjRFQ0FGQTA5NjA1NTVDREIxNUE1QjBCNEQ2NEE3NjkM}</t>
  </si>
  <si>
    <t>{F|ahBzfndlYmZpbGluZ3MtaHJkcmoLEgZYTUxEb2MiXlhCUkxEb2NHZW5JbmZvOmE5MTc3YzdmMDYyYjQ3NzI5OGNmN2I1ZmI2YWY1Njk4fFRleHRTZWxlY3Rpb246MjE4NDYwOTgyNURBNTFENUExNTY1NTM0NzhCMUJCQjUM}</t>
  </si>
  <si>
    <t>{F|ahBzfndlYmZpbGluZ3MtaHJkcmoLEgZYTUxEb2MiXlhCUkxEb2NHZW5JbmZvOmE5MTc3YzdmMDYyYjQ3NzI5OGNmN2I1ZmI2YWY1Njk4fFRleHRTZWxlY3Rpb246MUU0MUJEQTU1N0I5NTBFNkFFODNBQTQzRENBODAwMjIM}</t>
  </si>
  <si>
    <t>{F|ahBzfndlYmZpbGluZ3MtaHJkcmoLEgZYTUxEb2MiXlhCUkxEb2NHZW5JbmZvOmE5MTc3YzdmMDYyYjQ3NzI5OGNmN2I1ZmI2YWY1Njk4fFRleHRTZWxlY3Rpb246NzYwQTE2NDcxNzQ4NUI1MEIzMzhDRUNDMUIxRTIyQTcM}</t>
  </si>
  <si>
    <t>{F|ahBzfndlYmZpbGluZ3MtaHJkcmoLEgZYTUxEb2MiXlhCUkxEb2NHZW5JbmZvOmE5MTc3YzdmMDYyYjQ3NzI5OGNmN2I1ZmI2YWY1Njk4fFRleHRTZWxlY3Rpb246NDQ3OTA1QjZGNTIwNTk1RkE5QzQ1NzlCMzU5REFGODMM}</t>
  </si>
  <si>
    <t>{F|ahBzfndlYmZpbGluZ3MtaHJkcmoLEgZYTUxEb2MiXlhCUkxEb2NHZW5JbmZvOmE5MTc3YzdmMDYyYjQ3NzI5OGNmN2I1ZmI2YWY1Njk4fFRleHRTZWxlY3Rpb246M0I1RTQ0QzdENDE3NTNCQzhFN0UxNzVCN0VDQzJENzUM}</t>
  </si>
  <si>
    <t>.</t>
  </si>
  <si>
    <t>Debt Debt (Commercial Paper Program) (Details)</t>
  </si>
  <si>
    <t>Commercial Paper, at Carrying Value</t>
  </si>
  <si>
    <t>Debt (Receivables Facility) (Narrative) (Details) - USD ($) $ in Millions</t>
  </si>
  <si>
    <t>Short-term Debt [Line Items]</t>
  </si>
  <si>
    <t>Debt (2016 Revolving Credit Agreement) (Narrative) (Details) - USD ($) $ in Millions</t>
  </si>
  <si>
    <t>Debt Instrument, Covenant Description</t>
  </si>
  <si>
    <t>4.25 to 1.00</t>
  </si>
  <si>
    <t>Line of Credit [Member] | 2016 Revolving Credit Facility</t>
  </si>
  <si>
    <t>Line of Credit Facility, Maximum Borrowing Capacity</t>
  </si>
  <si>
    <t>Line of Credit [Member] | New Revolving Facility [Member]</t>
  </si>
  <si>
    <t>Line of Credit Facility, Fair Value of Amount Outstanding</t>
  </si>
  <si>
    <t>Three Full Fiscal Quarters Following Qualifying Acquisition [Member] | 2016 Term Loans</t>
  </si>
  <si>
    <t>Trailing Four Quarters [Member] | Line of Credit [Member] | 2016 Revolving Credit Facility</t>
  </si>
  <si>
    <t>Line of Credit Facility, Covenant Terms</t>
  </si>
  <si>
    <t>3.75 to 1.00</t>
  </si>
  <si>
    <t>Debt (2016 Term Credit Agreement) (Narrative) (Details) - 2016 Term Loans - USD ($) $ in Millions</t>
  </si>
  <si>
    <t>Long-term Debt</t>
  </si>
  <si>
    <t>Debt (Euro Notes) (Narrative) (Details) € in Millions, $ in Millions</t>
  </si>
  <si>
    <t>Foreign Currency Transaction Gain (Loss), Unrealized</t>
  </si>
  <si>
    <t>Debt (Fair Value) (Narrative) (Details) - Senior Notes - USD ($) $ in Millions</t>
  </si>
  <si>
    <t>Fair value of long-term debt</t>
  </si>
  <si>
    <t>2018 Senior Notes (2.600% coupon)</t>
  </si>
  <si>
    <t>2018 Senior Notes (3.000% coupon)</t>
  </si>
  <si>
    <t>2019 Senior Notes (2.500% coupon)</t>
  </si>
  <si>
    <t>2019 Senior Notes (2.550% coupon)</t>
  </si>
  <si>
    <t>2020 Senior Notes (3.750% coupon)</t>
  </si>
  <si>
    <t>2021 Senior Notes (3.150% coupon)</t>
  </si>
  <si>
    <t>2023 Senior Notes (3.125% coupon)</t>
  </si>
  <si>
    <t>2023 Senior Notes (4.200% coupon)</t>
  </si>
  <si>
    <t>2026 Senior Notes (3.950% coupon)</t>
  </si>
  <si>
    <t>2043 Senior Notes (5.400% coupon)</t>
  </si>
  <si>
    <t>2046 Senior Notes (5.250% coupon)</t>
  </si>
  <si>
    <t>Debt (Minimum Repayments on Outstanding Borrowings) (Details) $ in Millions</t>
  </si>
  <si>
    <t>Thereafter</t>
  </si>
  <si>
    <t>Total</t>
  </si>
  <si>
    <t>Comprehensive Earnings (Accumulated Other Comprehensive Loss) (Details) - USD ($) $ in Millions</t>
  </si>
  <si>
    <t>Accumulated Other Comprehensive Income (Loss) [Line Items]</t>
  </si>
  <si>
    <t>Net unrealized gain on marketable securities, net of tax</t>
  </si>
  <si>
    <t>Net unrecognized losses and prior service cost related to defined benefit plans, net of tax</t>
  </si>
  <si>
    <t>Net unrecognized losses on derivatives in net investment hedging relationships, net of tax</t>
  </si>
  <si>
    <t>AOCI Attributable to Parent [Member]</t>
  </si>
  <si>
    <t>Gains and Losses on Derivatives</t>
  </si>
  <si>
    <t>Net unrecognized losses on derivatives in cash flow hedging relationships, net of tax</t>
  </si>
  <si>
    <t>Gains and Losses on Derivatives | Cash Flow Hedging</t>
  </si>
  <si>
    <t>Gains and Losses on Derivatives | Net Investment Hedging</t>
  </si>
  <si>
    <t>Reclassification out of Accumulated Other Comprehensive Earnings | AOCI Attributable to Parent [Member]</t>
  </si>
  <si>
    <t>Reclassification out of Accumulated Other Comprehensive Earnings | Gains and Losses on Derivatives</t>
  </si>
  <si>
    <t>Comprehensive Earnings (Components Of Other Comprehensive Loss) (Details) - USD ($) $ in Millions</t>
  </si>
  <si>
    <t>Net unrealized gain (loss) on marketable securities, net of tax, beginning of period</t>
  </si>
  <si>
    <t>Foreign currency translation adjustment, beginning of period</t>
  </si>
  <si>
    <t>Accumulated other comprehensive loss, net of tax, beginning of period</t>
  </si>
  <si>
    <t>Other comprehensive earnings (loss), available-for-sale securities adjustment, before tax</t>
  </si>
  <si>
    <t>Change in unrecognized gain and prior service cost related to defined benefit plans</t>
  </si>
  <si>
    <t>Net unrealized gain (los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Net unrecognized gains (losses) on derivatives, net of tax, beginning of period</t>
  </si>
  <si>
    <t>Other comprehensive earnings (loss) before reclassifications, before tax</t>
  </si>
  <si>
    <t>Net unrecognized gains (losses) on derivatives, net of tax, end of period</t>
  </si>
  <si>
    <t>Gains and Losses on Derivatives | Reclassification out of Accumulated Other Comprehensive Earnings</t>
  </si>
  <si>
    <t>Gains and Losses on Derivatives | Reclassification out of Accumulated Other Comprehensive Earnings | Foreign currency forward contracts</t>
  </si>
  <si>
    <t>Gains and Losses on Derivatives | Reclassification out of Accumulated Other Comprehensive Earnings | Interest rate swaps</t>
  </si>
  <si>
    <t>Gains and Losses on Marketable Securities</t>
  </si>
  <si>
    <t>Gains and Losses on Marketable Securities | Reclassification out of Accumulated Other Comprehensive Earnings</t>
  </si>
  <si>
    <t>Defined Benefit Plan Items</t>
  </si>
  <si>
    <t>Defined Benefit Plan Items | Reclassification out of Accumulated Other Comprehensive Earnings</t>
  </si>
  <si>
    <t>Other comprehensive earnings (loss), reclassification adjustment from AOCE, pension and other postretirement benefit plans, for net gain (loss), before tax</t>
  </si>
  <si>
    <t>Foreign Currency Translation Adjustment</t>
  </si>
  <si>
    <t>Foreign Currency Translation Adjustment | Reclassification out of Accumulated Other Comprehensive Earnings</t>
  </si>
  <si>
    <t>AOCI Attributable to Parent [Member] | Reclassification out of Accumulated Other Comprehensive Earnings</t>
  </si>
  <si>
    <t>AOCI Attributable to Parent [Member] | Reclassification out of Accumulated Other Comprehensive Earnings | Foreign currency forward contracts</t>
  </si>
  <si>
    <t>AOCI Attributable to Parent [Member] | Reclassification out of Accumulated Other Comprehensive Earnings | Interest rate swaps</t>
  </si>
  <si>
    <t>Cash Flow Hedging | Gains and Losses on Derivatives</t>
  </si>
  <si>
    <t>Cash Flow Hedging | Gains and Losses on Derivatives | Foreign currency forward contracts</t>
  </si>
  <si>
    <t>Cash Flow Hedging | Gains and Losses on Derivatives | Interest rate swaps</t>
  </si>
  <si>
    <t>Net Investment Hedging | Gains and Losses on Derivatives</t>
  </si>
  <si>
    <t>Net Investment Hedging | Gains and Losses on Derivatives | Foreign currency forward contracts</t>
  </si>
  <si>
    <t>Mylan N.V.</t>
  </si>
  <si>
    <t>Mylan N.V. | Cash Flow Hedging</t>
  </si>
  <si>
    <t>Mylan N.V. | Net Investment Hedging</t>
  </si>
  <si>
    <t>Defined Benefit Plan, Recognized Net Gain (Loss) Due to Settlements</t>
  </si>
  <si>
    <t>Pension and other postretirement benefits | Defined Benefit Plan Items | Reclassification out of Accumulated Other Comprehensive Earnings</t>
  </si>
  <si>
    <t>Shareholders' Equity (Summary Of Change In Shareholders' Equity) (Details) - USD ($) $ in Millions</t>
  </si>
  <si>
    <t>Increase (Decrease) in Shareholders' Equity [Roll Forward]</t>
  </si>
  <si>
    <t>Shareholders' equity, beginning balance</t>
  </si>
  <si>
    <t>Stock option activity</t>
  </si>
  <si>
    <t>Share-based compensation expense</t>
  </si>
  <si>
    <t>Issuance of restricted stock, net of shares withheld</t>
  </si>
  <si>
    <t>Tax benefit of stock option plans</t>
  </si>
  <si>
    <t>Shareholders' equity, ending balance</t>
  </si>
  <si>
    <t>Total Mylan N.V. Shareholders' Equity</t>
  </si>
  <si>
    <t>Noncontrolling Interest</t>
  </si>
  <si>
    <t>Segment Information (Narrative) (Details)</t>
  </si>
  <si>
    <t>Sep. 30, 2017segments</t>
  </si>
  <si>
    <t>Segment Reporting Information [Line Items]</t>
  </si>
  <si>
    <t>Number of reportable segments</t>
  </si>
  <si>
    <t>Number of Countries in which Entity Operates</t>
  </si>
  <si>
    <t>Segment Information (Reconciliation Of Segment Information To Total Consolidated Information) (Details) - USD ($) $ in Millions</t>
  </si>
  <si>
    <t>Segment profitability</t>
  </si>
  <si>
    <t>Operating Segment</t>
  </si>
  <si>
    <t>Other revenue</t>
  </si>
  <si>
    <t>Intersegment</t>
  </si>
  <si>
    <t>Corporate / Other</t>
  </si>
  <si>
    <t>North America Segment | Operating Segment</t>
  </si>
  <si>
    <t>North America Segment | Other revenue</t>
  </si>
  <si>
    <t>North America Segment | Intersegment</t>
  </si>
  <si>
    <t>Europe Segment | Operating Segment</t>
  </si>
  <si>
    <t>Europe Segment | Other revenue</t>
  </si>
  <si>
    <t>Europe Segment | Intersegment</t>
  </si>
  <si>
    <t>Rest of World Segment | Operating Segment</t>
  </si>
  <si>
    <t>Rest of World Segment | Other revenue</t>
  </si>
  <si>
    <t>Rest of World Segment | Intersegment</t>
  </si>
  <si>
    <t>Subsidiary Guarantors (Narrative) (Details) - Senior Notes</t>
  </si>
  <si>
    <t>Debt Instrument, Interest Rate, Stated Percentage</t>
  </si>
  <si>
    <t>Subsidiary Guarantors Condensed Consolidating Statement of Operations (Details) - USD ($) $ in Millions</t>
  </si>
  <si>
    <t>Condensed Income Statements, Captions [Line Items]</t>
  </si>
  <si>
    <t>Other expense (income), net</t>
  </si>
  <si>
    <t>Earnings (losses) of equity interest subsidiaries</t>
  </si>
  <si>
    <t>Eliminations</t>
  </si>
  <si>
    <t>Mylan Inc.</t>
  </si>
  <si>
    <t>Guarantor Subsidiaries</t>
  </si>
  <si>
    <t>Non-Guarantor Subsidiaries</t>
  </si>
  <si>
    <t>Subsidiary Guarantors Condensed Consolidating Statement of Comprehensive Earnings (Details) - USD ($) $ in Millions</t>
  </si>
  <si>
    <t>Condensed Statement of Income Captions [Line Items]</t>
  </si>
  <si>
    <t>Comprehensive Income (Loss), Net of Tax, Including Portion Attributable to Noncontrolling Interest</t>
  </si>
  <si>
    <t>Net unrecognized (loss) gain on derivatives</t>
  </si>
  <si>
    <t>Eliminations | Cash Flow Hedging</t>
  </si>
  <si>
    <t>Eliminations | Net Investment Hedging</t>
  </si>
  <si>
    <t>Mylan Inc. | Cash Flow Hedging</t>
  </si>
  <si>
    <t>Mylan Inc. | Net Investment Hedging</t>
  </si>
  <si>
    <t>Guarantor Subsidiaries | Cash Flow Hedging</t>
  </si>
  <si>
    <t>Guarantor Subsidiaries | Net Investment Hedging</t>
  </si>
  <si>
    <t>Non-Guarantor Subsidiaries | Cash Flow Hedging</t>
  </si>
  <si>
    <t>Non-Guarantor Subsidiaries | Net Investment Hedging</t>
  </si>
  <si>
    <t>Subsidiary Guarantors Condensed Consolidating Balance Sheet (Details) - USD ($) $ in Millions</t>
  </si>
  <si>
    <t>Intercompany receivables</t>
  </si>
  <si>
    <t>Investments in subsidiaries</t>
  </si>
  <si>
    <t>Intercompany notes and interest receivable</t>
  </si>
  <si>
    <t>Intercompany payables</t>
  </si>
  <si>
    <t>Intercompany notes payable</t>
  </si>
  <si>
    <t>Subsidiary Guarantors Condensed Consolidating Statement of Cash Flows (Details) - USD ($) $ in Millions</t>
  </si>
  <si>
    <t>Net cash (used in) provided by operating activities</t>
  </si>
  <si>
    <t>Investments in affiliates</t>
  </si>
  <si>
    <t>Dividends from affiliates</t>
  </si>
  <si>
    <t>Loans to affiliates</t>
  </si>
  <si>
    <t>Repayments of loans from affiliates</t>
  </si>
  <si>
    <t>Proceeds from issuance of long-term debt</t>
  </si>
  <si>
    <t>Repayments of Long-term Debt</t>
  </si>
  <si>
    <t>Proceeds from Contributed Capital</t>
  </si>
  <si>
    <t>Capital payments to affiliates</t>
  </si>
  <si>
    <t>Payments on borrowings from affiliates</t>
  </si>
  <si>
    <t>Proceeds from borrowings from affiliates</t>
  </si>
  <si>
    <t>Payments to Noncontrolling Interests</t>
  </si>
  <si>
    <t>Restructuring (Narrative) (Details) - USD ($) $ in Millions</t>
  </si>
  <si>
    <t>Mar. 31, 2017</t>
  </si>
  <si>
    <t>Restructuring Cost and Reserve [Line Items]</t>
  </si>
  <si>
    <t>Restructuring Charges</t>
  </si>
  <si>
    <t>Through fiscal year 2018 | Minimum</t>
  </si>
  <si>
    <t>Through fiscal year 2018 | Maximum</t>
  </si>
  <si>
    <t>Restructuring (Restructuring Charges) (Details) - USD ($) $ in Millions</t>
  </si>
  <si>
    <t>Restructuring Reserve</t>
  </si>
  <si>
    <t>Restructuring Reserve, Period Increase (Decrease)</t>
  </si>
  <si>
    <t>Payments for Restructuring</t>
  </si>
  <si>
    <t>Restructuring and Related Cost, Incurred Cost</t>
  </si>
  <si>
    <t>Restructuring Reserve, Translation and Other Adjustment</t>
  </si>
  <si>
    <t>Restructuring Reserve, Current</t>
  </si>
  <si>
    <t>Employee Related Costs</t>
  </si>
  <si>
    <t>Other Exit Costs</t>
  </si>
  <si>
    <t>Litigation (Lorazepam and Clorazepate) (Narrative) (Details) - Lorazepam and Clorazepate $ in Millions</t>
  </si>
  <si>
    <t>Aug. 30, 2017USD ($)</t>
  </si>
  <si>
    <t>Jan. 14, 2013USD ($)plantiffs</t>
  </si>
  <si>
    <t>May 30, 2012USD ($)</t>
  </si>
  <si>
    <t>Feb. 06, 2008USD ($)plantiffs</t>
  </si>
  <si>
    <t>Jun. 01, 2005USD ($)drugsInsurer</t>
  </si>
  <si>
    <t>Aug. 18, 2017USD ($)</t>
  </si>
  <si>
    <t>Loss Contingencies [Line Items]</t>
  </si>
  <si>
    <t>Loss Contingency Accrual</t>
  </si>
  <si>
    <t>Increase in loss contingency accrual during period</t>
  </si>
  <si>
    <t>Judgment issued</t>
  </si>
  <si>
    <t>Damages sought</t>
  </si>
  <si>
    <t>Voluntary remittitur from plaintiffs</t>
  </si>
  <si>
    <t>Found in violation of antitrust laws</t>
  </si>
  <si>
    <t>Number of drugs | drugs</t>
  </si>
  <si>
    <t>Health insurers</t>
  </si>
  <si>
    <t>Number of plaintiffs</t>
  </si>
  <si>
    <t>Judgment reflects trebling of compensatory damages</t>
  </si>
  <si>
    <t>Number of plaintiffs | plantiffs</t>
  </si>
  <si>
    <t>Original verdict</t>
  </si>
  <si>
    <t>Original verdict plus punitive damages</t>
  </si>
  <si>
    <t>Self-funded customers voluntarily dismissed</t>
  </si>
  <si>
    <t>Self-funded customers</t>
  </si>
  <si>
    <t>Surety bond</t>
  </si>
  <si>
    <t>Bond</t>
  </si>
  <si>
    <t>Litigation (Pricing and Medicaid Litigation) (Narrative) (Details) - USD ($) $ in Millions</t>
  </si>
  <si>
    <t>Pricing and Medicaid Litigation | Mylan Specialty | Indemnification agreement</t>
  </si>
  <si>
    <t>Litigation (Modafinil Antitrust Litigation and FTC Inquiry) (Narrative) (Details) $ in Millions</t>
  </si>
  <si>
    <t>Jul. 28, 2016</t>
  </si>
  <si>
    <t>Jul. 10, 2015other_drug_manufacturers</t>
  </si>
  <si>
    <t>Apr. 27, 2006other_drug_manufacturers</t>
  </si>
  <si>
    <t>Sep. 30, 2017USD ($)complaints</t>
  </si>
  <si>
    <t>Jul. 17, 2017</t>
  </si>
  <si>
    <t>Dec. 14, 2016</t>
  </si>
  <si>
    <t>Apr. 20, 2016</t>
  </si>
  <si>
    <t>Dec. 31, 2015USD ($)</t>
  </si>
  <si>
    <t>Number of complaints | complaints</t>
  </si>
  <si>
    <t>Number of states</t>
  </si>
  <si>
    <t>Modafinil Antitrust Litigation and FTC Inquiry</t>
  </si>
  <si>
    <t>Modafinil Antitrust Litigation and FTC Inquiry | Other drug manufacturers</t>
  </si>
  <si>
    <t>Number of defendants</t>
  </si>
  <si>
    <t>Number of other actions consolidated</t>
  </si>
  <si>
    <t>Modafinil Antitrust Litigation Settlement [Member]</t>
  </si>
  <si>
    <t>Litigation (Pioglitazone) (Narrative) (Details)</t>
  </si>
  <si>
    <t>Sep. 30, 2017claimscomplaints</t>
  </si>
  <si>
    <t>Pioglitazone</t>
  </si>
  <si>
    <t>Number of complaints | claims</t>
  </si>
  <si>
    <t>Litigation (MDRP Classification of EpiPen Auto-Injector and EpiPen Jr Auto-Injector) (Details) $ in Millions</t>
  </si>
  <si>
    <t>Oct. 07, 2016USD ($)</t>
  </si>
  <si>
    <t>Loss Contingency, Number of Complaints | complaints</t>
  </si>
  <si>
    <t>Estimated litigation liability</t>
  </si>
  <si>
    <t>Litigation (Drug Pricing Matters) (Details)</t>
  </si>
  <si>
    <t>Sep. 30, 2017complaints</t>
  </si>
  <si>
    <t>Number of complaints</t>
  </si>
  <si>
    <t>Litigation (European Commission Proceedings) (Narrative) (Details) € in Millions, $ in Millions</t>
  </si>
  <si>
    <t>Jul. 09, 2014EUR (€)</t>
  </si>
  <si>
    <t>Jul. 08, 2009other_companies</t>
  </si>
  <si>
    <t>Jun. 19, 2013EUR (€)</t>
  </si>
  <si>
    <t>Dec. 31, 2014USD ($)</t>
  </si>
  <si>
    <t>European Commission Proceedings - Perindorpril | Antitrust Proceedings</t>
  </si>
  <si>
    <t>Number of defendants | other_companies</t>
  </si>
  <si>
    <t>European Commission Proceedings - Perindorpril | Antitrust Proceedings | Mylan Laboratories Limited</t>
  </si>
  <si>
    <t>Damages to be paid</t>
  </si>
  <si>
    <t>European Commission Proceedings - Perindorpril | Antitrust Proceedings | Mylan</t>
  </si>
  <si>
    <t>European Union Commission Proceedings - Citalopram</t>
  </si>
  <si>
    <t>Damages awarded</t>
  </si>
  <si>
    <t>Loss Contingency Accrual | $</t>
  </si>
  <si>
    <t>Litigation (U.K. Competition and Markets Authority) (Narrative) (Details) - U.K. Competition and Markets Authority Proceedings Paroxetine £ in Millions</t>
  </si>
  <si>
    <t>Feb. 12, 2016GBP (£)</t>
  </si>
  <si>
    <t>Mylan</t>
  </si>
  <si>
    <t>Litigation (Product Liability) (Narrative) (Details) - USD ($) $ in Millions</t>
  </si>
  <si>
    <t>Product Liability</t>
  </si>
  <si>
    <t>Litigation (Intellectual Property) (Narrative) (Details)</t>
  </si>
  <si>
    <t>Jan. 30, 2017patent</t>
  </si>
  <si>
    <t>Mar. 31, 2015patent</t>
  </si>
  <si>
    <t>Sep. 30, 2017increase</t>
  </si>
  <si>
    <t>Loss Contingency, Patents Allegedly Infringed, Number | patent</t>
  </si>
  <si>
    <t>Intellectual Property</t>
  </si>
  <si>
    <t>Number of times damages may be increased in cases of willful infringement | increase</t>
  </si>
  <si>
    <t>Litigation (Other Litigation) (Narrative) (Details) $ in Millions</t>
  </si>
  <si>
    <t>Other Litigation</t>
  </si>
</sst>
</file>

<file path=xl/styles.xml><?xml version="1.0" encoding="utf-8"?>
<styleSheet xmlns="http://schemas.openxmlformats.org/spreadsheetml/2006/main">
  <numFmts count="15">
    <numFmt formatCode="_(&quot;€ &quot;#,##0.00_);_(&quot;€ &quot;(#,##0.00)" numFmtId="164"/>
    <numFmt formatCode="_(&quot;$ &quot;#,##0.0_);_(&quot;$ &quot;(#,##0.0)" numFmtId="165"/>
    <numFmt formatCode="#,##0.0_);(#,##0.0)" numFmtId="166"/>
    <numFmt formatCode="_(&quot;$ &quot;#,##0.00_);_(&quot;$ &quot;(#,##0.00)" numFmtId="167"/>
    <numFmt formatCode="_(&quot;$ &quot;#,##0_);_(&quot;$ &quot;(#,##0)" numFmtId="168"/>
    <numFmt formatCode="_(&quot;SEK &quot;#,##0.0_);_(&quot;SEK &quot;(#,##0.0)" numFmtId="169"/>
    <numFmt formatCode="#,##0.0000_);(#,##0.0000)" numFmtId="170"/>
    <numFmt formatCode="_(&quot;SEK &quot;#,##0.00_);_(&quot;SEK &quot;(#,##0.00)" numFmtId="171"/>
    <numFmt formatCode="_(&quot;SEK &quot;#,##0_);_(&quot;SEK &quot;(#,##0)" numFmtId="172"/>
    <numFmt formatCode="#,##0.000_);(#,##0.000)" numFmtId="173"/>
    <numFmt formatCode="_(&quot;Reclassifications &quot;#,##0_);_(&quot;Reclassifications &quot;(#,##0)" numFmtId="174"/>
    <numFmt formatCode="_(&quot;€ &quot;#,##0_);_(&quot;€ &quot;(#,##0)" numFmtId="175"/>
    <numFmt formatCode="_(&quot;Level &quot;#,##0_);_(&quot;Level &quot;(#,##0)" numFmtId="176"/>
    <numFmt formatCode="_(&quot;€ &quot;#,##0.0_);_(&quot;€ &quot;(#,##0.0)" numFmtId="177"/>
    <numFmt formatCode="_(&quot;£ &quot;#,##0.0_);_(&quot;£ &quot;(#,##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61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C13" s="5" t="n">
        <v>536436323</v>
      </c>
    </row>
    <row r="14" spans="1:4">
      <c r="A14" s="4" t="s">
        <v>23</v>
      </c>
      <c r="B14" s="7" t="n">
        <v>0.01</v>
      </c>
      <c r="D1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913</v>
      </c>
      <c r="C1" s="2" t="s">
        <v>624</v>
      </c>
      <c r="D1" s="2" t="s">
        <v>735</v>
      </c>
      <c r="E1" s="2" t="s">
        <v>736</v>
      </c>
      <c r="F1" s="2" t="s">
        <v>737</v>
      </c>
      <c r="G1" s="2" t="s">
        <v>738</v>
      </c>
    </row>
    <row r="2" spans="1:7">
      <c r="A2" s="4" t="s">
        <v>826</v>
      </c>
    </row>
    <row r="3" spans="1:7">
      <c r="A3" s="4" t="s">
        <v>914</v>
      </c>
      <c r="B3" s="4" t="s">
        <v>352</v>
      </c>
      <c r="C3" s="4" t="s">
        <v>765</v>
      </c>
    </row>
    <row r="4" spans="1:7">
      <c r="A4" s="4" t="s">
        <v>829</v>
      </c>
    </row>
    <row r="5" spans="1:7">
      <c r="A5" s="4" t="s">
        <v>914</v>
      </c>
      <c r="B5" s="4" t="s">
        <v>378</v>
      </c>
      <c r="C5" s="4" t="s">
        <v>647</v>
      </c>
    </row>
    <row r="6" spans="1:7">
      <c r="A6" s="4" t="s">
        <v>831</v>
      </c>
    </row>
    <row r="7" spans="1:7">
      <c r="A7" s="4" t="s">
        <v>914</v>
      </c>
      <c r="B7" s="4" t="s">
        <v>636</v>
      </c>
      <c r="C7" s="4" t="s">
        <v>778</v>
      </c>
    </row>
    <row r="8" spans="1:7">
      <c r="A8" s="4" t="s">
        <v>821</v>
      </c>
    </row>
    <row r="9" spans="1:7">
      <c r="A9" s="4" t="s">
        <v>914</v>
      </c>
      <c r="B9" s="4" t="s">
        <v>643</v>
      </c>
      <c r="G9" s="4" t="s">
        <v>748</v>
      </c>
    </row>
    <row r="10" spans="1:7">
      <c r="A10" s="4" t="s">
        <v>824</v>
      </c>
    </row>
    <row r="11" spans="1:7">
      <c r="A11" s="4" t="s">
        <v>914</v>
      </c>
      <c r="B11" s="4" t="s">
        <v>646</v>
      </c>
      <c r="F11" s="4" t="s">
        <v>758</v>
      </c>
    </row>
    <row r="12" spans="1:7">
      <c r="A12" s="4" t="s">
        <v>827</v>
      </c>
    </row>
    <row r="13" spans="1:7">
      <c r="A13" s="4" t="s">
        <v>914</v>
      </c>
      <c r="B13" s="4" t="s">
        <v>646</v>
      </c>
      <c r="E13" s="4" t="s">
        <v>650</v>
      </c>
    </row>
    <row r="14" spans="1:7">
      <c r="A14" s="4" t="s">
        <v>828</v>
      </c>
    </row>
    <row r="15" spans="1:7">
      <c r="A15" s="4" t="s">
        <v>914</v>
      </c>
      <c r="B15" s="4" t="s">
        <v>649</v>
      </c>
      <c r="F15" s="4" t="s">
        <v>769</v>
      </c>
    </row>
    <row r="16" spans="1:7">
      <c r="A16" s="4" t="s">
        <v>830</v>
      </c>
    </row>
    <row r="17" spans="1:7">
      <c r="A17" s="4" t="s">
        <v>914</v>
      </c>
      <c r="B17" s="4" t="s">
        <v>653</v>
      </c>
      <c r="C17" s="4" t="s">
        <v>775</v>
      </c>
    </row>
    <row r="18" spans="1:7">
      <c r="A18" s="4" t="s">
        <v>822</v>
      </c>
    </row>
    <row r="19" spans="1:7">
      <c r="A19" s="4" t="s">
        <v>914</v>
      </c>
      <c r="B19" s="4" t="s">
        <v>643</v>
      </c>
      <c r="D19" s="4" t="s">
        <v>753</v>
      </c>
    </row>
    <row r="20" spans="1:7">
      <c r="A20" s="4" t="s">
        <v>823</v>
      </c>
    </row>
    <row r="21" spans="1:7">
      <c r="A21" s="4" t="s">
        <v>914</v>
      </c>
      <c r="B21" s="4" t="s">
        <v>764</v>
      </c>
      <c r="C21" s="4" t="s">
        <v>755</v>
      </c>
    </row>
    <row r="22" spans="1:7">
      <c r="A22" s="4" t="s">
        <v>825</v>
      </c>
    </row>
    <row r="23" spans="1:7">
      <c r="A23" s="4" t="s">
        <v>914</v>
      </c>
      <c r="B23" s="4" t="s">
        <v>768</v>
      </c>
      <c r="D23" s="4" t="s">
        <v>761</v>
      </c>
    </row>
    <row r="24" spans="1:7"/>
    <row r="25" spans="1:7">
      <c r="A25" s="4" t="s">
        <v>352</v>
      </c>
      <c r="B25" s="4" t="s">
        <v>794</v>
      </c>
    </row>
    <row r="26" spans="1:7">
      <c r="A26" s="4" t="s">
        <v>378</v>
      </c>
      <c r="B26" s="4" t="s">
        <v>666</v>
      </c>
    </row>
    <row r="27" spans="1:7">
      <c r="A27" s="4" t="s">
        <v>636</v>
      </c>
      <c r="B27" s="4" t="s">
        <v>797</v>
      </c>
    </row>
    <row r="28" spans="1:7">
      <c r="A28" s="4" t="s">
        <v>643</v>
      </c>
      <c r="B28" s="4" t="s">
        <v>790</v>
      </c>
    </row>
    <row r="29" spans="1:7">
      <c r="A29" s="4" t="s">
        <v>646</v>
      </c>
      <c r="B29" s="4" t="s">
        <v>792</v>
      </c>
    </row>
    <row r="30" spans="1:7">
      <c r="A30" s="4" t="s">
        <v>649</v>
      </c>
      <c r="B30" s="4" t="s">
        <v>795</v>
      </c>
    </row>
    <row r="31" spans="1:7">
      <c r="A31" s="4" t="s">
        <v>653</v>
      </c>
      <c r="B31" s="4" t="s">
        <v>796</v>
      </c>
    </row>
    <row r="32" spans="1:7">
      <c r="A32" s="4" t="s">
        <v>764</v>
      </c>
      <c r="B32" s="4" t="s">
        <v>791</v>
      </c>
    </row>
    <row r="33" spans="1:7">
      <c r="A33" s="4" t="s">
        <v>768</v>
      </c>
      <c r="B33" s="4" t="s">
        <v>793</v>
      </c>
    </row>
  </sheetData>
  <mergeCells count="11">
    <mergeCell ref="A1:B1"/>
    <mergeCell ref="A24:F24"/>
    <mergeCell ref="B25:F25"/>
    <mergeCell ref="B26:F26"/>
    <mergeCell ref="B27:F27"/>
    <mergeCell ref="B28:F28"/>
    <mergeCell ref="B29:F29"/>
    <mergeCell ref="B30:F30"/>
    <mergeCell ref="B31:F31"/>
    <mergeCell ref="B32:F32"/>
    <mergeCell ref="B33:F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25</v>
      </c>
      <c r="D1" s="2" t="s">
        <v>1</v>
      </c>
    </row>
    <row r="2" spans="1:5">
      <c r="B2" s="2" t="s">
        <v>2</v>
      </c>
      <c r="C2" s="2" t="s">
        <v>26</v>
      </c>
      <c r="D2" s="2" t="s">
        <v>2</v>
      </c>
      <c r="E2" s="2" t="s">
        <v>26</v>
      </c>
    </row>
    <row r="3" spans="1:5">
      <c r="A3" s="3" t="s">
        <v>916</v>
      </c>
    </row>
    <row r="4" spans="1:5">
      <c r="A4" s="4" t="s">
        <v>28</v>
      </c>
      <c r="B4" s="8" t="n">
        <v>2956.3</v>
      </c>
      <c r="C4" s="8" t="n">
        <v>3029.5</v>
      </c>
      <c r="D4" s="8" t="n">
        <v>8570.200000000001</v>
      </c>
      <c r="E4" s="8" t="n">
        <v>7745.5</v>
      </c>
    </row>
    <row r="5" spans="1:5">
      <c r="A5" s="4" t="s">
        <v>29</v>
      </c>
      <c r="B5" s="9" t="n">
        <v>30.8</v>
      </c>
      <c r="C5" s="9" t="n">
        <v>27.6</v>
      </c>
      <c r="D5" s="9" t="n">
        <v>98.59999999999999</v>
      </c>
      <c r="E5" s="9" t="n">
        <v>63.6</v>
      </c>
    </row>
    <row r="6" spans="1:5">
      <c r="A6" s="4" t="s">
        <v>30</v>
      </c>
      <c r="B6" s="9" t="n">
        <v>2987.1</v>
      </c>
      <c r="C6" s="9" t="n">
        <v>3057.1</v>
      </c>
      <c r="D6" s="9" t="n">
        <v>8668.799999999999</v>
      </c>
      <c r="E6" s="9" t="n">
        <v>7809.1</v>
      </c>
    </row>
    <row r="7" spans="1:5">
      <c r="A7" s="4" t="s">
        <v>31</v>
      </c>
      <c r="B7" s="5" t="n">
        <v>1809</v>
      </c>
      <c r="C7" s="9" t="n">
        <v>1773.8</v>
      </c>
      <c r="D7" s="9" t="n">
        <v>5180.3</v>
      </c>
      <c r="E7" s="9" t="n">
        <v>4447.1</v>
      </c>
    </row>
    <row r="8" spans="1:5">
      <c r="A8" s="4" t="s">
        <v>32</v>
      </c>
      <c r="B8" s="9" t="n">
        <v>1178.1</v>
      </c>
      <c r="C8" s="9" t="n">
        <v>1283.3</v>
      </c>
      <c r="D8" s="9" t="n">
        <v>3488.5</v>
      </c>
      <c r="E8" s="5" t="n">
        <v>3362</v>
      </c>
    </row>
    <row r="9" spans="1:5">
      <c r="A9" s="4" t="s">
        <v>34</v>
      </c>
      <c r="B9" s="9" t="n">
        <v>182.3</v>
      </c>
      <c r="C9" s="9" t="n">
        <v>199.1</v>
      </c>
      <c r="D9" s="9" t="n">
        <v>580.9</v>
      </c>
      <c r="E9" s="9" t="n">
        <v>632.2</v>
      </c>
    </row>
    <row r="10" spans="1:5">
      <c r="A10" s="4" t="s">
        <v>35</v>
      </c>
      <c r="B10" s="9" t="n">
        <v>664.6</v>
      </c>
      <c r="C10" s="9" t="n">
        <v>656.9</v>
      </c>
      <c r="D10" s="9" t="n">
        <v>1916.8</v>
      </c>
      <c r="E10" s="9" t="n">
        <v>1787.6</v>
      </c>
    </row>
    <row r="11" spans="1:5">
      <c r="A11" s="4" t="s">
        <v>36</v>
      </c>
      <c r="B11" s="9" t="n">
        <v>15.2</v>
      </c>
      <c r="C11" s="5" t="n">
        <v>558</v>
      </c>
      <c r="D11" s="9" t="n">
        <v>-25.8</v>
      </c>
      <c r="E11" s="9" t="n">
        <v>556.4</v>
      </c>
    </row>
    <row r="12" spans="1:5">
      <c r="A12" s="4" t="s">
        <v>37</v>
      </c>
      <c r="B12" s="9" t="n">
        <v>862.1</v>
      </c>
      <c r="C12" s="5" t="n">
        <v>1414</v>
      </c>
      <c r="D12" s="9" t="n">
        <v>2471.9</v>
      </c>
      <c r="E12" s="9" t="n">
        <v>2976.2</v>
      </c>
    </row>
    <row r="13" spans="1:5">
      <c r="A13" s="4" t="s">
        <v>38</v>
      </c>
      <c r="B13" s="5" t="n">
        <v>316</v>
      </c>
      <c r="C13" s="9" t="n">
        <v>-130.7</v>
      </c>
      <c r="D13" s="9" t="n">
        <v>1016.6</v>
      </c>
      <c r="E13" s="9" t="n">
        <v>385.8</v>
      </c>
    </row>
    <row r="14" spans="1:5">
      <c r="A14" s="4" t="s">
        <v>39</v>
      </c>
      <c r="B14" s="9" t="n">
        <v>131.8</v>
      </c>
      <c r="C14" s="9" t="n">
        <v>144.4</v>
      </c>
      <c r="D14" s="9" t="n">
        <v>406.3</v>
      </c>
      <c r="E14" s="5" t="n">
        <v>305</v>
      </c>
    </row>
    <row r="15" spans="1:5">
      <c r="A15" s="4" t="s">
        <v>917</v>
      </c>
      <c r="B15" s="9" t="n">
        <v>4.6</v>
      </c>
      <c r="C15" s="9" t="n">
        <v>50.2</v>
      </c>
      <c r="D15" s="9" t="n">
        <v>34.4</v>
      </c>
      <c r="E15" s="5" t="n">
        <v>184</v>
      </c>
    </row>
    <row r="16" spans="1:5">
      <c r="A16" s="4" t="s">
        <v>41</v>
      </c>
      <c r="B16" s="9" t="n">
        <v>179.6</v>
      </c>
      <c r="C16" s="9" t="n">
        <v>-325.3</v>
      </c>
      <c r="D16" s="9" t="n">
        <v>575.9</v>
      </c>
      <c r="E16" s="9" t="n">
        <v>-103.2</v>
      </c>
    </row>
    <row r="17" spans="1:5">
      <c r="A17" s="4" t="s">
        <v>57</v>
      </c>
      <c r="B17" s="9" t="n">
        <v>91.3</v>
      </c>
      <c r="C17" s="9" t="n">
        <v>-205.5</v>
      </c>
      <c r="D17" s="9" t="n">
        <v>124.2</v>
      </c>
      <c r="E17" s="9" t="n">
        <v>-165.7</v>
      </c>
    </row>
    <row r="18" spans="1:5">
      <c r="A18" s="4" t="s">
        <v>918</v>
      </c>
      <c r="B18" s="5" t="n">
        <v>0</v>
      </c>
      <c r="C18" s="5" t="n">
        <v>0</v>
      </c>
      <c r="D18" s="5" t="n">
        <v>0</v>
      </c>
      <c r="E18" s="5" t="n">
        <v>0</v>
      </c>
    </row>
    <row r="19" spans="1:5">
      <c r="A19" s="4" t="s">
        <v>44</v>
      </c>
      <c r="B19" s="9" t="n">
        <v>88.3</v>
      </c>
      <c r="C19" s="9" t="n">
        <v>-119.8</v>
      </c>
      <c r="D19" s="9" t="n">
        <v>451.7</v>
      </c>
      <c r="E19" s="9" t="n">
        <v>62.5</v>
      </c>
    </row>
    <row r="20" spans="1:5">
      <c r="A20" s="4" t="s">
        <v>43</v>
      </c>
      <c r="B20" s="9" t="n">
        <v>88.3</v>
      </c>
      <c r="C20" s="9" t="n">
        <v>-119.8</v>
      </c>
      <c r="D20" s="9" t="n">
        <v>451.7</v>
      </c>
      <c r="E20" s="9" t="n">
        <v>62.5</v>
      </c>
    </row>
    <row r="21" spans="1:5">
      <c r="A21" s="4" t="s">
        <v>919</v>
      </c>
    </row>
    <row r="22" spans="1:5">
      <c r="A22" s="3" t="s">
        <v>916</v>
      </c>
    </row>
    <row r="23" spans="1:5">
      <c r="A23" s="4" t="s">
        <v>28</v>
      </c>
      <c r="B23" s="5" t="n">
        <v>0</v>
      </c>
      <c r="C23" s="5" t="n">
        <v>0</v>
      </c>
      <c r="D23" s="5" t="n">
        <v>0</v>
      </c>
      <c r="E23" s="5" t="n">
        <v>0</v>
      </c>
    </row>
    <row r="24" spans="1:5">
      <c r="A24" s="4" t="s">
        <v>29</v>
      </c>
      <c r="B24" s="5" t="n">
        <v>0</v>
      </c>
      <c r="C24" s="5" t="n">
        <v>0</v>
      </c>
      <c r="D24" s="5" t="n">
        <v>0</v>
      </c>
      <c r="E24" s="5" t="n">
        <v>0</v>
      </c>
    </row>
    <row r="25" spans="1:5">
      <c r="A25" s="4" t="s">
        <v>30</v>
      </c>
      <c r="B25" s="5" t="n">
        <v>0</v>
      </c>
      <c r="C25" s="5" t="n">
        <v>0</v>
      </c>
      <c r="D25" s="5" t="n">
        <v>0</v>
      </c>
      <c r="E25" s="5" t="n">
        <v>0</v>
      </c>
    </row>
    <row r="26" spans="1:5">
      <c r="A26" s="4" t="s">
        <v>31</v>
      </c>
      <c r="B26" s="5" t="n">
        <v>0</v>
      </c>
      <c r="C26" s="5" t="n">
        <v>0</v>
      </c>
      <c r="D26" s="5" t="n">
        <v>0</v>
      </c>
      <c r="E26" s="5" t="n">
        <v>0</v>
      </c>
    </row>
    <row r="27" spans="1:5">
      <c r="A27" s="4" t="s">
        <v>32</v>
      </c>
      <c r="B27" s="5" t="n">
        <v>0</v>
      </c>
      <c r="C27" s="5" t="n">
        <v>0</v>
      </c>
      <c r="D27" s="5" t="n">
        <v>0</v>
      </c>
      <c r="E27" s="5" t="n">
        <v>0</v>
      </c>
    </row>
    <row r="28" spans="1:5">
      <c r="A28" s="4" t="s">
        <v>34</v>
      </c>
      <c r="B28" s="5" t="n">
        <v>0</v>
      </c>
      <c r="C28" s="5" t="n">
        <v>0</v>
      </c>
      <c r="D28" s="5" t="n">
        <v>0</v>
      </c>
      <c r="E28" s="5" t="n">
        <v>0</v>
      </c>
    </row>
    <row r="29" spans="1:5">
      <c r="A29" s="4" t="s">
        <v>35</v>
      </c>
      <c r="B29" s="5" t="n">
        <v>0</v>
      </c>
      <c r="C29" s="5" t="n">
        <v>0</v>
      </c>
      <c r="D29" s="5" t="n">
        <v>0</v>
      </c>
      <c r="E29" s="5" t="n">
        <v>0</v>
      </c>
    </row>
    <row r="30" spans="1:5">
      <c r="A30" s="4" t="s">
        <v>36</v>
      </c>
      <c r="B30" s="5" t="n">
        <v>0</v>
      </c>
      <c r="C30" s="5" t="n">
        <v>0</v>
      </c>
      <c r="D30" s="5" t="n">
        <v>0</v>
      </c>
      <c r="E30" s="5" t="n">
        <v>0</v>
      </c>
    </row>
    <row r="31" spans="1:5">
      <c r="A31" s="4" t="s">
        <v>37</v>
      </c>
      <c r="B31" s="5" t="n">
        <v>0</v>
      </c>
      <c r="C31" s="5" t="n">
        <v>0</v>
      </c>
      <c r="D31" s="5" t="n">
        <v>0</v>
      </c>
      <c r="E31" s="5" t="n">
        <v>0</v>
      </c>
    </row>
    <row r="32" spans="1:5">
      <c r="A32" s="4" t="s">
        <v>38</v>
      </c>
      <c r="B32" s="5" t="n">
        <v>0</v>
      </c>
      <c r="C32" s="5" t="n">
        <v>0</v>
      </c>
      <c r="D32" s="5" t="n">
        <v>0</v>
      </c>
      <c r="E32" s="5" t="n">
        <v>0</v>
      </c>
    </row>
    <row r="33" spans="1:5">
      <c r="A33" s="4" t="s">
        <v>39</v>
      </c>
      <c r="B33" s="5" t="n">
        <v>0</v>
      </c>
      <c r="C33" s="5" t="n">
        <v>0</v>
      </c>
      <c r="D33" s="5" t="n">
        <v>0</v>
      </c>
      <c r="E33" s="5" t="n">
        <v>0</v>
      </c>
    </row>
    <row r="34" spans="1:5">
      <c r="A34" s="4" t="s">
        <v>917</v>
      </c>
      <c r="B34" s="5" t="n">
        <v>0</v>
      </c>
      <c r="C34" s="5" t="n">
        <v>0</v>
      </c>
      <c r="D34" s="5" t="n">
        <v>0</v>
      </c>
      <c r="E34" s="5" t="n">
        <v>0</v>
      </c>
    </row>
    <row r="35" spans="1:5">
      <c r="A35" s="4" t="s">
        <v>41</v>
      </c>
      <c r="B35" s="5" t="n">
        <v>0</v>
      </c>
      <c r="C35" s="5" t="n">
        <v>0</v>
      </c>
      <c r="D35" s="5" t="n">
        <v>0</v>
      </c>
      <c r="E35" s="5" t="n">
        <v>0</v>
      </c>
    </row>
    <row r="36" spans="1:5">
      <c r="A36" s="4" t="s">
        <v>57</v>
      </c>
      <c r="B36" s="5" t="n">
        <v>0</v>
      </c>
      <c r="C36" s="5" t="n">
        <v>0</v>
      </c>
      <c r="D36" s="5" t="n">
        <v>0</v>
      </c>
      <c r="E36" s="5" t="n">
        <v>0</v>
      </c>
    </row>
    <row r="37" spans="1:5">
      <c r="A37" s="4" t="s">
        <v>918</v>
      </c>
      <c r="B37" s="9" t="n">
        <v>-198.1</v>
      </c>
      <c r="C37" s="9" t="n">
        <v>-405.5</v>
      </c>
      <c r="D37" s="9" t="n">
        <v>-1228.6</v>
      </c>
      <c r="E37" s="9" t="n">
        <v>-1362.7</v>
      </c>
    </row>
    <row r="38" spans="1:5">
      <c r="A38" s="4" t="s">
        <v>43</v>
      </c>
      <c r="B38" s="9" t="n">
        <v>-198.1</v>
      </c>
      <c r="C38" s="9" t="n">
        <v>-405.5</v>
      </c>
      <c r="D38" s="9" t="n">
        <v>-1228.6</v>
      </c>
      <c r="E38" s="9" t="n">
        <v>-1362.7</v>
      </c>
    </row>
    <row r="39" spans="1:5">
      <c r="A39" s="4" t="s">
        <v>878</v>
      </c>
    </row>
    <row r="40" spans="1:5">
      <c r="A40" s="3" t="s">
        <v>916</v>
      </c>
    </row>
    <row r="41" spans="1:5">
      <c r="A41" s="4" t="s">
        <v>28</v>
      </c>
      <c r="B41" s="5" t="n">
        <v>0</v>
      </c>
      <c r="C41" s="5" t="n">
        <v>0</v>
      </c>
      <c r="D41" s="5" t="n">
        <v>0</v>
      </c>
      <c r="E41" s="5" t="n">
        <v>0</v>
      </c>
    </row>
    <row r="42" spans="1:5">
      <c r="A42" s="4" t="s">
        <v>29</v>
      </c>
      <c r="B42" s="5" t="n">
        <v>0</v>
      </c>
      <c r="C42" s="5" t="n">
        <v>0</v>
      </c>
      <c r="D42" s="5" t="n">
        <v>0</v>
      </c>
      <c r="E42" s="5" t="n">
        <v>0</v>
      </c>
    </row>
    <row r="43" spans="1:5">
      <c r="A43" s="4" t="s">
        <v>30</v>
      </c>
      <c r="B43" s="5" t="n">
        <v>0</v>
      </c>
      <c r="C43" s="5" t="n">
        <v>0</v>
      </c>
      <c r="D43" s="5" t="n">
        <v>0</v>
      </c>
      <c r="E43" s="5" t="n">
        <v>0</v>
      </c>
    </row>
    <row r="44" spans="1:5">
      <c r="A44" s="4" t="s">
        <v>31</v>
      </c>
      <c r="B44" s="5" t="n">
        <v>0</v>
      </c>
      <c r="C44" s="5" t="n">
        <v>0</v>
      </c>
      <c r="D44" s="5" t="n">
        <v>0</v>
      </c>
      <c r="E44" s="5" t="n">
        <v>0</v>
      </c>
    </row>
    <row r="45" spans="1:5">
      <c r="A45" s="4" t="s">
        <v>32</v>
      </c>
      <c r="B45" s="5" t="n">
        <v>0</v>
      </c>
      <c r="C45" s="5" t="n">
        <v>0</v>
      </c>
      <c r="D45" s="5" t="n">
        <v>0</v>
      </c>
      <c r="E45" s="5" t="n">
        <v>0</v>
      </c>
    </row>
    <row r="46" spans="1:5">
      <c r="A46" s="4" t="s">
        <v>34</v>
      </c>
      <c r="B46" s="5" t="n">
        <v>0</v>
      </c>
      <c r="C46" s="5" t="n">
        <v>0</v>
      </c>
      <c r="D46" s="5" t="n">
        <v>0</v>
      </c>
      <c r="E46" s="5" t="n">
        <v>0</v>
      </c>
    </row>
    <row r="47" spans="1:5">
      <c r="A47" s="4" t="s">
        <v>35</v>
      </c>
      <c r="B47" s="9" t="n">
        <v>6.5</v>
      </c>
      <c r="C47" s="9" t="n">
        <v>43.1</v>
      </c>
      <c r="D47" s="9" t="n">
        <v>32.4</v>
      </c>
      <c r="E47" s="9" t="n">
        <v>75.8</v>
      </c>
    </row>
    <row r="48" spans="1:5">
      <c r="A48" s="4" t="s">
        <v>36</v>
      </c>
      <c r="B48" s="5" t="n">
        <v>0</v>
      </c>
      <c r="C48" s="5" t="n">
        <v>0</v>
      </c>
      <c r="D48" s="5" t="n">
        <v>0</v>
      </c>
      <c r="E48" s="5" t="n">
        <v>0</v>
      </c>
    </row>
    <row r="49" spans="1:5">
      <c r="A49" s="4" t="s">
        <v>37</v>
      </c>
      <c r="B49" s="9" t="n">
        <v>6.5</v>
      </c>
      <c r="C49" s="9" t="n">
        <v>43.1</v>
      </c>
      <c r="D49" s="9" t="n">
        <v>32.4</v>
      </c>
      <c r="E49" s="9" t="n">
        <v>75.8</v>
      </c>
    </row>
    <row r="50" spans="1:5">
      <c r="A50" s="4" t="s">
        <v>38</v>
      </c>
      <c r="B50" s="9" t="n">
        <v>-6.5</v>
      </c>
      <c r="C50" s="9" t="n">
        <v>-43.1</v>
      </c>
      <c r="D50" s="9" t="n">
        <v>-32.4</v>
      </c>
      <c r="E50" s="9" t="n">
        <v>-75.8</v>
      </c>
    </row>
    <row r="51" spans="1:5">
      <c r="A51" s="4" t="s">
        <v>39</v>
      </c>
      <c r="B51" s="9" t="n">
        <v>93.3</v>
      </c>
      <c r="C51" s="9" t="n">
        <v>70.7</v>
      </c>
      <c r="D51" s="9" t="n">
        <v>285.6</v>
      </c>
      <c r="E51" s="9" t="n">
        <v>115.1</v>
      </c>
    </row>
    <row r="52" spans="1:5">
      <c r="A52" s="4" t="s">
        <v>917</v>
      </c>
      <c r="B52" s="9" t="n">
        <v>-122.3</v>
      </c>
      <c r="C52" s="9" t="n">
        <v>-31.4</v>
      </c>
      <c r="D52" s="9" t="n">
        <v>-331.3</v>
      </c>
      <c r="E52" s="9" t="n">
        <v>53.6</v>
      </c>
    </row>
    <row r="53" spans="1:5">
      <c r="A53" s="4" t="s">
        <v>41</v>
      </c>
      <c r="B53" s="9" t="n">
        <v>22.5</v>
      </c>
      <c r="C53" s="9" t="n">
        <v>-82.40000000000001</v>
      </c>
      <c r="D53" s="9" t="n">
        <v>13.3</v>
      </c>
      <c r="E53" s="9" t="n">
        <v>-244.5</v>
      </c>
    </row>
    <row r="54" spans="1:5">
      <c r="A54" s="4" t="s">
        <v>57</v>
      </c>
      <c r="B54" s="9" t="n">
        <v>2.4</v>
      </c>
      <c r="C54" s="5" t="n">
        <v>0</v>
      </c>
      <c r="D54" s="9" t="n">
        <v>1.4</v>
      </c>
      <c r="E54" s="5" t="n">
        <v>0</v>
      </c>
    </row>
    <row r="55" spans="1:5">
      <c r="A55" s="4" t="s">
        <v>918</v>
      </c>
      <c r="B55" s="9" t="n">
        <v>68.2</v>
      </c>
      <c r="C55" s="9" t="n">
        <v>-37.4</v>
      </c>
      <c r="D55" s="9" t="n">
        <v>439.8</v>
      </c>
      <c r="E55" s="5" t="n">
        <v>307</v>
      </c>
    </row>
    <row r="56" spans="1:5">
      <c r="A56" s="4" t="s">
        <v>44</v>
      </c>
      <c r="D56" s="9" t="n">
        <v>451.7</v>
      </c>
    </row>
    <row r="57" spans="1:5">
      <c r="A57" s="4" t="s">
        <v>43</v>
      </c>
      <c r="B57" s="9" t="n">
        <v>88.3</v>
      </c>
      <c r="C57" s="9" t="n">
        <v>-119.8</v>
      </c>
      <c r="E57" s="9" t="n">
        <v>62.5</v>
      </c>
    </row>
    <row r="58" spans="1:5">
      <c r="A58" s="4" t="s">
        <v>920</v>
      </c>
    </row>
    <row r="59" spans="1:5">
      <c r="A59" s="3" t="s">
        <v>916</v>
      </c>
    </row>
    <row r="60" spans="1:5">
      <c r="A60" s="4" t="s">
        <v>28</v>
      </c>
      <c r="B60" s="5" t="n">
        <v>0</v>
      </c>
      <c r="C60" s="5" t="n">
        <v>0</v>
      </c>
      <c r="D60" s="5" t="n">
        <v>0</v>
      </c>
      <c r="E60" s="5" t="n">
        <v>0</v>
      </c>
    </row>
    <row r="61" spans="1:5">
      <c r="A61" s="4" t="s">
        <v>29</v>
      </c>
      <c r="B61" s="5" t="n">
        <v>0</v>
      </c>
      <c r="C61" s="5" t="n">
        <v>0</v>
      </c>
      <c r="D61" s="5" t="n">
        <v>0</v>
      </c>
      <c r="E61" s="5" t="n">
        <v>0</v>
      </c>
    </row>
    <row r="62" spans="1:5">
      <c r="A62" s="4" t="s">
        <v>30</v>
      </c>
      <c r="B62" s="5" t="n">
        <v>0</v>
      </c>
      <c r="C62" s="5" t="n">
        <v>0</v>
      </c>
      <c r="D62" s="5" t="n">
        <v>0</v>
      </c>
      <c r="E62" s="5" t="n">
        <v>0</v>
      </c>
    </row>
    <row r="63" spans="1:5">
      <c r="A63" s="4" t="s">
        <v>31</v>
      </c>
      <c r="B63" s="5" t="n">
        <v>0</v>
      </c>
      <c r="C63" s="5" t="n">
        <v>0</v>
      </c>
      <c r="D63" s="5" t="n">
        <v>0</v>
      </c>
      <c r="E63" s="5" t="n">
        <v>0</v>
      </c>
    </row>
    <row r="64" spans="1:5">
      <c r="A64" s="4" t="s">
        <v>32</v>
      </c>
      <c r="B64" s="5" t="n">
        <v>0</v>
      </c>
      <c r="C64" s="5" t="n">
        <v>0</v>
      </c>
      <c r="D64" s="5" t="n">
        <v>0</v>
      </c>
      <c r="E64" s="5" t="n">
        <v>0</v>
      </c>
    </row>
    <row r="65" spans="1:5">
      <c r="A65" s="4" t="s">
        <v>34</v>
      </c>
      <c r="B65" s="5" t="n">
        <v>0</v>
      </c>
      <c r="C65" s="5" t="n">
        <v>0</v>
      </c>
      <c r="D65" s="5" t="n">
        <v>0</v>
      </c>
      <c r="E65" s="5" t="n">
        <v>0</v>
      </c>
    </row>
    <row r="66" spans="1:5">
      <c r="A66" s="4" t="s">
        <v>35</v>
      </c>
      <c r="B66" s="9" t="n">
        <v>184.3</v>
      </c>
      <c r="C66" s="5" t="n">
        <v>134</v>
      </c>
      <c r="D66" s="9" t="n">
        <v>477.6</v>
      </c>
      <c r="E66" s="9" t="n">
        <v>499.2</v>
      </c>
    </row>
    <row r="67" spans="1:5">
      <c r="A67" s="4" t="s">
        <v>36</v>
      </c>
      <c r="B67" s="5" t="n">
        <v>17</v>
      </c>
      <c r="C67" s="5" t="n">
        <v>0</v>
      </c>
      <c r="D67" s="5" t="n">
        <v>17</v>
      </c>
      <c r="E67" s="5" t="n">
        <v>0</v>
      </c>
    </row>
    <row r="68" spans="1:5">
      <c r="A68" s="4" t="s">
        <v>37</v>
      </c>
      <c r="B68" s="9" t="n">
        <v>201.3</v>
      </c>
      <c r="C68" s="5" t="n">
        <v>134</v>
      </c>
      <c r="D68" s="9" t="n">
        <v>494.6</v>
      </c>
      <c r="E68" s="9" t="n">
        <v>499.2</v>
      </c>
    </row>
    <row r="69" spans="1:5">
      <c r="A69" s="4" t="s">
        <v>38</v>
      </c>
      <c r="B69" s="9" t="n">
        <v>-201.3</v>
      </c>
      <c r="C69" s="5" t="n">
        <v>-134</v>
      </c>
      <c r="D69" s="9" t="n">
        <v>-494.6</v>
      </c>
      <c r="E69" s="9" t="n">
        <v>-499.2</v>
      </c>
    </row>
    <row r="70" spans="1:5">
      <c r="A70" s="4" t="s">
        <v>39</v>
      </c>
      <c r="B70" s="9" t="n">
        <v>26.7</v>
      </c>
      <c r="C70" s="9" t="n">
        <v>40.9</v>
      </c>
      <c r="D70" s="9" t="n">
        <v>77.8</v>
      </c>
      <c r="E70" s="9" t="n">
        <v>126.3</v>
      </c>
    </row>
    <row r="71" spans="1:5">
      <c r="A71" s="4" t="s">
        <v>917</v>
      </c>
      <c r="B71" s="9" t="n">
        <v>-44.7</v>
      </c>
      <c r="C71" s="9" t="n">
        <v>-102.7</v>
      </c>
      <c r="D71" s="9" t="n">
        <v>-161.5</v>
      </c>
      <c r="E71" s="9" t="n">
        <v>-305.7</v>
      </c>
    </row>
    <row r="72" spans="1:5">
      <c r="A72" s="4" t="s">
        <v>41</v>
      </c>
      <c r="B72" s="9" t="n">
        <v>-183.3</v>
      </c>
      <c r="C72" s="9" t="n">
        <v>-72.2</v>
      </c>
      <c r="D72" s="9" t="n">
        <v>-410.9</v>
      </c>
      <c r="E72" s="9" t="n">
        <v>-319.8</v>
      </c>
    </row>
    <row r="73" spans="1:5">
      <c r="A73" s="4" t="s">
        <v>57</v>
      </c>
      <c r="B73" s="9" t="n">
        <v>-0.6</v>
      </c>
      <c r="C73" s="9" t="n">
        <v>8.1</v>
      </c>
      <c r="D73" s="9" t="n">
        <v>5.1</v>
      </c>
      <c r="E73" s="9" t="n">
        <v>22.1</v>
      </c>
    </row>
    <row r="74" spans="1:5">
      <c r="A74" s="4" t="s">
        <v>918</v>
      </c>
      <c r="B74" s="9" t="n">
        <v>129.9</v>
      </c>
      <c r="C74" s="9" t="n">
        <v>442.9</v>
      </c>
      <c r="D74" s="9" t="n">
        <v>788.8</v>
      </c>
      <c r="E74" s="9" t="n">
        <v>1055.7</v>
      </c>
    </row>
    <row r="75" spans="1:5">
      <c r="A75" s="4" t="s">
        <v>43</v>
      </c>
      <c r="B75" s="9" t="n">
        <v>-52.8</v>
      </c>
      <c r="C75" s="9" t="n">
        <v>362.6</v>
      </c>
      <c r="D75" s="9" t="n">
        <v>372.8</v>
      </c>
      <c r="E75" s="9" t="n">
        <v>713.8</v>
      </c>
    </row>
    <row r="76" spans="1:5">
      <c r="A76" s="4" t="s">
        <v>921</v>
      </c>
    </row>
    <row r="77" spans="1:5">
      <c r="A77" s="3" t="s">
        <v>916</v>
      </c>
    </row>
    <row r="78" spans="1:5">
      <c r="A78" s="4" t="s">
        <v>28</v>
      </c>
      <c r="B78" s="5" t="n">
        <v>0</v>
      </c>
      <c r="C78" s="5" t="n">
        <v>0</v>
      </c>
      <c r="D78" s="5" t="n">
        <v>0</v>
      </c>
      <c r="E78" s="5" t="n">
        <v>0</v>
      </c>
    </row>
    <row r="79" spans="1:5">
      <c r="A79" s="4" t="s">
        <v>29</v>
      </c>
      <c r="B79" s="5" t="n">
        <v>0</v>
      </c>
      <c r="C79" s="5" t="n">
        <v>0</v>
      </c>
      <c r="D79" s="5" t="n">
        <v>0</v>
      </c>
      <c r="E79" s="5" t="n">
        <v>0</v>
      </c>
    </row>
    <row r="80" spans="1:5">
      <c r="A80" s="4" t="s">
        <v>30</v>
      </c>
      <c r="B80" s="5" t="n">
        <v>0</v>
      </c>
      <c r="C80" s="5" t="n">
        <v>0</v>
      </c>
      <c r="D80" s="5" t="n">
        <v>0</v>
      </c>
      <c r="E80" s="5" t="n">
        <v>0</v>
      </c>
    </row>
    <row r="81" spans="1:5">
      <c r="A81" s="4" t="s">
        <v>31</v>
      </c>
      <c r="B81" s="5" t="n">
        <v>0</v>
      </c>
      <c r="C81" s="5" t="n">
        <v>0</v>
      </c>
      <c r="D81" s="5" t="n">
        <v>0</v>
      </c>
      <c r="E81" s="5" t="n">
        <v>0</v>
      </c>
    </row>
    <row r="82" spans="1:5">
      <c r="A82" s="4" t="s">
        <v>32</v>
      </c>
      <c r="B82" s="5" t="n">
        <v>0</v>
      </c>
      <c r="C82" s="5" t="n">
        <v>0</v>
      </c>
      <c r="D82" s="5" t="n">
        <v>0</v>
      </c>
      <c r="E82" s="5" t="n">
        <v>0</v>
      </c>
    </row>
    <row r="83" spans="1:5">
      <c r="A83" s="4" t="s">
        <v>34</v>
      </c>
      <c r="B83" s="5" t="n">
        <v>0</v>
      </c>
      <c r="C83" s="5" t="n">
        <v>0</v>
      </c>
      <c r="D83" s="5" t="n">
        <v>0</v>
      </c>
      <c r="E83" s="5" t="n">
        <v>0</v>
      </c>
    </row>
    <row r="84" spans="1:5">
      <c r="A84" s="4" t="s">
        <v>35</v>
      </c>
      <c r="B84" s="5" t="n">
        <v>0</v>
      </c>
      <c r="C84" s="5" t="n">
        <v>0</v>
      </c>
      <c r="D84" s="5" t="n">
        <v>0</v>
      </c>
      <c r="E84" s="5" t="n">
        <v>0</v>
      </c>
    </row>
    <row r="85" spans="1:5">
      <c r="A85" s="4" t="s">
        <v>36</v>
      </c>
      <c r="B85" s="5" t="n">
        <v>0</v>
      </c>
      <c r="C85" s="5" t="n">
        <v>0</v>
      </c>
      <c r="D85" s="5" t="n">
        <v>0</v>
      </c>
      <c r="E85" s="5" t="n">
        <v>0</v>
      </c>
    </row>
    <row r="86" spans="1:5">
      <c r="A86" s="4" t="s">
        <v>37</v>
      </c>
      <c r="B86" s="5" t="n">
        <v>0</v>
      </c>
      <c r="C86" s="5" t="n">
        <v>0</v>
      </c>
      <c r="D86" s="5" t="n">
        <v>0</v>
      </c>
      <c r="E86" s="5" t="n">
        <v>0</v>
      </c>
    </row>
    <row r="87" spans="1:5">
      <c r="A87" s="4" t="s">
        <v>38</v>
      </c>
      <c r="B87" s="5" t="n">
        <v>0</v>
      </c>
      <c r="C87" s="5" t="n">
        <v>0</v>
      </c>
      <c r="D87" s="5" t="n">
        <v>0</v>
      </c>
      <c r="E87" s="5" t="n">
        <v>0</v>
      </c>
    </row>
    <row r="88" spans="1:5">
      <c r="A88" s="4" t="s">
        <v>39</v>
      </c>
      <c r="B88" s="5" t="n">
        <v>0</v>
      </c>
      <c r="C88" s="5" t="n">
        <v>0</v>
      </c>
      <c r="D88" s="5" t="n">
        <v>0</v>
      </c>
      <c r="E88" s="5" t="n">
        <v>0</v>
      </c>
    </row>
    <row r="89" spans="1:5">
      <c r="A89" s="4" t="s">
        <v>917</v>
      </c>
      <c r="B89" s="5" t="n">
        <v>0</v>
      </c>
      <c r="C89" s="5" t="n">
        <v>0</v>
      </c>
      <c r="D89" s="5" t="n">
        <v>0</v>
      </c>
      <c r="E89" s="5" t="n">
        <v>0</v>
      </c>
    </row>
    <row r="90" spans="1:5">
      <c r="A90" s="4" t="s">
        <v>41</v>
      </c>
      <c r="B90" s="5" t="n">
        <v>0</v>
      </c>
      <c r="C90" s="5" t="n">
        <v>0</v>
      </c>
      <c r="D90" s="5" t="n">
        <v>0</v>
      </c>
      <c r="E90" s="5" t="n">
        <v>0</v>
      </c>
    </row>
    <row r="91" spans="1:5">
      <c r="A91" s="4" t="s">
        <v>57</v>
      </c>
      <c r="B91" s="5" t="n">
        <v>0</v>
      </c>
      <c r="C91" s="5" t="n">
        <v>0</v>
      </c>
      <c r="D91" s="5" t="n">
        <v>0</v>
      </c>
      <c r="E91" s="5" t="n">
        <v>0</v>
      </c>
    </row>
    <row r="92" spans="1:5">
      <c r="A92" s="4" t="s">
        <v>918</v>
      </c>
      <c r="B92" s="5" t="n">
        <v>0</v>
      </c>
      <c r="C92" s="5" t="n">
        <v>0</v>
      </c>
      <c r="D92" s="5" t="n">
        <v>0</v>
      </c>
      <c r="E92" s="5" t="n">
        <v>0</v>
      </c>
    </row>
    <row r="93" spans="1:5">
      <c r="A93" s="4" t="s">
        <v>43</v>
      </c>
      <c r="B93" s="5" t="n">
        <v>0</v>
      </c>
      <c r="C93" s="5" t="n">
        <v>0</v>
      </c>
      <c r="D93" s="5" t="n">
        <v>0</v>
      </c>
      <c r="E93" s="5" t="n">
        <v>0</v>
      </c>
    </row>
    <row r="94" spans="1:5">
      <c r="A94" s="4" t="s">
        <v>922</v>
      </c>
    </row>
    <row r="95" spans="1:5">
      <c r="A95" s="3" t="s">
        <v>916</v>
      </c>
    </row>
    <row r="96" spans="1:5">
      <c r="A96" s="4" t="s">
        <v>28</v>
      </c>
      <c r="B96" s="9" t="n">
        <v>2956.3</v>
      </c>
      <c r="C96" s="9" t="n">
        <v>3029.5</v>
      </c>
      <c r="D96" s="9" t="n">
        <v>8570.200000000001</v>
      </c>
      <c r="E96" s="9" t="n">
        <v>7745.5</v>
      </c>
    </row>
    <row r="97" spans="1:5">
      <c r="A97" s="4" t="s">
        <v>29</v>
      </c>
      <c r="B97" s="9" t="n">
        <v>30.8</v>
      </c>
      <c r="C97" s="9" t="n">
        <v>27.6</v>
      </c>
      <c r="D97" s="9" t="n">
        <v>98.59999999999999</v>
      </c>
      <c r="E97" s="9" t="n">
        <v>63.6</v>
      </c>
    </row>
    <row r="98" spans="1:5">
      <c r="A98" s="4" t="s">
        <v>30</v>
      </c>
      <c r="B98" s="9" t="n">
        <v>2987.1</v>
      </c>
      <c r="C98" s="9" t="n">
        <v>3057.1</v>
      </c>
      <c r="D98" s="9" t="n">
        <v>8668.799999999999</v>
      </c>
      <c r="E98" s="9" t="n">
        <v>7809.1</v>
      </c>
    </row>
    <row r="99" spans="1:5">
      <c r="A99" s="4" t="s">
        <v>31</v>
      </c>
      <c r="B99" s="5" t="n">
        <v>1809</v>
      </c>
      <c r="C99" s="9" t="n">
        <v>1773.8</v>
      </c>
      <c r="D99" s="9" t="n">
        <v>5180.3</v>
      </c>
      <c r="E99" s="9" t="n">
        <v>4447.1</v>
      </c>
    </row>
    <row r="100" spans="1:5">
      <c r="A100" s="4" t="s">
        <v>32</v>
      </c>
      <c r="B100" s="9" t="n">
        <v>1178.1</v>
      </c>
      <c r="C100" s="9" t="n">
        <v>1283.3</v>
      </c>
      <c r="D100" s="9" t="n">
        <v>3488.5</v>
      </c>
      <c r="E100" s="5" t="n">
        <v>3362</v>
      </c>
    </row>
    <row r="101" spans="1:5">
      <c r="A101" s="4" t="s">
        <v>34</v>
      </c>
      <c r="B101" s="9" t="n">
        <v>182.3</v>
      </c>
      <c r="C101" s="9" t="n">
        <v>199.1</v>
      </c>
      <c r="D101" s="9" t="n">
        <v>580.9</v>
      </c>
      <c r="E101" s="9" t="n">
        <v>632.2</v>
      </c>
    </row>
    <row r="102" spans="1:5">
      <c r="A102" s="4" t="s">
        <v>35</v>
      </c>
      <c r="B102" s="9" t="n">
        <v>473.8</v>
      </c>
      <c r="C102" s="9" t="n">
        <v>479.8</v>
      </c>
      <c r="D102" s="9" t="n">
        <v>1406.8</v>
      </c>
      <c r="E102" s="9" t="n">
        <v>1212.6</v>
      </c>
    </row>
    <row r="103" spans="1:5">
      <c r="A103" s="4" t="s">
        <v>36</v>
      </c>
      <c r="B103" s="9" t="n">
        <v>-1.8</v>
      </c>
      <c r="C103" s="5" t="n">
        <v>558</v>
      </c>
      <c r="D103" s="9" t="n">
        <v>-42.8</v>
      </c>
      <c r="E103" s="9" t="n">
        <v>556.4</v>
      </c>
    </row>
    <row r="104" spans="1:5">
      <c r="A104" s="4" t="s">
        <v>37</v>
      </c>
      <c r="B104" s="9" t="n">
        <v>654.3</v>
      </c>
      <c r="C104" s="9" t="n">
        <v>1236.9</v>
      </c>
      <c r="D104" s="9" t="n">
        <v>1944.9</v>
      </c>
      <c r="E104" s="9" t="n">
        <v>2401.2</v>
      </c>
    </row>
    <row r="105" spans="1:5">
      <c r="A105" s="4" t="s">
        <v>38</v>
      </c>
      <c r="B105" s="9" t="n">
        <v>523.8</v>
      </c>
      <c r="C105" s="9" t="n">
        <v>46.4</v>
      </c>
      <c r="D105" s="9" t="n">
        <v>1543.6</v>
      </c>
      <c r="E105" s="9" t="n">
        <v>960.8</v>
      </c>
    </row>
    <row r="106" spans="1:5">
      <c r="A106" s="4" t="s">
        <v>39</v>
      </c>
      <c r="B106" s="9" t="n">
        <v>11.8</v>
      </c>
      <c r="C106" s="9" t="n">
        <v>32.8</v>
      </c>
      <c r="D106" s="9" t="n">
        <v>42.9</v>
      </c>
      <c r="E106" s="9" t="n">
        <v>63.6</v>
      </c>
    </row>
    <row r="107" spans="1:5">
      <c r="A107" s="4" t="s">
        <v>917</v>
      </c>
      <c r="B107" s="9" t="n">
        <v>171.6</v>
      </c>
      <c r="C107" s="9" t="n">
        <v>184.3</v>
      </c>
      <c r="D107" s="9" t="n">
        <v>527.2</v>
      </c>
      <c r="E107" s="9" t="n">
        <v>436.1</v>
      </c>
    </row>
    <row r="108" spans="1:5">
      <c r="A108" s="4" t="s">
        <v>41</v>
      </c>
      <c r="B108" s="9" t="n">
        <v>340.4</v>
      </c>
      <c r="C108" s="9" t="n">
        <v>-170.7</v>
      </c>
      <c r="D108" s="9" t="n">
        <v>973.5</v>
      </c>
      <c r="E108" s="9" t="n">
        <v>461.1</v>
      </c>
    </row>
    <row r="109" spans="1:5">
      <c r="A109" s="4" t="s">
        <v>57</v>
      </c>
      <c r="B109" s="9" t="n">
        <v>89.5</v>
      </c>
      <c r="C109" s="9" t="n">
        <v>-213.6</v>
      </c>
      <c r="D109" s="9" t="n">
        <v>117.7</v>
      </c>
      <c r="E109" s="9" t="n">
        <v>-187.8</v>
      </c>
    </row>
    <row r="110" spans="1:5">
      <c r="A110" s="4" t="s">
        <v>918</v>
      </c>
      <c r="B110" s="5" t="n">
        <v>0</v>
      </c>
      <c r="C110" s="5" t="n">
        <v>0</v>
      </c>
      <c r="D110" s="5" t="n">
        <v>0</v>
      </c>
      <c r="E110" s="5" t="n">
        <v>0</v>
      </c>
    </row>
    <row r="111" spans="1:5">
      <c r="A111" s="4" t="s">
        <v>43</v>
      </c>
      <c r="B111" s="8" t="n">
        <v>250.9</v>
      </c>
      <c r="C111" s="8" t="n">
        <v>42.9</v>
      </c>
      <c r="D111" s="8" t="n">
        <v>855.8</v>
      </c>
      <c r="E111" s="8" t="n">
        <v>648.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25</v>
      </c>
      <c r="D1" s="2" t="s">
        <v>1</v>
      </c>
    </row>
    <row r="2" spans="1:5">
      <c r="B2" s="2" t="s">
        <v>2</v>
      </c>
      <c r="C2" s="2" t="s">
        <v>26</v>
      </c>
      <c r="D2" s="2" t="s">
        <v>2</v>
      </c>
      <c r="E2" s="2" t="s">
        <v>26</v>
      </c>
    </row>
    <row r="3" spans="1:5">
      <c r="A3" s="3" t="s">
        <v>924</v>
      </c>
    </row>
    <row r="4" spans="1:5">
      <c r="A4" s="4" t="s">
        <v>918</v>
      </c>
      <c r="B4" s="11" t="n">
        <v>0</v>
      </c>
      <c r="C4" s="11" t="n">
        <v>0</v>
      </c>
      <c r="D4" s="11" t="n">
        <v>0</v>
      </c>
      <c r="E4" s="11" t="n">
        <v>0</v>
      </c>
    </row>
    <row r="5" spans="1:5">
      <c r="A5" s="4" t="s">
        <v>43</v>
      </c>
      <c r="B5" s="9" t="n">
        <v>88.3</v>
      </c>
      <c r="C5" s="9" t="n">
        <v>-119.8</v>
      </c>
      <c r="D5" s="9" t="n">
        <v>451.7</v>
      </c>
      <c r="E5" s="9" t="n">
        <v>62.5</v>
      </c>
    </row>
    <row r="6" spans="1:5">
      <c r="A6" s="4" t="s">
        <v>53</v>
      </c>
      <c r="B6" s="5" t="n">
        <v>423</v>
      </c>
      <c r="C6" s="9" t="n">
        <v>290.6</v>
      </c>
      <c r="D6" s="9" t="n">
        <v>1831.9</v>
      </c>
      <c r="E6" s="9" t="n">
        <v>645.5</v>
      </c>
    </row>
    <row r="7" spans="1:5">
      <c r="A7" s="4" t="s">
        <v>852</v>
      </c>
      <c r="B7" s="9" t="n">
        <v>1.1</v>
      </c>
      <c r="C7" s="9" t="n">
        <v>0.1</v>
      </c>
      <c r="D7" s="9" t="n">
        <v>2.4</v>
      </c>
      <c r="E7" s="9" t="n">
        <v>-0.3</v>
      </c>
    </row>
    <row r="8" spans="1:5">
      <c r="A8" s="4" t="s">
        <v>55</v>
      </c>
      <c r="B8" s="9" t="n">
        <v>-8.9</v>
      </c>
      <c r="C8" s="9" t="n">
        <v>21.5</v>
      </c>
      <c r="D8" s="9" t="n">
        <v>3.5</v>
      </c>
      <c r="E8" s="9" t="n">
        <v>32.5</v>
      </c>
    </row>
    <row r="9" spans="1:5">
      <c r="A9" s="4" t="s">
        <v>56</v>
      </c>
      <c r="B9" s="9" t="n">
        <v>338.6</v>
      </c>
      <c r="C9" s="9" t="n">
        <v>324.6</v>
      </c>
      <c r="D9" s="9" t="n">
        <v>1663.8</v>
      </c>
      <c r="E9" s="9" t="n">
        <v>644.4</v>
      </c>
    </row>
    <row r="10" spans="1:5">
      <c r="A10" s="4" t="s">
        <v>57</v>
      </c>
      <c r="B10" s="9" t="n">
        <v>-5.8</v>
      </c>
      <c r="C10" s="9" t="n">
        <v>13.7</v>
      </c>
      <c r="D10" s="9" t="n">
        <v>11.3</v>
      </c>
      <c r="E10" s="9" t="n">
        <v>0.5</v>
      </c>
    </row>
    <row r="11" spans="1:5">
      <c r="A11" s="4" t="s">
        <v>58</v>
      </c>
      <c r="B11" s="9" t="n">
        <v>344.4</v>
      </c>
      <c r="C11" s="9" t="n">
        <v>310.9</v>
      </c>
      <c r="D11" s="9" t="n">
        <v>1652.5</v>
      </c>
      <c r="E11" s="9" t="n">
        <v>643.9</v>
      </c>
    </row>
    <row r="12" spans="1:5">
      <c r="A12" s="4" t="s">
        <v>59</v>
      </c>
      <c r="B12" s="9" t="n">
        <v>432.7</v>
      </c>
      <c r="C12" s="9" t="n">
        <v>191.1</v>
      </c>
      <c r="D12" s="9" t="n">
        <v>2104.2</v>
      </c>
      <c r="E12" s="9" t="n">
        <v>706.4</v>
      </c>
    </row>
    <row r="13" spans="1:5">
      <c r="A13" s="4" t="s">
        <v>925</v>
      </c>
      <c r="B13" s="9" t="n">
        <v>432.7</v>
      </c>
      <c r="C13" s="9" t="n">
        <v>191.1</v>
      </c>
      <c r="D13" s="9" t="n">
        <v>2104.2</v>
      </c>
      <c r="E13" s="9" t="n">
        <v>706.4</v>
      </c>
    </row>
    <row r="14" spans="1:5">
      <c r="A14" s="4" t="s">
        <v>60</v>
      </c>
    </row>
    <row r="15" spans="1:5">
      <c r="A15" s="3" t="s">
        <v>924</v>
      </c>
    </row>
    <row r="16" spans="1:5">
      <c r="A16" s="4" t="s">
        <v>926</v>
      </c>
      <c r="B16" s="9" t="n">
        <v>-4.5</v>
      </c>
      <c r="C16" s="9" t="n">
        <v>22.8</v>
      </c>
      <c r="D16" s="9" t="n">
        <v>29.2</v>
      </c>
      <c r="E16" s="9" t="n">
        <v>-22.9</v>
      </c>
    </row>
    <row r="17" spans="1:5">
      <c r="A17" s="4" t="s">
        <v>62</v>
      </c>
    </row>
    <row r="18" spans="1:5">
      <c r="A18" s="3" t="s">
        <v>924</v>
      </c>
    </row>
    <row r="19" spans="1:5">
      <c r="A19" s="4" t="s">
        <v>926</v>
      </c>
      <c r="B19" s="9" t="n">
        <v>-72.09999999999999</v>
      </c>
      <c r="C19" s="9" t="n">
        <v>-10.4</v>
      </c>
      <c r="D19" s="9" t="n">
        <v>-203.2</v>
      </c>
      <c r="E19" s="9" t="n">
        <v>-10.4</v>
      </c>
    </row>
    <row r="20" spans="1:5">
      <c r="A20" s="4" t="s">
        <v>919</v>
      </c>
    </row>
    <row r="21" spans="1:5">
      <c r="A21" s="3" t="s">
        <v>924</v>
      </c>
    </row>
    <row r="22" spans="1:5">
      <c r="A22" s="4" t="s">
        <v>918</v>
      </c>
      <c r="B22" s="9" t="n">
        <v>-198.1</v>
      </c>
      <c r="C22" s="9" t="n">
        <v>-405.5</v>
      </c>
      <c r="D22" s="9" t="n">
        <v>-1228.6</v>
      </c>
      <c r="E22" s="9" t="n">
        <v>-1362.7</v>
      </c>
    </row>
    <row r="23" spans="1:5">
      <c r="A23" s="4" t="s">
        <v>43</v>
      </c>
      <c r="B23" s="9" t="n">
        <v>-198.1</v>
      </c>
      <c r="C23" s="9" t="n">
        <v>-405.5</v>
      </c>
      <c r="D23" s="9" t="n">
        <v>-1228.6</v>
      </c>
      <c r="E23" s="9" t="n">
        <v>-1362.7</v>
      </c>
    </row>
    <row r="24" spans="1:5">
      <c r="A24" s="4" t="s">
        <v>53</v>
      </c>
      <c r="B24" s="5" t="n">
        <v>-423</v>
      </c>
      <c r="C24" s="9" t="n">
        <v>-290.5</v>
      </c>
      <c r="D24" s="9" t="n">
        <v>-1831.9</v>
      </c>
      <c r="E24" s="9" t="n">
        <v>-645.5</v>
      </c>
    </row>
    <row r="25" spans="1:5">
      <c r="A25" s="4" t="s">
        <v>852</v>
      </c>
      <c r="B25" s="9" t="n">
        <v>-1.3</v>
      </c>
      <c r="C25" s="9" t="n">
        <v>-0.1</v>
      </c>
      <c r="D25" s="9" t="n">
        <v>-2.4</v>
      </c>
      <c r="E25" s="9" t="n">
        <v>0.4</v>
      </c>
    </row>
    <row r="26" spans="1:5">
      <c r="A26" s="4" t="s">
        <v>55</v>
      </c>
      <c r="B26" s="9" t="n">
        <v>8.9</v>
      </c>
      <c r="C26" s="9" t="n">
        <v>-21.4</v>
      </c>
      <c r="D26" s="9" t="n">
        <v>-3.5</v>
      </c>
      <c r="E26" s="9" t="n">
        <v>-32.4</v>
      </c>
    </row>
    <row r="27" spans="1:5">
      <c r="A27" s="4" t="s">
        <v>56</v>
      </c>
      <c r="B27" s="9" t="n">
        <v>-410.9</v>
      </c>
      <c r="C27" s="9" t="n">
        <v>-324.4</v>
      </c>
      <c r="D27" s="5" t="n">
        <v>-1867</v>
      </c>
      <c r="E27" s="9" t="n">
        <v>-644.2</v>
      </c>
    </row>
    <row r="28" spans="1:5">
      <c r="A28" s="4" t="s">
        <v>57</v>
      </c>
      <c r="B28" s="9" t="n">
        <v>5.5</v>
      </c>
      <c r="C28" s="9" t="n">
        <v>-12.6</v>
      </c>
      <c r="D28" s="9" t="n">
        <v>-11.3</v>
      </c>
      <c r="E28" s="9" t="n">
        <v>0.5</v>
      </c>
    </row>
    <row r="29" spans="1:5">
      <c r="A29" s="4" t="s">
        <v>58</v>
      </c>
      <c r="B29" s="9" t="n">
        <v>-416.4</v>
      </c>
      <c r="C29" s="9" t="n">
        <v>-311.8</v>
      </c>
      <c r="D29" s="9" t="n">
        <v>-1855.7</v>
      </c>
      <c r="E29" s="9" t="n">
        <v>-644.7</v>
      </c>
    </row>
    <row r="30" spans="1:5">
      <c r="A30" s="4" t="s">
        <v>925</v>
      </c>
      <c r="B30" s="9" t="n">
        <v>-614.5</v>
      </c>
      <c r="C30" s="9" t="n">
        <v>-717.3</v>
      </c>
      <c r="D30" s="9" t="n">
        <v>-3084.3</v>
      </c>
      <c r="E30" s="9" t="n">
        <v>-2007.4</v>
      </c>
    </row>
    <row r="31" spans="1:5">
      <c r="A31" s="4" t="s">
        <v>927</v>
      </c>
    </row>
    <row r="32" spans="1:5">
      <c r="A32" s="3" t="s">
        <v>924</v>
      </c>
    </row>
    <row r="33" spans="1:5">
      <c r="A33" s="4" t="s">
        <v>926</v>
      </c>
      <c r="B33" s="9" t="n">
        <v>4.5</v>
      </c>
      <c r="C33" s="9" t="n">
        <v>-22.8</v>
      </c>
      <c r="D33" s="9" t="n">
        <v>-29.2</v>
      </c>
      <c r="E33" s="9" t="n">
        <v>22.9</v>
      </c>
    </row>
    <row r="34" spans="1:5">
      <c r="A34" s="4" t="s">
        <v>928</v>
      </c>
    </row>
    <row r="35" spans="1:5">
      <c r="A35" s="3" t="s">
        <v>924</v>
      </c>
    </row>
    <row r="36" spans="1:5">
      <c r="A36" s="4" t="s">
        <v>926</v>
      </c>
      <c r="B36" s="5" t="n">
        <v>0</v>
      </c>
      <c r="C36" s="9" t="n">
        <v>10.4</v>
      </c>
      <c r="D36" s="5" t="n">
        <v>0</v>
      </c>
      <c r="E36" s="9" t="n">
        <v>10.4</v>
      </c>
    </row>
    <row r="37" spans="1:5">
      <c r="A37" s="4" t="s">
        <v>878</v>
      </c>
    </row>
    <row r="38" spans="1:5">
      <c r="A38" s="3" t="s">
        <v>924</v>
      </c>
    </row>
    <row r="39" spans="1:5">
      <c r="A39" s="4" t="s">
        <v>918</v>
      </c>
      <c r="B39" s="9" t="n">
        <v>68.2</v>
      </c>
      <c r="C39" s="9" t="n">
        <v>-37.4</v>
      </c>
      <c r="D39" s="9" t="n">
        <v>439.8</v>
      </c>
      <c r="E39" s="5" t="n">
        <v>307</v>
      </c>
    </row>
    <row r="40" spans="1:5">
      <c r="A40" s="4" t="s">
        <v>43</v>
      </c>
      <c r="B40" s="9" t="n">
        <v>88.3</v>
      </c>
      <c r="C40" s="9" t="n">
        <v>-119.8</v>
      </c>
      <c r="E40" s="9" t="n">
        <v>62.5</v>
      </c>
    </row>
    <row r="41" spans="1:5">
      <c r="A41" s="4" t="s">
        <v>53</v>
      </c>
      <c r="B41" s="5" t="n">
        <v>423</v>
      </c>
      <c r="C41" s="9" t="n">
        <v>290.6</v>
      </c>
      <c r="D41" s="9" t="n">
        <v>1831.9</v>
      </c>
      <c r="E41" s="9" t="n">
        <v>645.5</v>
      </c>
    </row>
    <row r="42" spans="1:5">
      <c r="A42" s="4" t="s">
        <v>852</v>
      </c>
      <c r="B42" s="9" t="n">
        <v>1.1</v>
      </c>
      <c r="C42" s="9" t="n">
        <v>0.1</v>
      </c>
      <c r="D42" s="9" t="n">
        <v>2.4</v>
      </c>
      <c r="E42" s="9" t="n">
        <v>-0.3</v>
      </c>
    </row>
    <row r="43" spans="1:5">
      <c r="A43" s="4" t="s">
        <v>55</v>
      </c>
      <c r="B43" s="9" t="n">
        <v>-8.9</v>
      </c>
      <c r="C43" s="9" t="n">
        <v>21.5</v>
      </c>
      <c r="D43" s="9" t="n">
        <v>3.5</v>
      </c>
      <c r="E43" s="9" t="n">
        <v>32.5</v>
      </c>
    </row>
    <row r="44" spans="1:5">
      <c r="A44" s="4" t="s">
        <v>56</v>
      </c>
      <c r="B44" s="9" t="n">
        <v>338.6</v>
      </c>
      <c r="C44" s="9" t="n">
        <v>324.6</v>
      </c>
      <c r="D44" s="9" t="n">
        <v>1663.8</v>
      </c>
      <c r="E44" s="9" t="n">
        <v>644.4</v>
      </c>
    </row>
    <row r="45" spans="1:5">
      <c r="A45" s="4" t="s">
        <v>57</v>
      </c>
      <c r="B45" s="9" t="n">
        <v>-5.8</v>
      </c>
      <c r="C45" s="9" t="n">
        <v>13.7</v>
      </c>
      <c r="D45" s="9" t="n">
        <v>11.3</v>
      </c>
      <c r="E45" s="9" t="n">
        <v>0.5</v>
      </c>
    </row>
    <row r="46" spans="1:5">
      <c r="A46" s="4" t="s">
        <v>58</v>
      </c>
      <c r="B46" s="9" t="n">
        <v>344.4</v>
      </c>
      <c r="C46" s="9" t="n">
        <v>310.9</v>
      </c>
      <c r="D46" s="9" t="n">
        <v>1652.5</v>
      </c>
      <c r="E46" s="9" t="n">
        <v>643.9</v>
      </c>
    </row>
    <row r="47" spans="1:5">
      <c r="A47" s="4" t="s">
        <v>925</v>
      </c>
      <c r="B47" s="9" t="n">
        <v>432.7</v>
      </c>
      <c r="C47" s="9" t="n">
        <v>191.1</v>
      </c>
      <c r="D47" s="9" t="n">
        <v>2104.2</v>
      </c>
      <c r="E47" s="9" t="n">
        <v>706.4</v>
      </c>
    </row>
    <row r="48" spans="1:5">
      <c r="A48" s="4" t="s">
        <v>879</v>
      </c>
    </row>
    <row r="49" spans="1:5">
      <c r="A49" s="3" t="s">
        <v>924</v>
      </c>
    </row>
    <row r="50" spans="1:5">
      <c r="A50" s="4" t="s">
        <v>926</v>
      </c>
      <c r="B50" s="9" t="n">
        <v>-4.5</v>
      </c>
      <c r="C50" s="9" t="n">
        <v>22.8</v>
      </c>
      <c r="D50" s="9" t="n">
        <v>29.2</v>
      </c>
      <c r="E50" s="9" t="n">
        <v>-22.9</v>
      </c>
    </row>
    <row r="51" spans="1:5">
      <c r="A51" s="4" t="s">
        <v>880</v>
      </c>
    </row>
    <row r="52" spans="1:5">
      <c r="A52" s="3" t="s">
        <v>924</v>
      </c>
    </row>
    <row r="53" spans="1:5">
      <c r="A53" s="4" t="s">
        <v>926</v>
      </c>
      <c r="B53" s="9" t="n">
        <v>-72.09999999999999</v>
      </c>
      <c r="C53" s="9" t="n">
        <v>-10.4</v>
      </c>
      <c r="D53" s="9" t="n">
        <v>-203.2</v>
      </c>
      <c r="E53" s="9" t="n">
        <v>-10.4</v>
      </c>
    </row>
    <row r="54" spans="1:5">
      <c r="A54" s="4" t="s">
        <v>920</v>
      </c>
    </row>
    <row r="55" spans="1:5">
      <c r="A55" s="3" t="s">
        <v>924</v>
      </c>
    </row>
    <row r="56" spans="1:5">
      <c r="A56" s="4" t="s">
        <v>918</v>
      </c>
      <c r="B56" s="9" t="n">
        <v>129.9</v>
      </c>
      <c r="C56" s="9" t="n">
        <v>442.9</v>
      </c>
      <c r="D56" s="9" t="n">
        <v>788.8</v>
      </c>
      <c r="E56" s="9" t="n">
        <v>1055.7</v>
      </c>
    </row>
    <row r="57" spans="1:5">
      <c r="A57" s="4" t="s">
        <v>43</v>
      </c>
      <c r="B57" s="9" t="n">
        <v>-52.8</v>
      </c>
      <c r="C57" s="9" t="n">
        <v>362.6</v>
      </c>
      <c r="D57" s="9" t="n">
        <v>372.8</v>
      </c>
      <c r="E57" s="9" t="n">
        <v>713.8</v>
      </c>
    </row>
    <row r="58" spans="1:5">
      <c r="A58" s="4" t="s">
        <v>53</v>
      </c>
      <c r="B58" s="5" t="n">
        <v>0</v>
      </c>
      <c r="C58" s="9" t="n">
        <v>1.5</v>
      </c>
      <c r="D58" s="5" t="n">
        <v>0</v>
      </c>
      <c r="E58" s="5" t="n">
        <v>0</v>
      </c>
    </row>
    <row r="59" spans="1:5">
      <c r="A59" s="4" t="s">
        <v>852</v>
      </c>
      <c r="B59" s="9" t="n">
        <v>0.1</v>
      </c>
      <c r="C59" s="9" t="n">
        <v>0.2</v>
      </c>
      <c r="D59" s="9" t="n">
        <v>0.3</v>
      </c>
      <c r="E59" s="9" t="n">
        <v>0.2</v>
      </c>
    </row>
    <row r="60" spans="1:5">
      <c r="A60" s="4" t="s">
        <v>55</v>
      </c>
      <c r="B60" s="9" t="n">
        <v>-8.9</v>
      </c>
      <c r="C60" s="9" t="n">
        <v>21.5</v>
      </c>
      <c r="D60" s="9" t="n">
        <v>3.7</v>
      </c>
      <c r="E60" s="9" t="n">
        <v>31.5</v>
      </c>
    </row>
    <row r="61" spans="1:5">
      <c r="A61" s="4" t="s">
        <v>56</v>
      </c>
      <c r="B61" s="9" t="n">
        <v>-6.9</v>
      </c>
      <c r="C61" s="9" t="n">
        <v>25.5</v>
      </c>
      <c r="D61" s="9" t="n">
        <v>9.5</v>
      </c>
      <c r="E61" s="9" t="n">
        <v>-18.1</v>
      </c>
    </row>
    <row r="62" spans="1:5">
      <c r="A62" s="4" t="s">
        <v>57</v>
      </c>
      <c r="B62" s="9" t="n">
        <v>2.5</v>
      </c>
      <c r="C62" s="9" t="n">
        <v>8.699999999999999</v>
      </c>
      <c r="D62" s="9" t="n">
        <v>-3.5</v>
      </c>
      <c r="E62" s="9" t="n">
        <v>-6.8</v>
      </c>
    </row>
    <row r="63" spans="1:5">
      <c r="A63" s="4" t="s">
        <v>58</v>
      </c>
      <c r="B63" s="9" t="n">
        <v>-9.4</v>
      </c>
      <c r="C63" s="9" t="n">
        <v>16.8</v>
      </c>
      <c r="D63" s="5" t="n">
        <v>13</v>
      </c>
      <c r="E63" s="9" t="n">
        <v>-11.3</v>
      </c>
    </row>
    <row r="64" spans="1:5">
      <c r="A64" s="4" t="s">
        <v>925</v>
      </c>
      <c r="B64" s="9" t="n">
        <v>-62.2</v>
      </c>
      <c r="C64" s="9" t="n">
        <v>379.4</v>
      </c>
      <c r="D64" s="9" t="n">
        <v>385.8</v>
      </c>
      <c r="E64" s="9" t="n">
        <v>702.5</v>
      </c>
    </row>
    <row r="65" spans="1:5">
      <c r="A65" s="4" t="s">
        <v>929</v>
      </c>
    </row>
    <row r="66" spans="1:5">
      <c r="A66" s="3" t="s">
        <v>924</v>
      </c>
    </row>
    <row r="67" spans="1:5">
      <c r="A67" s="4" t="s">
        <v>926</v>
      </c>
      <c r="B67" s="9" t="n">
        <v>1.9</v>
      </c>
      <c r="C67" s="9" t="n">
        <v>2.3</v>
      </c>
      <c r="D67" s="9" t="n">
        <v>5.5</v>
      </c>
      <c r="E67" s="9" t="n">
        <v>-49.8</v>
      </c>
    </row>
    <row r="68" spans="1:5">
      <c r="A68" s="4" t="s">
        <v>930</v>
      </c>
    </row>
    <row r="69" spans="1:5">
      <c r="A69" s="3" t="s">
        <v>924</v>
      </c>
    </row>
    <row r="70" spans="1:5">
      <c r="A70" s="4" t="s">
        <v>926</v>
      </c>
      <c r="B70" s="5" t="n">
        <v>0</v>
      </c>
      <c r="C70" s="5" t="n">
        <v>0</v>
      </c>
      <c r="D70" s="5" t="n">
        <v>0</v>
      </c>
      <c r="E70" s="5" t="n">
        <v>0</v>
      </c>
    </row>
    <row r="71" spans="1:5">
      <c r="A71" s="4" t="s">
        <v>921</v>
      </c>
    </row>
    <row r="72" spans="1:5">
      <c r="A72" s="3" t="s">
        <v>924</v>
      </c>
    </row>
    <row r="73" spans="1:5">
      <c r="A73" s="4" t="s">
        <v>918</v>
      </c>
      <c r="B73" s="5" t="n">
        <v>0</v>
      </c>
      <c r="C73" s="5" t="n">
        <v>0</v>
      </c>
      <c r="D73" s="5" t="n">
        <v>0</v>
      </c>
      <c r="E73" s="5" t="n">
        <v>0</v>
      </c>
    </row>
    <row r="74" spans="1:5">
      <c r="A74" s="4" t="s">
        <v>43</v>
      </c>
      <c r="B74" s="5" t="n">
        <v>0</v>
      </c>
      <c r="C74" s="5" t="n">
        <v>0</v>
      </c>
      <c r="D74" s="5" t="n">
        <v>0</v>
      </c>
      <c r="E74" s="5" t="n">
        <v>0</v>
      </c>
    </row>
    <row r="75" spans="1:5">
      <c r="A75" s="4" t="s">
        <v>53</v>
      </c>
      <c r="B75" s="5" t="n">
        <v>0</v>
      </c>
      <c r="C75" s="5" t="n">
        <v>0</v>
      </c>
      <c r="D75" s="5" t="n">
        <v>0</v>
      </c>
      <c r="E75" s="5" t="n">
        <v>0</v>
      </c>
    </row>
    <row r="76" spans="1:5">
      <c r="A76" s="4" t="s">
        <v>852</v>
      </c>
      <c r="B76" s="5" t="n">
        <v>0</v>
      </c>
      <c r="C76" s="5" t="n">
        <v>0</v>
      </c>
      <c r="D76" s="5" t="n">
        <v>0</v>
      </c>
      <c r="E76" s="5" t="n">
        <v>0</v>
      </c>
    </row>
    <row r="77" spans="1:5">
      <c r="A77" s="4" t="s">
        <v>55</v>
      </c>
      <c r="B77" s="5" t="n">
        <v>0</v>
      </c>
      <c r="C77" s="5" t="n">
        <v>0</v>
      </c>
      <c r="D77" s="5" t="n">
        <v>0</v>
      </c>
      <c r="E77" s="5" t="n">
        <v>0</v>
      </c>
    </row>
    <row r="78" spans="1:5">
      <c r="A78" s="4" t="s">
        <v>56</v>
      </c>
      <c r="B78" s="5" t="n">
        <v>0</v>
      </c>
      <c r="C78" s="5" t="n">
        <v>0</v>
      </c>
      <c r="D78" s="5" t="n">
        <v>0</v>
      </c>
      <c r="E78" s="5" t="n">
        <v>0</v>
      </c>
    </row>
    <row r="79" spans="1:5">
      <c r="A79" s="4" t="s">
        <v>57</v>
      </c>
      <c r="B79" s="5" t="n">
        <v>0</v>
      </c>
      <c r="C79" s="5" t="n">
        <v>0</v>
      </c>
      <c r="D79" s="5" t="n">
        <v>0</v>
      </c>
      <c r="E79" s="5" t="n">
        <v>0</v>
      </c>
    </row>
    <row r="80" spans="1:5">
      <c r="A80" s="4" t="s">
        <v>58</v>
      </c>
      <c r="B80" s="5" t="n">
        <v>0</v>
      </c>
      <c r="C80" s="5" t="n">
        <v>0</v>
      </c>
      <c r="D80" s="5" t="n">
        <v>0</v>
      </c>
      <c r="E80" s="5" t="n">
        <v>0</v>
      </c>
    </row>
    <row r="81" spans="1:5">
      <c r="A81" s="4" t="s">
        <v>925</v>
      </c>
      <c r="B81" s="5" t="n">
        <v>0</v>
      </c>
      <c r="C81" s="5" t="n">
        <v>0</v>
      </c>
      <c r="D81" s="5" t="n">
        <v>0</v>
      </c>
      <c r="E81" s="5" t="n">
        <v>0</v>
      </c>
    </row>
    <row r="82" spans="1:5">
      <c r="A82" s="4" t="s">
        <v>931</v>
      </c>
    </row>
    <row r="83" spans="1:5">
      <c r="A83" s="3" t="s">
        <v>924</v>
      </c>
    </row>
    <row r="84" spans="1:5">
      <c r="A84" s="4" t="s">
        <v>926</v>
      </c>
      <c r="B84" s="5" t="n">
        <v>0</v>
      </c>
      <c r="C84" s="5" t="n">
        <v>0</v>
      </c>
      <c r="D84" s="5" t="n">
        <v>0</v>
      </c>
      <c r="E84" s="5" t="n">
        <v>0</v>
      </c>
    </row>
    <row r="85" spans="1:5">
      <c r="A85" s="4" t="s">
        <v>932</v>
      </c>
    </row>
    <row r="86" spans="1:5">
      <c r="A86" s="3" t="s">
        <v>924</v>
      </c>
    </row>
    <row r="87" spans="1:5">
      <c r="A87" s="4" t="s">
        <v>926</v>
      </c>
      <c r="B87" s="5" t="n">
        <v>0</v>
      </c>
      <c r="C87" s="5" t="n">
        <v>0</v>
      </c>
      <c r="D87" s="5" t="n">
        <v>0</v>
      </c>
      <c r="E87" s="5" t="n">
        <v>0</v>
      </c>
    </row>
    <row r="88" spans="1:5">
      <c r="A88" s="4" t="s">
        <v>922</v>
      </c>
    </row>
    <row r="89" spans="1:5">
      <c r="A89" s="3" t="s">
        <v>924</v>
      </c>
    </row>
    <row r="90" spans="1:5">
      <c r="A90" s="4" t="s">
        <v>918</v>
      </c>
      <c r="B90" s="5" t="n">
        <v>0</v>
      </c>
      <c r="C90" s="5" t="n">
        <v>0</v>
      </c>
      <c r="D90" s="5" t="n">
        <v>0</v>
      </c>
      <c r="E90" s="5" t="n">
        <v>0</v>
      </c>
    </row>
    <row r="91" spans="1:5">
      <c r="A91" s="4" t="s">
        <v>43</v>
      </c>
      <c r="B91" s="9" t="n">
        <v>250.9</v>
      </c>
      <c r="C91" s="9" t="n">
        <v>42.9</v>
      </c>
      <c r="D91" s="9" t="n">
        <v>855.8</v>
      </c>
      <c r="E91" s="9" t="n">
        <v>648.9</v>
      </c>
    </row>
    <row r="92" spans="1:5">
      <c r="A92" s="4" t="s">
        <v>53</v>
      </c>
      <c r="B92" s="5" t="n">
        <v>423</v>
      </c>
      <c r="C92" s="5" t="n">
        <v>289</v>
      </c>
      <c r="D92" s="9" t="n">
        <v>1831.9</v>
      </c>
      <c r="E92" s="9" t="n">
        <v>645.5</v>
      </c>
    </row>
    <row r="93" spans="1:5">
      <c r="A93" s="4" t="s">
        <v>852</v>
      </c>
      <c r="B93" s="9" t="n">
        <v>1.2</v>
      </c>
      <c r="C93" s="9" t="n">
        <v>-0.1</v>
      </c>
      <c r="D93" s="9" t="n">
        <v>2.1</v>
      </c>
      <c r="E93" s="9" t="n">
        <v>-0.6</v>
      </c>
    </row>
    <row r="94" spans="1:5">
      <c r="A94" s="4" t="s">
        <v>55</v>
      </c>
      <c r="B94" s="5" t="n">
        <v>0</v>
      </c>
      <c r="C94" s="9" t="n">
        <v>-0.1</v>
      </c>
      <c r="D94" s="9" t="n">
        <v>-0.2</v>
      </c>
      <c r="E94" s="9" t="n">
        <v>0.9</v>
      </c>
    </row>
    <row r="95" spans="1:5">
      <c r="A95" s="4" t="s">
        <v>56</v>
      </c>
      <c r="B95" s="9" t="n">
        <v>417.8</v>
      </c>
      <c r="C95" s="9" t="n">
        <v>298.9</v>
      </c>
      <c r="D95" s="9" t="n">
        <v>1857.5</v>
      </c>
      <c r="E95" s="9" t="n">
        <v>662.3</v>
      </c>
    </row>
    <row r="96" spans="1:5">
      <c r="A96" s="4" t="s">
        <v>57</v>
      </c>
      <c r="B96" s="5" t="n">
        <v>-8</v>
      </c>
      <c r="C96" s="9" t="n">
        <v>3.9</v>
      </c>
      <c r="D96" s="9" t="n">
        <v>14.8</v>
      </c>
      <c r="E96" s="9" t="n">
        <v>6.3</v>
      </c>
    </row>
    <row r="97" spans="1:5">
      <c r="A97" s="4" t="s">
        <v>58</v>
      </c>
      <c r="B97" s="9" t="n">
        <v>425.8</v>
      </c>
      <c r="C97" s="5" t="n">
        <v>295</v>
      </c>
      <c r="D97" s="9" t="n">
        <v>1842.7</v>
      </c>
      <c r="E97" s="5" t="n">
        <v>656</v>
      </c>
    </row>
    <row r="98" spans="1:5">
      <c r="A98" s="4" t="s">
        <v>925</v>
      </c>
      <c r="B98" s="9" t="n">
        <v>676.7</v>
      </c>
      <c r="C98" s="9" t="n">
        <v>337.9</v>
      </c>
      <c r="D98" s="9" t="n">
        <v>2698.5</v>
      </c>
      <c r="E98" s="9" t="n">
        <v>1304.9</v>
      </c>
    </row>
    <row r="99" spans="1:5">
      <c r="A99" s="4" t="s">
        <v>933</v>
      </c>
    </row>
    <row r="100" spans="1:5">
      <c r="A100" s="3" t="s">
        <v>924</v>
      </c>
    </row>
    <row r="101" spans="1:5">
      <c r="A101" s="4" t="s">
        <v>926</v>
      </c>
      <c r="B101" s="9" t="n">
        <v>-6.4</v>
      </c>
      <c r="C101" s="9" t="n">
        <v>20.5</v>
      </c>
      <c r="D101" s="9" t="n">
        <v>23.7</v>
      </c>
      <c r="E101" s="9" t="n">
        <v>26.9</v>
      </c>
    </row>
    <row r="102" spans="1:5">
      <c r="A102" s="4" t="s">
        <v>934</v>
      </c>
    </row>
    <row r="103" spans="1:5">
      <c r="A103" s="3" t="s">
        <v>924</v>
      </c>
    </row>
    <row r="104" spans="1:5">
      <c r="A104" s="4" t="s">
        <v>926</v>
      </c>
      <c r="B104" s="11" t="n">
        <v>0</v>
      </c>
      <c r="C104" s="8" t="n">
        <v>-10.4</v>
      </c>
      <c r="D104" s="11" t="n">
        <v>0</v>
      </c>
      <c r="E104" s="8" t="n">
        <v>-10.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2</v>
      </c>
      <c r="C1" s="2" t="s">
        <v>4</v>
      </c>
      <c r="D1" s="2" t="s">
        <v>26</v>
      </c>
      <c r="E1" s="2" t="s">
        <v>686</v>
      </c>
    </row>
    <row r="2" spans="1:5">
      <c r="A2" s="3" t="s">
        <v>64</v>
      </c>
    </row>
    <row r="3" spans="1:5">
      <c r="A3" s="4" t="s">
        <v>65</v>
      </c>
      <c r="B3" s="8" t="n">
        <v>614.9</v>
      </c>
      <c r="C3" s="8" t="n">
        <v>998.8</v>
      </c>
      <c r="D3" s="8" t="n">
        <v>1256.6</v>
      </c>
      <c r="E3" s="11" t="n">
        <v>1236</v>
      </c>
    </row>
    <row r="4" spans="1:5">
      <c r="A4" s="4" t="s">
        <v>66</v>
      </c>
      <c r="B4" s="9" t="n">
        <v>3220.2</v>
      </c>
      <c r="C4" s="9" t="n">
        <v>3310.9</v>
      </c>
    </row>
    <row r="5" spans="1:5">
      <c r="A5" s="4" t="s">
        <v>67</v>
      </c>
      <c r="B5" s="9" t="n">
        <v>2548.1</v>
      </c>
      <c r="C5" s="9" t="n">
        <v>2456.4</v>
      </c>
    </row>
    <row r="6" spans="1:5">
      <c r="A6" s="4" t="s">
        <v>936</v>
      </c>
      <c r="B6" s="5" t="n">
        <v>0</v>
      </c>
      <c r="C6" s="5" t="n">
        <v>0</v>
      </c>
    </row>
    <row r="7" spans="1:5">
      <c r="A7" s="4" t="s">
        <v>68</v>
      </c>
      <c r="B7" s="9" t="n">
        <v>883.4</v>
      </c>
      <c r="C7" s="9" t="n">
        <v>756.4</v>
      </c>
    </row>
    <row r="8" spans="1:5">
      <c r="A8" s="4" t="s">
        <v>69</v>
      </c>
      <c r="B8" s="9" t="n">
        <v>7266.6</v>
      </c>
      <c r="C8" s="9" t="n">
        <v>7522.5</v>
      </c>
    </row>
    <row r="9" spans="1:5">
      <c r="A9" s="4" t="s">
        <v>70</v>
      </c>
      <c r="B9" s="5" t="n">
        <v>2310</v>
      </c>
      <c r="C9" s="9" t="n">
        <v>2322.2</v>
      </c>
    </row>
    <row r="10" spans="1:5">
      <c r="A10" s="4" t="s">
        <v>937</v>
      </c>
      <c r="B10" s="5" t="n">
        <v>0</v>
      </c>
      <c r="C10" s="5" t="n">
        <v>0</v>
      </c>
    </row>
    <row r="11" spans="1:5">
      <c r="A11" s="4" t="s">
        <v>938</v>
      </c>
      <c r="B11" s="5" t="n">
        <v>0</v>
      </c>
      <c r="C11" s="5" t="n">
        <v>0</v>
      </c>
    </row>
    <row r="12" spans="1:5">
      <c r="A12" s="4" t="s">
        <v>71</v>
      </c>
      <c r="B12" s="9" t="n">
        <v>15270.5</v>
      </c>
      <c r="C12" s="9" t="n">
        <v>14447.8</v>
      </c>
    </row>
    <row r="13" spans="1:5">
      <c r="A13" s="4" t="s">
        <v>72</v>
      </c>
      <c r="B13" s="9" t="n">
        <v>9984.700000000001</v>
      </c>
      <c r="C13" s="9" t="n">
        <v>9231.9</v>
      </c>
    </row>
    <row r="14" spans="1:5">
      <c r="A14" s="4" t="s">
        <v>74</v>
      </c>
      <c r="B14" s="9" t="n">
        <v>987.1</v>
      </c>
      <c r="C14" s="9" t="n">
        <v>1201.8</v>
      </c>
    </row>
    <row r="15" spans="1:5">
      <c r="A15" s="4" t="s">
        <v>75</v>
      </c>
      <c r="B15" s="9" t="n">
        <v>35818.9</v>
      </c>
      <c r="C15" s="9" t="n">
        <v>34726.2</v>
      </c>
    </row>
    <row r="16" spans="1:5">
      <c r="A16" s="3" t="s">
        <v>76</v>
      </c>
    </row>
    <row r="17" spans="1:5">
      <c r="A17" s="4" t="s">
        <v>77</v>
      </c>
      <c r="B17" s="9" t="n">
        <v>1276.1</v>
      </c>
      <c r="C17" s="9" t="n">
        <v>1348.1</v>
      </c>
    </row>
    <row r="18" spans="1:5">
      <c r="A18" s="4" t="s">
        <v>78</v>
      </c>
      <c r="B18" s="5" t="n">
        <v>0</v>
      </c>
      <c r="C18" s="9" t="n">
        <v>46.4</v>
      </c>
    </row>
    <row r="19" spans="1:5">
      <c r="A19" s="4" t="s">
        <v>79</v>
      </c>
      <c r="B19" s="9" t="n">
        <v>14.8</v>
      </c>
      <c r="C19" s="9" t="n">
        <v>97.7</v>
      </c>
    </row>
    <row r="20" spans="1:5">
      <c r="A20" s="4" t="s">
        <v>80</v>
      </c>
      <c r="B20" s="5" t="n">
        <v>793</v>
      </c>
      <c r="C20" s="5" t="n">
        <v>290</v>
      </c>
    </row>
    <row r="21" spans="1:5">
      <c r="A21" s="4" t="s">
        <v>939</v>
      </c>
      <c r="B21" s="5" t="n">
        <v>0</v>
      </c>
      <c r="C21" s="5" t="n">
        <v>0</v>
      </c>
    </row>
    <row r="22" spans="1:5">
      <c r="A22" s="4" t="s">
        <v>81</v>
      </c>
      <c r="B22" s="9" t="n">
        <v>2900.1</v>
      </c>
      <c r="C22" s="9" t="n">
        <v>3258.5</v>
      </c>
    </row>
    <row r="23" spans="1:5">
      <c r="A23" s="4" t="s">
        <v>82</v>
      </c>
      <c r="B23" s="5" t="n">
        <v>4984</v>
      </c>
      <c r="C23" s="9" t="n">
        <v>5040.7</v>
      </c>
    </row>
    <row r="24" spans="1:5">
      <c r="A24" s="4" t="s">
        <v>83</v>
      </c>
      <c r="B24" s="9" t="n">
        <v>13992.4</v>
      </c>
      <c r="C24" s="9" t="n">
        <v>15202.9</v>
      </c>
    </row>
    <row r="25" spans="1:5">
      <c r="A25" s="4" t="s">
        <v>940</v>
      </c>
      <c r="B25" s="5" t="n">
        <v>0</v>
      </c>
      <c r="C25" s="5" t="n">
        <v>0</v>
      </c>
    </row>
    <row r="26" spans="1:5">
      <c r="A26" s="4" t="s">
        <v>85</v>
      </c>
      <c r="B26" s="9" t="n">
        <v>3550.9</v>
      </c>
      <c r="C26" s="5" t="n">
        <v>3365</v>
      </c>
    </row>
    <row r="27" spans="1:5">
      <c r="A27" s="4" t="s">
        <v>86</v>
      </c>
      <c r="B27" s="9" t="n">
        <v>22527.3</v>
      </c>
      <c r="C27" s="9" t="n">
        <v>23608.6</v>
      </c>
    </row>
    <row r="28" spans="1:5">
      <c r="A28" s="3" t="s">
        <v>182</v>
      </c>
    </row>
    <row r="29" spans="1:5">
      <c r="A29" s="4" t="s">
        <v>95</v>
      </c>
      <c r="B29" s="9" t="n">
        <v>13291.6</v>
      </c>
      <c r="C29" s="9" t="n">
        <v>11117.6</v>
      </c>
      <c r="D29" s="9" t="n">
        <v>11828.8</v>
      </c>
      <c r="E29" s="9" t="n">
        <v>9765.799999999999</v>
      </c>
    </row>
    <row r="30" spans="1:5">
      <c r="A30" s="4" t="s">
        <v>96</v>
      </c>
      <c r="B30" s="9" t="n">
        <v>35818.9</v>
      </c>
      <c r="C30" s="9" t="n">
        <v>34726.2</v>
      </c>
    </row>
    <row r="31" spans="1:5">
      <c r="A31" s="4" t="s">
        <v>919</v>
      </c>
    </row>
    <row r="32" spans="1:5">
      <c r="A32" s="3" t="s">
        <v>64</v>
      </c>
    </row>
    <row r="33" spans="1:5">
      <c r="A33" s="4" t="s">
        <v>65</v>
      </c>
      <c r="B33" s="5" t="n">
        <v>0</v>
      </c>
      <c r="C33" s="5" t="n">
        <v>0</v>
      </c>
      <c r="D33" s="5" t="n">
        <v>0</v>
      </c>
      <c r="E33" s="5" t="n">
        <v>0</v>
      </c>
    </row>
    <row r="34" spans="1:5">
      <c r="A34" s="4" t="s">
        <v>66</v>
      </c>
      <c r="B34" s="5" t="n">
        <v>0</v>
      </c>
      <c r="C34" s="5" t="n">
        <v>0</v>
      </c>
    </row>
    <row r="35" spans="1:5">
      <c r="A35" s="4" t="s">
        <v>67</v>
      </c>
      <c r="B35" s="5" t="n">
        <v>0</v>
      </c>
      <c r="C35" s="5" t="n">
        <v>0</v>
      </c>
    </row>
    <row r="36" spans="1:5">
      <c r="A36" s="4" t="s">
        <v>936</v>
      </c>
      <c r="B36" s="9" t="n">
        <v>-13001.7</v>
      </c>
      <c r="C36" s="9" t="n">
        <v>-11138.5</v>
      </c>
    </row>
    <row r="37" spans="1:5">
      <c r="A37" s="4" t="s">
        <v>68</v>
      </c>
      <c r="B37" s="5" t="n">
        <v>0</v>
      </c>
      <c r="C37" s="5" t="n">
        <v>0</v>
      </c>
    </row>
    <row r="38" spans="1:5">
      <c r="A38" s="4" t="s">
        <v>69</v>
      </c>
      <c r="B38" s="9" t="n">
        <v>-13001.7</v>
      </c>
      <c r="C38" s="9" t="n">
        <v>-11138.5</v>
      </c>
    </row>
    <row r="39" spans="1:5">
      <c r="A39" s="4" t="s">
        <v>70</v>
      </c>
      <c r="B39" s="5" t="n">
        <v>0</v>
      </c>
      <c r="C39" s="5" t="n">
        <v>0</v>
      </c>
    </row>
    <row r="40" spans="1:5">
      <c r="A40" s="4" t="s">
        <v>937</v>
      </c>
      <c r="B40" s="9" t="n">
        <v>-30239.9</v>
      </c>
      <c r="C40" s="5" t="n">
        <v>-23884</v>
      </c>
    </row>
    <row r="41" spans="1:5">
      <c r="A41" s="4" t="s">
        <v>938</v>
      </c>
      <c r="B41" s="9" t="n">
        <v>-19711.2</v>
      </c>
      <c r="C41" s="9" t="n">
        <v>-17786.3</v>
      </c>
    </row>
    <row r="42" spans="1:5">
      <c r="A42" s="4" t="s">
        <v>71</v>
      </c>
      <c r="B42" s="5" t="n">
        <v>0</v>
      </c>
      <c r="C42" s="5" t="n">
        <v>0</v>
      </c>
    </row>
    <row r="43" spans="1:5">
      <c r="A43" s="4" t="s">
        <v>72</v>
      </c>
      <c r="B43" s="5" t="n">
        <v>0</v>
      </c>
      <c r="C43" s="5" t="n">
        <v>0</v>
      </c>
    </row>
    <row r="44" spans="1:5">
      <c r="A44" s="4" t="s">
        <v>74</v>
      </c>
      <c r="B44" s="5" t="n">
        <v>0</v>
      </c>
      <c r="C44" s="5" t="n">
        <v>0</v>
      </c>
    </row>
    <row r="45" spans="1:5">
      <c r="A45" s="4" t="s">
        <v>75</v>
      </c>
      <c r="B45" s="9" t="n">
        <v>-62952.8</v>
      </c>
      <c r="C45" s="9" t="n">
        <v>-52808.8</v>
      </c>
    </row>
    <row r="46" spans="1:5">
      <c r="A46" s="3" t="s">
        <v>76</v>
      </c>
    </row>
    <row r="47" spans="1:5">
      <c r="A47" s="4" t="s">
        <v>77</v>
      </c>
      <c r="B47" s="5" t="n">
        <v>0</v>
      </c>
      <c r="C47" s="5" t="n">
        <v>0</v>
      </c>
    </row>
    <row r="48" spans="1:5">
      <c r="A48" s="4" t="s">
        <v>78</v>
      </c>
      <c r="B48" s="5" t="n">
        <v>0</v>
      </c>
      <c r="C48" s="5" t="n">
        <v>0</v>
      </c>
    </row>
    <row r="49" spans="1:5">
      <c r="A49" s="4" t="s">
        <v>79</v>
      </c>
      <c r="B49" s="5" t="n">
        <v>0</v>
      </c>
      <c r="C49" s="5" t="n">
        <v>0</v>
      </c>
    </row>
    <row r="50" spans="1:5">
      <c r="A50" s="4" t="s">
        <v>80</v>
      </c>
      <c r="B50" s="5" t="n">
        <v>0</v>
      </c>
      <c r="C50" s="5" t="n">
        <v>0</v>
      </c>
    </row>
    <row r="51" spans="1:5">
      <c r="A51" s="4" t="s">
        <v>939</v>
      </c>
      <c r="B51" s="9" t="n">
        <v>-13001.7</v>
      </c>
      <c r="C51" s="9" t="n">
        <v>-11138.5</v>
      </c>
    </row>
    <row r="52" spans="1:5">
      <c r="A52" s="4" t="s">
        <v>81</v>
      </c>
      <c r="B52" s="5" t="n">
        <v>0</v>
      </c>
      <c r="C52" s="5" t="n">
        <v>0</v>
      </c>
    </row>
    <row r="53" spans="1:5">
      <c r="A53" s="4" t="s">
        <v>82</v>
      </c>
      <c r="B53" s="9" t="n">
        <v>-13001.7</v>
      </c>
      <c r="C53" s="9" t="n">
        <v>-11138.5</v>
      </c>
    </row>
    <row r="54" spans="1:5">
      <c r="A54" s="4" t="s">
        <v>83</v>
      </c>
      <c r="B54" s="5" t="n">
        <v>0</v>
      </c>
      <c r="C54" s="5" t="n">
        <v>0</v>
      </c>
    </row>
    <row r="55" spans="1:5">
      <c r="A55" s="4" t="s">
        <v>940</v>
      </c>
      <c r="B55" s="9" t="n">
        <v>-19711.2</v>
      </c>
      <c r="C55" s="9" t="n">
        <v>-17786.3</v>
      </c>
    </row>
    <row r="56" spans="1:5">
      <c r="A56" s="4" t="s">
        <v>85</v>
      </c>
      <c r="B56" s="5" t="n">
        <v>0</v>
      </c>
      <c r="C56" s="5" t="n">
        <v>0</v>
      </c>
    </row>
    <row r="57" spans="1:5">
      <c r="A57" s="4" t="s">
        <v>86</v>
      </c>
      <c r="B57" s="9" t="n">
        <v>-32712.9</v>
      </c>
      <c r="C57" s="9" t="n">
        <v>-28924.8</v>
      </c>
    </row>
    <row r="58" spans="1:5">
      <c r="A58" s="3" t="s">
        <v>182</v>
      </c>
    </row>
    <row r="59" spans="1:5">
      <c r="A59" s="4" t="s">
        <v>95</v>
      </c>
      <c r="B59" s="9" t="n">
        <v>-30239.9</v>
      </c>
      <c r="C59" s="5" t="n">
        <v>-23884</v>
      </c>
    </row>
    <row r="60" spans="1:5">
      <c r="A60" s="4" t="s">
        <v>96</v>
      </c>
      <c r="B60" s="9" t="n">
        <v>-62952.8</v>
      </c>
      <c r="C60" s="9" t="n">
        <v>-52808.8</v>
      </c>
    </row>
    <row r="61" spans="1:5">
      <c r="A61" s="4" t="s">
        <v>878</v>
      </c>
    </row>
    <row r="62" spans="1:5">
      <c r="A62" s="3" t="s">
        <v>64</v>
      </c>
    </row>
    <row r="63" spans="1:5">
      <c r="A63" s="4" t="s">
        <v>65</v>
      </c>
      <c r="B63" s="5" t="n">
        <v>0</v>
      </c>
      <c r="C63" s="9" t="n">
        <v>0.3</v>
      </c>
      <c r="D63" s="5" t="n">
        <v>0</v>
      </c>
      <c r="E63" s="5" t="n">
        <v>0</v>
      </c>
    </row>
    <row r="64" spans="1:5">
      <c r="A64" s="4" t="s">
        <v>66</v>
      </c>
      <c r="B64" s="5" t="n">
        <v>0</v>
      </c>
      <c r="C64" s="5" t="n">
        <v>0</v>
      </c>
    </row>
    <row r="65" spans="1:5">
      <c r="A65" s="4" t="s">
        <v>67</v>
      </c>
      <c r="B65" s="5" t="n">
        <v>0</v>
      </c>
      <c r="C65" s="5" t="n">
        <v>0</v>
      </c>
    </row>
    <row r="66" spans="1:5">
      <c r="A66" s="4" t="s">
        <v>936</v>
      </c>
      <c r="B66" s="9" t="n">
        <v>329.2</v>
      </c>
      <c r="C66" s="9" t="n">
        <v>215.9</v>
      </c>
    </row>
    <row r="67" spans="1:5">
      <c r="A67" s="4" t="s">
        <v>68</v>
      </c>
      <c r="B67" s="9" t="n">
        <v>9.9</v>
      </c>
      <c r="C67" s="5" t="n">
        <v>0</v>
      </c>
    </row>
    <row r="68" spans="1:5">
      <c r="A68" s="4" t="s">
        <v>69</v>
      </c>
      <c r="B68" s="9" t="n">
        <v>339.1</v>
      </c>
      <c r="C68" s="9" t="n">
        <v>216.2</v>
      </c>
    </row>
    <row r="69" spans="1:5">
      <c r="A69" s="4" t="s">
        <v>70</v>
      </c>
      <c r="B69" s="5" t="n">
        <v>0</v>
      </c>
      <c r="C69" s="5" t="n">
        <v>0</v>
      </c>
    </row>
    <row r="70" spans="1:5">
      <c r="A70" s="4" t="s">
        <v>937</v>
      </c>
      <c r="B70" s="9" t="n">
        <v>19248.7</v>
      </c>
      <c r="C70" s="9" t="n">
        <v>15606.2</v>
      </c>
    </row>
    <row r="71" spans="1:5">
      <c r="A71" s="4" t="s">
        <v>938</v>
      </c>
      <c r="B71" s="9" t="n">
        <v>7832.5</v>
      </c>
      <c r="C71" s="9" t="n">
        <v>7952.3</v>
      </c>
    </row>
    <row r="72" spans="1:5">
      <c r="A72" s="4" t="s">
        <v>71</v>
      </c>
      <c r="B72" s="5" t="n">
        <v>0</v>
      </c>
      <c r="C72" s="5" t="n">
        <v>0</v>
      </c>
    </row>
    <row r="73" spans="1:5">
      <c r="A73" s="4" t="s">
        <v>72</v>
      </c>
      <c r="B73" s="5" t="n">
        <v>0</v>
      </c>
      <c r="C73" s="5" t="n">
        <v>0</v>
      </c>
    </row>
    <row r="74" spans="1:5">
      <c r="A74" s="4" t="s">
        <v>74</v>
      </c>
      <c r="B74" s="9" t="n">
        <v>4.4</v>
      </c>
      <c r="C74" s="9" t="n">
        <v>5.2</v>
      </c>
    </row>
    <row r="75" spans="1:5">
      <c r="A75" s="4" t="s">
        <v>75</v>
      </c>
      <c r="B75" s="9" t="n">
        <v>27424.7</v>
      </c>
      <c r="C75" s="9" t="n">
        <v>23779.9</v>
      </c>
    </row>
    <row r="76" spans="1:5">
      <c r="A76" s="3" t="s">
        <v>76</v>
      </c>
    </row>
    <row r="77" spans="1:5">
      <c r="A77" s="4" t="s">
        <v>77</v>
      </c>
      <c r="B77" s="5" t="n">
        <v>0</v>
      </c>
      <c r="C77" s="9" t="n">
        <v>3.9</v>
      </c>
    </row>
    <row r="78" spans="1:5">
      <c r="A78" s="4" t="s">
        <v>78</v>
      </c>
      <c r="B78" s="5" t="n">
        <v>0</v>
      </c>
      <c r="C78" s="5" t="n">
        <v>0</v>
      </c>
    </row>
    <row r="79" spans="1:5">
      <c r="A79" s="4" t="s">
        <v>79</v>
      </c>
      <c r="B79" s="5" t="n">
        <v>0</v>
      </c>
      <c r="C79" s="5" t="n">
        <v>0</v>
      </c>
    </row>
    <row r="80" spans="1:5">
      <c r="A80" s="4" t="s">
        <v>80</v>
      </c>
      <c r="B80" s="5" t="n">
        <v>0</v>
      </c>
      <c r="C80" s="5" t="n">
        <v>0</v>
      </c>
    </row>
    <row r="81" spans="1:5">
      <c r="A81" s="4" t="s">
        <v>939</v>
      </c>
      <c r="B81" s="9" t="n">
        <v>650.4</v>
      </c>
      <c r="C81" s="5" t="n">
        <v>416</v>
      </c>
    </row>
    <row r="82" spans="1:5">
      <c r="A82" s="4" t="s">
        <v>81</v>
      </c>
      <c r="B82" s="5" t="n">
        <v>138</v>
      </c>
      <c r="C82" s="9" t="n">
        <v>90.90000000000001</v>
      </c>
    </row>
    <row r="83" spans="1:5">
      <c r="A83" s="4" t="s">
        <v>82</v>
      </c>
      <c r="B83" s="9" t="n">
        <v>788.4</v>
      </c>
      <c r="C83" s="9" t="n">
        <v>510.8</v>
      </c>
    </row>
    <row r="84" spans="1:5">
      <c r="A84" s="4" t="s">
        <v>83</v>
      </c>
      <c r="B84" s="9" t="n">
        <v>11641.3</v>
      </c>
      <c r="C84" s="9" t="n">
        <v>12151.5</v>
      </c>
    </row>
    <row r="85" spans="1:5">
      <c r="A85" s="4" t="s">
        <v>940</v>
      </c>
      <c r="B85" s="9" t="n">
        <v>1703.4</v>
      </c>
      <c r="C85" s="5" t="n">
        <v>0</v>
      </c>
    </row>
    <row r="86" spans="1:5">
      <c r="A86" s="4" t="s">
        <v>85</v>
      </c>
      <c r="B86" s="5" t="n">
        <v>0</v>
      </c>
      <c r="C86" s="5" t="n">
        <v>0</v>
      </c>
    </row>
    <row r="87" spans="1:5">
      <c r="A87" s="4" t="s">
        <v>86</v>
      </c>
      <c r="B87" s="9" t="n">
        <v>14133.1</v>
      </c>
      <c r="C87" s="9" t="n">
        <v>12662.3</v>
      </c>
    </row>
    <row r="88" spans="1:5">
      <c r="A88" s="3" t="s">
        <v>182</v>
      </c>
    </row>
    <row r="89" spans="1:5">
      <c r="A89" s="4" t="s">
        <v>95</v>
      </c>
      <c r="B89" s="9" t="n">
        <v>13291.6</v>
      </c>
      <c r="C89" s="9" t="n">
        <v>11117.6</v>
      </c>
    </row>
    <row r="90" spans="1:5">
      <c r="A90" s="4" t="s">
        <v>96</v>
      </c>
      <c r="B90" s="9" t="n">
        <v>27424.7</v>
      </c>
      <c r="C90" s="9" t="n">
        <v>23779.9</v>
      </c>
    </row>
    <row r="91" spans="1:5">
      <c r="A91" s="4" t="s">
        <v>920</v>
      </c>
    </row>
    <row r="92" spans="1:5">
      <c r="A92" s="3" t="s">
        <v>64</v>
      </c>
    </row>
    <row r="93" spans="1:5">
      <c r="A93" s="4" t="s">
        <v>65</v>
      </c>
      <c r="B93" s="9" t="n">
        <v>82.2</v>
      </c>
      <c r="C93" s="9" t="n">
        <v>12.3</v>
      </c>
      <c r="D93" s="9" t="n">
        <v>33.2</v>
      </c>
      <c r="E93" s="9" t="n">
        <v>870.5</v>
      </c>
    </row>
    <row r="94" spans="1:5">
      <c r="A94" s="4" t="s">
        <v>66</v>
      </c>
      <c r="B94" s="9" t="n">
        <v>4.8</v>
      </c>
      <c r="C94" s="9" t="n">
        <v>12.3</v>
      </c>
    </row>
    <row r="95" spans="1:5">
      <c r="A95" s="4" t="s">
        <v>67</v>
      </c>
      <c r="B95" s="5" t="n">
        <v>0</v>
      </c>
      <c r="C95" s="5" t="n">
        <v>0</v>
      </c>
    </row>
    <row r="96" spans="1:5">
      <c r="A96" s="4" t="s">
        <v>936</v>
      </c>
      <c r="B96" s="9" t="n">
        <v>447.8</v>
      </c>
      <c r="C96" s="5" t="n">
        <v>416</v>
      </c>
    </row>
    <row r="97" spans="1:5">
      <c r="A97" s="4" t="s">
        <v>68</v>
      </c>
      <c r="B97" s="9" t="n">
        <v>250.4</v>
      </c>
      <c r="C97" s="9" t="n">
        <v>256.4</v>
      </c>
    </row>
    <row r="98" spans="1:5">
      <c r="A98" s="4" t="s">
        <v>69</v>
      </c>
      <c r="B98" s="9" t="n">
        <v>785.2</v>
      </c>
      <c r="C98" s="5" t="n">
        <v>697</v>
      </c>
    </row>
    <row r="99" spans="1:5">
      <c r="A99" s="4" t="s">
        <v>70</v>
      </c>
      <c r="B99" s="9" t="n">
        <v>300.7</v>
      </c>
      <c r="C99" s="9" t="n">
        <v>360.3</v>
      </c>
    </row>
    <row r="100" spans="1:5">
      <c r="A100" s="4" t="s">
        <v>937</v>
      </c>
      <c r="B100" s="9" t="n">
        <v>10991.2</v>
      </c>
      <c r="C100" s="9" t="n">
        <v>8277.799999999999</v>
      </c>
    </row>
    <row r="101" spans="1:5">
      <c r="A101" s="4" t="s">
        <v>938</v>
      </c>
      <c r="B101" s="9" t="n">
        <v>10156.1</v>
      </c>
      <c r="C101" s="9" t="n">
        <v>9817.299999999999</v>
      </c>
    </row>
    <row r="102" spans="1:5">
      <c r="A102" s="4" t="s">
        <v>71</v>
      </c>
      <c r="B102" s="5" t="n">
        <v>0</v>
      </c>
      <c r="C102" s="5" t="n">
        <v>0</v>
      </c>
    </row>
    <row r="103" spans="1:5">
      <c r="A103" s="4" t="s">
        <v>72</v>
      </c>
      <c r="B103" s="9" t="n">
        <v>17.1</v>
      </c>
      <c r="C103" s="9" t="n">
        <v>17.1</v>
      </c>
    </row>
    <row r="104" spans="1:5">
      <c r="A104" s="4" t="s">
        <v>74</v>
      </c>
      <c r="B104" s="9" t="n">
        <v>91.5</v>
      </c>
      <c r="C104" s="9" t="n">
        <v>51.9</v>
      </c>
    </row>
    <row r="105" spans="1:5">
      <c r="A105" s="4" t="s">
        <v>75</v>
      </c>
      <c r="B105" s="9" t="n">
        <v>22341.8</v>
      </c>
      <c r="C105" s="9" t="n">
        <v>19221.4</v>
      </c>
    </row>
    <row r="106" spans="1:5">
      <c r="A106" s="3" t="s">
        <v>76</v>
      </c>
    </row>
    <row r="107" spans="1:5">
      <c r="A107" s="4" t="s">
        <v>77</v>
      </c>
      <c r="B107" s="9" t="n">
        <v>36.3</v>
      </c>
      <c r="C107" s="9" t="n">
        <v>69.59999999999999</v>
      </c>
    </row>
    <row r="108" spans="1:5">
      <c r="A108" s="4" t="s">
        <v>78</v>
      </c>
      <c r="B108" s="5" t="n">
        <v>0</v>
      </c>
      <c r="C108" s="5" t="n">
        <v>0</v>
      </c>
    </row>
    <row r="109" spans="1:5">
      <c r="A109" s="4" t="s">
        <v>79</v>
      </c>
      <c r="B109" s="9" t="n">
        <v>3.7</v>
      </c>
      <c r="C109" s="5" t="n">
        <v>0</v>
      </c>
    </row>
    <row r="110" spans="1:5">
      <c r="A110" s="4" t="s">
        <v>80</v>
      </c>
      <c r="B110" s="9" t="n">
        <v>648.6</v>
      </c>
      <c r="C110" s="9" t="n">
        <v>0.2</v>
      </c>
    </row>
    <row r="111" spans="1:5">
      <c r="A111" s="4" t="s">
        <v>939</v>
      </c>
      <c r="B111" s="9" t="n">
        <v>12290.5</v>
      </c>
      <c r="C111" s="9" t="n">
        <v>10722.5</v>
      </c>
    </row>
    <row r="112" spans="1:5">
      <c r="A112" s="4" t="s">
        <v>81</v>
      </c>
      <c r="B112" s="9" t="n">
        <v>363.3</v>
      </c>
      <c r="C112" s="9" t="n">
        <v>388.8</v>
      </c>
    </row>
    <row r="113" spans="1:5">
      <c r="A113" s="4" t="s">
        <v>82</v>
      </c>
      <c r="B113" s="9" t="n">
        <v>13342.4</v>
      </c>
      <c r="C113" s="9" t="n">
        <v>11181.1</v>
      </c>
    </row>
    <row r="114" spans="1:5">
      <c r="A114" s="4" t="s">
        <v>83</v>
      </c>
      <c r="B114" s="9" t="n">
        <v>2252.7</v>
      </c>
      <c r="C114" s="9" t="n">
        <v>2897.6</v>
      </c>
    </row>
    <row r="115" spans="1:5">
      <c r="A115" s="4" t="s">
        <v>940</v>
      </c>
      <c r="B115" s="9" t="n">
        <v>3296.2</v>
      </c>
      <c r="C115" s="9" t="n">
        <v>3870.9</v>
      </c>
    </row>
    <row r="116" spans="1:5">
      <c r="A116" s="4" t="s">
        <v>85</v>
      </c>
      <c r="B116" s="9" t="n">
        <v>58.4</v>
      </c>
      <c r="C116" s="9" t="n">
        <v>58.1</v>
      </c>
    </row>
    <row r="117" spans="1:5">
      <c r="A117" s="4" t="s">
        <v>86</v>
      </c>
      <c r="B117" s="9" t="n">
        <v>18949.7</v>
      </c>
      <c r="C117" s="9" t="n">
        <v>18007.7</v>
      </c>
    </row>
    <row r="118" spans="1:5">
      <c r="A118" s="3" t="s">
        <v>182</v>
      </c>
    </row>
    <row r="119" spans="1:5">
      <c r="A119" s="4" t="s">
        <v>95</v>
      </c>
      <c r="B119" s="9" t="n">
        <v>3392.1</v>
      </c>
      <c r="C119" s="9" t="n">
        <v>1213.7</v>
      </c>
    </row>
    <row r="120" spans="1:5">
      <c r="A120" s="4" t="s">
        <v>96</v>
      </c>
      <c r="B120" s="9" t="n">
        <v>22341.8</v>
      </c>
      <c r="C120" s="9" t="n">
        <v>19221.4</v>
      </c>
    </row>
    <row r="121" spans="1:5">
      <c r="A121" s="4" t="s">
        <v>921</v>
      </c>
    </row>
    <row r="122" spans="1:5">
      <c r="A122" s="3" t="s">
        <v>64</v>
      </c>
    </row>
    <row r="123" spans="1:5">
      <c r="A123" s="4" t="s">
        <v>65</v>
      </c>
      <c r="B123" s="5" t="n">
        <v>0</v>
      </c>
      <c r="C123" s="5" t="n">
        <v>0</v>
      </c>
      <c r="D123" s="5" t="n">
        <v>0</v>
      </c>
      <c r="E123" s="5" t="n">
        <v>0</v>
      </c>
    </row>
    <row r="124" spans="1:5">
      <c r="A124" s="4" t="s">
        <v>66</v>
      </c>
      <c r="B124" s="5" t="n">
        <v>0</v>
      </c>
      <c r="C124" s="5" t="n">
        <v>0</v>
      </c>
    </row>
    <row r="125" spans="1:5">
      <c r="A125" s="4" t="s">
        <v>67</v>
      </c>
      <c r="B125" s="5" t="n">
        <v>0</v>
      </c>
      <c r="C125" s="5" t="n">
        <v>0</v>
      </c>
    </row>
    <row r="126" spans="1:5">
      <c r="A126" s="4" t="s">
        <v>936</v>
      </c>
      <c r="B126" s="5" t="n">
        <v>0</v>
      </c>
      <c r="C126" s="5" t="n">
        <v>0</v>
      </c>
    </row>
    <row r="127" spans="1:5">
      <c r="A127" s="4" t="s">
        <v>68</v>
      </c>
      <c r="B127" s="5" t="n">
        <v>0</v>
      </c>
      <c r="C127" s="5" t="n">
        <v>0</v>
      </c>
    </row>
    <row r="128" spans="1:5">
      <c r="A128" s="4" t="s">
        <v>69</v>
      </c>
      <c r="B128" s="5" t="n">
        <v>0</v>
      </c>
      <c r="C128" s="5" t="n">
        <v>0</v>
      </c>
    </row>
    <row r="129" spans="1:5">
      <c r="A129" s="4" t="s">
        <v>70</v>
      </c>
      <c r="B129" s="5" t="n">
        <v>0</v>
      </c>
      <c r="C129" s="5" t="n">
        <v>0</v>
      </c>
    </row>
    <row r="130" spans="1:5">
      <c r="A130" s="4" t="s">
        <v>937</v>
      </c>
      <c r="B130" s="5" t="n">
        <v>0</v>
      </c>
      <c r="C130" s="5" t="n">
        <v>0</v>
      </c>
    </row>
    <row r="131" spans="1:5">
      <c r="A131" s="4" t="s">
        <v>938</v>
      </c>
      <c r="B131" s="5" t="n">
        <v>0</v>
      </c>
      <c r="C131" s="5" t="n">
        <v>0</v>
      </c>
    </row>
    <row r="132" spans="1:5">
      <c r="A132" s="4" t="s">
        <v>71</v>
      </c>
      <c r="B132" s="5" t="n">
        <v>0</v>
      </c>
      <c r="C132" s="5" t="n">
        <v>0</v>
      </c>
    </row>
    <row r="133" spans="1:5">
      <c r="A133" s="4" t="s">
        <v>72</v>
      </c>
      <c r="B133" s="5" t="n">
        <v>0</v>
      </c>
      <c r="C133" s="5" t="n">
        <v>0</v>
      </c>
    </row>
    <row r="134" spans="1:5">
      <c r="A134" s="4" t="s">
        <v>74</v>
      </c>
      <c r="B134" s="5" t="n">
        <v>0</v>
      </c>
      <c r="C134" s="5" t="n">
        <v>0</v>
      </c>
    </row>
    <row r="135" spans="1:5">
      <c r="A135" s="4" t="s">
        <v>75</v>
      </c>
      <c r="B135" s="5" t="n">
        <v>0</v>
      </c>
      <c r="C135" s="5" t="n">
        <v>0</v>
      </c>
    </row>
    <row r="136" spans="1:5">
      <c r="A136" s="3" t="s">
        <v>76</v>
      </c>
    </row>
    <row r="137" spans="1:5">
      <c r="A137" s="4" t="s">
        <v>77</v>
      </c>
      <c r="B137" s="5" t="n">
        <v>0</v>
      </c>
      <c r="C137" s="5" t="n">
        <v>0</v>
      </c>
    </row>
    <row r="138" spans="1:5">
      <c r="A138" s="4" t="s">
        <v>78</v>
      </c>
      <c r="B138" s="5" t="n">
        <v>0</v>
      </c>
      <c r="C138" s="5" t="n">
        <v>0</v>
      </c>
    </row>
    <row r="139" spans="1:5">
      <c r="A139" s="4" t="s">
        <v>79</v>
      </c>
      <c r="B139" s="5" t="n">
        <v>0</v>
      </c>
      <c r="C139" s="5" t="n">
        <v>0</v>
      </c>
    </row>
    <row r="140" spans="1:5">
      <c r="A140" s="4" t="s">
        <v>80</v>
      </c>
      <c r="B140" s="5" t="n">
        <v>0</v>
      </c>
      <c r="C140" s="5" t="n">
        <v>0</v>
      </c>
    </row>
    <row r="141" spans="1:5">
      <c r="A141" s="4" t="s">
        <v>939</v>
      </c>
      <c r="B141" s="5" t="n">
        <v>0</v>
      </c>
      <c r="C141" s="5" t="n">
        <v>0</v>
      </c>
    </row>
    <row r="142" spans="1:5">
      <c r="A142" s="4" t="s">
        <v>81</v>
      </c>
      <c r="B142" s="5" t="n">
        <v>0</v>
      </c>
      <c r="C142" s="5" t="n">
        <v>0</v>
      </c>
    </row>
    <row r="143" spans="1:5">
      <c r="A143" s="4" t="s">
        <v>82</v>
      </c>
      <c r="B143" s="5" t="n">
        <v>0</v>
      </c>
      <c r="C143" s="5" t="n">
        <v>0</v>
      </c>
    </row>
    <row r="144" spans="1:5">
      <c r="A144" s="4" t="s">
        <v>83</v>
      </c>
      <c r="B144" s="5" t="n">
        <v>0</v>
      </c>
      <c r="C144" s="5" t="n">
        <v>0</v>
      </c>
    </row>
    <row r="145" spans="1:5">
      <c r="A145" s="4" t="s">
        <v>940</v>
      </c>
      <c r="B145" s="5" t="n">
        <v>0</v>
      </c>
      <c r="C145" s="5" t="n">
        <v>0</v>
      </c>
    </row>
    <row r="146" spans="1:5">
      <c r="A146" s="4" t="s">
        <v>85</v>
      </c>
      <c r="B146" s="5" t="n">
        <v>0</v>
      </c>
      <c r="C146" s="5" t="n">
        <v>0</v>
      </c>
    </row>
    <row r="147" spans="1:5">
      <c r="A147" s="4" t="s">
        <v>86</v>
      </c>
      <c r="B147" s="5" t="n">
        <v>0</v>
      </c>
      <c r="C147" s="5" t="n">
        <v>0</v>
      </c>
    </row>
    <row r="148" spans="1:5">
      <c r="A148" s="3" t="s">
        <v>182</v>
      </c>
    </row>
    <row r="149" spans="1:5">
      <c r="A149" s="4" t="s">
        <v>95</v>
      </c>
      <c r="B149" s="5" t="n">
        <v>0</v>
      </c>
      <c r="C149" s="5" t="n">
        <v>0</v>
      </c>
    </row>
    <row r="150" spans="1:5">
      <c r="A150" s="4" t="s">
        <v>96</v>
      </c>
      <c r="B150" s="5" t="n">
        <v>0</v>
      </c>
      <c r="C150" s="5" t="n">
        <v>0</v>
      </c>
    </row>
    <row r="151" spans="1:5">
      <c r="A151" s="4" t="s">
        <v>922</v>
      </c>
    </row>
    <row r="152" spans="1:5">
      <c r="A152" s="3" t="s">
        <v>64</v>
      </c>
    </row>
    <row r="153" spans="1:5">
      <c r="A153" s="4" t="s">
        <v>65</v>
      </c>
      <c r="B153" s="9" t="n">
        <v>532.7</v>
      </c>
      <c r="C153" s="9" t="n">
        <v>986.2</v>
      </c>
      <c r="D153" s="8" t="n">
        <v>1223.4</v>
      </c>
      <c r="E153" s="8" t="n">
        <v>365.5</v>
      </c>
    </row>
    <row r="154" spans="1:5">
      <c r="A154" s="4" t="s">
        <v>66</v>
      </c>
      <c r="B154" s="9" t="n">
        <v>3215.4</v>
      </c>
      <c r="C154" s="9" t="n">
        <v>3298.6</v>
      </c>
    </row>
    <row r="155" spans="1:5">
      <c r="A155" s="4" t="s">
        <v>67</v>
      </c>
      <c r="B155" s="9" t="n">
        <v>2548.1</v>
      </c>
      <c r="C155" s="9" t="n">
        <v>2456.4</v>
      </c>
    </row>
    <row r="156" spans="1:5">
      <c r="A156" s="4" t="s">
        <v>936</v>
      </c>
      <c r="B156" s="9" t="n">
        <v>12224.7</v>
      </c>
      <c r="C156" s="9" t="n">
        <v>10506.6</v>
      </c>
    </row>
    <row r="157" spans="1:5">
      <c r="A157" s="4" t="s">
        <v>68</v>
      </c>
      <c r="B157" s="9" t="n">
        <v>623.1</v>
      </c>
      <c r="C157" s="5" t="n">
        <v>500</v>
      </c>
    </row>
    <row r="158" spans="1:5">
      <c r="A158" s="4" t="s">
        <v>69</v>
      </c>
      <c r="B158" s="5" t="n">
        <v>19144</v>
      </c>
      <c r="C158" s="9" t="n">
        <v>17747.8</v>
      </c>
    </row>
    <row r="159" spans="1:5">
      <c r="A159" s="4" t="s">
        <v>70</v>
      </c>
      <c r="B159" s="9" t="n">
        <v>2009.3</v>
      </c>
      <c r="C159" s="9" t="n">
        <v>1961.9</v>
      </c>
    </row>
    <row r="160" spans="1:5">
      <c r="A160" s="4" t="s">
        <v>937</v>
      </c>
      <c r="B160" s="5" t="n">
        <v>0</v>
      </c>
      <c r="C160" s="5" t="n">
        <v>0</v>
      </c>
    </row>
    <row r="161" spans="1:5">
      <c r="A161" s="4" t="s">
        <v>938</v>
      </c>
      <c r="B161" s="9" t="n">
        <v>1722.6</v>
      </c>
      <c r="C161" s="9" t="n">
        <v>16.7</v>
      </c>
    </row>
    <row r="162" spans="1:5">
      <c r="A162" s="4" t="s">
        <v>71</v>
      </c>
      <c r="B162" s="9" t="n">
        <v>15270.5</v>
      </c>
      <c r="C162" s="9" t="n">
        <v>14447.8</v>
      </c>
    </row>
    <row r="163" spans="1:5">
      <c r="A163" s="4" t="s">
        <v>72</v>
      </c>
      <c r="B163" s="9" t="n">
        <v>9967.6</v>
      </c>
      <c r="C163" s="9" t="n">
        <v>9214.799999999999</v>
      </c>
    </row>
    <row r="164" spans="1:5">
      <c r="A164" s="4" t="s">
        <v>74</v>
      </c>
      <c r="B164" s="9" t="n">
        <v>891.2</v>
      </c>
      <c r="C164" s="9" t="n">
        <v>1144.7</v>
      </c>
    </row>
    <row r="165" spans="1:5">
      <c r="A165" s="4" t="s">
        <v>75</v>
      </c>
      <c r="B165" s="9" t="n">
        <v>49005.2</v>
      </c>
      <c r="C165" s="9" t="n">
        <v>44533.7</v>
      </c>
    </row>
    <row r="166" spans="1:5">
      <c r="A166" s="3" t="s">
        <v>76</v>
      </c>
    </row>
    <row r="167" spans="1:5">
      <c r="A167" s="4" t="s">
        <v>77</v>
      </c>
      <c r="B167" s="9" t="n">
        <v>1239.8</v>
      </c>
      <c r="C167" s="9" t="n">
        <v>1274.6</v>
      </c>
    </row>
    <row r="168" spans="1:5">
      <c r="A168" s="4" t="s">
        <v>78</v>
      </c>
      <c r="B168" s="5" t="n">
        <v>0</v>
      </c>
      <c r="C168" s="9" t="n">
        <v>46.4</v>
      </c>
    </row>
    <row r="169" spans="1:5">
      <c r="A169" s="4" t="s">
        <v>79</v>
      </c>
      <c r="B169" s="9" t="n">
        <v>11.1</v>
      </c>
      <c r="C169" s="9" t="n">
        <v>97.7</v>
      </c>
    </row>
    <row r="170" spans="1:5">
      <c r="A170" s="4" t="s">
        <v>80</v>
      </c>
      <c r="B170" s="9" t="n">
        <v>144.4</v>
      </c>
      <c r="C170" s="9" t="n">
        <v>289.8</v>
      </c>
    </row>
    <row r="171" spans="1:5">
      <c r="A171" s="4" t="s">
        <v>939</v>
      </c>
      <c r="B171" s="9" t="n">
        <v>60.8</v>
      </c>
      <c r="C171" s="5" t="n">
        <v>0</v>
      </c>
    </row>
    <row r="172" spans="1:5">
      <c r="A172" s="4" t="s">
        <v>81</v>
      </c>
      <c r="B172" s="9" t="n">
        <v>2398.8</v>
      </c>
      <c r="C172" s="9" t="n">
        <v>2778.8</v>
      </c>
    </row>
    <row r="173" spans="1:5">
      <c r="A173" s="4" t="s">
        <v>82</v>
      </c>
      <c r="B173" s="9" t="n">
        <v>3854.9</v>
      </c>
      <c r="C173" s="9" t="n">
        <v>4487.3</v>
      </c>
    </row>
    <row r="174" spans="1:5">
      <c r="A174" s="4" t="s">
        <v>83</v>
      </c>
      <c r="B174" s="9" t="n">
        <v>98.40000000000001</v>
      </c>
      <c r="C174" s="9" t="n">
        <v>153.8</v>
      </c>
    </row>
    <row r="175" spans="1:5">
      <c r="A175" s="4" t="s">
        <v>940</v>
      </c>
      <c r="B175" s="9" t="n">
        <v>14711.6</v>
      </c>
      <c r="C175" s="9" t="n">
        <v>13915.4</v>
      </c>
    </row>
    <row r="176" spans="1:5">
      <c r="A176" s="4" t="s">
        <v>85</v>
      </c>
      <c r="B176" s="9" t="n">
        <v>3492.5</v>
      </c>
      <c r="C176" s="9" t="n">
        <v>3306.9</v>
      </c>
    </row>
    <row r="177" spans="1:5">
      <c r="A177" s="4" t="s">
        <v>86</v>
      </c>
      <c r="B177" s="9" t="n">
        <v>22157.4</v>
      </c>
      <c r="C177" s="9" t="n">
        <v>21863.4</v>
      </c>
    </row>
    <row r="178" spans="1:5">
      <c r="A178" s="3" t="s">
        <v>182</v>
      </c>
    </row>
    <row r="179" spans="1:5">
      <c r="A179" s="4" t="s">
        <v>95</v>
      </c>
      <c r="B179" s="9" t="n">
        <v>26847.8</v>
      </c>
      <c r="C179" s="9" t="n">
        <v>22670.3</v>
      </c>
    </row>
    <row r="180" spans="1:5">
      <c r="A180" s="4" t="s">
        <v>96</v>
      </c>
      <c r="B180" s="8" t="n">
        <v>49005.2</v>
      </c>
      <c r="C180" s="8" t="n">
        <v>4453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26</v>
      </c>
    </row>
    <row r="3" spans="1:3">
      <c r="A3" s="3" t="s">
        <v>104</v>
      </c>
    </row>
    <row r="4" spans="1:3">
      <c r="A4" s="4" t="s">
        <v>942</v>
      </c>
      <c r="B4" s="8" t="n">
        <v>1569.3</v>
      </c>
      <c r="C4" s="8" t="n">
        <v>1697.7</v>
      </c>
    </row>
    <row r="5" spans="1:3">
      <c r="A5" s="3" t="s">
        <v>118</v>
      </c>
    </row>
    <row r="6" spans="1:3">
      <c r="A6" s="4" t="s">
        <v>120</v>
      </c>
      <c r="B6" s="9" t="n">
        <v>-156.4</v>
      </c>
      <c r="C6" s="9" t="n">
        <v>-239.5</v>
      </c>
    </row>
    <row r="7" spans="1:3">
      <c r="A7" s="4" t="s">
        <v>122</v>
      </c>
      <c r="B7" s="9" t="n">
        <v>12.6</v>
      </c>
      <c r="C7" s="9" t="n">
        <v>-50.5</v>
      </c>
    </row>
    <row r="8" spans="1:3">
      <c r="A8" s="4" t="s">
        <v>123</v>
      </c>
      <c r="B8" s="9" t="n">
        <v>-8.9</v>
      </c>
      <c r="C8" s="9" t="n">
        <v>-22.8</v>
      </c>
    </row>
    <row r="9" spans="1:3">
      <c r="A9" s="4" t="s">
        <v>125</v>
      </c>
      <c r="B9" s="5" t="n">
        <v>0</v>
      </c>
      <c r="C9" s="5" t="n">
        <v>-308</v>
      </c>
    </row>
    <row r="10" spans="1:3">
      <c r="A10" s="4" t="s">
        <v>121</v>
      </c>
      <c r="B10" s="9" t="n">
        <v>31.1</v>
      </c>
      <c r="C10" s="5" t="n">
        <v>0</v>
      </c>
    </row>
    <row r="11" spans="1:3">
      <c r="A11" s="4" t="s">
        <v>124</v>
      </c>
      <c r="B11" s="9" t="n">
        <v>8.9</v>
      </c>
      <c r="C11" s="9" t="n">
        <v>15.8</v>
      </c>
    </row>
    <row r="12" spans="1:3">
      <c r="A12" s="4" t="s">
        <v>119</v>
      </c>
      <c r="B12" s="9" t="n">
        <v>-71.59999999999999</v>
      </c>
      <c r="C12" s="9" t="n">
        <v>-6151.7</v>
      </c>
    </row>
    <row r="13" spans="1:3">
      <c r="A13" s="4" t="s">
        <v>126</v>
      </c>
      <c r="B13" s="5" t="n">
        <v>0</v>
      </c>
      <c r="C13" s="9" t="n">
        <v>-128.6</v>
      </c>
    </row>
    <row r="14" spans="1:3">
      <c r="A14" s="4" t="s">
        <v>943</v>
      </c>
      <c r="B14" s="5" t="n">
        <v>0</v>
      </c>
      <c r="C14" s="5" t="n">
        <v>0</v>
      </c>
    </row>
    <row r="15" spans="1:3">
      <c r="A15" s="4" t="s">
        <v>944</v>
      </c>
      <c r="B15" s="5" t="n">
        <v>0</v>
      </c>
      <c r="C15" s="5" t="n">
        <v>0</v>
      </c>
    </row>
    <row r="16" spans="1:3">
      <c r="A16" s="4" t="s">
        <v>945</v>
      </c>
      <c r="B16" s="5" t="n">
        <v>0</v>
      </c>
      <c r="C16" s="5" t="n">
        <v>0</v>
      </c>
    </row>
    <row r="17" spans="1:3">
      <c r="A17" s="4" t="s">
        <v>946</v>
      </c>
      <c r="B17" s="5" t="n">
        <v>0</v>
      </c>
      <c r="C17" s="5" t="n">
        <v>0</v>
      </c>
    </row>
    <row r="18" spans="1:3">
      <c r="A18" s="4" t="s">
        <v>127</v>
      </c>
      <c r="B18" s="9" t="n">
        <v>-558.8</v>
      </c>
      <c r="C18" s="9" t="n">
        <v>-196.3</v>
      </c>
    </row>
    <row r="19" spans="1:3">
      <c r="A19" s="4" t="s">
        <v>128</v>
      </c>
      <c r="B19" s="9" t="n">
        <v>-743.1</v>
      </c>
      <c r="C19" s="9" t="n">
        <v>-7081.6</v>
      </c>
    </row>
    <row r="20" spans="1:3">
      <c r="A20" s="3" t="s">
        <v>129</v>
      </c>
    </row>
    <row r="21" spans="1:3">
      <c r="A21" s="4" t="s">
        <v>134</v>
      </c>
      <c r="B21" s="9" t="n">
        <v>-8.699999999999999</v>
      </c>
      <c r="C21" s="9" t="n">
        <v>-95.3</v>
      </c>
    </row>
    <row r="22" spans="1:3">
      <c r="A22" s="4" t="s">
        <v>131</v>
      </c>
      <c r="B22" s="9" t="n">
        <v>-48.3</v>
      </c>
      <c r="C22" s="9" t="n">
        <v>48.6</v>
      </c>
    </row>
    <row r="23" spans="1:3">
      <c r="A23" s="4" t="s">
        <v>947</v>
      </c>
      <c r="B23" s="9" t="n">
        <v>555.8</v>
      </c>
      <c r="C23" s="9" t="n">
        <v>6519.8</v>
      </c>
    </row>
    <row r="24" spans="1:3">
      <c r="A24" s="4" t="s">
        <v>948</v>
      </c>
      <c r="B24" s="9" t="n">
        <v>-1747.3</v>
      </c>
      <c r="C24" s="5" t="n">
        <v>-1067</v>
      </c>
    </row>
    <row r="25" spans="1:3">
      <c r="A25" s="4" t="s">
        <v>135</v>
      </c>
      <c r="B25" s="9" t="n">
        <v>12.8</v>
      </c>
      <c r="C25" s="9" t="n">
        <v>11.1</v>
      </c>
    </row>
    <row r="26" spans="1:3">
      <c r="A26" s="4" t="s">
        <v>132</v>
      </c>
      <c r="B26" s="9" t="n">
        <v>-7.4</v>
      </c>
      <c r="C26" s="9" t="n">
        <v>-12.9</v>
      </c>
    </row>
    <row r="27" spans="1:3">
      <c r="A27" s="4" t="s">
        <v>133</v>
      </c>
      <c r="B27" s="9" t="n">
        <v>-10.1</v>
      </c>
      <c r="C27" s="9" t="n">
        <v>-15.5</v>
      </c>
    </row>
    <row r="28" spans="1:3">
      <c r="A28" s="4" t="s">
        <v>949</v>
      </c>
      <c r="B28" s="5" t="n">
        <v>0</v>
      </c>
      <c r="C28" s="5" t="n">
        <v>0</v>
      </c>
    </row>
    <row r="29" spans="1:3">
      <c r="A29" s="4" t="s">
        <v>950</v>
      </c>
      <c r="B29" s="5" t="n">
        <v>0</v>
      </c>
      <c r="C29" s="5" t="n">
        <v>0</v>
      </c>
    </row>
    <row r="30" spans="1:3">
      <c r="A30" s="4" t="s">
        <v>951</v>
      </c>
      <c r="B30" s="5" t="n">
        <v>0</v>
      </c>
      <c r="C30" s="5" t="n">
        <v>0</v>
      </c>
    </row>
    <row r="31" spans="1:3">
      <c r="A31" s="4" t="s">
        <v>952</v>
      </c>
      <c r="B31" s="5" t="n">
        <v>0</v>
      </c>
      <c r="C31" s="5" t="n">
        <v>0</v>
      </c>
    </row>
    <row r="32" spans="1:3">
      <c r="A32" s="4" t="s">
        <v>953</v>
      </c>
      <c r="B32" s="5" t="n">
        <v>0</v>
      </c>
      <c r="C32" s="5" t="n">
        <v>-1</v>
      </c>
    </row>
    <row r="33" spans="1:3">
      <c r="A33" s="4" t="s">
        <v>137</v>
      </c>
      <c r="B33" s="9" t="n">
        <v>-0.7</v>
      </c>
      <c r="C33" s="9" t="n">
        <v>1.6</v>
      </c>
    </row>
    <row r="34" spans="1:3">
      <c r="A34" s="4" t="s">
        <v>138</v>
      </c>
      <c r="B34" s="9" t="n">
        <v>-1253.9</v>
      </c>
      <c r="C34" s="9" t="n">
        <v>5389.4</v>
      </c>
    </row>
    <row r="35" spans="1:3">
      <c r="A35" s="4" t="s">
        <v>139</v>
      </c>
      <c r="B35" s="9" t="n">
        <v>43.8</v>
      </c>
      <c r="C35" s="9" t="n">
        <v>15.1</v>
      </c>
    </row>
    <row r="36" spans="1:3">
      <c r="A36" s="4" t="s">
        <v>140</v>
      </c>
      <c r="B36" s="9" t="n">
        <v>-383.9</v>
      </c>
      <c r="C36" s="9" t="n">
        <v>20.6</v>
      </c>
    </row>
    <row r="37" spans="1:3">
      <c r="A37" s="4" t="s">
        <v>141</v>
      </c>
      <c r="B37" s="9" t="n">
        <v>998.8</v>
      </c>
      <c r="C37" s="5" t="n">
        <v>1236</v>
      </c>
    </row>
    <row r="38" spans="1:3">
      <c r="A38" s="4" t="s">
        <v>142</v>
      </c>
      <c r="B38" s="9" t="n">
        <v>614.9</v>
      </c>
      <c r="C38" s="9" t="n">
        <v>1256.6</v>
      </c>
    </row>
    <row r="39" spans="1:3">
      <c r="A39" s="4" t="s">
        <v>919</v>
      </c>
    </row>
    <row r="40" spans="1:3">
      <c r="A40" s="3" t="s">
        <v>104</v>
      </c>
    </row>
    <row r="41" spans="1:3">
      <c r="A41" s="4" t="s">
        <v>942</v>
      </c>
      <c r="B41" s="5" t="n">
        <v>0</v>
      </c>
      <c r="C41" s="5" t="n">
        <v>0</v>
      </c>
    </row>
    <row r="42" spans="1:3">
      <c r="A42" s="3" t="s">
        <v>118</v>
      </c>
    </row>
    <row r="43" spans="1:3">
      <c r="A43" s="4" t="s">
        <v>120</v>
      </c>
      <c r="B43" s="5" t="n">
        <v>0</v>
      </c>
      <c r="C43" s="5" t="n">
        <v>0</v>
      </c>
    </row>
    <row r="44" spans="1:3">
      <c r="A44" s="4" t="s">
        <v>122</v>
      </c>
      <c r="B44" s="5" t="n">
        <v>0</v>
      </c>
      <c r="C44" s="5" t="n">
        <v>0</v>
      </c>
    </row>
    <row r="45" spans="1:3">
      <c r="A45" s="4" t="s">
        <v>123</v>
      </c>
      <c r="B45" s="5" t="n">
        <v>0</v>
      </c>
      <c r="C45" s="5" t="n">
        <v>0</v>
      </c>
    </row>
    <row r="46" spans="1:3">
      <c r="A46" s="4" t="s">
        <v>125</v>
      </c>
      <c r="C46" s="5" t="n">
        <v>0</v>
      </c>
    </row>
    <row r="47" spans="1:3">
      <c r="A47" s="4" t="s">
        <v>121</v>
      </c>
      <c r="B47" s="5" t="n">
        <v>0</v>
      </c>
    </row>
    <row r="48" spans="1:3">
      <c r="A48" s="4" t="s">
        <v>124</v>
      </c>
      <c r="B48" s="5" t="n">
        <v>0</v>
      </c>
      <c r="C48" s="5" t="n">
        <v>0</v>
      </c>
    </row>
    <row r="49" spans="1:3">
      <c r="A49" s="4" t="s">
        <v>119</v>
      </c>
      <c r="B49" s="5" t="n">
        <v>0</v>
      </c>
      <c r="C49" s="5" t="n">
        <v>0</v>
      </c>
    </row>
    <row r="50" spans="1:3">
      <c r="A50" s="4" t="s">
        <v>126</v>
      </c>
      <c r="C50" s="5" t="n">
        <v>0</v>
      </c>
    </row>
    <row r="51" spans="1:3">
      <c r="A51" s="4" t="s">
        <v>943</v>
      </c>
      <c r="B51" s="9" t="n">
        <v>21.1</v>
      </c>
      <c r="C51" s="9" t="n">
        <v>43.6</v>
      </c>
    </row>
    <row r="52" spans="1:3">
      <c r="A52" s="4" t="s">
        <v>944</v>
      </c>
      <c r="B52" s="9" t="n">
        <v>-168.1</v>
      </c>
      <c r="C52" s="9" t="n">
        <v>-135.6</v>
      </c>
    </row>
    <row r="53" spans="1:3">
      <c r="A53" s="4" t="s">
        <v>945</v>
      </c>
      <c r="B53" s="9" t="n">
        <v>3065.8</v>
      </c>
      <c r="C53" s="9" t="n">
        <v>9115.200000000001</v>
      </c>
    </row>
    <row r="54" spans="1:3">
      <c r="A54" s="4" t="s">
        <v>946</v>
      </c>
      <c r="B54" s="9" t="n">
        <v>-2010.3</v>
      </c>
      <c r="C54" s="9" t="n">
        <v>-8312.200000000001</v>
      </c>
    </row>
    <row r="55" spans="1:3">
      <c r="A55" s="4" t="s">
        <v>127</v>
      </c>
      <c r="B55" s="5" t="n">
        <v>0</v>
      </c>
      <c r="C55" s="5" t="n">
        <v>0</v>
      </c>
    </row>
    <row r="56" spans="1:3">
      <c r="A56" s="4" t="s">
        <v>128</v>
      </c>
      <c r="B56" s="9" t="n">
        <v>908.5</v>
      </c>
      <c r="C56" s="5" t="n">
        <v>711</v>
      </c>
    </row>
    <row r="57" spans="1:3">
      <c r="A57" s="3" t="s">
        <v>129</v>
      </c>
    </row>
    <row r="58" spans="1:3">
      <c r="A58" s="4" t="s">
        <v>134</v>
      </c>
      <c r="B58" s="5" t="n">
        <v>0</v>
      </c>
      <c r="C58" s="5" t="n">
        <v>0</v>
      </c>
    </row>
    <row r="59" spans="1:3">
      <c r="A59" s="4" t="s">
        <v>131</v>
      </c>
      <c r="B59" s="5" t="n">
        <v>0</v>
      </c>
      <c r="C59" s="5" t="n">
        <v>0</v>
      </c>
    </row>
    <row r="60" spans="1:3">
      <c r="A60" s="4" t="s">
        <v>947</v>
      </c>
      <c r="B60" s="5" t="n">
        <v>0</v>
      </c>
      <c r="C60" s="5" t="n">
        <v>0</v>
      </c>
    </row>
    <row r="61" spans="1:3">
      <c r="A61" s="4" t="s">
        <v>948</v>
      </c>
      <c r="B61" s="5" t="n">
        <v>0</v>
      </c>
      <c r="C61" s="5" t="n">
        <v>0</v>
      </c>
    </row>
    <row r="62" spans="1:3">
      <c r="A62" s="4" t="s">
        <v>135</v>
      </c>
      <c r="B62" s="5" t="n">
        <v>0</v>
      </c>
      <c r="C62" s="5" t="n">
        <v>0</v>
      </c>
    </row>
    <row r="63" spans="1:3">
      <c r="A63" s="4" t="s">
        <v>132</v>
      </c>
      <c r="B63" s="5" t="n">
        <v>0</v>
      </c>
      <c r="C63" s="5" t="n">
        <v>0</v>
      </c>
    </row>
    <row r="64" spans="1:3">
      <c r="A64" s="4" t="s">
        <v>133</v>
      </c>
      <c r="B64" s="5" t="n">
        <v>0</v>
      </c>
      <c r="C64" s="5" t="n">
        <v>0</v>
      </c>
    </row>
    <row r="65" spans="1:3">
      <c r="A65" s="4" t="s">
        <v>949</v>
      </c>
      <c r="B65" s="9" t="n">
        <v>-21.1</v>
      </c>
      <c r="C65" s="9" t="n">
        <v>-43.6</v>
      </c>
    </row>
    <row r="66" spans="1:3">
      <c r="A66" s="4" t="s">
        <v>950</v>
      </c>
      <c r="B66" s="9" t="n">
        <v>168.1</v>
      </c>
      <c r="C66" s="9" t="n">
        <v>135.6</v>
      </c>
    </row>
    <row r="67" spans="1:3">
      <c r="A67" s="4" t="s">
        <v>951</v>
      </c>
      <c r="B67" s="9" t="n">
        <v>-3065.8</v>
      </c>
      <c r="C67" s="9" t="n">
        <v>8312.200000000001</v>
      </c>
    </row>
    <row r="68" spans="1:3">
      <c r="A68" s="4" t="s">
        <v>952</v>
      </c>
      <c r="B68" s="9" t="n">
        <v>2010.3</v>
      </c>
      <c r="C68" s="9" t="n">
        <v>-9115.200000000001</v>
      </c>
    </row>
    <row r="69" spans="1:3">
      <c r="A69" s="4" t="s">
        <v>953</v>
      </c>
      <c r="C69" s="5" t="n">
        <v>0</v>
      </c>
    </row>
    <row r="70" spans="1:3">
      <c r="A70" s="4" t="s">
        <v>137</v>
      </c>
      <c r="B70" s="5" t="n">
        <v>0</v>
      </c>
      <c r="C70" s="5" t="n">
        <v>0</v>
      </c>
    </row>
    <row r="71" spans="1:3">
      <c r="A71" s="4" t="s">
        <v>138</v>
      </c>
      <c r="B71" s="9" t="n">
        <v>-908.5</v>
      </c>
      <c r="C71" s="5" t="n">
        <v>-711</v>
      </c>
    </row>
    <row r="72" spans="1:3">
      <c r="A72" s="4" t="s">
        <v>139</v>
      </c>
      <c r="B72" s="5" t="n">
        <v>0</v>
      </c>
      <c r="C72" s="5" t="n">
        <v>0</v>
      </c>
    </row>
    <row r="73" spans="1:3">
      <c r="A73" s="4" t="s">
        <v>140</v>
      </c>
      <c r="B73" s="5" t="n">
        <v>0</v>
      </c>
      <c r="C73" s="5" t="n">
        <v>0</v>
      </c>
    </row>
    <row r="74" spans="1:3">
      <c r="A74" s="4" t="s">
        <v>141</v>
      </c>
      <c r="B74" s="5" t="n">
        <v>0</v>
      </c>
      <c r="C74" s="5" t="n">
        <v>0</v>
      </c>
    </row>
    <row r="75" spans="1:3">
      <c r="A75" s="4" t="s">
        <v>142</v>
      </c>
      <c r="B75" s="5" t="n">
        <v>0</v>
      </c>
      <c r="C75" s="5" t="n">
        <v>0</v>
      </c>
    </row>
    <row r="76" spans="1:3">
      <c r="A76" s="4" t="s">
        <v>878</v>
      </c>
    </row>
    <row r="77" spans="1:3">
      <c r="A77" s="3" t="s">
        <v>104</v>
      </c>
    </row>
    <row r="78" spans="1:3">
      <c r="A78" s="4" t="s">
        <v>942</v>
      </c>
      <c r="B78" s="9" t="n">
        <v>-175.1</v>
      </c>
      <c r="C78" s="9" t="n">
        <v>-1.6</v>
      </c>
    </row>
    <row r="79" spans="1:3">
      <c r="A79" s="3" t="s">
        <v>118</v>
      </c>
    </row>
    <row r="80" spans="1:3">
      <c r="A80" s="4" t="s">
        <v>120</v>
      </c>
      <c r="B80" s="5" t="n">
        <v>0</v>
      </c>
      <c r="C80" s="5" t="n">
        <v>0</v>
      </c>
    </row>
    <row r="81" spans="1:3">
      <c r="A81" s="4" t="s">
        <v>122</v>
      </c>
      <c r="B81" s="5" t="n">
        <v>0</v>
      </c>
      <c r="C81" s="5" t="n">
        <v>0</v>
      </c>
    </row>
    <row r="82" spans="1:3">
      <c r="A82" s="4" t="s">
        <v>123</v>
      </c>
      <c r="B82" s="5" t="n">
        <v>0</v>
      </c>
      <c r="C82" s="5" t="n">
        <v>0</v>
      </c>
    </row>
    <row r="83" spans="1:3">
      <c r="A83" s="4" t="s">
        <v>125</v>
      </c>
      <c r="C83" s="5" t="n">
        <v>0</v>
      </c>
    </row>
    <row r="84" spans="1:3">
      <c r="A84" s="4" t="s">
        <v>121</v>
      </c>
      <c r="B84" s="5" t="n">
        <v>0</v>
      </c>
    </row>
    <row r="85" spans="1:3">
      <c r="A85" s="4" t="s">
        <v>124</v>
      </c>
      <c r="B85" s="5" t="n">
        <v>0</v>
      </c>
      <c r="C85" s="5" t="n">
        <v>0</v>
      </c>
    </row>
    <row r="86" spans="1:3">
      <c r="A86" s="4" t="s">
        <v>119</v>
      </c>
      <c r="B86" s="9" t="n">
        <v>-71.59999999999999</v>
      </c>
      <c r="C86" s="9" t="n">
        <v>-5278.5</v>
      </c>
    </row>
    <row r="87" spans="1:3">
      <c r="A87" s="4" t="s">
        <v>126</v>
      </c>
      <c r="C87" s="9" t="n">
        <v>-128.6</v>
      </c>
    </row>
    <row r="88" spans="1:3">
      <c r="A88" s="4" t="s">
        <v>943</v>
      </c>
      <c r="B88" s="5" t="n">
        <v>0</v>
      </c>
      <c r="C88" s="5" t="n">
        <v>0</v>
      </c>
    </row>
    <row r="89" spans="1:3">
      <c r="A89" s="4" t="s">
        <v>944</v>
      </c>
      <c r="B89" s="9" t="n">
        <v>168.1</v>
      </c>
      <c r="C89" s="9" t="n">
        <v>135.6</v>
      </c>
    </row>
    <row r="90" spans="1:3">
      <c r="A90" s="4" t="s">
        <v>945</v>
      </c>
      <c r="B90" s="9" t="n">
        <v>-143.7</v>
      </c>
      <c r="C90" s="9" t="n">
        <v>-7971.9</v>
      </c>
    </row>
    <row r="91" spans="1:3">
      <c r="A91" s="4" t="s">
        <v>946</v>
      </c>
      <c r="B91" s="9" t="n">
        <v>1066.4</v>
      </c>
      <c r="C91" s="9" t="n">
        <v>6838.3</v>
      </c>
    </row>
    <row r="92" spans="1:3">
      <c r="A92" s="4" t="s">
        <v>127</v>
      </c>
      <c r="B92" s="5" t="n">
        <v>0</v>
      </c>
      <c r="C92" s="5" t="n">
        <v>0</v>
      </c>
    </row>
    <row r="93" spans="1:3">
      <c r="A93" s="4" t="s">
        <v>128</v>
      </c>
      <c r="B93" s="9" t="n">
        <v>1019.2</v>
      </c>
      <c r="C93" s="9" t="n">
        <v>-6405.1</v>
      </c>
    </row>
    <row r="94" spans="1:3">
      <c r="A94" s="3" t="s">
        <v>129</v>
      </c>
    </row>
    <row r="95" spans="1:3">
      <c r="A95" s="4" t="s">
        <v>134</v>
      </c>
      <c r="B95" s="9" t="n">
        <v>-8.300000000000001</v>
      </c>
      <c r="C95" s="9" t="n">
        <v>-95.3</v>
      </c>
    </row>
    <row r="96" spans="1:3">
      <c r="A96" s="4" t="s">
        <v>131</v>
      </c>
      <c r="B96" s="5" t="n">
        <v>0</v>
      </c>
      <c r="C96" s="5" t="n">
        <v>0</v>
      </c>
    </row>
    <row r="97" spans="1:3">
      <c r="A97" s="4" t="s">
        <v>947</v>
      </c>
      <c r="B97" s="9" t="n">
        <v>554.5</v>
      </c>
      <c r="C97" s="9" t="n">
        <v>6478.8</v>
      </c>
    </row>
    <row r="98" spans="1:3">
      <c r="A98" s="4" t="s">
        <v>948</v>
      </c>
      <c r="B98" s="5" t="n">
        <v>-1500</v>
      </c>
      <c r="C98" s="5" t="n">
        <v>0</v>
      </c>
    </row>
    <row r="99" spans="1:3">
      <c r="A99" s="4" t="s">
        <v>135</v>
      </c>
      <c r="B99" s="9" t="n">
        <v>12.8</v>
      </c>
      <c r="C99" s="9" t="n">
        <v>11.1</v>
      </c>
    </row>
    <row r="100" spans="1:3">
      <c r="A100" s="4" t="s">
        <v>132</v>
      </c>
      <c r="B100" s="9" t="n">
        <v>-7.4</v>
      </c>
      <c r="C100" s="9" t="n">
        <v>-12.9</v>
      </c>
    </row>
    <row r="101" spans="1:3">
      <c r="A101" s="4" t="s">
        <v>133</v>
      </c>
      <c r="B101" s="5" t="n">
        <v>0</v>
      </c>
      <c r="C101" s="5" t="n">
        <v>0</v>
      </c>
    </row>
    <row r="102" spans="1:3">
      <c r="A102" s="4" t="s">
        <v>949</v>
      </c>
      <c r="B102" s="5" t="n">
        <v>0</v>
      </c>
      <c r="C102" s="5" t="n">
        <v>0</v>
      </c>
    </row>
    <row r="103" spans="1:3">
      <c r="A103" s="4" t="s">
        <v>950</v>
      </c>
      <c r="B103" s="5" t="n">
        <v>0</v>
      </c>
      <c r="C103" s="5" t="n">
        <v>0</v>
      </c>
    </row>
    <row r="104" spans="1:3">
      <c r="A104" s="4" t="s">
        <v>951</v>
      </c>
      <c r="B104" s="5" t="n">
        <v>104</v>
      </c>
      <c r="C104" s="5" t="n">
        <v>0</v>
      </c>
    </row>
    <row r="105" spans="1:3">
      <c r="A105" s="4" t="s">
        <v>952</v>
      </c>
      <c r="B105" s="5" t="n">
        <v>0</v>
      </c>
      <c r="C105" s="5" t="n">
        <v>25</v>
      </c>
    </row>
    <row r="106" spans="1:3">
      <c r="A106" s="4" t="s">
        <v>953</v>
      </c>
      <c r="C106" s="5" t="n">
        <v>0</v>
      </c>
    </row>
    <row r="107" spans="1:3">
      <c r="A107" s="4" t="s">
        <v>137</v>
      </c>
      <c r="B107" s="5" t="n">
        <v>0</v>
      </c>
      <c r="C107" s="5" t="n">
        <v>0</v>
      </c>
    </row>
    <row r="108" spans="1:3">
      <c r="A108" s="4" t="s">
        <v>138</v>
      </c>
      <c r="B108" s="9" t="n">
        <v>-844.4</v>
      </c>
      <c r="C108" s="9" t="n">
        <v>6406.7</v>
      </c>
    </row>
    <row r="109" spans="1:3">
      <c r="A109" s="4" t="s">
        <v>139</v>
      </c>
      <c r="B109" s="5" t="n">
        <v>0</v>
      </c>
      <c r="C109" s="5" t="n">
        <v>0</v>
      </c>
    </row>
    <row r="110" spans="1:3">
      <c r="A110" s="4" t="s">
        <v>140</v>
      </c>
      <c r="B110" s="9" t="n">
        <v>-0.3</v>
      </c>
      <c r="C110" s="5" t="n">
        <v>0</v>
      </c>
    </row>
    <row r="111" spans="1:3">
      <c r="A111" s="4" t="s">
        <v>141</v>
      </c>
      <c r="B111" s="9" t="n">
        <v>0.3</v>
      </c>
      <c r="C111" s="5" t="n">
        <v>0</v>
      </c>
    </row>
    <row r="112" spans="1:3">
      <c r="A112" s="4" t="s">
        <v>142</v>
      </c>
      <c r="B112" s="5" t="n">
        <v>0</v>
      </c>
      <c r="C112" s="5" t="n">
        <v>0</v>
      </c>
    </row>
    <row r="113" spans="1:3">
      <c r="A113" s="4" t="s">
        <v>920</v>
      </c>
    </row>
    <row r="114" spans="1:3">
      <c r="A114" s="3" t="s">
        <v>104</v>
      </c>
    </row>
    <row r="115" spans="1:3">
      <c r="A115" s="4" t="s">
        <v>942</v>
      </c>
      <c r="B115" s="9" t="n">
        <v>-338.8</v>
      </c>
      <c r="C115" s="9" t="n">
        <v>724.7</v>
      </c>
    </row>
    <row r="116" spans="1:3">
      <c r="A116" s="3" t="s">
        <v>118</v>
      </c>
    </row>
    <row r="117" spans="1:3">
      <c r="A117" s="4" t="s">
        <v>120</v>
      </c>
      <c r="B117" s="9" t="n">
        <v>-31.4</v>
      </c>
      <c r="C117" s="9" t="n">
        <v>-64.8</v>
      </c>
    </row>
    <row r="118" spans="1:3">
      <c r="A118" s="4" t="s">
        <v>122</v>
      </c>
      <c r="B118" s="5" t="n">
        <v>0</v>
      </c>
      <c r="C118" s="9" t="n">
        <v>-49.5</v>
      </c>
    </row>
    <row r="119" spans="1:3">
      <c r="A119" s="4" t="s">
        <v>123</v>
      </c>
      <c r="B119" s="5" t="n">
        <v>0</v>
      </c>
      <c r="C119" s="9" t="n">
        <v>-4.1</v>
      </c>
    </row>
    <row r="120" spans="1:3">
      <c r="A120" s="4" t="s">
        <v>125</v>
      </c>
      <c r="C120" s="5" t="n">
        <v>0</v>
      </c>
    </row>
    <row r="121" spans="1:3">
      <c r="A121" s="4" t="s">
        <v>121</v>
      </c>
      <c r="B121" s="5" t="n">
        <v>0</v>
      </c>
    </row>
    <row r="122" spans="1:3">
      <c r="A122" s="4" t="s">
        <v>124</v>
      </c>
      <c r="B122" s="5" t="n">
        <v>0</v>
      </c>
      <c r="C122" s="5" t="n">
        <v>0</v>
      </c>
    </row>
    <row r="123" spans="1:3">
      <c r="A123" s="4" t="s">
        <v>119</v>
      </c>
      <c r="B123" s="5" t="n">
        <v>0</v>
      </c>
      <c r="C123" s="9" t="n">
        <v>-931.3</v>
      </c>
    </row>
    <row r="124" spans="1:3">
      <c r="A124" s="4" t="s">
        <v>126</v>
      </c>
      <c r="C124" s="5" t="n">
        <v>0</v>
      </c>
    </row>
    <row r="125" spans="1:3">
      <c r="A125" s="4" t="s">
        <v>943</v>
      </c>
      <c r="B125" s="9" t="n">
        <v>-21.1</v>
      </c>
      <c r="C125" s="9" t="n">
        <v>-43.6</v>
      </c>
    </row>
    <row r="126" spans="1:3">
      <c r="A126" s="4" t="s">
        <v>944</v>
      </c>
      <c r="B126" s="5" t="n">
        <v>0</v>
      </c>
      <c r="C126" s="5" t="n">
        <v>0</v>
      </c>
    </row>
    <row r="127" spans="1:3">
      <c r="A127" s="4" t="s">
        <v>945</v>
      </c>
      <c r="B127" s="9" t="n">
        <v>-364.1</v>
      </c>
      <c r="C127" s="5" t="n">
        <v>-417</v>
      </c>
    </row>
    <row r="128" spans="1:3">
      <c r="A128" s="4" t="s">
        <v>946</v>
      </c>
      <c r="B128" s="9" t="n">
        <v>0.3</v>
      </c>
      <c r="C128" s="9" t="n">
        <v>442.6</v>
      </c>
    </row>
    <row r="129" spans="1:3">
      <c r="A129" s="4" t="s">
        <v>127</v>
      </c>
      <c r="B129" s="9" t="n">
        <v>-0.3</v>
      </c>
      <c r="C129" s="9" t="n">
        <v>-0.4</v>
      </c>
    </row>
    <row r="130" spans="1:3">
      <c r="A130" s="4" t="s">
        <v>128</v>
      </c>
      <c r="B130" s="9" t="n">
        <v>-416.6</v>
      </c>
      <c r="C130" s="9" t="n">
        <v>-1068.1</v>
      </c>
    </row>
    <row r="131" spans="1:3">
      <c r="A131" s="3" t="s">
        <v>129</v>
      </c>
    </row>
    <row r="132" spans="1:3">
      <c r="A132" s="4" t="s">
        <v>134</v>
      </c>
      <c r="B132" s="9" t="n">
        <v>-0.4</v>
      </c>
      <c r="C132" s="5" t="n">
        <v>0</v>
      </c>
    </row>
    <row r="133" spans="1:3">
      <c r="A133" s="4" t="s">
        <v>131</v>
      </c>
      <c r="B133" s="5" t="n">
        <v>0</v>
      </c>
      <c r="C133" s="5" t="n">
        <v>0</v>
      </c>
    </row>
    <row r="134" spans="1:3">
      <c r="A134" s="4" t="s">
        <v>947</v>
      </c>
      <c r="B134" s="5" t="n">
        <v>0</v>
      </c>
      <c r="C134" s="5" t="n">
        <v>0</v>
      </c>
    </row>
    <row r="135" spans="1:3">
      <c r="A135" s="4" t="s">
        <v>948</v>
      </c>
      <c r="B135" s="5" t="n">
        <v>0</v>
      </c>
      <c r="C135" s="5" t="n">
        <v>-500</v>
      </c>
    </row>
    <row r="136" spans="1:3">
      <c r="A136" s="4" t="s">
        <v>135</v>
      </c>
      <c r="B136" s="5" t="n">
        <v>0</v>
      </c>
      <c r="C136" s="5" t="n">
        <v>0</v>
      </c>
    </row>
    <row r="137" spans="1:3">
      <c r="A137" s="4" t="s">
        <v>132</v>
      </c>
      <c r="B137" s="5" t="n">
        <v>0</v>
      </c>
      <c r="C137" s="5" t="n">
        <v>0</v>
      </c>
    </row>
    <row r="138" spans="1:3">
      <c r="A138" s="4" t="s">
        <v>133</v>
      </c>
      <c r="B138" s="5" t="n">
        <v>0</v>
      </c>
      <c r="C138" s="5" t="n">
        <v>0</v>
      </c>
    </row>
    <row r="139" spans="1:3">
      <c r="A139" s="4" t="s">
        <v>949</v>
      </c>
      <c r="B139" s="5" t="n">
        <v>0</v>
      </c>
      <c r="C139" s="5" t="n">
        <v>0</v>
      </c>
    </row>
    <row r="140" spans="1:3">
      <c r="A140" s="4" t="s">
        <v>950</v>
      </c>
      <c r="B140" s="5" t="n">
        <v>0</v>
      </c>
      <c r="C140" s="5" t="n">
        <v>0</v>
      </c>
    </row>
    <row r="141" spans="1:3">
      <c r="A141" s="4" t="s">
        <v>951</v>
      </c>
      <c r="B141" s="9" t="n">
        <v>2497.5</v>
      </c>
      <c r="C141" s="9" t="n">
        <v>-1361.8</v>
      </c>
    </row>
    <row r="142" spans="1:3">
      <c r="A142" s="4" t="s">
        <v>952</v>
      </c>
      <c r="B142" s="9" t="n">
        <v>-1664.4</v>
      </c>
      <c r="C142" s="9" t="n">
        <v>1380.8</v>
      </c>
    </row>
    <row r="143" spans="1:3">
      <c r="A143" s="4" t="s">
        <v>953</v>
      </c>
      <c r="C143" s="5" t="n">
        <v>0</v>
      </c>
    </row>
    <row r="144" spans="1:3">
      <c r="A144" s="4" t="s">
        <v>137</v>
      </c>
      <c r="B144" s="9" t="n">
        <v>-7.4</v>
      </c>
      <c r="C144" s="9" t="n">
        <v>-12.9</v>
      </c>
    </row>
    <row r="145" spans="1:3">
      <c r="A145" s="4" t="s">
        <v>138</v>
      </c>
      <c r="B145" s="9" t="n">
        <v>825.3</v>
      </c>
      <c r="C145" s="9" t="n">
        <v>-493.9</v>
      </c>
    </row>
    <row r="146" spans="1:3">
      <c r="A146" s="4" t="s">
        <v>139</v>
      </c>
      <c r="B146" s="5" t="n">
        <v>0</v>
      </c>
      <c r="C146" s="5" t="n">
        <v>0</v>
      </c>
    </row>
    <row r="147" spans="1:3">
      <c r="A147" s="4" t="s">
        <v>140</v>
      </c>
      <c r="B147" s="9" t="n">
        <v>69.90000000000001</v>
      </c>
      <c r="C147" s="9" t="n">
        <v>-837.3</v>
      </c>
    </row>
    <row r="148" spans="1:3">
      <c r="A148" s="4" t="s">
        <v>141</v>
      </c>
      <c r="B148" s="9" t="n">
        <v>12.3</v>
      </c>
      <c r="C148" s="9" t="n">
        <v>870.5</v>
      </c>
    </row>
    <row r="149" spans="1:3">
      <c r="A149" s="4" t="s">
        <v>142</v>
      </c>
      <c r="B149" s="9" t="n">
        <v>82.2</v>
      </c>
      <c r="C149" s="9" t="n">
        <v>33.2</v>
      </c>
    </row>
    <row r="150" spans="1:3">
      <c r="A150" s="4" t="s">
        <v>921</v>
      </c>
    </row>
    <row r="151" spans="1:3">
      <c r="A151" s="3" t="s">
        <v>104</v>
      </c>
    </row>
    <row r="152" spans="1:3">
      <c r="A152" s="4" t="s">
        <v>942</v>
      </c>
      <c r="B152" s="5" t="n">
        <v>0</v>
      </c>
      <c r="C152" s="5" t="n">
        <v>0</v>
      </c>
    </row>
    <row r="153" spans="1:3">
      <c r="A153" s="3" t="s">
        <v>118</v>
      </c>
    </row>
    <row r="154" spans="1:3">
      <c r="A154" s="4" t="s">
        <v>120</v>
      </c>
      <c r="B154" s="5" t="n">
        <v>0</v>
      </c>
      <c r="C154" s="5" t="n">
        <v>0</v>
      </c>
    </row>
    <row r="155" spans="1:3">
      <c r="A155" s="4" t="s">
        <v>122</v>
      </c>
      <c r="B155" s="5" t="n">
        <v>0</v>
      </c>
      <c r="C155" s="5" t="n">
        <v>0</v>
      </c>
    </row>
    <row r="156" spans="1:3">
      <c r="A156" s="4" t="s">
        <v>123</v>
      </c>
      <c r="B156" s="5" t="n">
        <v>0</v>
      </c>
      <c r="C156" s="5" t="n">
        <v>0</v>
      </c>
    </row>
    <row r="157" spans="1:3">
      <c r="A157" s="4" t="s">
        <v>125</v>
      </c>
      <c r="C157" s="5" t="n">
        <v>0</v>
      </c>
    </row>
    <row r="158" spans="1:3">
      <c r="A158" s="4" t="s">
        <v>121</v>
      </c>
      <c r="B158" s="5" t="n">
        <v>0</v>
      </c>
    </row>
    <row r="159" spans="1:3">
      <c r="A159" s="4" t="s">
        <v>124</v>
      </c>
      <c r="B159" s="5" t="n">
        <v>0</v>
      </c>
      <c r="C159" s="5" t="n">
        <v>0</v>
      </c>
    </row>
    <row r="160" spans="1:3">
      <c r="A160" s="4" t="s">
        <v>119</v>
      </c>
      <c r="B160" s="5" t="n">
        <v>0</v>
      </c>
      <c r="C160" s="5" t="n">
        <v>0</v>
      </c>
    </row>
    <row r="161" spans="1:3">
      <c r="A161" s="4" t="s">
        <v>126</v>
      </c>
      <c r="C161" s="5" t="n">
        <v>0</v>
      </c>
    </row>
    <row r="162" spans="1:3">
      <c r="A162" s="4" t="s">
        <v>943</v>
      </c>
      <c r="B162" s="5" t="n">
        <v>0</v>
      </c>
      <c r="C162" s="5" t="n">
        <v>0</v>
      </c>
    </row>
    <row r="163" spans="1:3">
      <c r="A163" s="4" t="s">
        <v>944</v>
      </c>
      <c r="B163" s="5" t="n">
        <v>0</v>
      </c>
      <c r="C163" s="5" t="n">
        <v>0</v>
      </c>
    </row>
    <row r="164" spans="1:3">
      <c r="A164" s="4" t="s">
        <v>945</v>
      </c>
      <c r="B164" s="5" t="n">
        <v>0</v>
      </c>
      <c r="C164" s="5" t="n">
        <v>0</v>
      </c>
    </row>
    <row r="165" spans="1:3">
      <c r="A165" s="4" t="s">
        <v>946</v>
      </c>
      <c r="B165" s="5" t="n">
        <v>0</v>
      </c>
      <c r="C165" s="5" t="n">
        <v>0</v>
      </c>
    </row>
    <row r="166" spans="1:3">
      <c r="A166" s="4" t="s">
        <v>127</v>
      </c>
      <c r="B166" s="5" t="n">
        <v>0</v>
      </c>
      <c r="C166" s="5" t="n">
        <v>0</v>
      </c>
    </row>
    <row r="167" spans="1:3">
      <c r="A167" s="4" t="s">
        <v>128</v>
      </c>
      <c r="B167" s="5" t="n">
        <v>0</v>
      </c>
      <c r="C167" s="5" t="n">
        <v>0</v>
      </c>
    </row>
    <row r="168" spans="1:3">
      <c r="A168" s="3" t="s">
        <v>129</v>
      </c>
    </row>
    <row r="169" spans="1:3">
      <c r="A169" s="4" t="s">
        <v>134</v>
      </c>
      <c r="B169" s="5" t="n">
        <v>0</v>
      </c>
      <c r="C169" s="5" t="n">
        <v>0</v>
      </c>
    </row>
    <row r="170" spans="1:3">
      <c r="A170" s="4" t="s">
        <v>131</v>
      </c>
      <c r="B170" s="5" t="n">
        <v>0</v>
      </c>
      <c r="C170" s="5" t="n">
        <v>0</v>
      </c>
    </row>
    <row r="171" spans="1:3">
      <c r="A171" s="4" t="s">
        <v>947</v>
      </c>
      <c r="B171" s="5" t="n">
        <v>0</v>
      </c>
      <c r="C171" s="5" t="n">
        <v>0</v>
      </c>
    </row>
    <row r="172" spans="1:3">
      <c r="A172" s="4" t="s">
        <v>948</v>
      </c>
      <c r="B172" s="5" t="n">
        <v>0</v>
      </c>
      <c r="C172" s="5" t="n">
        <v>0</v>
      </c>
    </row>
    <row r="173" spans="1:3">
      <c r="A173" s="4" t="s">
        <v>135</v>
      </c>
      <c r="B173" s="5" t="n">
        <v>0</v>
      </c>
      <c r="C173" s="5" t="n">
        <v>0</v>
      </c>
    </row>
    <row r="174" spans="1:3">
      <c r="A174" s="4" t="s">
        <v>132</v>
      </c>
      <c r="B174" s="5" t="n">
        <v>0</v>
      </c>
      <c r="C174" s="5" t="n">
        <v>0</v>
      </c>
    </row>
    <row r="175" spans="1:3">
      <c r="A175" s="4" t="s">
        <v>133</v>
      </c>
      <c r="B175" s="5" t="n">
        <v>0</v>
      </c>
      <c r="C175" s="5" t="n">
        <v>0</v>
      </c>
    </row>
    <row r="176" spans="1:3">
      <c r="A176" s="4" t="s">
        <v>949</v>
      </c>
      <c r="B176" s="5" t="n">
        <v>0</v>
      </c>
      <c r="C176" s="5" t="n">
        <v>0</v>
      </c>
    </row>
    <row r="177" spans="1:3">
      <c r="A177" s="4" t="s">
        <v>950</v>
      </c>
      <c r="B177" s="5" t="n">
        <v>0</v>
      </c>
      <c r="C177" s="5" t="n">
        <v>0</v>
      </c>
    </row>
    <row r="178" spans="1:3">
      <c r="A178" s="4" t="s">
        <v>951</v>
      </c>
      <c r="B178" s="5" t="n">
        <v>0</v>
      </c>
      <c r="C178" s="5" t="n">
        <v>0</v>
      </c>
    </row>
    <row r="179" spans="1:3">
      <c r="A179" s="4" t="s">
        <v>952</v>
      </c>
      <c r="B179" s="5" t="n">
        <v>0</v>
      </c>
      <c r="C179" s="5" t="n">
        <v>0</v>
      </c>
    </row>
    <row r="180" spans="1:3">
      <c r="A180" s="4" t="s">
        <v>953</v>
      </c>
      <c r="C180" s="5" t="n">
        <v>0</v>
      </c>
    </row>
    <row r="181" spans="1:3">
      <c r="A181" s="4" t="s">
        <v>137</v>
      </c>
      <c r="B181" s="5" t="n">
        <v>0</v>
      </c>
      <c r="C181" s="5" t="n">
        <v>0</v>
      </c>
    </row>
    <row r="182" spans="1:3">
      <c r="A182" s="4" t="s">
        <v>138</v>
      </c>
      <c r="B182" s="5" t="n">
        <v>0</v>
      </c>
      <c r="C182" s="5" t="n">
        <v>0</v>
      </c>
    </row>
    <row r="183" spans="1:3">
      <c r="A183" s="4" t="s">
        <v>139</v>
      </c>
      <c r="B183" s="5" t="n">
        <v>0</v>
      </c>
      <c r="C183" s="5" t="n">
        <v>0</v>
      </c>
    </row>
    <row r="184" spans="1:3">
      <c r="A184" s="4" t="s">
        <v>140</v>
      </c>
      <c r="B184" s="5" t="n">
        <v>0</v>
      </c>
      <c r="C184" s="5" t="n">
        <v>0</v>
      </c>
    </row>
    <row r="185" spans="1:3">
      <c r="A185" s="4" t="s">
        <v>141</v>
      </c>
      <c r="B185" s="5" t="n">
        <v>0</v>
      </c>
      <c r="C185" s="5" t="n">
        <v>0</v>
      </c>
    </row>
    <row r="186" spans="1:3">
      <c r="A186" s="4" t="s">
        <v>142</v>
      </c>
      <c r="B186" s="5" t="n">
        <v>0</v>
      </c>
      <c r="C186" s="5" t="n">
        <v>0</v>
      </c>
    </row>
    <row r="187" spans="1:3">
      <c r="A187" s="4" t="s">
        <v>922</v>
      </c>
    </row>
    <row r="188" spans="1:3">
      <c r="A188" s="3" t="s">
        <v>104</v>
      </c>
    </row>
    <row r="189" spans="1:3">
      <c r="A189" s="4" t="s">
        <v>942</v>
      </c>
      <c r="B189" s="9" t="n">
        <v>2083.2</v>
      </c>
      <c r="C189" s="9" t="n">
        <v>974.6</v>
      </c>
    </row>
    <row r="190" spans="1:3">
      <c r="A190" s="3" t="s">
        <v>118</v>
      </c>
    </row>
    <row r="191" spans="1:3">
      <c r="A191" s="4" t="s">
        <v>120</v>
      </c>
      <c r="B191" s="5" t="n">
        <v>-125</v>
      </c>
      <c r="C191" s="9" t="n">
        <v>-174.7</v>
      </c>
    </row>
    <row r="192" spans="1:3">
      <c r="A192" s="4" t="s">
        <v>122</v>
      </c>
      <c r="B192" s="9" t="n">
        <v>12.6</v>
      </c>
      <c r="C192" s="5" t="n">
        <v>-1</v>
      </c>
    </row>
    <row r="193" spans="1:3">
      <c r="A193" s="4" t="s">
        <v>123</v>
      </c>
      <c r="B193" s="9" t="n">
        <v>-8.9</v>
      </c>
      <c r="C193" s="9" t="n">
        <v>-18.7</v>
      </c>
    </row>
    <row r="194" spans="1:3">
      <c r="A194" s="4" t="s">
        <v>125</v>
      </c>
      <c r="C194" s="5" t="n">
        <v>-308</v>
      </c>
    </row>
    <row r="195" spans="1:3">
      <c r="A195" s="4" t="s">
        <v>121</v>
      </c>
      <c r="B195" s="9" t="n">
        <v>31.1</v>
      </c>
    </row>
    <row r="196" spans="1:3">
      <c r="A196" s="4" t="s">
        <v>124</v>
      </c>
      <c r="B196" s="9" t="n">
        <v>8.9</v>
      </c>
      <c r="C196" s="9" t="n">
        <v>15.8</v>
      </c>
    </row>
    <row r="197" spans="1:3">
      <c r="A197" s="4" t="s">
        <v>119</v>
      </c>
      <c r="B197" s="5" t="n">
        <v>0</v>
      </c>
      <c r="C197" s="9" t="n">
        <v>58.1</v>
      </c>
    </row>
    <row r="198" spans="1:3">
      <c r="A198" s="4" t="s">
        <v>126</v>
      </c>
      <c r="C198" s="5" t="n">
        <v>0</v>
      </c>
    </row>
    <row r="199" spans="1:3">
      <c r="A199" s="4" t="s">
        <v>943</v>
      </c>
      <c r="B199" s="5" t="n">
        <v>0</v>
      </c>
      <c r="C199" s="5" t="n">
        <v>0</v>
      </c>
    </row>
    <row r="200" spans="1:3">
      <c r="A200" s="4" t="s">
        <v>944</v>
      </c>
      <c r="B200" s="5" t="n">
        <v>0</v>
      </c>
      <c r="C200" s="5" t="n">
        <v>0</v>
      </c>
    </row>
    <row r="201" spans="1:3">
      <c r="A201" s="4" t="s">
        <v>945</v>
      </c>
      <c r="B201" s="5" t="n">
        <v>-2558</v>
      </c>
      <c r="C201" s="9" t="n">
        <v>-726.3</v>
      </c>
    </row>
    <row r="202" spans="1:3">
      <c r="A202" s="4" t="s">
        <v>946</v>
      </c>
      <c r="B202" s="9" t="n">
        <v>943.6</v>
      </c>
      <c r="C202" s="9" t="n">
        <v>1031.3</v>
      </c>
    </row>
    <row r="203" spans="1:3">
      <c r="A203" s="4" t="s">
        <v>127</v>
      </c>
      <c r="B203" s="9" t="n">
        <v>-558.5</v>
      </c>
      <c r="C203" s="9" t="n">
        <v>-195.9</v>
      </c>
    </row>
    <row r="204" spans="1:3">
      <c r="A204" s="4" t="s">
        <v>128</v>
      </c>
      <c r="B204" s="9" t="n">
        <v>-2254.2</v>
      </c>
      <c r="C204" s="9" t="n">
        <v>-319.4</v>
      </c>
    </row>
    <row r="205" spans="1:3">
      <c r="A205" s="3" t="s">
        <v>129</v>
      </c>
    </row>
    <row r="206" spans="1:3">
      <c r="A206" s="4" t="s">
        <v>134</v>
      </c>
      <c r="B206" s="5" t="n">
        <v>0</v>
      </c>
      <c r="C206" s="5" t="n">
        <v>0</v>
      </c>
    </row>
    <row r="207" spans="1:3">
      <c r="A207" s="4" t="s">
        <v>131</v>
      </c>
      <c r="B207" s="9" t="n">
        <v>-48.3</v>
      </c>
      <c r="C207" s="9" t="n">
        <v>48.6</v>
      </c>
    </row>
    <row r="208" spans="1:3">
      <c r="A208" s="4" t="s">
        <v>947</v>
      </c>
      <c r="B208" s="9" t="n">
        <v>1.3</v>
      </c>
      <c r="C208" s="5" t="n">
        <v>41</v>
      </c>
    </row>
    <row r="209" spans="1:3">
      <c r="A209" s="4" t="s">
        <v>948</v>
      </c>
      <c r="B209" s="9" t="n">
        <v>-247.3</v>
      </c>
      <c r="C209" s="5" t="n">
        <v>-567</v>
      </c>
    </row>
    <row r="210" spans="1:3">
      <c r="A210" s="4" t="s">
        <v>135</v>
      </c>
      <c r="B210" s="5" t="n">
        <v>0</v>
      </c>
      <c r="C210" s="5" t="n">
        <v>0</v>
      </c>
    </row>
    <row r="211" spans="1:3">
      <c r="A211" s="4" t="s">
        <v>132</v>
      </c>
      <c r="B211" s="5" t="n">
        <v>0</v>
      </c>
      <c r="C211" s="5" t="n">
        <v>0</v>
      </c>
    </row>
    <row r="212" spans="1:3">
      <c r="A212" s="4" t="s">
        <v>133</v>
      </c>
      <c r="B212" s="9" t="n">
        <v>-10.1</v>
      </c>
      <c r="C212" s="9" t="n">
        <v>-15.5</v>
      </c>
    </row>
    <row r="213" spans="1:3">
      <c r="A213" s="4" t="s">
        <v>949</v>
      </c>
      <c r="B213" s="9" t="n">
        <v>21.1</v>
      </c>
      <c r="C213" s="9" t="n">
        <v>43.6</v>
      </c>
    </row>
    <row r="214" spans="1:3">
      <c r="A214" s="4" t="s">
        <v>950</v>
      </c>
      <c r="B214" s="9" t="n">
        <v>-168.1</v>
      </c>
      <c r="C214" s="9" t="n">
        <v>-135.6</v>
      </c>
    </row>
    <row r="215" spans="1:3">
      <c r="A215" s="4" t="s">
        <v>951</v>
      </c>
      <c r="B215" s="9" t="n">
        <v>464.3</v>
      </c>
      <c r="C215" s="9" t="n">
        <v>-6950.4</v>
      </c>
    </row>
    <row r="216" spans="1:3">
      <c r="A216" s="4" t="s">
        <v>952</v>
      </c>
      <c r="B216" s="9" t="n">
        <v>-345.9</v>
      </c>
      <c r="C216" s="9" t="n">
        <v>7709.4</v>
      </c>
    </row>
    <row r="217" spans="1:3">
      <c r="A217" s="4" t="s">
        <v>953</v>
      </c>
      <c r="C217" s="5" t="n">
        <v>-1</v>
      </c>
    </row>
    <row r="218" spans="1:3">
      <c r="A218" s="4" t="s">
        <v>137</v>
      </c>
      <c r="B218" s="9" t="n">
        <v>6.7</v>
      </c>
      <c r="C218" s="9" t="n">
        <v>14.5</v>
      </c>
    </row>
    <row r="219" spans="1:3">
      <c r="A219" s="4" t="s">
        <v>138</v>
      </c>
      <c r="B219" s="9" t="n">
        <v>-326.3</v>
      </c>
      <c r="C219" s="9" t="n">
        <v>187.6</v>
      </c>
    </row>
    <row r="220" spans="1:3">
      <c r="A220" s="4" t="s">
        <v>139</v>
      </c>
      <c r="B220" s="9" t="n">
        <v>43.8</v>
      </c>
      <c r="C220" s="9" t="n">
        <v>15.1</v>
      </c>
    </row>
    <row r="221" spans="1:3">
      <c r="A221" s="4" t="s">
        <v>140</v>
      </c>
      <c r="B221" s="9" t="n">
        <v>-453.5</v>
      </c>
      <c r="C221" s="9" t="n">
        <v>857.9</v>
      </c>
    </row>
    <row r="222" spans="1:3">
      <c r="A222" s="4" t="s">
        <v>141</v>
      </c>
      <c r="B222" s="9" t="n">
        <v>986.2</v>
      </c>
      <c r="C222" s="9" t="n">
        <v>365.5</v>
      </c>
    </row>
    <row r="223" spans="1:3">
      <c r="A223" s="4" t="s">
        <v>142</v>
      </c>
      <c r="B223" s="8" t="n">
        <v>532.7</v>
      </c>
      <c r="C223" s="8" t="n">
        <v>1223.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954</v>
      </c>
      <c r="B1" s="2" t="s">
        <v>25</v>
      </c>
      <c r="E1" s="2" t="s">
        <v>1</v>
      </c>
    </row>
    <row r="2" spans="1:5">
      <c r="B2" s="2" t="s">
        <v>2</v>
      </c>
      <c r="C2" s="2" t="s">
        <v>555</v>
      </c>
      <c r="D2" s="2" t="s">
        <v>955</v>
      </c>
      <c r="E2" s="2" t="s">
        <v>2</v>
      </c>
    </row>
    <row r="3" spans="1:5">
      <c r="A3" s="3" t="s">
        <v>956</v>
      </c>
    </row>
    <row r="4" spans="1:5">
      <c r="A4" s="4" t="s">
        <v>957</v>
      </c>
      <c r="B4" s="8" t="n">
        <v>73.40000000000001</v>
      </c>
      <c r="C4" s="8" t="n">
        <v>16.2</v>
      </c>
      <c r="D4" s="8" t="n">
        <v>23.1</v>
      </c>
      <c r="E4" s="8" t="n">
        <v>262.4</v>
      </c>
    </row>
    <row r="5" spans="1:5">
      <c r="A5" s="4" t="s">
        <v>958</v>
      </c>
    </row>
    <row r="6" spans="1:5">
      <c r="A6" s="3" t="s">
        <v>956</v>
      </c>
    </row>
    <row r="7" spans="1:5">
      <c r="A7" s="4" t="s">
        <v>957</v>
      </c>
      <c r="E7" s="5" t="n">
        <v>375</v>
      </c>
    </row>
    <row r="8" spans="1:5">
      <c r="A8" s="4" t="s">
        <v>959</v>
      </c>
    </row>
    <row r="9" spans="1:5">
      <c r="A9" s="3" t="s">
        <v>956</v>
      </c>
    </row>
    <row r="10" spans="1:5">
      <c r="A10" s="4" t="s">
        <v>957</v>
      </c>
      <c r="E10" s="5" t="n">
        <v>450</v>
      </c>
    </row>
    <row r="11" spans="1:5">
      <c r="A11" s="4" t="s">
        <v>903</v>
      </c>
    </row>
    <row r="12" spans="1:5">
      <c r="A12" s="3" t="s">
        <v>956</v>
      </c>
    </row>
    <row r="13" spans="1:5">
      <c r="A13" s="4" t="s">
        <v>957</v>
      </c>
      <c r="B13" s="9" t="n">
        <v>32.4</v>
      </c>
      <c r="E13" s="9" t="n">
        <v>33.3</v>
      </c>
    </row>
    <row r="14" spans="1:5">
      <c r="A14" s="4" t="s">
        <v>574</v>
      </c>
    </row>
    <row r="15" spans="1:5">
      <c r="A15" s="3" t="s">
        <v>956</v>
      </c>
    </row>
    <row r="16" spans="1:5">
      <c r="A16" s="4" t="s">
        <v>957</v>
      </c>
      <c r="B16" s="8" t="n">
        <v>19.1</v>
      </c>
      <c r="E16" s="8" t="n">
        <v>3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960</v>
      </c>
      <c r="B1" s="2" t="s">
        <v>25</v>
      </c>
      <c r="E1" s="2" t="s">
        <v>1</v>
      </c>
    </row>
    <row r="2" spans="1:6">
      <c r="B2" s="2" t="s">
        <v>2</v>
      </c>
      <c r="C2" s="2" t="s">
        <v>555</v>
      </c>
      <c r="D2" s="2" t="s">
        <v>955</v>
      </c>
      <c r="E2" s="2" t="s">
        <v>2</v>
      </c>
      <c r="F2" s="2" t="s">
        <v>4</v>
      </c>
    </row>
    <row r="3" spans="1:6">
      <c r="A3" s="3" t="s">
        <v>956</v>
      </c>
    </row>
    <row r="4" spans="1:6">
      <c r="A4" s="4" t="s">
        <v>961</v>
      </c>
      <c r="B4" s="11" t="n">
        <v>56</v>
      </c>
      <c r="C4" s="8" t="n">
        <v>54.2</v>
      </c>
      <c r="D4" s="8" t="n">
        <v>78.5</v>
      </c>
      <c r="E4" s="11" t="n">
        <v>56</v>
      </c>
      <c r="F4" s="8" t="n">
        <v>140.2</v>
      </c>
    </row>
    <row r="5" spans="1:6">
      <c r="A5" s="4" t="s">
        <v>957</v>
      </c>
      <c r="B5" s="9" t="n">
        <v>73.40000000000001</v>
      </c>
      <c r="C5" s="9" t="n">
        <v>16.2</v>
      </c>
      <c r="D5" s="9" t="n">
        <v>23.1</v>
      </c>
      <c r="E5" s="9" t="n">
        <v>262.4</v>
      </c>
    </row>
    <row r="6" spans="1:6">
      <c r="A6" s="4" t="s">
        <v>962</v>
      </c>
      <c r="B6" s="5" t="n">
        <v>0</v>
      </c>
      <c r="D6" s="5" t="n">
        <v>0</v>
      </c>
    </row>
    <row r="7" spans="1:6">
      <c r="A7" s="4" t="s">
        <v>963</v>
      </c>
      <c r="B7" s="9" t="n">
        <v>-14.9</v>
      </c>
      <c r="C7" s="9" t="n">
        <v>-34.3</v>
      </c>
      <c r="D7" s="9" t="n">
        <v>-55.2</v>
      </c>
    </row>
    <row r="8" spans="1:6">
      <c r="A8" s="4" t="s">
        <v>964</v>
      </c>
      <c r="B8" s="9" t="n">
        <v>-53.4</v>
      </c>
      <c r="C8" s="9" t="n">
        <v>-1.8</v>
      </c>
      <c r="D8" s="9" t="n">
        <v>-19.8</v>
      </c>
    </row>
    <row r="9" spans="1:6">
      <c r="A9" s="4" t="s">
        <v>965</v>
      </c>
      <c r="B9" s="9" t="n">
        <v>-3.3</v>
      </c>
      <c r="C9" s="9" t="n">
        <v>-4.4</v>
      </c>
      <c r="D9" s="9" t="n">
        <v>-9.800000000000001</v>
      </c>
    </row>
    <row r="10" spans="1:6">
      <c r="A10" s="4" t="s">
        <v>966</v>
      </c>
      <c r="B10" s="9" t="n">
        <v>55.8</v>
      </c>
      <c r="E10" s="9" t="n">
        <v>55.8</v>
      </c>
      <c r="F10" s="9" t="n">
        <v>138.6</v>
      </c>
    </row>
    <row r="11" spans="1:6">
      <c r="A11" s="4" t="s">
        <v>596</v>
      </c>
    </row>
    <row r="12" spans="1:6">
      <c r="A12" s="3" t="s">
        <v>956</v>
      </c>
    </row>
    <row r="13" spans="1:6">
      <c r="A13" s="4" t="s">
        <v>957</v>
      </c>
      <c r="B13" s="9" t="n">
        <v>5.6</v>
      </c>
      <c r="E13" s="9" t="n">
        <v>12.8</v>
      </c>
    </row>
    <row r="14" spans="1:6">
      <c r="A14" s="4" t="s">
        <v>363</v>
      </c>
    </row>
    <row r="15" spans="1:6">
      <c r="A15" s="3" t="s">
        <v>956</v>
      </c>
    </row>
    <row r="16" spans="1:6">
      <c r="A16" s="4" t="s">
        <v>957</v>
      </c>
      <c r="B16" s="9" t="n">
        <v>16.3</v>
      </c>
      <c r="E16" s="9" t="n">
        <v>32.9</v>
      </c>
    </row>
    <row r="17" spans="1:6">
      <c r="A17" s="4" t="s">
        <v>574</v>
      </c>
    </row>
    <row r="18" spans="1:6">
      <c r="A18" s="3" t="s">
        <v>956</v>
      </c>
    </row>
    <row r="19" spans="1:6">
      <c r="A19" s="4" t="s">
        <v>957</v>
      </c>
      <c r="B19" s="9" t="n">
        <v>19.1</v>
      </c>
      <c r="E19" s="9" t="n">
        <v>33.7</v>
      </c>
    </row>
    <row r="20" spans="1:6">
      <c r="A20" s="4" t="s">
        <v>903</v>
      </c>
    </row>
    <row r="21" spans="1:6">
      <c r="A21" s="3" t="s">
        <v>956</v>
      </c>
    </row>
    <row r="22" spans="1:6">
      <c r="A22" s="4" t="s">
        <v>957</v>
      </c>
      <c r="B22" s="9" t="n">
        <v>32.4</v>
      </c>
      <c r="E22" s="9" t="n">
        <v>33.3</v>
      </c>
    </row>
    <row r="23" spans="1:6">
      <c r="A23" s="4" t="s">
        <v>967</v>
      </c>
    </row>
    <row r="24" spans="1:6">
      <c r="A24" s="3" t="s">
        <v>956</v>
      </c>
    </row>
    <row r="25" spans="1:6">
      <c r="A25" s="4" t="s">
        <v>961</v>
      </c>
      <c r="B25" s="9" t="n">
        <v>54.8</v>
      </c>
      <c r="C25" s="9" t="n">
        <v>52.3</v>
      </c>
      <c r="D25" s="9" t="n">
        <v>75.90000000000001</v>
      </c>
      <c r="E25" s="9" t="n">
        <v>54.8</v>
      </c>
      <c r="F25" s="9" t="n">
        <v>138.6</v>
      </c>
    </row>
    <row r="26" spans="1:6">
      <c r="A26" s="4" t="s">
        <v>957</v>
      </c>
      <c r="B26" s="5" t="n">
        <v>20</v>
      </c>
      <c r="C26" s="9" t="n">
        <v>13.2</v>
      </c>
      <c r="D26" s="9" t="n">
        <v>9.6</v>
      </c>
    </row>
    <row r="27" spans="1:6">
      <c r="A27" s="4" t="s">
        <v>962</v>
      </c>
      <c r="B27" s="5" t="n">
        <v>0</v>
      </c>
      <c r="D27" s="9" t="n">
        <v>8.300000000000001</v>
      </c>
    </row>
    <row r="28" spans="1:6">
      <c r="A28" s="4" t="s">
        <v>963</v>
      </c>
      <c r="B28" s="9" t="n">
        <v>-14.2</v>
      </c>
      <c r="C28" s="9" t="n">
        <v>-32.4</v>
      </c>
      <c r="D28" s="9" t="n">
        <v>-54.2</v>
      </c>
    </row>
    <row r="29" spans="1:6">
      <c r="A29" s="4" t="s">
        <v>964</v>
      </c>
      <c r="B29" s="5" t="n">
        <v>0</v>
      </c>
      <c r="C29" s="5" t="n">
        <v>0</v>
      </c>
      <c r="D29" s="5" t="n">
        <v>0</v>
      </c>
    </row>
    <row r="30" spans="1:6">
      <c r="A30" s="4" t="s">
        <v>965</v>
      </c>
      <c r="B30" s="9" t="n">
        <v>-3.3</v>
      </c>
      <c r="C30" s="9" t="n">
        <v>-4.4</v>
      </c>
      <c r="D30" s="9" t="n">
        <v>-9.800000000000001</v>
      </c>
    </row>
    <row r="31" spans="1:6">
      <c r="A31" s="4" t="s">
        <v>968</v>
      </c>
    </row>
    <row r="32" spans="1:6">
      <c r="A32" s="3" t="s">
        <v>956</v>
      </c>
    </row>
    <row r="33" spans="1:6">
      <c r="A33" s="4" t="s">
        <v>961</v>
      </c>
      <c r="B33" s="9" t="n">
        <v>1.2</v>
      </c>
      <c r="C33" s="9" t="n">
        <v>1.9</v>
      </c>
      <c r="D33" s="9" t="n">
        <v>2.6</v>
      </c>
      <c r="E33" s="8" t="n">
        <v>1.2</v>
      </c>
      <c r="F33" s="8" t="n">
        <v>1.6</v>
      </c>
    </row>
    <row r="34" spans="1:6">
      <c r="A34" s="4" t="s">
        <v>957</v>
      </c>
      <c r="B34" s="9" t="n">
        <v>53.4</v>
      </c>
      <c r="C34" s="5" t="n">
        <v>3</v>
      </c>
      <c r="D34" s="9" t="n">
        <v>13.5</v>
      </c>
    </row>
    <row r="35" spans="1:6">
      <c r="A35" s="4" t="s">
        <v>962</v>
      </c>
      <c r="B35" s="5" t="n">
        <v>0</v>
      </c>
      <c r="D35" s="9" t="n">
        <v>-8.300000000000001</v>
      </c>
    </row>
    <row r="36" spans="1:6">
      <c r="A36" s="4" t="s">
        <v>963</v>
      </c>
      <c r="B36" s="9" t="n">
        <v>-0.7</v>
      </c>
      <c r="C36" s="9" t="n">
        <v>-1.9</v>
      </c>
      <c r="D36" s="5" t="n">
        <v>-1</v>
      </c>
    </row>
    <row r="37" spans="1:6">
      <c r="A37" s="4" t="s">
        <v>964</v>
      </c>
      <c r="B37" s="9" t="n">
        <v>-53.4</v>
      </c>
      <c r="C37" s="9" t="n">
        <v>-1.8</v>
      </c>
      <c r="D37" s="9" t="n">
        <v>-19.8</v>
      </c>
    </row>
    <row r="38" spans="1:6">
      <c r="A38" s="4" t="s">
        <v>965</v>
      </c>
      <c r="B38" s="11" t="n">
        <v>0</v>
      </c>
      <c r="C38" s="11" t="n">
        <v>0</v>
      </c>
      <c r="D38" s="11"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30"/>
    <col customWidth="1" max="6" min="6" width="33"/>
    <col customWidth="1" max="7" min="7" width="21"/>
    <col customWidth="1" max="8" min="8" width="21"/>
  </cols>
  <sheetData>
    <row r="1" spans="1:8">
      <c r="A1" s="1" t="s">
        <v>969</v>
      </c>
      <c r="B1" s="2" t="s">
        <v>970</v>
      </c>
      <c r="C1" s="2" t="s">
        <v>971</v>
      </c>
      <c r="D1" s="2" t="s">
        <v>972</v>
      </c>
      <c r="E1" s="2" t="s">
        <v>973</v>
      </c>
      <c r="F1" s="2" t="s">
        <v>974</v>
      </c>
      <c r="G1" s="2" t="s">
        <v>329</v>
      </c>
      <c r="H1" s="2" t="s">
        <v>975</v>
      </c>
    </row>
    <row r="2" spans="1:8">
      <c r="A2" s="3" t="s">
        <v>976</v>
      </c>
    </row>
    <row r="3" spans="1:8">
      <c r="A3" s="4" t="s">
        <v>977</v>
      </c>
      <c r="F3" s="11" t="n">
        <v>12</v>
      </c>
      <c r="G3" s="11" t="n">
        <v>29</v>
      </c>
    </row>
    <row r="4" spans="1:8">
      <c r="A4" s="4" t="s">
        <v>978</v>
      </c>
      <c r="G4" s="11" t="n">
        <v>17</v>
      </c>
    </row>
    <row r="5" spans="1:8">
      <c r="A5" s="4" t="s">
        <v>979</v>
      </c>
      <c r="B5" s="11" t="n">
        <v>67</v>
      </c>
      <c r="E5" s="11" t="n">
        <v>69</v>
      </c>
    </row>
    <row r="6" spans="1:8">
      <c r="A6" s="4" t="s">
        <v>980</v>
      </c>
      <c r="E6" s="11" t="n">
        <v>8</v>
      </c>
    </row>
    <row r="7" spans="1:8">
      <c r="A7" s="4" t="s">
        <v>981</v>
      </c>
      <c r="C7" s="8" t="n">
        <v>8.1</v>
      </c>
      <c r="H7" s="8" t="n">
        <v>9.5</v>
      </c>
    </row>
    <row r="8" spans="1:8">
      <c r="A8" s="4" t="s">
        <v>982</v>
      </c>
    </row>
    <row r="9" spans="1:8">
      <c r="A9" s="3" t="s">
        <v>976</v>
      </c>
    </row>
    <row r="10" spans="1:8">
      <c r="A10" s="4" t="s">
        <v>983</v>
      </c>
      <c r="F10" s="5" t="n">
        <v>2</v>
      </c>
    </row>
    <row r="11" spans="1:8">
      <c r="A11" s="4" t="s">
        <v>984</v>
      </c>
    </row>
    <row r="12" spans="1:8">
      <c r="A12" s="3" t="s">
        <v>976</v>
      </c>
    </row>
    <row r="13" spans="1:8">
      <c r="A13" s="4" t="s">
        <v>985</v>
      </c>
      <c r="F13" s="5" t="n">
        <v>4</v>
      </c>
      <c r="G13" s="5" t="n">
        <v>2</v>
      </c>
    </row>
    <row r="14" spans="1:8">
      <c r="A14" s="4" t="s">
        <v>986</v>
      </c>
    </row>
    <row r="15" spans="1:8">
      <c r="A15" s="3" t="s">
        <v>976</v>
      </c>
    </row>
    <row r="16" spans="1:8">
      <c r="A16" s="4" t="s">
        <v>987</v>
      </c>
      <c r="E16" s="5" t="n">
        <v>3</v>
      </c>
    </row>
    <row r="17" spans="1:8">
      <c r="A17" s="4" t="s">
        <v>988</v>
      </c>
    </row>
    <row r="18" spans="1:8">
      <c r="A18" s="3" t="s">
        <v>976</v>
      </c>
    </row>
    <row r="19" spans="1:8">
      <c r="A19" s="4" t="s">
        <v>979</v>
      </c>
      <c r="E19" s="11" t="n">
        <v>11</v>
      </c>
    </row>
    <row r="20" spans="1:8">
      <c r="A20" s="4" t="s">
        <v>989</v>
      </c>
    </row>
    <row r="21" spans="1:8">
      <c r="A21" s="3" t="s">
        <v>976</v>
      </c>
    </row>
    <row r="22" spans="1:8">
      <c r="A22" s="4" t="s">
        <v>979</v>
      </c>
      <c r="E22" s="5" t="n">
        <v>58</v>
      </c>
    </row>
    <row r="23" spans="1:8">
      <c r="A23" s="4" t="s">
        <v>990</v>
      </c>
    </row>
    <row r="24" spans="1:8">
      <c r="A24" s="3" t="s">
        <v>976</v>
      </c>
    </row>
    <row r="25" spans="1:8">
      <c r="A25" s="4" t="s">
        <v>987</v>
      </c>
      <c r="C25" s="5" t="n">
        <v>775</v>
      </c>
    </row>
    <row r="26" spans="1:8">
      <c r="A26" s="4" t="s">
        <v>991</v>
      </c>
    </row>
    <row r="27" spans="1:8">
      <c r="A27" s="3" t="s">
        <v>976</v>
      </c>
    </row>
    <row r="28" spans="1:8">
      <c r="A28" s="4" t="s">
        <v>987</v>
      </c>
      <c r="C28" s="5" t="n">
        <v>1387</v>
      </c>
    </row>
    <row r="29" spans="1:8">
      <c r="A29" s="4" t="s">
        <v>992</v>
      </c>
    </row>
    <row r="30" spans="1:8">
      <c r="A30" s="3" t="s">
        <v>976</v>
      </c>
    </row>
    <row r="31" spans="1:8">
      <c r="A31" s="4" t="s">
        <v>993</v>
      </c>
      <c r="D31" s="8" t="n">
        <v>66.59999999999999</v>
      </c>
      <c r="E31" s="8" t="n">
        <v>7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4</v>
      </c>
    </row>
    <row r="2" spans="1:3">
      <c r="A2" s="3" t="s">
        <v>976</v>
      </c>
    </row>
    <row r="3" spans="1:3">
      <c r="A3" s="4" t="s">
        <v>81</v>
      </c>
      <c r="B3" s="8" t="n">
        <v>2900.1</v>
      </c>
      <c r="C3" s="8" t="n">
        <v>3258.5</v>
      </c>
    </row>
    <row r="4" spans="1:3">
      <c r="A4" s="4" t="s">
        <v>995</v>
      </c>
    </row>
    <row r="5" spans="1:3">
      <c r="A5" s="3" t="s">
        <v>976</v>
      </c>
    </row>
    <row r="6" spans="1:3">
      <c r="A6" s="4" t="s">
        <v>81</v>
      </c>
      <c r="B6" s="8" t="n">
        <v>6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 customWidth="1" max="6" min="6" width="31"/>
    <col customWidth="1" max="7" min="7" width="14"/>
    <col customWidth="1" max="8" min="8" width="14"/>
    <col customWidth="1" max="9" min="9" width="14"/>
    <col customWidth="1" max="10" min="10" width="21"/>
  </cols>
  <sheetData>
    <row r="1" spans="1:10">
      <c r="A1" s="1" t="s">
        <v>996</v>
      </c>
      <c r="B1" s="2" t="s">
        <v>997</v>
      </c>
      <c r="C1" s="2" t="s">
        <v>998</v>
      </c>
      <c r="D1" s="2" t="s">
        <v>999</v>
      </c>
      <c r="E1" s="2" t="s">
        <v>331</v>
      </c>
      <c r="F1" s="2" t="s">
        <v>1000</v>
      </c>
      <c r="G1" s="2" t="s">
        <v>1001</v>
      </c>
      <c r="H1" s="2" t="s">
        <v>1002</v>
      </c>
      <c r="I1" s="2" t="s">
        <v>1003</v>
      </c>
      <c r="J1" s="2" t="s">
        <v>1004</v>
      </c>
    </row>
    <row r="2" spans="1:10">
      <c r="A2" s="3" t="s">
        <v>976</v>
      </c>
    </row>
    <row r="3" spans="1:10">
      <c r="A3" s="4" t="s">
        <v>1005</v>
      </c>
      <c r="F3" s="5" t="n">
        <v>15</v>
      </c>
    </row>
    <row r="4" spans="1:10">
      <c r="A4" s="4" t="s">
        <v>1006</v>
      </c>
      <c r="G4" s="5" t="n">
        <v>4</v>
      </c>
      <c r="H4" s="5" t="n">
        <v>20</v>
      </c>
    </row>
    <row r="5" spans="1:10">
      <c r="A5" s="4" t="s">
        <v>516</v>
      </c>
      <c r="F5" s="8" t="n">
        <v>255.2</v>
      </c>
    </row>
    <row r="6" spans="1:10">
      <c r="A6" s="4" t="s">
        <v>1007</v>
      </c>
    </row>
    <row r="7" spans="1:10">
      <c r="A7" s="3" t="s">
        <v>976</v>
      </c>
    </row>
    <row r="8" spans="1:10">
      <c r="A8" s="4" t="s">
        <v>977</v>
      </c>
      <c r="F8" s="8" t="n">
        <v>112.5</v>
      </c>
      <c r="J8" s="11" t="n">
        <v>16</v>
      </c>
    </row>
    <row r="9" spans="1:10">
      <c r="A9" s="4" t="s">
        <v>1008</v>
      </c>
    </row>
    <row r="10" spans="1:10">
      <c r="A10" s="3" t="s">
        <v>976</v>
      </c>
    </row>
    <row r="11" spans="1:10">
      <c r="A11" s="4" t="s">
        <v>1009</v>
      </c>
      <c r="B11" s="5" t="n">
        <v>4</v>
      </c>
      <c r="C11" s="5" t="n">
        <v>3</v>
      </c>
      <c r="D11" s="5" t="n">
        <v>4</v>
      </c>
    </row>
    <row r="12" spans="1:10">
      <c r="A12" s="4" t="s">
        <v>1010</v>
      </c>
      <c r="I12" s="5" t="n">
        <v>4</v>
      </c>
    </row>
    <row r="13" spans="1:10">
      <c r="A13" s="4" t="s">
        <v>1011</v>
      </c>
    </row>
    <row r="14" spans="1:10">
      <c r="A14" s="3" t="s">
        <v>976</v>
      </c>
    </row>
    <row r="15" spans="1:10">
      <c r="A15" s="4" t="s">
        <v>662</v>
      </c>
      <c r="E15" s="11" t="n">
        <v>165</v>
      </c>
    </row>
    <row r="16" spans="1:10">
      <c r="A16" s="4" t="s">
        <v>516</v>
      </c>
      <c r="E16" s="8" t="n">
        <v>6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30"/>
  </cols>
  <sheetData>
    <row r="1" spans="1:2">
      <c r="A1" s="1" t="s">
        <v>1012</v>
      </c>
      <c r="B1" s="2" t="s">
        <v>1</v>
      </c>
    </row>
    <row r="2" spans="1:2">
      <c r="B2" s="2" t="s">
        <v>1013</v>
      </c>
    </row>
    <row r="3" spans="1:2">
      <c r="A3" s="3" t="s">
        <v>976</v>
      </c>
    </row>
    <row r="4" spans="1:2">
      <c r="A4" s="4" t="s">
        <v>1005</v>
      </c>
      <c r="B4" s="5" t="n">
        <v>15</v>
      </c>
    </row>
    <row r="5" spans="1:2">
      <c r="A5" s="4" t="s">
        <v>1014</v>
      </c>
    </row>
    <row r="6" spans="1:2">
      <c r="A6" s="3" t="s">
        <v>976</v>
      </c>
    </row>
    <row r="7" spans="1:2">
      <c r="A7" s="4" t="s">
        <v>1015</v>
      </c>
      <c r="B7"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16</v>
      </c>
      <c r="B1" s="2" t="s">
        <v>1</v>
      </c>
    </row>
    <row r="2" spans="1:3">
      <c r="B2" s="2" t="s">
        <v>1000</v>
      </c>
      <c r="C2" s="2" t="s">
        <v>1017</v>
      </c>
    </row>
    <row r="3" spans="1:3">
      <c r="A3" s="3" t="s">
        <v>976</v>
      </c>
    </row>
    <row r="4" spans="1:3">
      <c r="A4" s="4" t="s">
        <v>1018</v>
      </c>
      <c r="B4" s="5" t="n">
        <v>15</v>
      </c>
    </row>
    <row r="5" spans="1:3">
      <c r="A5" s="4" t="s">
        <v>516</v>
      </c>
      <c r="B5" s="8" t="n">
        <v>255.2</v>
      </c>
    </row>
    <row r="6" spans="1:3">
      <c r="A6" s="4" t="s">
        <v>81</v>
      </c>
    </row>
    <row r="7" spans="1:3">
      <c r="A7" s="3" t="s">
        <v>976</v>
      </c>
    </row>
    <row r="8" spans="1:3">
      <c r="A8" s="4" t="s">
        <v>977</v>
      </c>
      <c r="C8" s="11" t="n">
        <v>465</v>
      </c>
    </row>
    <row r="9" spans="1:3">
      <c r="A9" s="4" t="s">
        <v>1019</v>
      </c>
      <c r="B9" s="11" t="n">
        <v>2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1020</v>
      </c>
      <c r="B1" s="2" t="s">
        <v>1</v>
      </c>
    </row>
    <row r="2" spans="1:4">
      <c r="B2" s="2" t="s">
        <v>1021</v>
      </c>
      <c r="C2" s="2" t="s">
        <v>1001</v>
      </c>
      <c r="D2" s="2" t="s">
        <v>1002</v>
      </c>
    </row>
    <row r="3" spans="1:4">
      <c r="A3" s="3" t="s">
        <v>976</v>
      </c>
    </row>
    <row r="4" spans="1:4">
      <c r="A4" s="4" t="s">
        <v>1006</v>
      </c>
      <c r="C4" s="5" t="n">
        <v>4</v>
      </c>
      <c r="D4" s="5" t="n">
        <v>20</v>
      </c>
    </row>
    <row r="5" spans="1:4">
      <c r="A5" s="4" t="s">
        <v>1022</v>
      </c>
      <c r="B5" s="5" t="n">
        <v>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1023</v>
      </c>
      <c r="B1" s="2" t="s">
        <v>1024</v>
      </c>
      <c r="C1" s="2" t="s">
        <v>1025</v>
      </c>
      <c r="D1" s="2" t="s">
        <v>1026</v>
      </c>
      <c r="E1" s="2" t="s">
        <v>1027</v>
      </c>
      <c r="F1" s="2" t="s">
        <v>329</v>
      </c>
      <c r="G1" s="2" t="s">
        <v>331</v>
      </c>
    </row>
    <row r="2" spans="1:7">
      <c r="A2" s="4" t="s">
        <v>1028</v>
      </c>
    </row>
    <row r="3" spans="1:7">
      <c r="A3" s="3" t="s">
        <v>976</v>
      </c>
    </row>
    <row r="4" spans="1:7">
      <c r="A4" s="4" t="s">
        <v>1029</v>
      </c>
      <c r="C4" s="5" t="n">
        <v>4</v>
      </c>
    </row>
    <row r="5" spans="1:7">
      <c r="A5" s="4" t="s">
        <v>1030</v>
      </c>
    </row>
    <row r="6" spans="1:7">
      <c r="A6" s="3" t="s">
        <v>976</v>
      </c>
    </row>
    <row r="7" spans="1:7">
      <c r="A7" s="4" t="s">
        <v>1031</v>
      </c>
      <c r="B7" s="21" t="n">
        <v>17.2</v>
      </c>
    </row>
    <row r="8" spans="1:7">
      <c r="A8" s="4" t="s">
        <v>1032</v>
      </c>
    </row>
    <row r="9" spans="1:7">
      <c r="A9" s="3" t="s">
        <v>976</v>
      </c>
    </row>
    <row r="10" spans="1:7">
      <c r="A10" s="4" t="s">
        <v>1031</v>
      </c>
      <c r="B10" s="19" t="n">
        <v>8</v>
      </c>
      <c r="E10" s="8" t="n">
        <v>21.7</v>
      </c>
    </row>
    <row r="11" spans="1:7">
      <c r="A11" s="4" t="s">
        <v>1033</v>
      </c>
    </row>
    <row r="12" spans="1:7">
      <c r="A12" s="3" t="s">
        <v>976</v>
      </c>
    </row>
    <row r="13" spans="1:7">
      <c r="A13" s="4" t="s">
        <v>1034</v>
      </c>
      <c r="D13" s="21" t="n">
        <v>7.8</v>
      </c>
    </row>
    <row r="14" spans="1:7">
      <c r="A14" s="4" t="s">
        <v>1035</v>
      </c>
      <c r="F14" s="8" t="n">
        <v>8.800000000000001</v>
      </c>
      <c r="G14" s="8" t="n">
        <v>8.1999999999999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037</v>
      </c>
    </row>
    <row r="2" spans="1:2">
      <c r="A2" s="3" t="s">
        <v>976</v>
      </c>
    </row>
    <row r="3" spans="1:2">
      <c r="A3" s="4" t="s">
        <v>1034</v>
      </c>
      <c r="B3" s="22" t="n">
        <v>5.8</v>
      </c>
    </row>
    <row r="4" spans="1:2">
      <c r="A4" s="4" t="s">
        <v>1038</v>
      </c>
    </row>
    <row r="5" spans="1:2">
      <c r="A5" s="3" t="s">
        <v>976</v>
      </c>
    </row>
    <row r="6" spans="1:2">
      <c r="A6" s="4" t="s">
        <v>1034</v>
      </c>
      <c r="B6" s="22" t="n">
        <v>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9</v>
      </c>
      <c r="B1" s="2" t="s">
        <v>2</v>
      </c>
      <c r="C1" s="2" t="s">
        <v>4</v>
      </c>
    </row>
    <row r="2" spans="1:3">
      <c r="A2" s="4" t="s">
        <v>1040</v>
      </c>
    </row>
    <row r="3" spans="1:3">
      <c r="A3" s="3" t="s">
        <v>976</v>
      </c>
    </row>
    <row r="4" spans="1:3">
      <c r="A4" s="4" t="s">
        <v>977</v>
      </c>
      <c r="B4" s="8" t="n">
        <v>10.9</v>
      </c>
      <c r="C4" s="8" t="n">
        <v>3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2"/>
  </cols>
  <sheetData>
    <row r="1" spans="1:4">
      <c r="A1" s="1" t="s">
        <v>1041</v>
      </c>
      <c r="B1" s="2" t="s">
        <v>1042</v>
      </c>
      <c r="C1" s="2" t="s">
        <v>1043</v>
      </c>
      <c r="D1" s="2" t="s">
        <v>1044</v>
      </c>
    </row>
    <row r="2" spans="1:4">
      <c r="A2" s="3" t="s">
        <v>976</v>
      </c>
    </row>
    <row r="3" spans="1:4">
      <c r="A3" s="4" t="s">
        <v>1045</v>
      </c>
      <c r="B3" s="5" t="n">
        <v>4</v>
      </c>
      <c r="C3" s="5" t="n">
        <v>3</v>
      </c>
    </row>
    <row r="4" spans="1:4">
      <c r="A4" s="4" t="s">
        <v>1046</v>
      </c>
    </row>
    <row r="5" spans="1:4">
      <c r="A5" s="3" t="s">
        <v>976</v>
      </c>
    </row>
    <row r="6" spans="1:4">
      <c r="A6" s="4" t="s">
        <v>1047</v>
      </c>
      <c r="D6" s="5" t="n">
        <v>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48</v>
      </c>
      <c r="B1" s="2" t="s">
        <v>329</v>
      </c>
    </row>
    <row r="2" spans="1:2">
      <c r="A2" s="4" t="s">
        <v>1049</v>
      </c>
    </row>
    <row r="3" spans="1:2">
      <c r="A3" s="3" t="s">
        <v>976</v>
      </c>
    </row>
    <row r="4" spans="1:2">
      <c r="A4" s="4" t="s">
        <v>977</v>
      </c>
      <c r="B4" s="11" t="n">
        <v>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2956.3</v>
      </c>
      <c r="C4" s="8" t="n">
        <v>3029.5</v>
      </c>
      <c r="D4" s="8" t="n">
        <v>8570.200000000001</v>
      </c>
      <c r="E4" s="8" t="n">
        <v>7745.5</v>
      </c>
    </row>
    <row r="5" spans="1:5">
      <c r="A5" s="4" t="s">
        <v>29</v>
      </c>
      <c r="B5" s="9" t="n">
        <v>30.8</v>
      </c>
      <c r="C5" s="9" t="n">
        <v>27.6</v>
      </c>
      <c r="D5" s="9" t="n">
        <v>98.59999999999999</v>
      </c>
      <c r="E5" s="9" t="n">
        <v>63.6</v>
      </c>
    </row>
    <row r="6" spans="1:5">
      <c r="A6" s="4" t="s">
        <v>30</v>
      </c>
      <c r="B6" s="9" t="n">
        <v>2987.1</v>
      </c>
      <c r="C6" s="9" t="n">
        <v>3057.1</v>
      </c>
      <c r="D6" s="9" t="n">
        <v>8668.799999999999</v>
      </c>
      <c r="E6" s="9" t="n">
        <v>7809.1</v>
      </c>
    </row>
    <row r="7" spans="1:5">
      <c r="A7" s="4" t="s">
        <v>31</v>
      </c>
      <c r="B7" s="5" t="n">
        <v>1809</v>
      </c>
      <c r="C7" s="9" t="n">
        <v>1773.8</v>
      </c>
      <c r="D7" s="9" t="n">
        <v>5180.3</v>
      </c>
      <c r="E7" s="9" t="n">
        <v>4447.1</v>
      </c>
    </row>
    <row r="8" spans="1:5">
      <c r="A8" s="4" t="s">
        <v>32</v>
      </c>
      <c r="B8" s="9" t="n">
        <v>1178.1</v>
      </c>
      <c r="C8" s="9" t="n">
        <v>1283.3</v>
      </c>
      <c r="D8" s="9" t="n">
        <v>3488.5</v>
      </c>
      <c r="E8" s="5" t="n">
        <v>3362</v>
      </c>
    </row>
    <row r="9" spans="1:5">
      <c r="A9" s="3" t="s">
        <v>33</v>
      </c>
    </row>
    <row r="10" spans="1:5">
      <c r="A10" s="4" t="s">
        <v>34</v>
      </c>
      <c r="B10" s="9" t="n">
        <v>182.3</v>
      </c>
      <c r="C10" s="9" t="n">
        <v>199.1</v>
      </c>
      <c r="D10" s="9" t="n">
        <v>580.9</v>
      </c>
      <c r="E10" s="9" t="n">
        <v>632.2</v>
      </c>
    </row>
    <row r="11" spans="1:5">
      <c r="A11" s="4" t="s">
        <v>35</v>
      </c>
      <c r="B11" s="9" t="n">
        <v>664.6</v>
      </c>
      <c r="C11" s="9" t="n">
        <v>656.9</v>
      </c>
      <c r="D11" s="9" t="n">
        <v>1916.8</v>
      </c>
      <c r="E11" s="9" t="n">
        <v>1787.6</v>
      </c>
    </row>
    <row r="12" spans="1:5">
      <c r="A12" s="4" t="s">
        <v>36</v>
      </c>
      <c r="B12" s="9" t="n">
        <v>15.2</v>
      </c>
      <c r="C12" s="5" t="n">
        <v>558</v>
      </c>
      <c r="D12" s="9" t="n">
        <v>-25.8</v>
      </c>
      <c r="E12" s="9" t="n">
        <v>556.4</v>
      </c>
    </row>
    <row r="13" spans="1:5">
      <c r="A13" s="4" t="s">
        <v>37</v>
      </c>
      <c r="B13" s="9" t="n">
        <v>862.1</v>
      </c>
      <c r="C13" s="5" t="n">
        <v>1414</v>
      </c>
      <c r="D13" s="9" t="n">
        <v>2471.9</v>
      </c>
      <c r="E13" s="9" t="n">
        <v>2976.2</v>
      </c>
    </row>
    <row r="14" spans="1:5">
      <c r="A14" s="4" t="s">
        <v>38</v>
      </c>
      <c r="B14" s="5" t="n">
        <v>316</v>
      </c>
      <c r="C14" s="9" t="n">
        <v>-130.7</v>
      </c>
      <c r="D14" s="9" t="n">
        <v>1016.6</v>
      </c>
      <c r="E14" s="9" t="n">
        <v>385.8</v>
      </c>
    </row>
    <row r="15" spans="1:5">
      <c r="A15" s="4" t="s">
        <v>39</v>
      </c>
      <c r="B15" s="9" t="n">
        <v>131.8</v>
      </c>
      <c r="C15" s="9" t="n">
        <v>144.4</v>
      </c>
      <c r="D15" s="9" t="n">
        <v>406.3</v>
      </c>
      <c r="E15" s="5" t="n">
        <v>305</v>
      </c>
    </row>
    <row r="16" spans="1:5">
      <c r="A16" s="4" t="s">
        <v>40</v>
      </c>
      <c r="B16" s="9" t="n">
        <v>4.6</v>
      </c>
      <c r="C16" s="9" t="n">
        <v>50.2</v>
      </c>
      <c r="D16" s="9" t="n">
        <v>34.4</v>
      </c>
      <c r="E16" s="5" t="n">
        <v>184</v>
      </c>
    </row>
    <row r="17" spans="1:5">
      <c r="A17" s="4" t="s">
        <v>41</v>
      </c>
      <c r="B17" s="9" t="n">
        <v>179.6</v>
      </c>
      <c r="C17" s="9" t="n">
        <v>-325.3</v>
      </c>
      <c r="D17" s="9" t="n">
        <v>575.9</v>
      </c>
      <c r="E17" s="9" t="n">
        <v>-103.2</v>
      </c>
    </row>
    <row r="18" spans="1:5">
      <c r="A18" s="4" t="s">
        <v>42</v>
      </c>
      <c r="B18" s="9" t="n">
        <v>91.3</v>
      </c>
      <c r="C18" s="9" t="n">
        <v>-205.5</v>
      </c>
      <c r="D18" s="9" t="n">
        <v>124.2</v>
      </c>
      <c r="E18" s="9" t="n">
        <v>-165.7</v>
      </c>
    </row>
    <row r="19" spans="1:5">
      <c r="A19" s="4" t="s">
        <v>43</v>
      </c>
      <c r="B19" s="9" t="n">
        <v>88.3</v>
      </c>
      <c r="C19" s="9" t="n">
        <v>-119.8</v>
      </c>
      <c r="D19" s="9" t="n">
        <v>451.7</v>
      </c>
      <c r="E19" s="9" t="n">
        <v>62.5</v>
      </c>
    </row>
    <row r="20" spans="1:5">
      <c r="A20" s="4" t="s">
        <v>44</v>
      </c>
      <c r="B20" s="8" t="n">
        <v>88.3</v>
      </c>
      <c r="C20" s="8" t="n">
        <v>-119.8</v>
      </c>
      <c r="D20" s="8" t="n">
        <v>451.7</v>
      </c>
      <c r="E20" s="8" t="n">
        <v>62.5</v>
      </c>
    </row>
    <row r="21" spans="1:5">
      <c r="A21" s="3" t="s">
        <v>45</v>
      </c>
    </row>
    <row r="22" spans="1:5">
      <c r="A22" s="4" t="s">
        <v>46</v>
      </c>
      <c r="B22" s="10" t="n">
        <v>0.17</v>
      </c>
      <c r="C22" s="10" t="n">
        <v>-0.23</v>
      </c>
      <c r="D22" s="10" t="n">
        <v>0.84</v>
      </c>
      <c r="E22" s="10" t="n">
        <v>0.12</v>
      </c>
    </row>
    <row r="23" spans="1:5">
      <c r="A23" s="4" t="s">
        <v>47</v>
      </c>
      <c r="B23" s="10" t="n">
        <v>0.16</v>
      </c>
      <c r="C23" s="10" t="n">
        <v>-0.23</v>
      </c>
      <c r="D23" s="10" t="n">
        <v>0.84</v>
      </c>
      <c r="E23" s="10" t="n">
        <v>0.12</v>
      </c>
    </row>
    <row r="24" spans="1:5">
      <c r="A24" s="3" t="s">
        <v>48</v>
      </c>
    </row>
    <row r="25" spans="1:5">
      <c r="A25" s="4" t="s">
        <v>49</v>
      </c>
      <c r="B25" s="9" t="n">
        <v>535.2</v>
      </c>
      <c r="C25" s="9" t="n">
        <v>523.6</v>
      </c>
      <c r="D25" s="9" t="n">
        <v>534.9</v>
      </c>
      <c r="E25" s="9" t="n">
        <v>505.9</v>
      </c>
    </row>
    <row r="26" spans="1:5">
      <c r="A26" s="4" t="s">
        <v>50</v>
      </c>
      <c r="B26" s="5" t="n">
        <v>537</v>
      </c>
      <c r="C26" s="9" t="n">
        <v>523.6</v>
      </c>
      <c r="D26" s="5" t="n">
        <v>537</v>
      </c>
      <c r="E26" s="9" t="n">
        <v>51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43</v>
      </c>
      <c r="B3" s="8" t="n">
        <v>88.3</v>
      </c>
      <c r="C3" s="8" t="n">
        <v>-119.8</v>
      </c>
      <c r="D3" s="8" t="n">
        <v>451.7</v>
      </c>
      <c r="E3" s="8" t="n">
        <v>62.5</v>
      </c>
    </row>
    <row r="4" spans="1:5">
      <c r="A4" s="3" t="s">
        <v>52</v>
      </c>
    </row>
    <row r="5" spans="1:5">
      <c r="A5" s="4" t="s">
        <v>53</v>
      </c>
      <c r="B5" s="5" t="n">
        <v>423</v>
      </c>
      <c r="C5" s="9" t="n">
        <v>290.6</v>
      </c>
      <c r="D5" s="9" t="n">
        <v>1831.9</v>
      </c>
      <c r="E5" s="9" t="n">
        <v>645.5</v>
      </c>
    </row>
    <row r="6" spans="1:5">
      <c r="A6" s="4" t="s">
        <v>54</v>
      </c>
      <c r="B6" s="9" t="n">
        <v>1.1</v>
      </c>
      <c r="C6" s="9" t="n">
        <v>0.1</v>
      </c>
      <c r="D6" s="9" t="n">
        <v>2.4</v>
      </c>
      <c r="E6" s="9" t="n">
        <v>-0.3</v>
      </c>
    </row>
    <row r="7" spans="1:5">
      <c r="A7" s="4" t="s">
        <v>55</v>
      </c>
      <c r="B7" s="9" t="n">
        <v>-8.9</v>
      </c>
      <c r="C7" s="9" t="n">
        <v>21.5</v>
      </c>
      <c r="D7" s="9" t="n">
        <v>3.5</v>
      </c>
      <c r="E7" s="9" t="n">
        <v>32.5</v>
      </c>
    </row>
    <row r="8" spans="1:5">
      <c r="A8" s="4" t="s">
        <v>56</v>
      </c>
      <c r="B8" s="9" t="n">
        <v>338.6</v>
      </c>
      <c r="C8" s="9" t="n">
        <v>324.6</v>
      </c>
      <c r="D8" s="9" t="n">
        <v>1663.8</v>
      </c>
      <c r="E8" s="9" t="n">
        <v>644.4</v>
      </c>
    </row>
    <row r="9" spans="1:5">
      <c r="A9" s="4" t="s">
        <v>57</v>
      </c>
      <c r="B9" s="9" t="n">
        <v>-5.8</v>
      </c>
      <c r="C9" s="9" t="n">
        <v>13.7</v>
      </c>
      <c r="D9" s="9" t="n">
        <v>11.3</v>
      </c>
      <c r="E9" s="9" t="n">
        <v>0.5</v>
      </c>
    </row>
    <row r="10" spans="1:5">
      <c r="A10" s="4" t="s">
        <v>58</v>
      </c>
      <c r="B10" s="9" t="n">
        <v>344.4</v>
      </c>
      <c r="C10" s="9" t="n">
        <v>310.9</v>
      </c>
      <c r="D10" s="9" t="n">
        <v>1652.5</v>
      </c>
      <c r="E10" s="9" t="n">
        <v>643.9</v>
      </c>
    </row>
    <row r="11" spans="1:5">
      <c r="A11" s="4" t="s">
        <v>59</v>
      </c>
      <c r="B11" s="9" t="n">
        <v>432.7</v>
      </c>
      <c r="C11" s="9" t="n">
        <v>191.1</v>
      </c>
      <c r="D11" s="9" t="n">
        <v>2104.2</v>
      </c>
      <c r="E11" s="9" t="n">
        <v>706.4</v>
      </c>
    </row>
    <row r="12" spans="1:5">
      <c r="A12" s="4" t="s">
        <v>60</v>
      </c>
    </row>
    <row r="13" spans="1:5">
      <c r="A13" s="3" t="s">
        <v>52</v>
      </c>
    </row>
    <row r="14" spans="1:5">
      <c r="A14" s="4" t="s">
        <v>61</v>
      </c>
      <c r="B14" s="9" t="n">
        <v>-4.5</v>
      </c>
      <c r="C14" s="9" t="n">
        <v>22.8</v>
      </c>
      <c r="D14" s="9" t="n">
        <v>29.2</v>
      </c>
      <c r="E14" s="9" t="n">
        <v>-22.9</v>
      </c>
    </row>
    <row r="15" spans="1:5">
      <c r="A15" s="4" t="s">
        <v>62</v>
      </c>
    </row>
    <row r="16" spans="1:5">
      <c r="A16" s="3" t="s">
        <v>52</v>
      </c>
    </row>
    <row r="17" spans="1:5">
      <c r="A17" s="4" t="s">
        <v>61</v>
      </c>
      <c r="B17" s="8" t="n">
        <v>-72.09999999999999</v>
      </c>
      <c r="C17" s="8" t="n">
        <v>-10.4</v>
      </c>
      <c r="D17" s="8" t="n">
        <v>-203.2</v>
      </c>
      <c r="E17" s="8" t="n">
        <v>-1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row r="8" spans="1:2">
      <c r="A8" s="4" t="s">
        <v>231</v>
      </c>
    </row>
    <row r="9" spans="1:2">
      <c r="A9" s="3" t="s">
        <v>225</v>
      </c>
    </row>
    <row r="10" spans="1:2">
      <c r="A10" s="4" t="s">
        <v>229</v>
      </c>
      <c r="B10"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64</v>
      </c>
    </row>
    <row r="4" spans="1:2">
      <c r="A4" s="4" t="s">
        <v>67</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16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4</v>
      </c>
    </row>
    <row r="2" spans="1:3">
      <c r="A2" s="3" t="s">
        <v>64</v>
      </c>
    </row>
    <row r="3" spans="1:3">
      <c r="A3" s="4" t="s">
        <v>65</v>
      </c>
      <c r="B3" s="8" t="n">
        <v>614.9</v>
      </c>
      <c r="C3" s="8" t="n">
        <v>998.8</v>
      </c>
    </row>
    <row r="4" spans="1:3">
      <c r="A4" s="4" t="s">
        <v>66</v>
      </c>
      <c r="B4" s="9" t="n">
        <v>3220.2</v>
      </c>
      <c r="C4" s="9" t="n">
        <v>3310.9</v>
      </c>
    </row>
    <row r="5" spans="1:3">
      <c r="A5" s="4" t="s">
        <v>67</v>
      </c>
      <c r="B5" s="9" t="n">
        <v>2548.1</v>
      </c>
      <c r="C5" s="9" t="n">
        <v>2456.4</v>
      </c>
    </row>
    <row r="6" spans="1:3">
      <c r="A6" s="4" t="s">
        <v>68</v>
      </c>
      <c r="B6" s="9" t="n">
        <v>883.4</v>
      </c>
      <c r="C6" s="9" t="n">
        <v>756.4</v>
      </c>
    </row>
    <row r="7" spans="1:3">
      <c r="A7" s="4" t="s">
        <v>69</v>
      </c>
      <c r="B7" s="9" t="n">
        <v>7266.6</v>
      </c>
      <c r="C7" s="9" t="n">
        <v>7522.5</v>
      </c>
    </row>
    <row r="8" spans="1:3">
      <c r="A8" s="4" t="s">
        <v>70</v>
      </c>
      <c r="B8" s="5" t="n">
        <v>2310</v>
      </c>
      <c r="C8" s="9" t="n">
        <v>2322.2</v>
      </c>
    </row>
    <row r="9" spans="1:3">
      <c r="A9" s="4" t="s">
        <v>71</v>
      </c>
      <c r="B9" s="9" t="n">
        <v>15270.5</v>
      </c>
      <c r="C9" s="9" t="n">
        <v>14447.8</v>
      </c>
    </row>
    <row r="10" spans="1:3">
      <c r="A10" s="4" t="s">
        <v>72</v>
      </c>
      <c r="B10" s="9" t="n">
        <v>9984.700000000001</v>
      </c>
      <c r="C10" s="9" t="n">
        <v>9231.9</v>
      </c>
    </row>
    <row r="11" spans="1:3">
      <c r="A11" s="4" t="s">
        <v>73</v>
      </c>
      <c r="B11" s="9" t="n">
        <v>559.8</v>
      </c>
      <c r="C11" s="9" t="n">
        <v>633.2</v>
      </c>
    </row>
    <row r="12" spans="1:3">
      <c r="A12" s="4" t="s">
        <v>74</v>
      </c>
      <c r="B12" s="9" t="n">
        <v>427.3</v>
      </c>
      <c r="C12" s="9" t="n">
        <v>568.6</v>
      </c>
    </row>
    <row r="13" spans="1:3">
      <c r="A13" s="4" t="s">
        <v>75</v>
      </c>
      <c r="B13" s="9" t="n">
        <v>35818.9</v>
      </c>
      <c r="C13" s="9" t="n">
        <v>34726.2</v>
      </c>
    </row>
    <row r="14" spans="1:3">
      <c r="A14" s="3" t="s">
        <v>76</v>
      </c>
    </row>
    <row r="15" spans="1:3">
      <c r="A15" s="4" t="s">
        <v>77</v>
      </c>
      <c r="B15" s="9" t="n">
        <v>1276.1</v>
      </c>
      <c r="C15" s="9" t="n">
        <v>1348.1</v>
      </c>
    </row>
    <row r="16" spans="1:3">
      <c r="A16" s="4" t="s">
        <v>78</v>
      </c>
      <c r="B16" s="5" t="n">
        <v>0</v>
      </c>
      <c r="C16" s="9" t="n">
        <v>46.4</v>
      </c>
    </row>
    <row r="17" spans="1:3">
      <c r="A17" s="4" t="s">
        <v>79</v>
      </c>
      <c r="B17" s="9" t="n">
        <v>14.8</v>
      </c>
      <c r="C17" s="9" t="n">
        <v>97.7</v>
      </c>
    </row>
    <row r="18" spans="1:3">
      <c r="A18" s="4" t="s">
        <v>80</v>
      </c>
      <c r="B18" s="5" t="n">
        <v>793</v>
      </c>
      <c r="C18" s="5" t="n">
        <v>290</v>
      </c>
    </row>
    <row r="19" spans="1:3">
      <c r="A19" s="4" t="s">
        <v>81</v>
      </c>
      <c r="B19" s="9" t="n">
        <v>2900.1</v>
      </c>
      <c r="C19" s="9" t="n">
        <v>3258.5</v>
      </c>
    </row>
    <row r="20" spans="1:3">
      <c r="A20" s="4" t="s">
        <v>82</v>
      </c>
      <c r="B20" s="5" t="n">
        <v>4984</v>
      </c>
      <c r="C20" s="9" t="n">
        <v>5040.7</v>
      </c>
    </row>
    <row r="21" spans="1:3">
      <c r="A21" s="4" t="s">
        <v>83</v>
      </c>
      <c r="B21" s="9" t="n">
        <v>13992.4</v>
      </c>
      <c r="C21" s="9" t="n">
        <v>15202.9</v>
      </c>
    </row>
    <row r="22" spans="1:3">
      <c r="A22" s="4" t="s">
        <v>84</v>
      </c>
      <c r="B22" s="9" t="n">
        <v>2138.4</v>
      </c>
      <c r="C22" s="9" t="n">
        <v>2006.4</v>
      </c>
    </row>
    <row r="23" spans="1:3">
      <c r="A23" s="4" t="s">
        <v>85</v>
      </c>
      <c r="B23" s="9" t="n">
        <v>1412.5</v>
      </c>
      <c r="C23" s="9" t="n">
        <v>1358.6</v>
      </c>
    </row>
    <row r="24" spans="1:3">
      <c r="A24" s="4" t="s">
        <v>86</v>
      </c>
      <c r="B24" s="9" t="n">
        <v>22527.3</v>
      </c>
      <c r="C24" s="9" t="n">
        <v>23608.6</v>
      </c>
    </row>
    <row r="25" spans="1:3">
      <c r="A25" s="3" t="s">
        <v>87</v>
      </c>
    </row>
    <row r="26" spans="1:3">
      <c r="A26" s="4" t="s">
        <v>88</v>
      </c>
      <c r="B26" s="5" t="n">
        <v>6</v>
      </c>
      <c r="C26" s="5" t="n">
        <v>6</v>
      </c>
    </row>
    <row r="27" spans="1:3">
      <c r="A27" s="4" t="s">
        <v>89</v>
      </c>
      <c r="B27" s="9" t="n">
        <v>8570.5</v>
      </c>
      <c r="C27" s="9" t="n">
        <v>8499.299999999999</v>
      </c>
    </row>
    <row r="28" spans="1:3">
      <c r="A28" s="4" t="s">
        <v>90</v>
      </c>
      <c r="B28" s="9" t="n">
        <v>5393.8</v>
      </c>
      <c r="C28" s="9" t="n">
        <v>4942.1</v>
      </c>
    </row>
    <row r="29" spans="1:3">
      <c r="A29" s="4" t="s">
        <v>91</v>
      </c>
      <c r="B29" s="9" t="n">
        <v>-611.2</v>
      </c>
      <c r="C29" s="9" t="n">
        <v>-2263.7</v>
      </c>
    </row>
    <row r="30" spans="1:3">
      <c r="A30" s="4" t="s">
        <v>92</v>
      </c>
      <c r="B30" s="9" t="n">
        <v>13359.1</v>
      </c>
      <c r="C30" s="9" t="n">
        <v>11183.7</v>
      </c>
    </row>
    <row r="31" spans="1:3">
      <c r="A31" s="4" t="s">
        <v>93</v>
      </c>
      <c r="B31" s="5" t="n">
        <v>0</v>
      </c>
      <c r="C31" s="9" t="n">
        <v>1.4</v>
      </c>
    </row>
    <row r="32" spans="1:3">
      <c r="A32" s="4" t="s">
        <v>94</v>
      </c>
      <c r="B32" s="9" t="n">
        <v>67.5</v>
      </c>
      <c r="C32" s="9" t="n">
        <v>67.5</v>
      </c>
    </row>
    <row r="33" spans="1:3">
      <c r="A33" s="4" t="s">
        <v>95</v>
      </c>
      <c r="B33" s="9" t="n">
        <v>13291.6</v>
      </c>
      <c r="C33" s="9" t="n">
        <v>11117.6</v>
      </c>
    </row>
    <row r="34" spans="1:3">
      <c r="A34" s="4" t="s">
        <v>96</v>
      </c>
      <c r="B34" s="8" t="n">
        <v>35818.9</v>
      </c>
      <c r="C34" s="8" t="n">
        <v>3472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60</v>
      </c>
    </row>
    <row r="10" spans="1:2">
      <c r="A10" s="3" t="s">
        <v>271</v>
      </c>
    </row>
    <row r="11" spans="1:2">
      <c r="A11" s="4" t="s">
        <v>277</v>
      </c>
      <c r="B11" s="4" t="s">
        <v>279</v>
      </c>
    </row>
    <row r="12" spans="1:2">
      <c r="A12" s="4" t="s">
        <v>62</v>
      </c>
    </row>
    <row r="13" spans="1:2">
      <c r="A13" s="3" t="s">
        <v>271</v>
      </c>
    </row>
    <row r="14" spans="1:2">
      <c r="A14" s="4" t="s">
        <v>277</v>
      </c>
      <c r="B14" s="4" t="s">
        <v>280</v>
      </c>
    </row>
    <row r="15" spans="1:2">
      <c r="A15" s="4" t="s">
        <v>281</v>
      </c>
    </row>
    <row r="16" spans="1:2">
      <c r="A16" s="3" t="s">
        <v>271</v>
      </c>
    </row>
    <row r="17" spans="1:2">
      <c r="A17" s="4" t="s">
        <v>282</v>
      </c>
      <c r="B17" s="4" t="s">
        <v>283</v>
      </c>
    </row>
    <row r="18" spans="1:2">
      <c r="A18" s="4" t="s">
        <v>284</v>
      </c>
    </row>
    <row r="19" spans="1:2">
      <c r="A19" s="3" t="s">
        <v>271</v>
      </c>
    </row>
    <row r="20" spans="1:2">
      <c r="A20" s="4" t="s">
        <v>282</v>
      </c>
      <c r="B20" s="4" t="s">
        <v>285</v>
      </c>
    </row>
    <row r="21" spans="1:2">
      <c r="A21" s="4" t="s">
        <v>277</v>
      </c>
      <c r="B21"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7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182</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87</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4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193</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4</v>
      </c>
    </row>
    <row r="2" spans="1:3">
      <c r="A2" s="3" t="s">
        <v>316</v>
      </c>
    </row>
    <row r="3" spans="1:3">
      <c r="A3" s="4" t="s">
        <v>317</v>
      </c>
      <c r="B3" s="11" t="n">
        <v>1920</v>
      </c>
      <c r="C3" s="11" t="n">
        <v>2050</v>
      </c>
    </row>
    <row r="4" spans="1:3">
      <c r="A4" s="4" t="s">
        <v>318</v>
      </c>
      <c r="B4" s="9" t="n">
        <v>808.9</v>
      </c>
      <c r="C4" s="5" t="n">
        <v>809</v>
      </c>
    </row>
    <row r="5" spans="1:3">
      <c r="A5" s="4" t="s">
        <v>319</v>
      </c>
      <c r="B5" s="9" t="n">
        <v>785.6</v>
      </c>
      <c r="C5" s="11" t="n">
        <v>1130</v>
      </c>
    </row>
    <row r="6" spans="1:3">
      <c r="A6" s="4" t="s">
        <v>320</v>
      </c>
    </row>
    <row r="7" spans="1:3">
      <c r="A7" s="3" t="s">
        <v>316</v>
      </c>
    </row>
    <row r="8" spans="1:3">
      <c r="A8" s="4" t="s">
        <v>321</v>
      </c>
      <c r="B8" s="11"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v>
      </c>
    </row>
    <row r="2" spans="1:3">
      <c r="A2" s="3" t="s">
        <v>323</v>
      </c>
    </row>
    <row r="3" spans="1:3">
      <c r="A3" s="4" t="s">
        <v>324</v>
      </c>
      <c r="B3" s="8" t="n">
        <v>2822.6</v>
      </c>
      <c r="C3" s="8" t="n">
        <v>3015.4</v>
      </c>
    </row>
    <row r="4" spans="1:3">
      <c r="A4" s="4" t="s">
        <v>325</v>
      </c>
      <c r="B4" s="9" t="n">
        <v>397.6</v>
      </c>
      <c r="C4" s="9" t="n">
        <v>295.5</v>
      </c>
    </row>
    <row r="5" spans="1:3">
      <c r="A5" s="4" t="s">
        <v>66</v>
      </c>
      <c r="B5" s="8" t="n">
        <v>3220.2</v>
      </c>
      <c r="C5" s="8" t="n">
        <v>331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4"/>
    <col customWidth="1" max="8" min="8" width="26"/>
    <col customWidth="1" max="9" min="9" width="26"/>
    <col customWidth="1" max="10" min="10" width="21"/>
    <col customWidth="1" max="11" min="11" width="20"/>
    <col customWidth="1" max="12" min="12" width="17"/>
    <col customWidth="1" max="13" min="13" width="21"/>
  </cols>
  <sheetData>
    <row r="1" spans="1:13">
      <c r="A1" s="1" t="s">
        <v>326</v>
      </c>
      <c r="B1" s="2" t="s">
        <v>327</v>
      </c>
      <c r="C1" s="2" t="s">
        <v>328</v>
      </c>
      <c r="D1" s="2" t="s">
        <v>329</v>
      </c>
      <c r="E1" s="2" t="s">
        <v>330</v>
      </c>
      <c r="F1" s="2" t="s">
        <v>331</v>
      </c>
      <c r="H1" s="2" t="s">
        <v>332</v>
      </c>
      <c r="I1" s="2" t="s">
        <v>333</v>
      </c>
      <c r="J1" s="2" t="s">
        <v>334</v>
      </c>
      <c r="K1" s="2" t="s">
        <v>335</v>
      </c>
      <c r="L1" s="2" t="s">
        <v>336</v>
      </c>
      <c r="M1" s="2" t="s">
        <v>337</v>
      </c>
    </row>
    <row r="2" spans="1:13">
      <c r="A2" s="3" t="s">
        <v>225</v>
      </c>
    </row>
    <row r="3" spans="1:13">
      <c r="A3" s="4" t="s">
        <v>338</v>
      </c>
      <c r="B3" s="11" t="n">
        <v>1300</v>
      </c>
      <c r="E3" s="8" t="n">
        <v>1281.7</v>
      </c>
    </row>
    <row r="4" spans="1:13">
      <c r="A4" s="4" t="s">
        <v>339</v>
      </c>
      <c r="J4" s="11" t="n">
        <v>431</v>
      </c>
    </row>
    <row r="5" spans="1:13">
      <c r="A5" s="4" t="s">
        <v>72</v>
      </c>
      <c r="D5" s="8" t="n">
        <v>9984.700000000001</v>
      </c>
      <c r="F5" s="8" t="n">
        <v>9231.9</v>
      </c>
    </row>
    <row r="6" spans="1:13">
      <c r="A6" s="4" t="s">
        <v>228</v>
      </c>
    </row>
    <row r="7" spans="1:13">
      <c r="A7" s="3" t="s">
        <v>225</v>
      </c>
    </row>
    <row r="8" spans="1:13">
      <c r="A8" s="4" t="s">
        <v>340</v>
      </c>
      <c r="D8" s="9" t="n">
        <v>6921.1</v>
      </c>
      <c r="F8" s="9" t="n">
        <v>6921.1</v>
      </c>
      <c r="L8" s="12" t="n">
        <v>83.59999999999999</v>
      </c>
      <c r="M8" s="11" t="n">
        <v>9900</v>
      </c>
    </row>
    <row r="9" spans="1:13">
      <c r="A9" s="4" t="s">
        <v>341</v>
      </c>
      <c r="L9" s="13" t="n">
        <v>8.415800000000001</v>
      </c>
      <c r="M9" s="13" t="n">
        <v>8.415800000000001</v>
      </c>
    </row>
    <row r="10" spans="1:13">
      <c r="A10" s="4" t="s">
        <v>342</v>
      </c>
      <c r="C10" s="5" t="n">
        <v>19</v>
      </c>
      <c r="K10" s="5" t="n">
        <v>343</v>
      </c>
    </row>
    <row r="11" spans="1:13">
      <c r="A11" s="4" t="s">
        <v>343</v>
      </c>
      <c r="K11" s="4" t="s">
        <v>344</v>
      </c>
    </row>
    <row r="12" spans="1:13">
      <c r="A12" s="4" t="s">
        <v>345</v>
      </c>
      <c r="H12" s="14" t="n">
        <v>161.31</v>
      </c>
    </row>
    <row r="13" spans="1:13">
      <c r="A13" s="4" t="s">
        <v>346</v>
      </c>
      <c r="C13" s="8" t="n">
        <v>330.3</v>
      </c>
      <c r="D13" s="9" t="n">
        <v>71.59999999999999</v>
      </c>
    </row>
    <row r="14" spans="1:13">
      <c r="A14" s="4" t="s">
        <v>347</v>
      </c>
      <c r="B14" s="11" t="n">
        <v>5300</v>
      </c>
    </row>
    <row r="15" spans="1:13">
      <c r="A15" s="4" t="s">
        <v>348</v>
      </c>
      <c r="B15" s="9" t="n">
        <v>26.4</v>
      </c>
    </row>
    <row r="16" spans="1:13">
      <c r="A16" s="4" t="s">
        <v>339</v>
      </c>
      <c r="D16" s="5" t="n">
        <v>0</v>
      </c>
      <c r="F16" s="9" t="n">
        <v>70.2</v>
      </c>
    </row>
    <row r="17" spans="1:13">
      <c r="A17" s="4" t="s">
        <v>349</v>
      </c>
      <c r="J17" s="11" t="n">
        <v>107</v>
      </c>
    </row>
    <row r="18" spans="1:13">
      <c r="A18" s="4" t="s">
        <v>350</v>
      </c>
      <c r="F18" s="5" t="n">
        <v>107</v>
      </c>
    </row>
    <row r="19" spans="1:13">
      <c r="A19" s="4" t="s">
        <v>351</v>
      </c>
      <c r="D19" s="9" t="n">
        <v>8060.7</v>
      </c>
      <c r="F19" s="9" t="n">
        <v>8060.7</v>
      </c>
    </row>
    <row r="20" spans="1:13">
      <c r="A20" s="4" t="s">
        <v>72</v>
      </c>
      <c r="D20" s="9" t="n">
        <v>3684.6</v>
      </c>
      <c r="F20" s="9" t="n">
        <v>3676.9</v>
      </c>
      <c r="G20" s="4" t="s">
        <v>352</v>
      </c>
    </row>
    <row r="21" spans="1:13">
      <c r="A21" s="4" t="s">
        <v>353</v>
      </c>
      <c r="D21" s="5" t="n">
        <v>0</v>
      </c>
    </row>
    <row r="22" spans="1:13">
      <c r="A22" s="4" t="s">
        <v>354</v>
      </c>
    </row>
    <row r="23" spans="1:13">
      <c r="A23" s="3" t="s">
        <v>225</v>
      </c>
    </row>
    <row r="24" spans="1:13">
      <c r="A24" s="4" t="s">
        <v>355</v>
      </c>
      <c r="B24" s="4" t="s">
        <v>356</v>
      </c>
    </row>
    <row r="25" spans="1:13">
      <c r="A25" s="4" t="s">
        <v>357</v>
      </c>
    </row>
    <row r="26" spans="1:13">
      <c r="A26" s="3" t="s">
        <v>225</v>
      </c>
    </row>
    <row r="27" spans="1:13">
      <c r="A27" s="4" t="s">
        <v>343</v>
      </c>
      <c r="J27" s="4" t="s">
        <v>358</v>
      </c>
    </row>
    <row r="28" spans="1:13">
      <c r="A28" s="4" t="s">
        <v>359</v>
      </c>
    </row>
    <row r="29" spans="1:13">
      <c r="A29" s="3" t="s">
        <v>225</v>
      </c>
    </row>
    <row r="30" spans="1:13">
      <c r="A30" s="4" t="s">
        <v>345</v>
      </c>
      <c r="I30" s="15" t="n">
        <v>165</v>
      </c>
    </row>
    <row r="31" spans="1:13">
      <c r="A31" s="4" t="s">
        <v>360</v>
      </c>
    </row>
    <row r="32" spans="1:13">
      <c r="A32" s="3" t="s">
        <v>225</v>
      </c>
    </row>
    <row r="33" spans="1:13">
      <c r="A33" s="4" t="s">
        <v>343</v>
      </c>
      <c r="J33" s="4" t="s">
        <v>361</v>
      </c>
    </row>
    <row r="34" spans="1:13">
      <c r="A34" s="4" t="s">
        <v>362</v>
      </c>
      <c r="J34" s="16" t="n">
        <v>0.386</v>
      </c>
    </row>
    <row r="35" spans="1:13">
      <c r="A35" s="4" t="s">
        <v>363</v>
      </c>
    </row>
    <row r="36" spans="1:13">
      <c r="A36" s="3" t="s">
        <v>225</v>
      </c>
    </row>
    <row r="37" spans="1:13">
      <c r="A37" s="4" t="s">
        <v>72</v>
      </c>
      <c r="D37" s="9" t="n">
        <v>4851.9</v>
      </c>
      <c r="F37" s="8" t="n">
        <v>3859.1</v>
      </c>
    </row>
    <row r="38" spans="1:13">
      <c r="A38" s="4" t="s">
        <v>364</v>
      </c>
    </row>
    <row r="39" spans="1:13">
      <c r="A39" s="3" t="s">
        <v>225</v>
      </c>
    </row>
    <row r="40" spans="1:13">
      <c r="A40" s="4" t="s">
        <v>72</v>
      </c>
      <c r="D40" s="11" t="n">
        <v>3400</v>
      </c>
    </row>
    <row r="41" spans="1:13"/>
    <row r="42" spans="1:13">
      <c r="A42" s="4" t="s">
        <v>352</v>
      </c>
      <c r="B42" s="4" t="s">
        <v>365</v>
      </c>
    </row>
  </sheetData>
  <mergeCells count="3">
    <mergeCell ref="F1:G1"/>
    <mergeCell ref="A41:M41"/>
    <mergeCell ref="B42:M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4</v>
      </c>
    </row>
    <row r="2" spans="1:3">
      <c r="A2" s="3" t="s">
        <v>98</v>
      </c>
    </row>
    <row r="3" spans="1:3">
      <c r="A3" s="4" t="s">
        <v>99</v>
      </c>
      <c r="B3" s="7" t="n">
        <v>0.01</v>
      </c>
      <c r="C3" s="7" t="n">
        <v>0.01</v>
      </c>
    </row>
    <row r="4" spans="1:3">
      <c r="A4" s="4" t="s">
        <v>100</v>
      </c>
      <c r="B4" s="5" t="n">
        <v>1200000000</v>
      </c>
      <c r="C4" s="5" t="n">
        <v>1200000000</v>
      </c>
    </row>
    <row r="5" spans="1:3">
      <c r="A5" s="4" t="s">
        <v>101</v>
      </c>
      <c r="B5" s="5" t="n">
        <v>0</v>
      </c>
      <c r="C5" s="5" t="n">
        <v>536639291</v>
      </c>
    </row>
    <row r="6" spans="1:3">
      <c r="A6" s="4" t="s">
        <v>102</v>
      </c>
      <c r="B6" s="5" t="n">
        <v>1311193</v>
      </c>
      <c r="C6" s="5" t="n">
        <v>1311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17"/>
    <col customWidth="1" max="7" min="7" width="21"/>
  </cols>
  <sheetData>
    <row r="1" spans="1:7">
      <c r="A1" s="1" t="s">
        <v>366</v>
      </c>
      <c r="C1" s="2" t="s">
        <v>1</v>
      </c>
    </row>
    <row r="2" spans="1:7">
      <c r="C2" s="2" t="s">
        <v>329</v>
      </c>
      <c r="D2" s="2" t="s">
        <v>331</v>
      </c>
      <c r="F2" s="2" t="s">
        <v>336</v>
      </c>
      <c r="G2" s="2" t="s">
        <v>337</v>
      </c>
    </row>
    <row r="3" spans="1:7">
      <c r="A3" s="3" t="s">
        <v>225</v>
      </c>
    </row>
    <row r="4" spans="1:7">
      <c r="A4" s="4" t="s">
        <v>72</v>
      </c>
      <c r="C4" s="8" t="n">
        <v>9984.700000000001</v>
      </c>
      <c r="D4" s="8" t="n">
        <v>9231.9</v>
      </c>
    </row>
    <row r="5" spans="1:7">
      <c r="A5" s="4" t="s">
        <v>228</v>
      </c>
    </row>
    <row r="6" spans="1:7">
      <c r="A6" s="3" t="s">
        <v>225</v>
      </c>
    </row>
    <row r="7" spans="1:7">
      <c r="A7" s="4" t="s">
        <v>367</v>
      </c>
      <c r="C7" s="9" t="n">
        <v>473.3</v>
      </c>
      <c r="D7" s="9" t="n">
        <v>482.5</v>
      </c>
      <c r="E7" s="4" t="s">
        <v>352</v>
      </c>
    </row>
    <row r="8" spans="1:7">
      <c r="A8" s="4" t="s">
        <v>67</v>
      </c>
      <c r="C8" s="9" t="n">
        <v>468.1</v>
      </c>
      <c r="D8" s="9" t="n">
        <v>463.1</v>
      </c>
      <c r="E8" s="4" t="s">
        <v>352</v>
      </c>
    </row>
    <row r="9" spans="1:7">
      <c r="A9" s="4" t="s">
        <v>368</v>
      </c>
      <c r="C9" s="9" t="n">
        <v>177.5</v>
      </c>
      <c r="D9" s="9" t="n">
        <v>177.5</v>
      </c>
      <c r="E9" s="4" t="s">
        <v>352</v>
      </c>
    </row>
    <row r="10" spans="1:7">
      <c r="A10" s="4" t="s">
        <v>351</v>
      </c>
      <c r="C10" s="9" t="n">
        <v>8060.7</v>
      </c>
      <c r="D10" s="9" t="n">
        <v>8060.7</v>
      </c>
    </row>
    <row r="11" spans="1:7">
      <c r="A11" s="4" t="s">
        <v>72</v>
      </c>
      <c r="C11" s="9" t="n">
        <v>3684.6</v>
      </c>
      <c r="D11" s="9" t="n">
        <v>3676.9</v>
      </c>
      <c r="E11" s="4" t="s">
        <v>352</v>
      </c>
    </row>
    <row r="12" spans="1:7">
      <c r="A12" s="4" t="s">
        <v>74</v>
      </c>
      <c r="C12" s="9" t="n">
        <v>8.800000000000001</v>
      </c>
      <c r="D12" s="9" t="n">
        <v>9.5</v>
      </c>
      <c r="E12" s="4" t="s">
        <v>352</v>
      </c>
    </row>
    <row r="13" spans="1:7">
      <c r="A13" s="4" t="s">
        <v>369</v>
      </c>
      <c r="C13" s="5" t="n">
        <v>12873</v>
      </c>
      <c r="D13" s="9" t="n">
        <v>12870.2</v>
      </c>
      <c r="E13" s="4" t="s">
        <v>352</v>
      </c>
    </row>
    <row r="14" spans="1:7">
      <c r="A14" s="4" t="s">
        <v>370</v>
      </c>
      <c r="C14" s="9" t="n">
        <v>-1110.8</v>
      </c>
      <c r="D14" s="9" t="n">
        <v>-1105.9</v>
      </c>
      <c r="E14" s="4" t="s">
        <v>352</v>
      </c>
    </row>
    <row r="15" spans="1:7">
      <c r="A15" s="4" t="s">
        <v>371</v>
      </c>
      <c r="C15" s="9" t="n">
        <v>-2864.6</v>
      </c>
      <c r="D15" s="9" t="n">
        <v>-2864.6</v>
      </c>
      <c r="E15" s="4" t="s">
        <v>352</v>
      </c>
    </row>
    <row r="16" spans="1:7">
      <c r="A16" s="4" t="s">
        <v>372</v>
      </c>
      <c r="C16" s="9" t="n">
        <v>-1613.2</v>
      </c>
      <c r="D16" s="9" t="n">
        <v>-1613.9</v>
      </c>
      <c r="E16" s="4" t="s">
        <v>352</v>
      </c>
    </row>
    <row r="17" spans="1:7">
      <c r="A17" s="4" t="s">
        <v>373</v>
      </c>
      <c r="C17" s="9" t="n">
        <v>-322.3</v>
      </c>
      <c r="D17" s="9" t="n">
        <v>-322.3</v>
      </c>
      <c r="E17" s="4" t="s">
        <v>352</v>
      </c>
    </row>
    <row r="18" spans="1:7">
      <c r="A18" s="4" t="s">
        <v>374</v>
      </c>
      <c r="C18" s="5" t="n">
        <v>-41</v>
      </c>
      <c r="D18" s="9" t="n">
        <v>-42.4</v>
      </c>
      <c r="E18" s="4" t="s">
        <v>352</v>
      </c>
    </row>
    <row r="19" spans="1:7">
      <c r="A19" s="4" t="s">
        <v>375</v>
      </c>
      <c r="C19" s="9" t="n">
        <v>6921.1</v>
      </c>
      <c r="D19" s="8" t="n">
        <v>6921.1</v>
      </c>
      <c r="F19" s="12" t="n">
        <v>83.59999999999999</v>
      </c>
      <c r="G19" s="11" t="n">
        <v>9900</v>
      </c>
    </row>
    <row r="20" spans="1:7">
      <c r="A20" s="3" t="s">
        <v>376</v>
      </c>
    </row>
    <row r="21" spans="1:7">
      <c r="A21" s="4" t="s">
        <v>377</v>
      </c>
      <c r="B21" s="4" t="s">
        <v>378</v>
      </c>
      <c r="C21" s="9" t="n">
        <v>-9.199999999999999</v>
      </c>
    </row>
    <row r="22" spans="1:7">
      <c r="A22" s="4" t="s">
        <v>67</v>
      </c>
      <c r="B22" s="4" t="s">
        <v>378</v>
      </c>
      <c r="C22" s="5" t="n">
        <v>5</v>
      </c>
    </row>
    <row r="23" spans="1:7">
      <c r="A23" s="4" t="s">
        <v>72</v>
      </c>
      <c r="B23" s="4" t="s">
        <v>378</v>
      </c>
      <c r="C23" s="9" t="n">
        <v>7.7</v>
      </c>
    </row>
    <row r="24" spans="1:7">
      <c r="A24" s="4" t="s">
        <v>74</v>
      </c>
      <c r="B24" s="4" t="s">
        <v>378</v>
      </c>
      <c r="C24" s="9" t="n">
        <v>-0.7</v>
      </c>
    </row>
    <row r="25" spans="1:7">
      <c r="A25" s="4" t="s">
        <v>369</v>
      </c>
      <c r="B25" s="4" t="s">
        <v>378</v>
      </c>
      <c r="C25" s="9" t="n">
        <v>2.8</v>
      </c>
    </row>
    <row r="26" spans="1:7">
      <c r="A26" s="4" t="s">
        <v>370</v>
      </c>
      <c r="B26" s="4" t="s">
        <v>378</v>
      </c>
      <c r="C26" s="9" t="n">
        <v>-4.9</v>
      </c>
    </row>
    <row r="27" spans="1:7">
      <c r="A27" s="4" t="s">
        <v>372</v>
      </c>
      <c r="B27" s="4" t="s">
        <v>378</v>
      </c>
      <c r="C27" s="9" t="n">
        <v>0.7</v>
      </c>
    </row>
    <row r="28" spans="1:7">
      <c r="A28" s="4" t="s">
        <v>374</v>
      </c>
      <c r="B28" s="4" t="s">
        <v>378</v>
      </c>
      <c r="C28" s="9" t="n">
        <v>1.4</v>
      </c>
    </row>
    <row r="29" spans="1:7">
      <c r="A29" s="4" t="s">
        <v>375</v>
      </c>
      <c r="B29" s="4" t="s">
        <v>378</v>
      </c>
      <c r="C29" s="11" t="n">
        <v>0</v>
      </c>
    </row>
    <row r="30" spans="1:7"/>
    <row r="31" spans="1:7">
      <c r="A31" s="4" t="s">
        <v>352</v>
      </c>
      <c r="B31" s="4" t="s">
        <v>365</v>
      </c>
    </row>
    <row r="32" spans="1:7">
      <c r="A32" s="4" t="s">
        <v>378</v>
      </c>
      <c r="B32" s="4" t="s">
        <v>379</v>
      </c>
    </row>
  </sheetData>
  <mergeCells count="7">
    <mergeCell ref="A1:B2"/>
    <mergeCell ref="D1:E1"/>
    <mergeCell ref="F1:G1"/>
    <mergeCell ref="D2:E2"/>
    <mergeCell ref="A30:F30"/>
    <mergeCell ref="B31:F31"/>
    <mergeCell ref="B32:F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0</v>
      </c>
      <c r="B1" s="2" t="s">
        <v>381</v>
      </c>
      <c r="C1" s="2" t="s">
        <v>329</v>
      </c>
      <c r="D1" s="2" t="s">
        <v>331</v>
      </c>
    </row>
    <row r="2" spans="1:4">
      <c r="A2" s="3" t="s">
        <v>225</v>
      </c>
    </row>
    <row r="3" spans="1:4">
      <c r="A3" s="4" t="s">
        <v>382</v>
      </c>
      <c r="C3" s="8" t="n">
        <v>471.1</v>
      </c>
      <c r="D3" s="8" t="n">
        <v>564.6</v>
      </c>
    </row>
    <row r="4" spans="1:4">
      <c r="A4" s="4" t="s">
        <v>72</v>
      </c>
      <c r="C4" s="9" t="n">
        <v>9984.700000000001</v>
      </c>
      <c r="D4" s="8" t="n">
        <v>9231.9</v>
      </c>
    </row>
    <row r="5" spans="1:4">
      <c r="A5" s="4" t="s">
        <v>231</v>
      </c>
    </row>
    <row r="6" spans="1:4">
      <c r="A6" s="3" t="s">
        <v>225</v>
      </c>
    </row>
    <row r="7" spans="1:4">
      <c r="A7" s="4" t="s">
        <v>347</v>
      </c>
      <c r="B7" s="11" t="n">
        <v>1000</v>
      </c>
    </row>
    <row r="8" spans="1:4">
      <c r="A8" s="4" t="s">
        <v>375</v>
      </c>
      <c r="B8" s="9" t="n">
        <v>972.7</v>
      </c>
      <c r="C8" s="9" t="n">
        <v>972.7</v>
      </c>
    </row>
    <row r="9" spans="1:4">
      <c r="A9" s="4" t="s">
        <v>382</v>
      </c>
      <c r="B9" s="5" t="n">
        <v>16</v>
      </c>
    </row>
    <row r="10" spans="1:4">
      <c r="A10" s="4" t="s">
        <v>383</v>
      </c>
      <c r="B10" s="11" t="n">
        <v>275</v>
      </c>
      <c r="C10" s="5" t="n">
        <v>275</v>
      </c>
    </row>
    <row r="11" spans="1:4">
      <c r="A11" s="4" t="s">
        <v>384</v>
      </c>
      <c r="B11" s="4" t="s">
        <v>385</v>
      </c>
    </row>
    <row r="12" spans="1:4">
      <c r="A12" s="4" t="s">
        <v>386</v>
      </c>
      <c r="C12" s="5" t="n">
        <v>48</v>
      </c>
    </row>
    <row r="13" spans="1:4">
      <c r="A13" s="4" t="s">
        <v>351</v>
      </c>
      <c r="B13" s="11" t="n">
        <v>467</v>
      </c>
      <c r="C13" s="5" t="n">
        <v>467</v>
      </c>
    </row>
    <row r="14" spans="1:4">
      <c r="A14" s="4" t="s">
        <v>72</v>
      </c>
      <c r="C14" s="9" t="n">
        <v>318.6</v>
      </c>
    </row>
    <row r="15" spans="1:4">
      <c r="A15" s="4" t="s">
        <v>353</v>
      </c>
      <c r="C15" s="11" t="n">
        <v>0</v>
      </c>
    </row>
    <row r="16" spans="1:4">
      <c r="A16" s="4" t="s">
        <v>387</v>
      </c>
    </row>
    <row r="17" spans="1:4">
      <c r="A17" s="3" t="s">
        <v>225</v>
      </c>
    </row>
    <row r="18" spans="1:4">
      <c r="A18" s="4" t="s">
        <v>351</v>
      </c>
      <c r="B18" s="11" t="n">
        <v>454</v>
      </c>
    </row>
    <row r="19" spans="1:4">
      <c r="A19" s="4" t="s">
        <v>355</v>
      </c>
      <c r="B19" s="4" t="s">
        <v>388</v>
      </c>
    </row>
    <row r="20" spans="1:4">
      <c r="A20" s="4" t="s">
        <v>389</v>
      </c>
    </row>
    <row r="21" spans="1:4">
      <c r="A21" s="3" t="s">
        <v>225</v>
      </c>
    </row>
    <row r="22" spans="1:4">
      <c r="A22" s="4" t="s">
        <v>351</v>
      </c>
      <c r="B22" s="11" t="n">
        <v>13</v>
      </c>
    </row>
    <row r="23" spans="1:4">
      <c r="A23" s="4" t="s">
        <v>355</v>
      </c>
      <c r="B23" s="4" t="s">
        <v>390</v>
      </c>
    </row>
    <row r="24" spans="1:4">
      <c r="A24" s="4" t="s">
        <v>391</v>
      </c>
    </row>
    <row r="25" spans="1:4">
      <c r="A25" s="3" t="s">
        <v>225</v>
      </c>
    </row>
    <row r="26" spans="1:4">
      <c r="A26" s="4" t="s">
        <v>392</v>
      </c>
      <c r="B26" s="11" t="n">
        <v>50</v>
      </c>
    </row>
    <row r="27" spans="1:4">
      <c r="A27" s="4" t="s">
        <v>393</v>
      </c>
    </row>
    <row r="28" spans="1:4">
      <c r="A28" s="3" t="s">
        <v>225</v>
      </c>
    </row>
    <row r="29" spans="1:4">
      <c r="A29" s="4" t="s">
        <v>394</v>
      </c>
      <c r="B29" s="5" t="n">
        <v>25</v>
      </c>
    </row>
    <row r="30" spans="1:4">
      <c r="A30" s="4" t="s">
        <v>395</v>
      </c>
    </row>
    <row r="31" spans="1:4">
      <c r="A31" s="3" t="s">
        <v>225</v>
      </c>
    </row>
    <row r="32" spans="1:4">
      <c r="A32" s="4" t="s">
        <v>394</v>
      </c>
      <c r="B32" s="5"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4</v>
      </c>
      <c r="D1" s="2" t="s">
        <v>397</v>
      </c>
    </row>
    <row r="2" spans="1:4">
      <c r="A2" s="3" t="s">
        <v>225</v>
      </c>
    </row>
    <row r="3" spans="1:4">
      <c r="A3" s="4" t="s">
        <v>72</v>
      </c>
      <c r="B3" s="8" t="n">
        <v>9984.700000000001</v>
      </c>
      <c r="C3" s="8" t="n">
        <v>9231.9</v>
      </c>
    </row>
    <row r="4" spans="1:4">
      <c r="A4" s="4" t="s">
        <v>231</v>
      </c>
    </row>
    <row r="5" spans="1:4">
      <c r="A5" s="3" t="s">
        <v>225</v>
      </c>
    </row>
    <row r="6" spans="1:4">
      <c r="A6" s="4" t="s">
        <v>367</v>
      </c>
      <c r="B6" s="9" t="n">
        <v>57.7</v>
      </c>
    </row>
    <row r="7" spans="1:4">
      <c r="A7" s="4" t="s">
        <v>67</v>
      </c>
      <c r="B7" s="9" t="n">
        <v>74.2</v>
      </c>
    </row>
    <row r="8" spans="1:4">
      <c r="A8" s="4" t="s">
        <v>368</v>
      </c>
      <c r="B8" s="9" t="n">
        <v>54.8</v>
      </c>
    </row>
    <row r="9" spans="1:4">
      <c r="A9" s="4" t="s">
        <v>351</v>
      </c>
      <c r="B9" s="5" t="n">
        <v>467</v>
      </c>
      <c r="D9" s="11" t="n">
        <v>467</v>
      </c>
    </row>
    <row r="10" spans="1:4">
      <c r="A10" s="4" t="s">
        <v>383</v>
      </c>
      <c r="B10" s="5" t="n">
        <v>275</v>
      </c>
      <c r="D10" s="5" t="n">
        <v>275</v>
      </c>
    </row>
    <row r="11" spans="1:4">
      <c r="A11" s="4" t="s">
        <v>72</v>
      </c>
      <c r="B11" s="9" t="n">
        <v>318.6</v>
      </c>
    </row>
    <row r="12" spans="1:4">
      <c r="A12" s="4" t="s">
        <v>74</v>
      </c>
      <c r="B12" s="9" t="n">
        <v>0.1</v>
      </c>
    </row>
    <row r="13" spans="1:4">
      <c r="A13" s="4" t="s">
        <v>369</v>
      </c>
      <c r="B13" s="9" t="n">
        <v>1247.4</v>
      </c>
    </row>
    <row r="14" spans="1:4">
      <c r="A14" s="4" t="s">
        <v>370</v>
      </c>
      <c r="B14" s="9" t="n">
        <v>-74.2</v>
      </c>
    </row>
    <row r="15" spans="1:4">
      <c r="A15" s="4" t="s">
        <v>372</v>
      </c>
      <c r="B15" s="9" t="n">
        <v>-194.6</v>
      </c>
    </row>
    <row r="16" spans="1:4">
      <c r="A16" s="4" t="s">
        <v>374</v>
      </c>
      <c r="B16" s="9" t="n">
        <v>-5.9</v>
      </c>
    </row>
    <row r="17" spans="1:4">
      <c r="A17" s="4" t="s">
        <v>375</v>
      </c>
      <c r="B17" s="8" t="n">
        <v>972.7</v>
      </c>
      <c r="D17" s="8" t="n">
        <v>97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225</v>
      </c>
    </row>
    <row r="4" spans="1:5">
      <c r="A4" s="4" t="s">
        <v>49</v>
      </c>
      <c r="B4" s="9" t="n">
        <v>535.2</v>
      </c>
      <c r="C4" s="9" t="n">
        <v>523.6</v>
      </c>
      <c r="D4" s="9" t="n">
        <v>534.9</v>
      </c>
      <c r="E4" s="9" t="n">
        <v>505.9</v>
      </c>
    </row>
    <row r="5" spans="1:5">
      <c r="A5" s="4" t="s">
        <v>50</v>
      </c>
      <c r="B5" s="5" t="n">
        <v>537</v>
      </c>
      <c r="C5" s="9" t="n">
        <v>523.6</v>
      </c>
      <c r="D5" s="5" t="n">
        <v>537</v>
      </c>
      <c r="E5" s="9" t="n">
        <v>515.2</v>
      </c>
    </row>
    <row r="6" spans="1:5">
      <c r="A6" s="4" t="s">
        <v>228</v>
      </c>
    </row>
    <row r="7" spans="1:5">
      <c r="A7" s="3" t="s">
        <v>225</v>
      </c>
    </row>
    <row r="8" spans="1:5">
      <c r="A8" s="4" t="s">
        <v>30</v>
      </c>
      <c r="C8" s="8" t="n">
        <v>3168.6</v>
      </c>
      <c r="E8" s="8" t="n">
        <v>9008.200000000001</v>
      </c>
    </row>
    <row r="9" spans="1:5">
      <c r="A9" s="4" t="s">
        <v>399</v>
      </c>
      <c r="C9" s="8" t="n">
        <v>-111.4</v>
      </c>
      <c r="E9" s="11" t="n">
        <v>132</v>
      </c>
    </row>
    <row r="10" spans="1:5">
      <c r="A10" s="4" t="s">
        <v>46</v>
      </c>
      <c r="C10" s="10" t="n">
        <v>-0.21</v>
      </c>
      <c r="E10" s="10" t="n">
        <v>0.25</v>
      </c>
    </row>
    <row r="11" spans="1:5">
      <c r="A11" s="4" t="s">
        <v>47</v>
      </c>
      <c r="C11" s="10" t="n">
        <v>-0.21</v>
      </c>
      <c r="E11" s="10" t="n">
        <v>0.25</v>
      </c>
    </row>
    <row r="12" spans="1:5">
      <c r="A12" s="4" t="s">
        <v>49</v>
      </c>
      <c r="C12" s="9" t="n">
        <v>533.9</v>
      </c>
      <c r="E12" s="9" t="n">
        <v>526.9</v>
      </c>
    </row>
    <row r="13" spans="1:5">
      <c r="A13" s="4" t="s">
        <v>50</v>
      </c>
      <c r="C13" s="9" t="n">
        <v>533.9</v>
      </c>
      <c r="E13" s="9" t="n">
        <v>53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0</v>
      </c>
      <c r="B1" s="2" t="s">
        <v>401</v>
      </c>
      <c r="C1" s="2" t="s">
        <v>402</v>
      </c>
      <c r="D1" s="2" t="s">
        <v>403</v>
      </c>
      <c r="E1" s="2" t="s">
        <v>404</v>
      </c>
      <c r="F1" s="2" t="s">
        <v>405</v>
      </c>
      <c r="G1" s="2" t="s">
        <v>406</v>
      </c>
      <c r="H1" s="2" t="s">
        <v>397</v>
      </c>
      <c r="I1" s="2" t="s">
        <v>2</v>
      </c>
      <c r="J1" s="2" t="s">
        <v>407</v>
      </c>
      <c r="K1" s="2" t="s">
        <v>4</v>
      </c>
    </row>
    <row r="2" spans="1:11">
      <c r="A2" s="3" t="s">
        <v>225</v>
      </c>
    </row>
    <row r="3" spans="1:11">
      <c r="A3" s="4" t="s">
        <v>382</v>
      </c>
      <c r="I3" s="8" t="n">
        <v>471.1</v>
      </c>
      <c r="K3" s="8" t="n">
        <v>564.6</v>
      </c>
    </row>
    <row r="4" spans="1:11">
      <c r="A4" s="4" t="s">
        <v>408</v>
      </c>
    </row>
    <row r="5" spans="1:11">
      <c r="A5" s="3" t="s">
        <v>225</v>
      </c>
    </row>
    <row r="6" spans="1:11">
      <c r="A6" s="4" t="s">
        <v>347</v>
      </c>
      <c r="E6" s="11" t="n">
        <v>128</v>
      </c>
      <c r="G6" s="11" t="n">
        <v>50</v>
      </c>
    </row>
    <row r="7" spans="1:11">
      <c r="A7" s="4" t="s">
        <v>409</v>
      </c>
    </row>
    <row r="8" spans="1:11">
      <c r="A8" s="3" t="s">
        <v>225</v>
      </c>
    </row>
    <row r="9" spans="1:11">
      <c r="A9" s="4" t="s">
        <v>410</v>
      </c>
      <c r="J9" s="11" t="n">
        <v>50</v>
      </c>
    </row>
    <row r="10" spans="1:11">
      <c r="A10" s="4" t="s">
        <v>411</v>
      </c>
    </row>
    <row r="11" spans="1:11">
      <c r="A11" s="3" t="s">
        <v>225</v>
      </c>
    </row>
    <row r="12" spans="1:11">
      <c r="A12" s="4" t="s">
        <v>347</v>
      </c>
      <c r="C12" s="11" t="n">
        <v>40</v>
      </c>
      <c r="D12" s="11" t="n">
        <v>278</v>
      </c>
    </row>
    <row r="13" spans="1:11">
      <c r="A13" s="4" t="s">
        <v>412</v>
      </c>
      <c r="D13" s="8" t="n">
        <v>252.5</v>
      </c>
    </row>
    <row r="14" spans="1:11">
      <c r="A14" s="4" t="s">
        <v>231</v>
      </c>
    </row>
    <row r="15" spans="1:11">
      <c r="A15" s="3" t="s">
        <v>225</v>
      </c>
    </row>
    <row r="16" spans="1:11">
      <c r="A16" s="4" t="s">
        <v>347</v>
      </c>
      <c r="H16" s="11" t="n">
        <v>1000</v>
      </c>
    </row>
    <row r="17" spans="1:11">
      <c r="A17" s="4" t="s">
        <v>382</v>
      </c>
      <c r="H17" s="11" t="n">
        <v>16</v>
      </c>
    </row>
    <row r="18" spans="1:11">
      <c r="A18" s="4" t="s">
        <v>413</v>
      </c>
    </row>
    <row r="19" spans="1:11">
      <c r="A19" s="3" t="s">
        <v>225</v>
      </c>
    </row>
    <row r="20" spans="1:11">
      <c r="A20" s="4" t="s">
        <v>355</v>
      </c>
      <c r="F20" s="4" t="s">
        <v>414</v>
      </c>
    </row>
    <row r="21" spans="1:11">
      <c r="A21" s="4" t="s">
        <v>415</v>
      </c>
    </row>
    <row r="22" spans="1:11">
      <c r="A22" s="3" t="s">
        <v>225</v>
      </c>
    </row>
    <row r="23" spans="1:11">
      <c r="A23" s="4" t="s">
        <v>355</v>
      </c>
      <c r="H23" s="4" t="s">
        <v>388</v>
      </c>
    </row>
    <row r="24" spans="1:11">
      <c r="A24" s="4" t="s">
        <v>416</v>
      </c>
    </row>
    <row r="25" spans="1:11">
      <c r="A25" s="3" t="s">
        <v>225</v>
      </c>
    </row>
    <row r="26" spans="1:11">
      <c r="A26" s="4" t="s">
        <v>347</v>
      </c>
      <c r="B26" s="11" t="n">
        <v>200</v>
      </c>
    </row>
    <row r="27" spans="1:11">
      <c r="A27" s="4" t="s">
        <v>382</v>
      </c>
      <c r="B27" s="11"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7</v>
      </c>
      <c r="B1" s="2" t="s">
        <v>1</v>
      </c>
    </row>
    <row r="2" spans="1:3">
      <c r="B2" s="2" t="s">
        <v>2</v>
      </c>
      <c r="C2" s="2" t="s">
        <v>26</v>
      </c>
    </row>
    <row r="3" spans="1:3">
      <c r="A3" s="3" t="s">
        <v>418</v>
      </c>
    </row>
    <row r="4" spans="1:3">
      <c r="A4" s="4" t="s">
        <v>419</v>
      </c>
      <c r="B4" s="5" t="n">
        <v>55300000</v>
      </c>
    </row>
    <row r="5" spans="1:3">
      <c r="A5" s="4" t="s">
        <v>420</v>
      </c>
      <c r="B5" s="8" t="n">
        <v>139.7</v>
      </c>
    </row>
    <row r="6" spans="1:3">
      <c r="A6" s="4" t="s">
        <v>421</v>
      </c>
      <c r="B6" s="4" t="s">
        <v>422</v>
      </c>
    </row>
    <row r="7" spans="1:3">
      <c r="A7" s="4" t="s">
        <v>423</v>
      </c>
      <c r="B7" s="8" t="n">
        <v>34.7</v>
      </c>
      <c r="C7" s="8" t="n">
        <v>49.1</v>
      </c>
    </row>
    <row r="8" spans="1:3">
      <c r="A8" s="4" t="s">
        <v>424</v>
      </c>
    </row>
    <row r="9" spans="1:3">
      <c r="A9" s="3" t="s">
        <v>418</v>
      </c>
    </row>
    <row r="10" spans="1:3">
      <c r="A10" s="4" t="s">
        <v>425</v>
      </c>
      <c r="B10" s="4" t="s">
        <v>426</v>
      </c>
    </row>
    <row r="11" spans="1:3">
      <c r="A11" s="4" t="s">
        <v>427</v>
      </c>
      <c r="B11" s="4" t="s">
        <v>428</v>
      </c>
    </row>
    <row r="12" spans="1:3">
      <c r="A12" s="4" t="s">
        <v>429</v>
      </c>
      <c r="B12" s="4" t="s">
        <v>430</v>
      </c>
    </row>
    <row r="13" spans="1:3">
      <c r="A13" s="4" t="s">
        <v>431</v>
      </c>
      <c r="B13" s="4" t="s">
        <v>432</v>
      </c>
    </row>
    <row r="14" spans="1:3">
      <c r="A14" s="4" t="s">
        <v>433</v>
      </c>
      <c r="B14" s="8" t="n">
        <v>36.6</v>
      </c>
    </row>
    <row r="15" spans="1:3">
      <c r="A15" s="4" t="s">
        <v>434</v>
      </c>
    </row>
    <row r="16" spans="1:3">
      <c r="A16" s="3" t="s">
        <v>418</v>
      </c>
    </row>
    <row r="17" spans="1:3">
      <c r="A17" s="4" t="s">
        <v>435</v>
      </c>
      <c r="B17" s="4" t="s">
        <v>436</v>
      </c>
    </row>
    <row r="18" spans="1:3">
      <c r="A18" s="4" t="s">
        <v>437</v>
      </c>
    </row>
    <row r="19" spans="1:3">
      <c r="A19" s="3" t="s">
        <v>418</v>
      </c>
    </row>
    <row r="20" spans="1:3">
      <c r="A20" s="4" t="s">
        <v>435</v>
      </c>
      <c r="B20" s="4" t="s">
        <v>4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4</v>
      </c>
    </row>
    <row r="3" spans="1:3">
      <c r="A3" s="3" t="s">
        <v>440</v>
      </c>
    </row>
    <row r="4" spans="1:3">
      <c r="A4" s="4" t="s">
        <v>441</v>
      </c>
      <c r="B4" s="10" t="n">
        <v>34.92</v>
      </c>
      <c r="C4" s="10" t="n">
        <v>33.38</v>
      </c>
    </row>
    <row r="5" spans="1:3">
      <c r="A5" s="4" t="s">
        <v>442</v>
      </c>
      <c r="B5" s="5" t="n">
        <v>905521</v>
      </c>
    </row>
    <row r="6" spans="1:3">
      <c r="A6" s="4" t="s">
        <v>443</v>
      </c>
      <c r="B6" s="10" t="n">
        <v>42.93</v>
      </c>
    </row>
    <row r="7" spans="1:3">
      <c r="A7" s="4" t="s">
        <v>444</v>
      </c>
      <c r="B7" s="5" t="n">
        <v>-659621</v>
      </c>
    </row>
    <row r="8" spans="1:3">
      <c r="A8" s="4" t="s">
        <v>445</v>
      </c>
      <c r="B8" s="10" t="n">
        <v>19.62</v>
      </c>
    </row>
    <row r="9" spans="1:3">
      <c r="A9" s="4" t="s">
        <v>446</v>
      </c>
      <c r="B9" s="5" t="n">
        <v>-381659</v>
      </c>
    </row>
    <row r="10" spans="1:3">
      <c r="A10" s="4" t="s">
        <v>447</v>
      </c>
      <c r="B10" s="10" t="n">
        <v>49.16</v>
      </c>
    </row>
    <row r="11" spans="1:3">
      <c r="A11" s="4" t="s">
        <v>448</v>
      </c>
      <c r="B11" s="17" t="n">
        <v>7314174.43</v>
      </c>
    </row>
    <row r="12" spans="1:3">
      <c r="A12" s="4" t="s">
        <v>449</v>
      </c>
      <c r="B12" s="10" t="n">
        <v>34.53</v>
      </c>
    </row>
    <row r="13" spans="1:3">
      <c r="A13" s="4" t="s">
        <v>450</v>
      </c>
      <c r="B13" s="5" t="n">
        <v>5707402</v>
      </c>
    </row>
    <row r="14" spans="1:3">
      <c r="A14" s="4" t="s">
        <v>451</v>
      </c>
      <c r="B14" s="10" t="n">
        <v>31.37</v>
      </c>
    </row>
    <row r="15" spans="1:3">
      <c r="A15" s="4" t="s">
        <v>452</v>
      </c>
      <c r="B15" s="5" t="n">
        <v>7563682</v>
      </c>
      <c r="C15" s="5" t="n">
        <v>7699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5" t="n">
        <v>5667830</v>
      </c>
    </row>
    <row r="5" spans="1:2">
      <c r="A5" s="4" t="s">
        <v>457</v>
      </c>
      <c r="B5" s="10" t="n">
        <v>42.46</v>
      </c>
    </row>
    <row r="6" spans="1:2">
      <c r="A6" s="4" t="s">
        <v>458</v>
      </c>
      <c r="B6" s="5" t="n">
        <v>1402907</v>
      </c>
    </row>
    <row r="7" spans="1:2">
      <c r="A7" s="4" t="s">
        <v>459</v>
      </c>
      <c r="B7" s="10" t="n">
        <v>44.04</v>
      </c>
    </row>
    <row r="8" spans="1:2">
      <c r="A8" s="4" t="s">
        <v>460</v>
      </c>
      <c r="B8" s="5" t="n">
        <v>-500854</v>
      </c>
    </row>
    <row r="9" spans="1:2">
      <c r="A9" s="4" t="s">
        <v>461</v>
      </c>
      <c r="B9" s="10" t="n">
        <v>52.29</v>
      </c>
    </row>
    <row r="10" spans="1:2">
      <c r="A10" s="4" t="s">
        <v>462</v>
      </c>
      <c r="B10" s="5" t="n">
        <v>-274034</v>
      </c>
    </row>
    <row r="11" spans="1:2">
      <c r="A11" s="4" t="s">
        <v>463</v>
      </c>
      <c r="B11" s="10" t="n">
        <v>45.96</v>
      </c>
    </row>
    <row r="12" spans="1:2">
      <c r="A12" s="4" t="s">
        <v>464</v>
      </c>
      <c r="B12" s="5" t="n">
        <v>6295849</v>
      </c>
    </row>
    <row r="13" spans="1:2">
      <c r="A13" s="4" t="s">
        <v>465</v>
      </c>
      <c r="B13" s="10" t="n">
        <v>41.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66</v>
      </c>
      <c r="B1" s="2" t="s">
        <v>1</v>
      </c>
    </row>
    <row r="2" spans="1:2">
      <c r="B2" s="2" t="s">
        <v>329</v>
      </c>
    </row>
    <row r="3" spans="1:2">
      <c r="A3" s="3" t="s">
        <v>467</v>
      </c>
    </row>
    <row r="4" spans="1:2">
      <c r="A4" s="4" t="s">
        <v>468</v>
      </c>
      <c r="B4" s="5" t="n">
        <v>2</v>
      </c>
    </row>
    <row r="5" spans="1:2">
      <c r="A5" s="4" t="s">
        <v>469</v>
      </c>
      <c r="B5" s="8" t="n">
        <v>30.4</v>
      </c>
    </row>
    <row r="6" spans="1:2">
      <c r="A6" s="4" t="s">
        <v>470</v>
      </c>
      <c r="B6" s="8" t="n">
        <v>3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67</v>
      </c>
    </row>
    <row r="4" spans="1:5">
      <c r="A4" s="4" t="s">
        <v>472</v>
      </c>
      <c r="B4" s="11" t="n">
        <v>5</v>
      </c>
      <c r="C4" s="8" t="n">
        <v>4.8</v>
      </c>
      <c r="D4" s="8" t="n">
        <v>15.1</v>
      </c>
      <c r="E4" s="8" t="n">
        <v>12.6</v>
      </c>
    </row>
    <row r="5" spans="1:5">
      <c r="A5" s="4" t="s">
        <v>473</v>
      </c>
      <c r="B5" s="9" t="n">
        <v>3.7</v>
      </c>
      <c r="C5" s="9" t="n">
        <v>2.8</v>
      </c>
      <c r="D5" s="9" t="n">
        <v>11.2</v>
      </c>
      <c r="E5" s="9" t="n">
        <v>5.7</v>
      </c>
    </row>
    <row r="6" spans="1:5">
      <c r="A6" s="4" t="s">
        <v>474</v>
      </c>
      <c r="B6" s="9" t="n">
        <v>-3.5</v>
      </c>
      <c r="C6" s="5" t="n">
        <v>-3</v>
      </c>
      <c r="D6" s="9" t="n">
        <v>-10.6</v>
      </c>
      <c r="E6" s="5" t="n">
        <v>-7</v>
      </c>
    </row>
    <row r="7" spans="1:5">
      <c r="A7" s="4" t="s">
        <v>475</v>
      </c>
      <c r="B7" s="9" t="n">
        <v>0.1</v>
      </c>
      <c r="C7" s="9" t="n">
        <v>0.1</v>
      </c>
      <c r="D7" s="9" t="n">
        <v>0.2</v>
      </c>
      <c r="E7" s="9" t="n">
        <v>0.2</v>
      </c>
    </row>
    <row r="8" spans="1:5">
      <c r="A8" s="4" t="s">
        <v>476</v>
      </c>
      <c r="B8" s="9" t="n">
        <v>0.2</v>
      </c>
      <c r="C8" s="9" t="n">
        <v>0.2</v>
      </c>
      <c r="D8" s="9" t="n">
        <v>0.5</v>
      </c>
      <c r="E8" s="9" t="n">
        <v>0.7</v>
      </c>
    </row>
    <row r="9" spans="1:5">
      <c r="A9" s="4" t="s">
        <v>477</v>
      </c>
      <c r="B9" s="8" t="n">
        <v>5.5</v>
      </c>
      <c r="C9" s="8" t="n">
        <v>4.9</v>
      </c>
      <c r="D9" s="8" t="n">
        <v>16.4</v>
      </c>
      <c r="E9" s="8" t="n">
        <v>1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43</v>
      </c>
      <c r="B4" s="8" t="n">
        <v>451.7</v>
      </c>
      <c r="C4" s="8" t="n">
        <v>62.5</v>
      </c>
    </row>
    <row r="5" spans="1:3">
      <c r="A5" s="3" t="s">
        <v>105</v>
      </c>
    </row>
    <row r="6" spans="1:3">
      <c r="A6" s="4" t="s">
        <v>106</v>
      </c>
      <c r="B6" s="9" t="n">
        <v>1279.8</v>
      </c>
      <c r="C6" s="9" t="n">
        <v>1046.4</v>
      </c>
    </row>
    <row r="7" spans="1:3">
      <c r="A7" s="4" t="s">
        <v>107</v>
      </c>
      <c r="B7" s="9" t="n">
        <v>64.2</v>
      </c>
      <c r="C7" s="9" t="n">
        <v>71.09999999999999</v>
      </c>
    </row>
    <row r="8" spans="1:3">
      <c r="A8" s="4" t="s">
        <v>108</v>
      </c>
      <c r="B8" s="9" t="n">
        <v>17.4</v>
      </c>
      <c r="C8" s="9" t="n">
        <v>-356.6</v>
      </c>
    </row>
    <row r="9" spans="1:3">
      <c r="A9" s="4" t="s">
        <v>109</v>
      </c>
      <c r="B9" s="9" t="n">
        <v>77.2</v>
      </c>
      <c r="C9" s="9" t="n">
        <v>85.5</v>
      </c>
    </row>
    <row r="10" spans="1:3">
      <c r="A10" s="4" t="s">
        <v>110</v>
      </c>
      <c r="B10" s="9" t="n">
        <v>265.4</v>
      </c>
      <c r="C10" s="9" t="n">
        <v>226.1</v>
      </c>
    </row>
    <row r="11" spans="1:3">
      <c r="A11" s="4" t="s">
        <v>36</v>
      </c>
      <c r="B11" s="9" t="n">
        <v>-45.2</v>
      </c>
      <c r="C11" s="9" t="n">
        <v>558.6</v>
      </c>
    </row>
    <row r="12" spans="1:3">
      <c r="A12" s="4" t="s">
        <v>111</v>
      </c>
      <c r="B12" s="5" t="n">
        <v>0</v>
      </c>
      <c r="C12" s="9" t="n">
        <v>35.8</v>
      </c>
    </row>
    <row r="13" spans="1:3">
      <c r="A13" s="4" t="s">
        <v>112</v>
      </c>
      <c r="B13" s="5" t="n">
        <v>0</v>
      </c>
      <c r="C13" s="9" t="n">
        <v>-128.6</v>
      </c>
    </row>
    <row r="14" spans="1:3">
      <c r="A14" s="3" t="s">
        <v>113</v>
      </c>
    </row>
    <row r="15" spans="1:3">
      <c r="A15" s="4" t="s">
        <v>114</v>
      </c>
      <c r="B15" s="9" t="n">
        <v>216.2</v>
      </c>
      <c r="C15" s="9" t="n">
        <v>183.3</v>
      </c>
    </row>
    <row r="16" spans="1:3">
      <c r="A16" s="4" t="s">
        <v>67</v>
      </c>
      <c r="B16" s="9" t="n">
        <v>-87.90000000000001</v>
      </c>
      <c r="C16" s="9" t="n">
        <v>-336.7</v>
      </c>
    </row>
    <row r="17" spans="1:3">
      <c r="A17" s="4" t="s">
        <v>77</v>
      </c>
      <c r="B17" s="9" t="n">
        <v>-187.4</v>
      </c>
      <c r="C17" s="5" t="n">
        <v>-45</v>
      </c>
    </row>
    <row r="18" spans="1:3">
      <c r="A18" s="4" t="s">
        <v>115</v>
      </c>
      <c r="B18" s="9" t="n">
        <v>-149.3</v>
      </c>
      <c r="C18" s="9" t="n">
        <v>51.3</v>
      </c>
    </row>
    <row r="19" spans="1:3">
      <c r="A19" s="4" t="s">
        <v>116</v>
      </c>
      <c r="B19" s="9" t="n">
        <v>-332.8</v>
      </c>
      <c r="C19" s="9" t="n">
        <v>-13.2</v>
      </c>
    </row>
    <row r="20" spans="1:3">
      <c r="A20" s="4" t="s">
        <v>117</v>
      </c>
      <c r="B20" s="9" t="n">
        <v>1569.3</v>
      </c>
      <c r="C20" s="9" t="n">
        <v>1697.7</v>
      </c>
    </row>
    <row r="21" spans="1:3">
      <c r="A21" s="3" t="s">
        <v>118</v>
      </c>
    </row>
    <row r="22" spans="1:3">
      <c r="A22" s="4" t="s">
        <v>119</v>
      </c>
      <c r="B22" s="9" t="n">
        <v>-71.59999999999999</v>
      </c>
      <c r="C22" s="9" t="n">
        <v>-6151.7</v>
      </c>
    </row>
    <row r="23" spans="1:3">
      <c r="A23" s="4" t="s">
        <v>120</v>
      </c>
      <c r="B23" s="9" t="n">
        <v>-156.4</v>
      </c>
      <c r="C23" s="9" t="n">
        <v>-239.5</v>
      </c>
    </row>
    <row r="24" spans="1:3">
      <c r="A24" s="4" t="s">
        <v>121</v>
      </c>
      <c r="B24" s="9" t="n">
        <v>31.1</v>
      </c>
      <c r="C24" s="5" t="n">
        <v>0</v>
      </c>
    </row>
    <row r="25" spans="1:3">
      <c r="A25" s="4" t="s">
        <v>122</v>
      </c>
      <c r="B25" s="9" t="n">
        <v>12.6</v>
      </c>
      <c r="C25" s="9" t="n">
        <v>-50.5</v>
      </c>
    </row>
    <row r="26" spans="1:3">
      <c r="A26" s="4" t="s">
        <v>123</v>
      </c>
      <c r="B26" s="9" t="n">
        <v>-8.9</v>
      </c>
      <c r="C26" s="9" t="n">
        <v>-22.8</v>
      </c>
    </row>
    <row r="27" spans="1:3">
      <c r="A27" s="4" t="s">
        <v>124</v>
      </c>
      <c r="B27" s="9" t="n">
        <v>8.9</v>
      </c>
      <c r="C27" s="9" t="n">
        <v>15.8</v>
      </c>
    </row>
    <row r="28" spans="1:3">
      <c r="A28" s="4" t="s">
        <v>125</v>
      </c>
      <c r="B28" s="5" t="n">
        <v>0</v>
      </c>
      <c r="C28" s="5" t="n">
        <v>-308</v>
      </c>
    </row>
    <row r="29" spans="1:3">
      <c r="A29" s="4" t="s">
        <v>126</v>
      </c>
      <c r="B29" s="5" t="n">
        <v>0</v>
      </c>
      <c r="C29" s="9" t="n">
        <v>-128.6</v>
      </c>
    </row>
    <row r="30" spans="1:3">
      <c r="A30" s="4" t="s">
        <v>127</v>
      </c>
      <c r="B30" s="9" t="n">
        <v>-558.8</v>
      </c>
      <c r="C30" s="9" t="n">
        <v>-196.3</v>
      </c>
    </row>
    <row r="31" spans="1:3">
      <c r="A31" s="4" t="s">
        <v>128</v>
      </c>
      <c r="B31" s="9" t="n">
        <v>-743.1</v>
      </c>
      <c r="C31" s="9" t="n">
        <v>-7081.6</v>
      </c>
    </row>
    <row r="32" spans="1:3">
      <c r="A32" s="3" t="s">
        <v>129</v>
      </c>
    </row>
    <row r="33" spans="1:3">
      <c r="A33" s="4" t="s">
        <v>130</v>
      </c>
      <c r="B33" s="9" t="n">
        <v>-1747.3</v>
      </c>
      <c r="C33" s="5" t="n">
        <v>-1067</v>
      </c>
    </row>
    <row r="34" spans="1:3">
      <c r="A34" s="4" t="s">
        <v>131</v>
      </c>
      <c r="B34" s="9" t="n">
        <v>-48.3</v>
      </c>
      <c r="C34" s="9" t="n">
        <v>48.6</v>
      </c>
    </row>
    <row r="35" spans="1:3">
      <c r="A35" s="4" t="s">
        <v>132</v>
      </c>
      <c r="B35" s="9" t="n">
        <v>-7.4</v>
      </c>
      <c r="C35" s="9" t="n">
        <v>-12.9</v>
      </c>
    </row>
    <row r="36" spans="1:3">
      <c r="A36" s="4" t="s">
        <v>133</v>
      </c>
      <c r="B36" s="9" t="n">
        <v>-10.1</v>
      </c>
      <c r="C36" s="9" t="n">
        <v>-15.5</v>
      </c>
    </row>
    <row r="37" spans="1:3">
      <c r="A37" s="4" t="s">
        <v>134</v>
      </c>
      <c r="B37" s="9" t="n">
        <v>-8.699999999999999</v>
      </c>
      <c r="C37" s="9" t="n">
        <v>-95.3</v>
      </c>
    </row>
    <row r="38" spans="1:3">
      <c r="A38" s="4" t="s">
        <v>135</v>
      </c>
      <c r="B38" s="9" t="n">
        <v>12.8</v>
      </c>
      <c r="C38" s="9" t="n">
        <v>11.1</v>
      </c>
    </row>
    <row r="39" spans="1:3">
      <c r="A39" s="4" t="s">
        <v>136</v>
      </c>
      <c r="B39" s="5" t="n">
        <v>0</v>
      </c>
      <c r="C39" s="5" t="n">
        <v>1</v>
      </c>
    </row>
    <row r="40" spans="1:3">
      <c r="A40" s="4" t="s">
        <v>137</v>
      </c>
      <c r="B40" s="9" t="n">
        <v>-0.7</v>
      </c>
      <c r="C40" s="9" t="n">
        <v>1.6</v>
      </c>
    </row>
    <row r="41" spans="1:3">
      <c r="A41" s="4" t="s">
        <v>138</v>
      </c>
      <c r="B41" s="9" t="n">
        <v>-1253.9</v>
      </c>
      <c r="C41" s="9" t="n">
        <v>5389.4</v>
      </c>
    </row>
    <row r="42" spans="1:3">
      <c r="A42" s="4" t="s">
        <v>139</v>
      </c>
      <c r="B42" s="9" t="n">
        <v>43.8</v>
      </c>
      <c r="C42" s="9" t="n">
        <v>15.1</v>
      </c>
    </row>
    <row r="43" spans="1:3">
      <c r="A43" s="4" t="s">
        <v>140</v>
      </c>
      <c r="B43" s="9" t="n">
        <v>-383.9</v>
      </c>
      <c r="C43" s="9" t="n">
        <v>20.6</v>
      </c>
    </row>
    <row r="44" spans="1:3">
      <c r="A44" s="4" t="s">
        <v>141</v>
      </c>
      <c r="B44" s="9" t="n">
        <v>998.8</v>
      </c>
      <c r="C44" s="5" t="n">
        <v>1236</v>
      </c>
    </row>
    <row r="45" spans="1:3">
      <c r="A45" s="4" t="s">
        <v>142</v>
      </c>
      <c r="B45" s="8" t="n">
        <v>614.9</v>
      </c>
      <c r="C45" s="8" t="n">
        <v>125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78</v>
      </c>
      <c r="B1" s="2" t="s">
        <v>479</v>
      </c>
      <c r="C1" s="2" t="s">
        <v>1</v>
      </c>
    </row>
    <row r="2" spans="1:3">
      <c r="B2" s="2" t="s">
        <v>480</v>
      </c>
      <c r="C2" s="2" t="s">
        <v>2</v>
      </c>
    </row>
    <row r="3" spans="1:3">
      <c r="A3" s="4" t="s">
        <v>228</v>
      </c>
    </row>
    <row r="4" spans="1:3">
      <c r="A4" s="4" t="s">
        <v>346</v>
      </c>
      <c r="B4" s="8" t="n">
        <v>330.3</v>
      </c>
      <c r="C4" s="8" t="n">
        <v>71.5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2</v>
      </c>
      <c r="C1" s="2" t="s">
        <v>4</v>
      </c>
    </row>
    <row r="2" spans="1:3">
      <c r="A2" s="3" t="s">
        <v>164</v>
      </c>
    </row>
    <row r="3" spans="1:3">
      <c r="A3" s="4" t="s">
        <v>482</v>
      </c>
      <c r="B3" s="8" t="n">
        <v>885.1</v>
      </c>
      <c r="C3" s="8" t="n">
        <v>783.4</v>
      </c>
    </row>
    <row r="4" spans="1:3">
      <c r="A4" s="4" t="s">
        <v>483</v>
      </c>
      <c r="B4" s="5" t="n">
        <v>381</v>
      </c>
      <c r="C4" s="5" t="n">
        <v>436</v>
      </c>
    </row>
    <row r="5" spans="1:3">
      <c r="A5" s="4" t="s">
        <v>484</v>
      </c>
      <c r="B5" s="5" t="n">
        <v>1282</v>
      </c>
      <c r="C5" s="5" t="n">
        <v>1237</v>
      </c>
    </row>
    <row r="6" spans="1:3">
      <c r="A6" s="4" t="s">
        <v>67</v>
      </c>
      <c r="B6" s="8" t="n">
        <v>2548.1</v>
      </c>
      <c r="C6" s="8" t="n">
        <v>245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v>
      </c>
    </row>
    <row r="2" spans="1:3">
      <c r="A2" s="3" t="s">
        <v>486</v>
      </c>
    </row>
    <row r="3" spans="1:3">
      <c r="A3" s="4" t="s">
        <v>487</v>
      </c>
      <c r="B3" s="8" t="n">
        <v>153.6</v>
      </c>
      <c r="C3" s="8" t="n">
        <v>169.1</v>
      </c>
    </row>
    <row r="4" spans="1:3">
      <c r="A4" s="4" t="s">
        <v>488</v>
      </c>
      <c r="B4" s="9" t="n">
        <v>135.9</v>
      </c>
      <c r="C4" s="9" t="n">
        <v>148.1</v>
      </c>
    </row>
    <row r="5" spans="1:3">
      <c r="A5" s="4" t="s">
        <v>489</v>
      </c>
      <c r="B5" s="9" t="n">
        <v>87.59999999999999</v>
      </c>
      <c r="C5" s="9" t="n">
        <v>83.7</v>
      </c>
    </row>
    <row r="6" spans="1:3">
      <c r="A6" s="4" t="s">
        <v>490</v>
      </c>
      <c r="B6" s="9" t="n">
        <v>82.5</v>
      </c>
      <c r="C6" s="9" t="n">
        <v>62.2</v>
      </c>
    </row>
    <row r="7" spans="1:3">
      <c r="A7" s="4" t="s">
        <v>491</v>
      </c>
      <c r="B7" s="9" t="n">
        <v>32.7</v>
      </c>
      <c r="C7" s="9" t="n">
        <v>29.6</v>
      </c>
    </row>
    <row r="8" spans="1:3">
      <c r="A8" s="4" t="s">
        <v>492</v>
      </c>
      <c r="B8" s="9" t="n">
        <v>391.1</v>
      </c>
      <c r="C8" s="9" t="n">
        <v>263.7</v>
      </c>
    </row>
    <row r="9" spans="1:3">
      <c r="A9" s="4" t="s">
        <v>68</v>
      </c>
      <c r="B9" s="8" t="n">
        <v>883.4</v>
      </c>
      <c r="C9" s="8" t="n">
        <v>75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v>
      </c>
    </row>
    <row r="2" spans="1:3">
      <c r="A2" s="3" t="s">
        <v>494</v>
      </c>
    </row>
    <row r="3" spans="1:3">
      <c r="A3" s="4" t="s">
        <v>495</v>
      </c>
      <c r="B3" s="8" t="n">
        <v>3909.7</v>
      </c>
      <c r="C3" s="8" t="n">
        <v>3807.9</v>
      </c>
    </row>
    <row r="4" spans="1:3">
      <c r="A4" s="4" t="s">
        <v>496</v>
      </c>
      <c r="B4" s="9" t="n">
        <v>1599.7</v>
      </c>
      <c r="C4" s="9" t="n">
        <v>1485.7</v>
      </c>
    </row>
    <row r="5" spans="1:3">
      <c r="A5" s="4" t="s">
        <v>70</v>
      </c>
      <c r="B5" s="5" t="n">
        <v>2310</v>
      </c>
      <c r="C5" s="9" t="n">
        <v>2322.2</v>
      </c>
    </row>
    <row r="6" spans="1:3">
      <c r="A6" s="4" t="s">
        <v>497</v>
      </c>
    </row>
    <row r="7" spans="1:3">
      <c r="A7" s="3" t="s">
        <v>494</v>
      </c>
    </row>
    <row r="8" spans="1:3">
      <c r="A8" s="4" t="s">
        <v>495</v>
      </c>
      <c r="B8" s="9" t="n">
        <v>2310.3</v>
      </c>
      <c r="C8" s="9" t="n">
        <v>2227.9</v>
      </c>
    </row>
    <row r="9" spans="1:3">
      <c r="A9" s="4" t="s">
        <v>498</v>
      </c>
    </row>
    <row r="10" spans="1:3">
      <c r="A10" s="3" t="s">
        <v>494</v>
      </c>
    </row>
    <row r="11" spans="1:3">
      <c r="A11" s="4" t="s">
        <v>495</v>
      </c>
      <c r="B11" s="9" t="n">
        <v>1175.5</v>
      </c>
      <c r="C11" s="9" t="n">
        <v>1106.5</v>
      </c>
    </row>
    <row r="12" spans="1:3">
      <c r="A12" s="4" t="s">
        <v>499</v>
      </c>
    </row>
    <row r="13" spans="1:3">
      <c r="A13" s="3" t="s">
        <v>494</v>
      </c>
    </row>
    <row r="14" spans="1:3">
      <c r="A14" s="4" t="s">
        <v>495</v>
      </c>
      <c r="B14" s="5" t="n">
        <v>277</v>
      </c>
      <c r="C14" s="9" t="n">
        <v>328.8</v>
      </c>
    </row>
    <row r="15" spans="1:3">
      <c r="A15" s="4" t="s">
        <v>500</v>
      </c>
    </row>
    <row r="16" spans="1:3">
      <c r="A16" s="3" t="s">
        <v>494</v>
      </c>
    </row>
    <row r="17" spans="1:3">
      <c r="A17" s="4" t="s">
        <v>495</v>
      </c>
      <c r="B17" s="8" t="n">
        <v>146.9</v>
      </c>
      <c r="C17" s="8" t="n">
        <v>14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4</v>
      </c>
    </row>
    <row r="2" spans="1:3">
      <c r="A2" s="3" t="s">
        <v>502</v>
      </c>
    </row>
    <row r="3" spans="1:3">
      <c r="A3" s="4" t="s">
        <v>503</v>
      </c>
      <c r="B3" s="11" t="n">
        <v>0</v>
      </c>
      <c r="C3" s="11" t="n">
        <v>0</v>
      </c>
    </row>
    <row r="4" spans="1:3">
      <c r="A4" s="4" t="s">
        <v>504</v>
      </c>
      <c r="B4" s="9" t="n">
        <v>152.5</v>
      </c>
      <c r="C4" s="9" t="n">
        <v>172.2</v>
      </c>
    </row>
    <row r="5" spans="1:3">
      <c r="A5" s="4" t="s">
        <v>74</v>
      </c>
      <c r="B5" s="9" t="n">
        <v>427.3</v>
      </c>
      <c r="C5" s="9" t="n">
        <v>568.6</v>
      </c>
    </row>
    <row r="6" spans="1:3">
      <c r="A6" s="4" t="s">
        <v>505</v>
      </c>
    </row>
    <row r="7" spans="1:3">
      <c r="A7" s="3" t="s">
        <v>502</v>
      </c>
    </row>
    <row r="8" spans="1:3">
      <c r="A8" s="4" t="s">
        <v>503</v>
      </c>
      <c r="B8" s="5" t="n">
        <v>0</v>
      </c>
      <c r="C8" s="9" t="n">
        <v>75.8</v>
      </c>
    </row>
    <row r="9" spans="1:3">
      <c r="A9" s="4" t="s">
        <v>506</v>
      </c>
    </row>
    <row r="10" spans="1:3">
      <c r="A10" s="3" t="s">
        <v>502</v>
      </c>
    </row>
    <row r="11" spans="1:3">
      <c r="A11" s="4" t="s">
        <v>503</v>
      </c>
      <c r="B11" s="8" t="n">
        <v>274.8</v>
      </c>
      <c r="C11" s="8" t="n">
        <v>3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v>
      </c>
    </row>
    <row r="2" spans="1:3">
      <c r="A2" s="3" t="s">
        <v>508</v>
      </c>
    </row>
    <row r="3" spans="1:3">
      <c r="A3" s="4" t="s">
        <v>509</v>
      </c>
      <c r="B3" s="11" t="n">
        <v>799</v>
      </c>
      <c r="C3" s="8" t="n">
        <v>939.5</v>
      </c>
    </row>
    <row r="4" spans="1:3">
      <c r="A4" s="4" t="s">
        <v>510</v>
      </c>
      <c r="B4" s="9" t="n">
        <v>477.1</v>
      </c>
      <c r="C4" s="9" t="n">
        <v>408.6</v>
      </c>
    </row>
    <row r="5" spans="1:3">
      <c r="A5" s="4" t="s">
        <v>511</v>
      </c>
      <c r="B5" s="8" t="n">
        <v>1276.1</v>
      </c>
      <c r="C5" s="8" t="n">
        <v>13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2</v>
      </c>
      <c r="B1" s="2" t="s">
        <v>479</v>
      </c>
      <c r="C1" s="2" t="s">
        <v>1</v>
      </c>
    </row>
    <row r="2" spans="1:5">
      <c r="B2" s="2" t="s">
        <v>513</v>
      </c>
      <c r="C2" s="2" t="s">
        <v>2</v>
      </c>
      <c r="D2" s="2" t="s">
        <v>4</v>
      </c>
      <c r="E2" s="2" t="s">
        <v>514</v>
      </c>
    </row>
    <row r="3" spans="1:5">
      <c r="A3" s="3" t="s">
        <v>515</v>
      </c>
    </row>
    <row r="4" spans="1:5">
      <c r="A4" s="4" t="s">
        <v>516</v>
      </c>
      <c r="C4" s="8" t="n">
        <v>255.2</v>
      </c>
    </row>
    <row r="5" spans="1:5">
      <c r="A5" s="4" t="s">
        <v>517</v>
      </c>
      <c r="C5" s="9" t="n">
        <v>808.9</v>
      </c>
      <c r="D5" s="11" t="n">
        <v>809</v>
      </c>
    </row>
    <row r="6" spans="1:5">
      <c r="A6" s="4" t="s">
        <v>518</v>
      </c>
      <c r="C6" s="9" t="n">
        <v>473.7</v>
      </c>
      <c r="D6" s="9" t="n">
        <v>720.4</v>
      </c>
    </row>
    <row r="7" spans="1:5">
      <c r="A7" s="4" t="s">
        <v>519</v>
      </c>
      <c r="C7" s="9" t="n">
        <v>373.4</v>
      </c>
      <c r="D7" s="9" t="n">
        <v>409.8</v>
      </c>
    </row>
    <row r="8" spans="1:5">
      <c r="A8" s="4" t="s">
        <v>382</v>
      </c>
      <c r="C8" s="9" t="n">
        <v>471.1</v>
      </c>
      <c r="D8" s="9" t="n">
        <v>564.6</v>
      </c>
    </row>
    <row r="9" spans="1:5">
      <c r="A9" s="4" t="s">
        <v>192</v>
      </c>
      <c r="C9" s="9" t="n">
        <v>55.8</v>
      </c>
      <c r="D9" s="9" t="n">
        <v>138.6</v>
      </c>
    </row>
    <row r="10" spans="1:5">
      <c r="A10" s="4" t="s">
        <v>520</v>
      </c>
      <c r="E10" s="11" t="n">
        <v>431</v>
      </c>
    </row>
    <row r="11" spans="1:5">
      <c r="A11" s="4" t="s">
        <v>521</v>
      </c>
      <c r="C11" s="9" t="n">
        <v>824.1</v>
      </c>
      <c r="D11" s="9" t="n">
        <v>732.6</v>
      </c>
    </row>
    <row r="12" spans="1:5">
      <c r="A12" s="4" t="s">
        <v>522</v>
      </c>
      <c r="C12" s="9" t="n">
        <v>167.7</v>
      </c>
      <c r="D12" s="5" t="n">
        <v>41</v>
      </c>
    </row>
    <row r="13" spans="1:5">
      <c r="A13" s="4" t="s">
        <v>490</v>
      </c>
      <c r="C13" s="9" t="n">
        <v>10.1</v>
      </c>
      <c r="D13" s="9" t="n">
        <v>15.3</v>
      </c>
    </row>
    <row r="14" spans="1:5">
      <c r="A14" s="4" t="s">
        <v>81</v>
      </c>
      <c r="C14" s="9" t="n">
        <v>2900.1</v>
      </c>
      <c r="D14" s="9" t="n">
        <v>3258.5</v>
      </c>
    </row>
    <row r="15" spans="1:5">
      <c r="A15" s="4" t="s">
        <v>523</v>
      </c>
    </row>
    <row r="16" spans="1:5">
      <c r="A16" s="3" t="s">
        <v>515</v>
      </c>
    </row>
    <row r="17" spans="1:5">
      <c r="A17" s="4" t="s">
        <v>81</v>
      </c>
      <c r="C17" s="5" t="n">
        <v>67</v>
      </c>
      <c r="D17" s="9" t="n">
        <v>64.7</v>
      </c>
    </row>
    <row r="18" spans="1:5">
      <c r="A18" s="4" t="s">
        <v>228</v>
      </c>
    </row>
    <row r="19" spans="1:5">
      <c r="A19" s="3" t="s">
        <v>515</v>
      </c>
    </row>
    <row r="20" spans="1:5">
      <c r="A20" s="4" t="s">
        <v>520</v>
      </c>
      <c r="C20" s="5" t="n">
        <v>0</v>
      </c>
      <c r="D20" s="9" t="n">
        <v>70.2</v>
      </c>
    </row>
    <row r="21" spans="1:5">
      <c r="A21" s="4" t="s">
        <v>81</v>
      </c>
    </row>
    <row r="22" spans="1:5">
      <c r="A22" s="3" t="s">
        <v>515</v>
      </c>
    </row>
    <row r="23" spans="1:5">
      <c r="A23" s="4" t="s">
        <v>382</v>
      </c>
      <c r="C23" s="8" t="n">
        <v>119.4</v>
      </c>
      <c r="D23" s="8" t="n">
        <v>256.9</v>
      </c>
    </row>
    <row r="24" spans="1:5">
      <c r="A24" s="4" t="s">
        <v>524</v>
      </c>
    </row>
    <row r="25" spans="1:5">
      <c r="A25" s="3" t="s">
        <v>515</v>
      </c>
    </row>
    <row r="26" spans="1:5">
      <c r="A26" s="4" t="s">
        <v>516</v>
      </c>
      <c r="B26" s="8" t="n">
        <v>21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v>
      </c>
    </row>
    <row r="2" spans="1:3">
      <c r="A2" s="3" t="s">
        <v>526</v>
      </c>
    </row>
    <row r="3" spans="1:3">
      <c r="A3" s="4" t="s">
        <v>527</v>
      </c>
      <c r="B3" s="8" t="n">
        <v>432.9</v>
      </c>
      <c r="C3" s="8" t="n">
        <v>396.7</v>
      </c>
    </row>
    <row r="4" spans="1:3">
      <c r="A4" s="4" t="s">
        <v>382</v>
      </c>
      <c r="B4" s="9" t="n">
        <v>471.1</v>
      </c>
      <c r="C4" s="9" t="n">
        <v>564.6</v>
      </c>
    </row>
    <row r="5" spans="1:3">
      <c r="A5" s="4" t="s">
        <v>528</v>
      </c>
      <c r="B5" s="9" t="n">
        <v>247.7</v>
      </c>
      <c r="C5" s="9" t="n">
        <v>239.3</v>
      </c>
    </row>
    <row r="6" spans="1:3">
      <c r="A6" s="4" t="s">
        <v>529</v>
      </c>
      <c r="B6" s="9" t="n">
        <v>115.4</v>
      </c>
      <c r="C6" s="9" t="n">
        <v>112.6</v>
      </c>
    </row>
    <row r="7" spans="1:3">
      <c r="A7" s="4" t="s">
        <v>85</v>
      </c>
      <c r="B7" s="9" t="n">
        <v>1412.5</v>
      </c>
      <c r="C7" s="9" t="n">
        <v>1358.6</v>
      </c>
    </row>
    <row r="8" spans="1:3">
      <c r="A8" s="4" t="s">
        <v>523</v>
      </c>
    </row>
    <row r="9" spans="1:3">
      <c r="A9" s="3" t="s">
        <v>526</v>
      </c>
    </row>
    <row r="10" spans="1:3">
      <c r="A10" s="4" t="s">
        <v>85</v>
      </c>
      <c r="B10" s="9" t="n">
        <v>264.8</v>
      </c>
      <c r="C10" s="9" t="n">
        <v>302.3</v>
      </c>
    </row>
    <row r="11" spans="1:3">
      <c r="A11" s="4" t="s">
        <v>85</v>
      </c>
    </row>
    <row r="12" spans="1:3">
      <c r="A12" s="3" t="s">
        <v>526</v>
      </c>
    </row>
    <row r="13" spans="1:3">
      <c r="A13" s="4" t="s">
        <v>382</v>
      </c>
      <c r="B13" s="8" t="n">
        <v>351.7</v>
      </c>
      <c r="C13" s="8" t="n">
        <v>30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14"/>
  </cols>
  <sheetData>
    <row r="1" spans="1:6">
      <c r="A1" s="1" t="s">
        <v>530</v>
      </c>
      <c r="B1" s="2" t="s">
        <v>25</v>
      </c>
      <c r="D1" s="2" t="s">
        <v>1</v>
      </c>
    </row>
    <row r="2" spans="1:6">
      <c r="B2" s="2" t="s">
        <v>329</v>
      </c>
      <c r="C2" s="2" t="s">
        <v>330</v>
      </c>
      <c r="D2" s="2" t="s">
        <v>329</v>
      </c>
      <c r="E2" s="2" t="s">
        <v>330</v>
      </c>
      <c r="F2" s="2" t="s">
        <v>531</v>
      </c>
    </row>
    <row r="3" spans="1:6">
      <c r="A3" s="3" t="s">
        <v>256</v>
      </c>
    </row>
    <row r="4" spans="1:6">
      <c r="A4" s="4" t="s">
        <v>109</v>
      </c>
      <c r="B4" s="8" t="n">
        <v>22.4</v>
      </c>
      <c r="C4" s="8" t="n">
        <v>29.7</v>
      </c>
      <c r="D4" s="8" t="n">
        <v>77.2</v>
      </c>
      <c r="E4" s="8" t="n">
        <v>85.5</v>
      </c>
    </row>
    <row r="5" spans="1:6">
      <c r="A5" s="4" t="s">
        <v>532</v>
      </c>
      <c r="D5" s="4" t="s">
        <v>533</v>
      </c>
    </row>
    <row r="6" spans="1:6">
      <c r="A6" s="4" t="s">
        <v>523</v>
      </c>
    </row>
    <row r="7" spans="1:6">
      <c r="A7" s="3" t="s">
        <v>256</v>
      </c>
    </row>
    <row r="8" spans="1:6">
      <c r="A8" s="4" t="s">
        <v>534</v>
      </c>
      <c r="B8" s="5" t="n">
        <v>5</v>
      </c>
      <c r="D8" s="5" t="n">
        <v>5</v>
      </c>
    </row>
    <row r="9" spans="1:6">
      <c r="A9" s="4" t="s">
        <v>535</v>
      </c>
    </row>
    <row r="10" spans="1:6">
      <c r="A10" s="3" t="s">
        <v>256</v>
      </c>
    </row>
    <row r="11" spans="1:6">
      <c r="A11" s="4" t="s">
        <v>536</v>
      </c>
      <c r="F11" s="4" t="s">
        <v>537</v>
      </c>
    </row>
    <row r="12" spans="1:6">
      <c r="A12" s="4" t="s">
        <v>109</v>
      </c>
      <c r="B12" s="8" t="n">
        <v>5.7</v>
      </c>
    </row>
    <row r="13" spans="1:6">
      <c r="A13" s="4" t="s">
        <v>538</v>
      </c>
      <c r="D13" s="8" t="n">
        <v>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3" t="s">
        <v>167</v>
      </c>
    </row>
    <row r="4" spans="1:5">
      <c r="A4" s="4" t="s">
        <v>30</v>
      </c>
      <c r="B4" s="8" t="n">
        <v>129.3</v>
      </c>
      <c r="C4" s="11" t="n">
        <v>170</v>
      </c>
      <c r="D4" s="11" t="n">
        <v>352</v>
      </c>
      <c r="E4" s="8" t="n">
        <v>418.2</v>
      </c>
    </row>
    <row r="5" spans="1:5">
      <c r="A5" s="4" t="s">
        <v>540</v>
      </c>
      <c r="B5" s="9" t="n">
        <v>-2.4</v>
      </c>
      <c r="C5" s="5" t="n">
        <v>-3</v>
      </c>
      <c r="D5" s="9" t="n">
        <v>-8.800000000000001</v>
      </c>
      <c r="E5" s="9" t="n">
        <v>-3.8</v>
      </c>
    </row>
    <row r="6" spans="1:5">
      <c r="A6" s="4" t="s">
        <v>541</v>
      </c>
      <c r="B6" s="9" t="n">
        <v>6.5</v>
      </c>
      <c r="C6" s="9" t="n">
        <v>6.3</v>
      </c>
      <c r="D6" s="9" t="n">
        <v>16.9</v>
      </c>
      <c r="E6" s="9" t="n">
        <v>16.3</v>
      </c>
    </row>
    <row r="7" spans="1:5">
      <c r="A7" s="4" t="s">
        <v>542</v>
      </c>
      <c r="B7" s="8" t="n">
        <v>-8.9</v>
      </c>
      <c r="C7" s="8" t="n">
        <v>-9.300000000000001</v>
      </c>
      <c r="D7" s="8" t="n">
        <v>-25.7</v>
      </c>
      <c r="E7" s="8" t="n">
        <v>-2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25</v>
      </c>
      <c r="D1" s="2" t="s">
        <v>1</v>
      </c>
    </row>
    <row r="2" spans="1:6">
      <c r="B2" s="2" t="s">
        <v>2</v>
      </c>
      <c r="C2" s="2" t="s">
        <v>26</v>
      </c>
      <c r="D2" s="2" t="s">
        <v>2</v>
      </c>
      <c r="E2" s="2" t="s">
        <v>26</v>
      </c>
      <c r="F2" s="2" t="s">
        <v>544</v>
      </c>
    </row>
    <row r="3" spans="1:6">
      <c r="A3" s="3" t="s">
        <v>170</v>
      </c>
    </row>
    <row r="4" spans="1:6">
      <c r="A4" s="4" t="s">
        <v>545</v>
      </c>
      <c r="F4" s="5" t="n">
        <v>17</v>
      </c>
    </row>
    <row r="5" spans="1:6">
      <c r="A5" s="4" t="s">
        <v>546</v>
      </c>
      <c r="D5" s="9" t="n">
        <v>6.6</v>
      </c>
    </row>
    <row r="6" spans="1:6">
      <c r="A6" s="4" t="s">
        <v>547</v>
      </c>
      <c r="B6" s="9" t="n">
        <v>8.9</v>
      </c>
      <c r="C6" s="9" t="n">
        <v>13.9</v>
      </c>
      <c r="D6" s="9" t="n">
        <v>8.6</v>
      </c>
      <c r="E6" s="9" t="n">
        <v>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170</v>
      </c>
    </row>
    <row r="4" spans="1:5">
      <c r="A4" s="4" t="s">
        <v>43</v>
      </c>
      <c r="B4" s="8" t="n">
        <v>88.3</v>
      </c>
      <c r="C4" s="8" t="n">
        <v>-119.8</v>
      </c>
      <c r="D4" s="8" t="n">
        <v>451.7</v>
      </c>
      <c r="E4" s="8" t="n">
        <v>62.5</v>
      </c>
    </row>
    <row r="5" spans="1:5">
      <c r="A5" s="4" t="s">
        <v>549</v>
      </c>
      <c r="B5" s="9" t="n">
        <v>535.2</v>
      </c>
      <c r="C5" s="9" t="n">
        <v>523.6</v>
      </c>
      <c r="D5" s="9" t="n">
        <v>534.9</v>
      </c>
      <c r="E5" s="9" t="n">
        <v>505.9</v>
      </c>
    </row>
    <row r="6" spans="1:5">
      <c r="A6" s="4" t="s">
        <v>546</v>
      </c>
      <c r="B6" s="9" t="n">
        <v>1.8</v>
      </c>
      <c r="C6" s="5" t="n">
        <v>0</v>
      </c>
      <c r="D6" s="9" t="n">
        <v>2.1</v>
      </c>
      <c r="E6" s="9" t="n">
        <v>9.300000000000001</v>
      </c>
    </row>
    <row r="7" spans="1:5">
      <c r="A7" s="4" t="s">
        <v>550</v>
      </c>
      <c r="B7" s="5" t="n">
        <v>537</v>
      </c>
      <c r="C7" s="9" t="n">
        <v>523.6</v>
      </c>
      <c r="D7" s="5" t="n">
        <v>537</v>
      </c>
      <c r="E7" s="9" t="n">
        <v>515.2</v>
      </c>
    </row>
    <row r="8" spans="1:5">
      <c r="A8" s="4" t="s">
        <v>551</v>
      </c>
      <c r="B8" s="10" t="n">
        <v>0.17</v>
      </c>
      <c r="C8" s="10" t="n">
        <v>-0.23</v>
      </c>
      <c r="D8" s="10" t="n">
        <v>0.84</v>
      </c>
      <c r="E8" s="10" t="n">
        <v>0.12</v>
      </c>
    </row>
    <row r="9" spans="1:5">
      <c r="A9" s="4" t="s">
        <v>552</v>
      </c>
      <c r="B9" s="10" t="n">
        <v>0.16</v>
      </c>
      <c r="C9" s="10" t="n">
        <v>-0.23</v>
      </c>
      <c r="D9" s="10" t="n">
        <v>0.84</v>
      </c>
      <c r="E9" s="10" t="n">
        <v>0.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s>
  <sheetData>
    <row r="1" spans="1:8">
      <c r="A1" s="1" t="s">
        <v>553</v>
      </c>
      <c r="C1" s="2" t="s">
        <v>25</v>
      </c>
      <c r="D1" s="2" t="s">
        <v>554</v>
      </c>
      <c r="F1" s="2" t="s">
        <v>1</v>
      </c>
    </row>
    <row r="2" spans="1:8">
      <c r="C2" s="2" t="s">
        <v>555</v>
      </c>
      <c r="D2" s="2" t="s">
        <v>555</v>
      </c>
      <c r="E2" s="2" t="s">
        <v>556</v>
      </c>
      <c r="F2" s="2" t="s">
        <v>2</v>
      </c>
      <c r="G2" s="2" t="s">
        <v>557</v>
      </c>
      <c r="H2" s="2" t="s">
        <v>4</v>
      </c>
    </row>
    <row r="3" spans="1:8">
      <c r="A3" s="3" t="s">
        <v>558</v>
      </c>
    </row>
    <row r="4" spans="1:8">
      <c r="A4" s="4" t="s">
        <v>383</v>
      </c>
      <c r="F4" s="11" t="n">
        <v>919300000</v>
      </c>
      <c r="H4" s="11" t="n">
        <v>921100000</v>
      </c>
    </row>
    <row r="5" spans="1:8">
      <c r="A5" s="4" t="s">
        <v>559</v>
      </c>
      <c r="B5" s="4" t="s">
        <v>352</v>
      </c>
      <c r="F5" s="5" t="n">
        <v>-78000000</v>
      </c>
    </row>
    <row r="6" spans="1:8">
      <c r="A6" s="4" t="s">
        <v>382</v>
      </c>
      <c r="F6" s="5" t="n">
        <v>471100000</v>
      </c>
      <c r="H6" s="5" t="n">
        <v>564600000</v>
      </c>
    </row>
    <row r="7" spans="1:8">
      <c r="A7" s="4" t="s">
        <v>72</v>
      </c>
      <c r="F7" s="11" t="n">
        <v>385000000</v>
      </c>
      <c r="H7" s="5" t="n">
        <v>385000000</v>
      </c>
    </row>
    <row r="8" spans="1:8">
      <c r="A8" s="4" t="s">
        <v>560</v>
      </c>
      <c r="E8" s="4" t="s">
        <v>390</v>
      </c>
    </row>
    <row r="9" spans="1:8">
      <c r="A9" s="4" t="s">
        <v>561</v>
      </c>
      <c r="F9" s="4" t="s">
        <v>562</v>
      </c>
    </row>
    <row r="10" spans="1:8">
      <c r="A10" s="4" t="s">
        <v>563</v>
      </c>
      <c r="E10" s="4" t="s">
        <v>564</v>
      </c>
    </row>
    <row r="11" spans="1:8">
      <c r="A11" s="4" t="s">
        <v>565</v>
      </c>
      <c r="D11" s="17" t="n">
        <v>0.15</v>
      </c>
    </row>
    <row r="12" spans="1:8">
      <c r="A12" s="4" t="s">
        <v>566</v>
      </c>
    </row>
    <row r="13" spans="1:8">
      <c r="A13" s="3" t="s">
        <v>558</v>
      </c>
    </row>
    <row r="14" spans="1:8">
      <c r="A14" s="4" t="s">
        <v>383</v>
      </c>
      <c r="F14" s="11" t="n">
        <v>347200000</v>
      </c>
    </row>
    <row r="15" spans="1:8">
      <c r="A15" s="4" t="s">
        <v>559</v>
      </c>
      <c r="F15" s="5" t="n">
        <v>88100000</v>
      </c>
    </row>
    <row r="16" spans="1:8">
      <c r="A16" s="4" t="s">
        <v>382</v>
      </c>
      <c r="F16" s="5" t="n">
        <v>361000000</v>
      </c>
    </row>
    <row r="17" spans="1:8">
      <c r="A17" s="4" t="s">
        <v>567</v>
      </c>
    </row>
    <row r="18" spans="1:8">
      <c r="A18" s="3" t="s">
        <v>558</v>
      </c>
    </row>
    <row r="19" spans="1:8">
      <c r="A19" s="4" t="s">
        <v>568</v>
      </c>
      <c r="C19" s="11" t="n">
        <v>13000000</v>
      </c>
    </row>
    <row r="20" spans="1:8">
      <c r="A20" s="4" t="s">
        <v>569</v>
      </c>
    </row>
    <row r="21" spans="1:8">
      <c r="A21" s="3" t="s">
        <v>558</v>
      </c>
    </row>
    <row r="22" spans="1:8">
      <c r="A22" s="4" t="s">
        <v>72</v>
      </c>
      <c r="G22" s="11" t="n">
        <v>2890000000</v>
      </c>
    </row>
    <row r="23" spans="1:8">
      <c r="A23" s="4" t="s">
        <v>570</v>
      </c>
    </row>
    <row r="24" spans="1:8">
      <c r="A24" s="3" t="s">
        <v>558</v>
      </c>
    </row>
    <row r="25" spans="1:8">
      <c r="A25" s="4" t="s">
        <v>72</v>
      </c>
      <c r="G25" s="5" t="n">
        <v>350000000</v>
      </c>
    </row>
    <row r="26" spans="1:8">
      <c r="A26" s="4" t="s">
        <v>363</v>
      </c>
    </row>
    <row r="27" spans="1:8">
      <c r="A27" s="3" t="s">
        <v>558</v>
      </c>
    </row>
    <row r="28" spans="1:8">
      <c r="A28" s="4" t="s">
        <v>72</v>
      </c>
      <c r="F28" s="5" t="n">
        <v>0</v>
      </c>
      <c r="G28" s="5" t="n">
        <v>4300000000</v>
      </c>
      <c r="H28" s="5" t="n">
        <v>0</v>
      </c>
    </row>
    <row r="29" spans="1:8">
      <c r="A29" s="4" t="s">
        <v>571</v>
      </c>
      <c r="G29" s="11" t="n">
        <v>800</v>
      </c>
    </row>
    <row r="30" spans="1:8">
      <c r="A30" s="4" t="s">
        <v>572</v>
      </c>
      <c r="G30" s="4" t="s">
        <v>573</v>
      </c>
    </row>
    <row r="31" spans="1:8">
      <c r="A31" s="4" t="s">
        <v>574</v>
      </c>
    </row>
    <row r="32" spans="1:8">
      <c r="A32" s="3" t="s">
        <v>558</v>
      </c>
    </row>
    <row r="33" spans="1:8">
      <c r="A33" s="4" t="s">
        <v>72</v>
      </c>
      <c r="F33" s="11" t="n">
        <v>0</v>
      </c>
      <c r="G33" s="11" t="n">
        <v>1790000000</v>
      </c>
      <c r="H33" s="11" t="n">
        <v>0</v>
      </c>
    </row>
    <row r="34" spans="1:8">
      <c r="A34" s="4" t="s">
        <v>575</v>
      </c>
    </row>
    <row r="35" spans="1:8">
      <c r="A35" s="3" t="s">
        <v>558</v>
      </c>
    </row>
    <row r="36" spans="1:8">
      <c r="A36" s="4" t="s">
        <v>560</v>
      </c>
      <c r="D36" s="17" t="n">
        <v>0.22</v>
      </c>
    </row>
    <row r="37" spans="1:8">
      <c r="A37" s="4" t="s">
        <v>565</v>
      </c>
      <c r="D37" s="5" t="n">
        <v>9</v>
      </c>
    </row>
    <row r="38" spans="1:8">
      <c r="A38" s="4" t="s">
        <v>576</v>
      </c>
    </row>
    <row r="39" spans="1:8">
      <c r="A39" s="3" t="s">
        <v>558</v>
      </c>
    </row>
    <row r="40" spans="1:8">
      <c r="A40" s="4" t="s">
        <v>384</v>
      </c>
      <c r="D40" s="4" t="s">
        <v>577</v>
      </c>
    </row>
    <row r="41" spans="1:8">
      <c r="A41" s="4" t="s">
        <v>578</v>
      </c>
    </row>
    <row r="42" spans="1:8">
      <c r="A42" s="3" t="s">
        <v>558</v>
      </c>
    </row>
    <row r="43" spans="1:8">
      <c r="A43" s="4" t="s">
        <v>560</v>
      </c>
      <c r="D43" s="17" t="n">
        <v>0.24</v>
      </c>
    </row>
    <row r="44" spans="1:8">
      <c r="A44" s="4" t="s">
        <v>565</v>
      </c>
      <c r="D44" s="9" t="n">
        <v>10.5</v>
      </c>
    </row>
    <row r="45" spans="1:8">
      <c r="A45" s="4" t="s">
        <v>579</v>
      </c>
    </row>
    <row r="46" spans="1:8">
      <c r="A46" s="3" t="s">
        <v>558</v>
      </c>
    </row>
    <row r="47" spans="1:8">
      <c r="A47" s="4" t="s">
        <v>384</v>
      </c>
      <c r="D47" s="4" t="s">
        <v>580</v>
      </c>
    </row>
    <row r="48" spans="1:8">
      <c r="A48" s="4" t="s">
        <v>581</v>
      </c>
    </row>
    <row r="49" spans="1:8">
      <c r="A49" s="3" t="s">
        <v>558</v>
      </c>
    </row>
    <row r="50" spans="1:8">
      <c r="A50" s="4" t="s">
        <v>561</v>
      </c>
      <c r="D50" s="4" t="s">
        <v>564</v>
      </c>
    </row>
    <row r="51" spans="1:8">
      <c r="A51" s="4" t="s">
        <v>582</v>
      </c>
    </row>
    <row r="52" spans="1:8">
      <c r="A52" s="3" t="s">
        <v>558</v>
      </c>
    </row>
    <row r="53" spans="1:8">
      <c r="A53" s="4" t="s">
        <v>561</v>
      </c>
      <c r="D53" s="4" t="s">
        <v>583</v>
      </c>
    </row>
    <row r="54" spans="1:8"/>
    <row r="55" spans="1:8">
      <c r="A55" s="4" t="s">
        <v>352</v>
      </c>
      <c r="B55" s="4" t="s">
        <v>584</v>
      </c>
    </row>
  </sheetData>
  <mergeCells count="4">
    <mergeCell ref="A1:B2"/>
    <mergeCell ref="D1:E1"/>
    <mergeCell ref="A54:G54"/>
    <mergeCell ref="B55:G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85</v>
      </c>
      <c r="B1" s="2" t="s">
        <v>554</v>
      </c>
      <c r="D1" s="2" t="s">
        <v>1</v>
      </c>
    </row>
    <row r="2" spans="1:6">
      <c r="B2" s="2" t="s">
        <v>555</v>
      </c>
      <c r="C2" s="2" t="s">
        <v>556</v>
      </c>
      <c r="D2" s="2" t="s">
        <v>2</v>
      </c>
      <c r="E2" s="2" t="s">
        <v>2</v>
      </c>
      <c r="F2" s="2" t="s">
        <v>557</v>
      </c>
    </row>
    <row r="3" spans="1:6">
      <c r="A3" s="3" t="s">
        <v>586</v>
      </c>
    </row>
    <row r="4" spans="1:6">
      <c r="A4" s="4" t="s">
        <v>587</v>
      </c>
      <c r="B4" s="11" t="n">
        <v>9616900000</v>
      </c>
      <c r="D4" s="11" t="n">
        <v>9616900000</v>
      </c>
    </row>
    <row r="5" spans="1:6">
      <c r="A5" s="4" t="s">
        <v>588</v>
      </c>
      <c r="B5" s="5" t="n">
        <v>-385000000</v>
      </c>
      <c r="D5" s="5" t="n">
        <v>-385000000</v>
      </c>
    </row>
    <row r="6" spans="1:6">
      <c r="A6" s="18" t="n">
        <v>-1</v>
      </c>
      <c r="D6" s="5" t="n">
        <v>0</v>
      </c>
    </row>
    <row r="7" spans="1:6">
      <c r="A7" s="4" t="s">
        <v>589</v>
      </c>
      <c r="D7" s="5" t="n">
        <v>7700000</v>
      </c>
    </row>
    <row r="8" spans="1:6">
      <c r="A8" s="4" t="s">
        <v>590</v>
      </c>
      <c r="D8" s="5" t="n">
        <v>-1300000</v>
      </c>
    </row>
    <row r="9" spans="1:6">
      <c r="A9" s="4" t="s">
        <v>591</v>
      </c>
      <c r="D9" s="5" t="n">
        <v>746400000</v>
      </c>
    </row>
    <row r="10" spans="1:6">
      <c r="A10" s="4" t="s">
        <v>592</v>
      </c>
      <c r="B10" s="5" t="n">
        <v>9231900000</v>
      </c>
      <c r="D10" s="5" t="n">
        <v>9231900000</v>
      </c>
    </row>
    <row r="11" spans="1:6">
      <c r="A11" s="4" t="s">
        <v>593</v>
      </c>
      <c r="D11" s="5" t="n">
        <v>10369700000</v>
      </c>
    </row>
    <row r="12" spans="1:6">
      <c r="A12" s="4" t="s">
        <v>594</v>
      </c>
      <c r="D12" s="5" t="n">
        <v>-385000000</v>
      </c>
    </row>
    <row r="13" spans="1:6">
      <c r="A13" s="4" t="s">
        <v>595</v>
      </c>
      <c r="B13" s="11" t="n">
        <v>9231900000</v>
      </c>
      <c r="D13" s="11" t="n">
        <v>9231900000</v>
      </c>
      <c r="E13" s="11" t="n">
        <v>9984700000</v>
      </c>
    </row>
    <row r="14" spans="1:6">
      <c r="A14" s="4" t="s">
        <v>560</v>
      </c>
      <c r="C14" s="4" t="s">
        <v>390</v>
      </c>
    </row>
    <row r="15" spans="1:6">
      <c r="A15" s="4" t="s">
        <v>565</v>
      </c>
      <c r="B15" s="17" t="n">
        <v>0.15</v>
      </c>
    </row>
    <row r="16" spans="1:6">
      <c r="A16" s="4" t="s">
        <v>561</v>
      </c>
      <c r="D16" s="4" t="s">
        <v>562</v>
      </c>
    </row>
    <row r="17" spans="1:6">
      <c r="A17" s="4" t="s">
        <v>563</v>
      </c>
      <c r="C17" s="4" t="s">
        <v>564</v>
      </c>
    </row>
    <row r="18" spans="1:6">
      <c r="A18" s="4" t="s">
        <v>596</v>
      </c>
    </row>
    <row r="19" spans="1:6">
      <c r="A19" s="3" t="s">
        <v>586</v>
      </c>
    </row>
    <row r="20" spans="1:6">
      <c r="A20" s="4" t="s">
        <v>587</v>
      </c>
      <c r="B20" s="11" t="n">
        <v>3990400000</v>
      </c>
      <c r="D20" s="11" t="n">
        <v>3990400000</v>
      </c>
    </row>
    <row r="21" spans="1:6">
      <c r="A21" s="4" t="s">
        <v>588</v>
      </c>
      <c r="B21" s="5" t="n">
        <v>-385000000</v>
      </c>
      <c r="D21" s="5" t="n">
        <v>-385000000</v>
      </c>
    </row>
    <row r="22" spans="1:6">
      <c r="A22" s="18" t="n">
        <v>-1</v>
      </c>
      <c r="D22" s="5" t="n">
        <v>-199000000</v>
      </c>
    </row>
    <row r="23" spans="1:6">
      <c r="A23" s="4" t="s">
        <v>589</v>
      </c>
      <c r="D23" s="5" t="n">
        <v>0</v>
      </c>
    </row>
    <row r="24" spans="1:6">
      <c r="A24" s="4" t="s">
        <v>590</v>
      </c>
      <c r="D24" s="5" t="n">
        <v>0</v>
      </c>
    </row>
    <row r="25" spans="1:6">
      <c r="A25" s="4" t="s">
        <v>591</v>
      </c>
      <c r="D25" s="5" t="n">
        <v>52900000</v>
      </c>
    </row>
    <row r="26" spans="1:6">
      <c r="A26" s="4" t="s">
        <v>592</v>
      </c>
      <c r="B26" s="5" t="n">
        <v>3605400000</v>
      </c>
      <c r="D26" s="5" t="n">
        <v>3605400000</v>
      </c>
    </row>
    <row r="27" spans="1:6">
      <c r="A27" s="4" t="s">
        <v>593</v>
      </c>
      <c r="D27" s="5" t="n">
        <v>3844300000</v>
      </c>
    </row>
    <row r="28" spans="1:6">
      <c r="A28" s="4" t="s">
        <v>594</v>
      </c>
      <c r="D28" s="5" t="n">
        <v>-385000000</v>
      </c>
    </row>
    <row r="29" spans="1:6">
      <c r="A29" s="4" t="s">
        <v>595</v>
      </c>
      <c r="B29" s="5" t="n">
        <v>3605400000</v>
      </c>
      <c r="D29" s="5" t="n">
        <v>3605400000</v>
      </c>
      <c r="E29" s="5" t="n">
        <v>3459300000</v>
      </c>
    </row>
    <row r="30" spans="1:6">
      <c r="A30" s="4" t="s">
        <v>363</v>
      </c>
    </row>
    <row r="31" spans="1:6">
      <c r="A31" s="3" t="s">
        <v>586</v>
      </c>
    </row>
    <row r="32" spans="1:6">
      <c r="A32" s="4" t="s">
        <v>571</v>
      </c>
      <c r="F32" s="11" t="n">
        <v>800</v>
      </c>
    </row>
    <row r="33" spans="1:6">
      <c r="A33" s="4" t="s">
        <v>572</v>
      </c>
      <c r="F33" s="4" t="s">
        <v>573</v>
      </c>
    </row>
    <row r="34" spans="1:6">
      <c r="A34" s="4" t="s">
        <v>587</v>
      </c>
      <c r="B34" s="5" t="n">
        <v>3859100000</v>
      </c>
      <c r="D34" s="5" t="n">
        <v>3859100000</v>
      </c>
    </row>
    <row r="35" spans="1:6">
      <c r="A35" s="4" t="s">
        <v>588</v>
      </c>
      <c r="B35" s="5" t="n">
        <v>0</v>
      </c>
      <c r="D35" s="5" t="n">
        <v>0</v>
      </c>
    </row>
    <row r="36" spans="1:6">
      <c r="A36" s="18" t="n">
        <v>-1</v>
      </c>
      <c r="D36" s="5" t="n">
        <v>371800000</v>
      </c>
    </row>
    <row r="37" spans="1:6">
      <c r="A37" s="4" t="s">
        <v>589</v>
      </c>
      <c r="D37" s="5" t="n">
        <v>7700000</v>
      </c>
    </row>
    <row r="38" spans="1:6">
      <c r="A38" s="4" t="s">
        <v>590</v>
      </c>
      <c r="D38" s="5" t="n">
        <v>-1300000</v>
      </c>
    </row>
    <row r="39" spans="1:6">
      <c r="A39" s="4" t="s">
        <v>591</v>
      </c>
      <c r="D39" s="5" t="n">
        <v>614600000</v>
      </c>
    </row>
    <row r="40" spans="1:6">
      <c r="A40" s="4" t="s">
        <v>592</v>
      </c>
      <c r="B40" s="5" t="n">
        <v>3859100000</v>
      </c>
      <c r="D40" s="5" t="n">
        <v>3859100000</v>
      </c>
    </row>
    <row r="41" spans="1:6">
      <c r="A41" s="4" t="s">
        <v>593</v>
      </c>
      <c r="D41" s="5" t="n">
        <v>4851900000</v>
      </c>
    </row>
    <row r="42" spans="1:6">
      <c r="A42" s="4" t="s">
        <v>594</v>
      </c>
      <c r="D42" s="5" t="n">
        <v>0</v>
      </c>
    </row>
    <row r="43" spans="1:6">
      <c r="A43" s="4" t="s">
        <v>595</v>
      </c>
      <c r="B43" s="5" t="n">
        <v>3859100000</v>
      </c>
      <c r="D43" s="5" t="n">
        <v>3859100000</v>
      </c>
      <c r="E43" s="5" t="n">
        <v>4851900000</v>
      </c>
    </row>
    <row r="44" spans="1:6">
      <c r="A44" s="4" t="s">
        <v>574</v>
      </c>
    </row>
    <row r="45" spans="1:6">
      <c r="A45" s="3" t="s">
        <v>586</v>
      </c>
    </row>
    <row r="46" spans="1:6">
      <c r="A46" s="4" t="s">
        <v>587</v>
      </c>
      <c r="B46" s="5" t="n">
        <v>1767400000</v>
      </c>
      <c r="D46" s="5" t="n">
        <v>1767400000</v>
      </c>
    </row>
    <row r="47" spans="1:6">
      <c r="A47" s="4" t="s">
        <v>588</v>
      </c>
      <c r="B47" s="5" t="n">
        <v>0</v>
      </c>
      <c r="D47" s="5" t="n">
        <v>0</v>
      </c>
    </row>
    <row r="48" spans="1:6">
      <c r="A48" s="18" t="n">
        <v>-1</v>
      </c>
      <c r="D48" s="5" t="n">
        <v>-172800000</v>
      </c>
    </row>
    <row r="49" spans="1:6">
      <c r="A49" s="4" t="s">
        <v>589</v>
      </c>
      <c r="D49" s="5" t="n">
        <v>0</v>
      </c>
    </row>
    <row r="50" spans="1:6">
      <c r="A50" s="4" t="s">
        <v>590</v>
      </c>
      <c r="D50" s="5" t="n">
        <v>0</v>
      </c>
    </row>
    <row r="51" spans="1:6">
      <c r="A51" s="4" t="s">
        <v>591</v>
      </c>
      <c r="D51" s="5" t="n">
        <v>78900000</v>
      </c>
    </row>
    <row r="52" spans="1:6">
      <c r="A52" s="4" t="s">
        <v>592</v>
      </c>
      <c r="B52" s="5" t="n">
        <v>1767400000</v>
      </c>
      <c r="D52" s="5" t="n">
        <v>1767400000</v>
      </c>
    </row>
    <row r="53" spans="1:6">
      <c r="A53" s="4" t="s">
        <v>593</v>
      </c>
      <c r="D53" s="5" t="n">
        <v>1673500000</v>
      </c>
    </row>
    <row r="54" spans="1:6">
      <c r="A54" s="4" t="s">
        <v>594</v>
      </c>
      <c r="D54" s="5" t="n">
        <v>0</v>
      </c>
    </row>
    <row r="55" spans="1:6">
      <c r="A55" s="4" t="s">
        <v>595</v>
      </c>
      <c r="B55" s="11" t="n">
        <v>1767400000</v>
      </c>
      <c r="D55" s="11" t="n">
        <v>1767400000</v>
      </c>
      <c r="E55" s="11" t="n">
        <v>1673500000</v>
      </c>
    </row>
    <row r="56" spans="1:6">
      <c r="A56" s="4" t="s">
        <v>578</v>
      </c>
    </row>
    <row r="57" spans="1:6">
      <c r="A57" s="3" t="s">
        <v>586</v>
      </c>
    </row>
    <row r="58" spans="1:6">
      <c r="A58" s="4" t="s">
        <v>560</v>
      </c>
      <c r="B58" s="17" t="n">
        <v>0.24</v>
      </c>
    </row>
    <row r="59" spans="1:6">
      <c r="A59" s="4" t="s">
        <v>565</v>
      </c>
      <c r="B59" s="9" t="n">
        <v>10.5</v>
      </c>
    </row>
    <row r="60" spans="1:6">
      <c r="A60" s="4" t="s">
        <v>575</v>
      </c>
    </row>
    <row r="61" spans="1:6">
      <c r="A61" s="3" t="s">
        <v>586</v>
      </c>
    </row>
    <row r="62" spans="1:6">
      <c r="A62" s="4" t="s">
        <v>560</v>
      </c>
      <c r="B62" s="17" t="n">
        <v>0.22</v>
      </c>
    </row>
    <row r="63" spans="1:6">
      <c r="A63" s="4" t="s">
        <v>565</v>
      </c>
      <c r="B63" s="5" t="n">
        <v>9</v>
      </c>
    </row>
    <row r="64" spans="1:6">
      <c r="A64" s="4" t="s">
        <v>597</v>
      </c>
    </row>
    <row r="65" spans="1:6">
      <c r="A65" s="3" t="s">
        <v>586</v>
      </c>
    </row>
    <row r="66" spans="1:6">
      <c r="A66" s="4" t="s">
        <v>384</v>
      </c>
      <c r="B66" s="4" t="s">
        <v>580</v>
      </c>
    </row>
    <row r="67" spans="1:6">
      <c r="A67" s="4" t="s">
        <v>598</v>
      </c>
    </row>
    <row r="68" spans="1:6">
      <c r="A68" s="3" t="s">
        <v>586</v>
      </c>
    </row>
    <row r="69" spans="1:6">
      <c r="A69" s="4" t="s">
        <v>384</v>
      </c>
      <c r="B69" s="4" t="s">
        <v>577</v>
      </c>
    </row>
    <row r="70" spans="1:6">
      <c r="A70" s="4" t="s">
        <v>582</v>
      </c>
    </row>
    <row r="71" spans="1:6">
      <c r="A71" s="3" t="s">
        <v>586</v>
      </c>
    </row>
    <row r="72" spans="1:6">
      <c r="A72" s="4" t="s">
        <v>561</v>
      </c>
      <c r="B72" s="4" t="s">
        <v>583</v>
      </c>
    </row>
    <row r="73" spans="1:6">
      <c r="A73" s="4" t="s">
        <v>581</v>
      </c>
    </row>
    <row r="74" spans="1:6">
      <c r="A74" s="3" t="s">
        <v>586</v>
      </c>
    </row>
    <row r="75" spans="1:6">
      <c r="A75" s="4" t="s">
        <v>561</v>
      </c>
      <c r="B75" s="4" t="s">
        <v>5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99</v>
      </c>
      <c r="C1" s="2" t="s">
        <v>1</v>
      </c>
      <c r="D1" s="2" t="s">
        <v>600</v>
      </c>
    </row>
    <row r="2" spans="1:4">
      <c r="C2" s="2" t="s">
        <v>2</v>
      </c>
      <c r="D2" s="2" t="s">
        <v>4</v>
      </c>
    </row>
    <row r="3" spans="1:4">
      <c r="A3" s="3" t="s">
        <v>601</v>
      </c>
    </row>
    <row r="4" spans="1:4">
      <c r="A4" s="4" t="s">
        <v>602</v>
      </c>
      <c r="C4" s="11" t="n">
        <v>19815</v>
      </c>
      <c r="D4" s="8" t="n">
        <v>17550.9</v>
      </c>
    </row>
    <row r="5" spans="1:4">
      <c r="A5" s="4" t="s">
        <v>603</v>
      </c>
      <c r="C5" s="9" t="n">
        <v>5463.8</v>
      </c>
      <c r="D5" s="9" t="n">
        <v>4024.2</v>
      </c>
    </row>
    <row r="6" spans="1:4">
      <c r="A6" s="4" t="s">
        <v>604</v>
      </c>
      <c r="C6" s="9" t="n">
        <v>14351.2</v>
      </c>
      <c r="D6" s="9" t="n">
        <v>13526.7</v>
      </c>
    </row>
    <row r="7" spans="1:4">
      <c r="A7" s="4" t="s">
        <v>383</v>
      </c>
      <c r="C7" s="9" t="n">
        <v>919.3</v>
      </c>
      <c r="D7" s="9" t="n">
        <v>921.1</v>
      </c>
    </row>
    <row r="8" spans="1:4">
      <c r="A8" s="4" t="s">
        <v>605</v>
      </c>
      <c r="C8" s="9" t="n">
        <v>20734.3</v>
      </c>
      <c r="D8" s="5" t="n">
        <v>18472</v>
      </c>
    </row>
    <row r="9" spans="1:4">
      <c r="A9" s="4" t="s">
        <v>606</v>
      </c>
      <c r="C9" s="8" t="n">
        <v>15270.5</v>
      </c>
      <c r="D9" s="8" t="n">
        <v>14447.8</v>
      </c>
    </row>
    <row r="10" spans="1:4">
      <c r="A10" s="4" t="s">
        <v>607</v>
      </c>
    </row>
    <row r="11" spans="1:4">
      <c r="A11" s="3" t="s">
        <v>601</v>
      </c>
    </row>
    <row r="12" spans="1:4">
      <c r="A12" s="4" t="s">
        <v>608</v>
      </c>
      <c r="C12" s="4" t="s">
        <v>356</v>
      </c>
      <c r="D12" s="4" t="s">
        <v>356</v>
      </c>
    </row>
    <row r="13" spans="1:4">
      <c r="A13" s="4" t="s">
        <v>602</v>
      </c>
      <c r="C13" s="8" t="n">
        <v>116.7</v>
      </c>
      <c r="D13" s="8" t="n">
        <v>116.6</v>
      </c>
    </row>
    <row r="14" spans="1:4">
      <c r="A14" s="4" t="s">
        <v>603</v>
      </c>
      <c r="C14" s="5" t="n">
        <v>112</v>
      </c>
      <c r="D14" s="9" t="n">
        <v>108.5</v>
      </c>
    </row>
    <row r="15" spans="1:4">
      <c r="A15" s="4" t="s">
        <v>604</v>
      </c>
      <c r="C15" s="8" t="n">
        <v>4.7</v>
      </c>
      <c r="D15" s="8" t="n">
        <v>8.1</v>
      </c>
    </row>
    <row r="16" spans="1:4">
      <c r="A16" s="4" t="s">
        <v>609</v>
      </c>
    </row>
    <row r="17" spans="1:4">
      <c r="A17" s="3" t="s">
        <v>601</v>
      </c>
    </row>
    <row r="18" spans="1:4">
      <c r="A18" s="4" t="s">
        <v>608</v>
      </c>
      <c r="C18" s="4" t="s">
        <v>414</v>
      </c>
      <c r="D18" s="4" t="s">
        <v>414</v>
      </c>
    </row>
    <row r="19" spans="1:4">
      <c r="A19" s="4" t="s">
        <v>602</v>
      </c>
      <c r="C19" s="11" t="n">
        <v>19193</v>
      </c>
      <c r="D19" s="8" t="n">
        <v>16968.4</v>
      </c>
    </row>
    <row r="20" spans="1:4">
      <c r="A20" s="4" t="s">
        <v>603</v>
      </c>
      <c r="C20" s="9" t="n">
        <v>4947.7</v>
      </c>
      <c r="D20" s="9" t="n">
        <v>3585.7</v>
      </c>
    </row>
    <row r="21" spans="1:4">
      <c r="A21" s="4" t="s">
        <v>604</v>
      </c>
      <c r="C21" s="8" t="n">
        <v>14245.3</v>
      </c>
      <c r="D21" s="8" t="n">
        <v>13382.7</v>
      </c>
    </row>
    <row r="22" spans="1:4">
      <c r="A22" s="4" t="s">
        <v>529</v>
      </c>
    </row>
    <row r="23" spans="1:4">
      <c r="A23" s="3" t="s">
        <v>601</v>
      </c>
    </row>
    <row r="24" spans="1:4">
      <c r="A24" s="4" t="s">
        <v>608</v>
      </c>
      <c r="C24" s="4" t="s">
        <v>610</v>
      </c>
      <c r="D24" s="4" t="s">
        <v>610</v>
      </c>
    </row>
    <row r="25" spans="1:4">
      <c r="A25" s="4" t="s">
        <v>602</v>
      </c>
      <c r="B25" s="4" t="s">
        <v>352</v>
      </c>
      <c r="C25" s="8" t="n">
        <v>505.3</v>
      </c>
      <c r="D25" s="8" t="n">
        <v>465.9</v>
      </c>
    </row>
    <row r="26" spans="1:4">
      <c r="A26" s="4" t="s">
        <v>603</v>
      </c>
      <c r="B26" s="4" t="s">
        <v>352</v>
      </c>
      <c r="C26" s="9" t="n">
        <v>404.1</v>
      </c>
      <c r="D26" s="5" t="n">
        <v>330</v>
      </c>
    </row>
    <row r="27" spans="1:4">
      <c r="A27" s="4" t="s">
        <v>604</v>
      </c>
      <c r="B27" s="4" t="s">
        <v>352</v>
      </c>
      <c r="C27" s="8" t="n">
        <v>101.2</v>
      </c>
      <c r="D27" s="8" t="n">
        <v>135.9</v>
      </c>
    </row>
    <row r="28" spans="1:4"/>
    <row r="29" spans="1:4">
      <c r="A29" s="4" t="s">
        <v>352</v>
      </c>
      <c r="B29" s="4" t="s">
        <v>611</v>
      </c>
    </row>
  </sheetData>
  <mergeCells count="3">
    <mergeCell ref="A1:B2"/>
    <mergeCell ref="A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12</v>
      </c>
      <c r="B1" s="2" t="s">
        <v>25</v>
      </c>
      <c r="E1" s="2" t="s">
        <v>1</v>
      </c>
    </row>
    <row r="2" spans="1:8">
      <c r="B2" s="2" t="s">
        <v>2</v>
      </c>
      <c r="C2" s="2" t="s">
        <v>555</v>
      </c>
      <c r="D2" s="2" t="s">
        <v>26</v>
      </c>
      <c r="E2" s="2" t="s">
        <v>2</v>
      </c>
      <c r="F2" s="2" t="s">
        <v>26</v>
      </c>
      <c r="G2" s="2" t="s">
        <v>557</v>
      </c>
      <c r="H2" s="2" t="s">
        <v>4</v>
      </c>
    </row>
    <row r="3" spans="1:8">
      <c r="A3" s="3" t="s">
        <v>558</v>
      </c>
    </row>
    <row r="4" spans="1:8">
      <c r="A4" s="4" t="s">
        <v>72</v>
      </c>
      <c r="B4" s="11" t="n">
        <v>385</v>
      </c>
      <c r="E4" s="11" t="n">
        <v>385</v>
      </c>
      <c r="H4" s="11" t="n">
        <v>385</v>
      </c>
    </row>
    <row r="5" spans="1:8">
      <c r="A5" s="4" t="s">
        <v>613</v>
      </c>
      <c r="B5" s="9" t="n">
        <v>369.4</v>
      </c>
      <c r="D5" s="8" t="n">
        <v>364.3</v>
      </c>
      <c r="E5" s="9" t="n">
        <v>1065.6</v>
      </c>
      <c r="F5" s="8" t="n">
        <v>852.9</v>
      </c>
    </row>
    <row r="6" spans="1:8">
      <c r="A6" s="4" t="s">
        <v>567</v>
      </c>
    </row>
    <row r="7" spans="1:8">
      <c r="A7" s="3" t="s">
        <v>558</v>
      </c>
    </row>
    <row r="8" spans="1:8">
      <c r="A8" s="4" t="s">
        <v>568</v>
      </c>
      <c r="C8" s="11" t="n">
        <v>13</v>
      </c>
    </row>
    <row r="9" spans="1:8">
      <c r="A9" s="4" t="s">
        <v>569</v>
      </c>
    </row>
    <row r="10" spans="1:8">
      <c r="A10" s="3" t="s">
        <v>558</v>
      </c>
    </row>
    <row r="11" spans="1:8">
      <c r="A11" s="4" t="s">
        <v>72</v>
      </c>
      <c r="G11" s="11" t="n">
        <v>2890</v>
      </c>
    </row>
    <row r="12" spans="1:8">
      <c r="A12" s="4" t="s">
        <v>570</v>
      </c>
    </row>
    <row r="13" spans="1:8">
      <c r="A13" s="3" t="s">
        <v>558</v>
      </c>
    </row>
    <row r="14" spans="1:8">
      <c r="A14" s="4" t="s">
        <v>72</v>
      </c>
      <c r="G14" s="5" t="n">
        <v>350</v>
      </c>
    </row>
    <row r="15" spans="1:8">
      <c r="A15" s="4" t="s">
        <v>574</v>
      </c>
    </row>
    <row r="16" spans="1:8">
      <c r="A16" s="3" t="s">
        <v>558</v>
      </c>
    </row>
    <row r="17" spans="1:8">
      <c r="A17" s="4" t="s">
        <v>72</v>
      </c>
      <c r="B17" s="11" t="n">
        <v>0</v>
      </c>
      <c r="E17" s="11" t="n">
        <v>0</v>
      </c>
      <c r="G17" s="11" t="n">
        <v>1790</v>
      </c>
      <c r="H17" s="11"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29</v>
      </c>
    </row>
    <row r="2" spans="1:2">
      <c r="A2" s="3" t="s">
        <v>173</v>
      </c>
    </row>
    <row r="3" spans="1:2">
      <c r="A3" s="4" t="s">
        <v>615</v>
      </c>
      <c r="B3" s="11" t="n">
        <v>339</v>
      </c>
    </row>
    <row r="4" spans="1:2">
      <c r="A4" s="4" t="s">
        <v>616</v>
      </c>
      <c r="B4" s="5" t="n">
        <v>1341</v>
      </c>
    </row>
    <row r="5" spans="1:2">
      <c r="A5" s="4" t="s">
        <v>617</v>
      </c>
      <c r="B5" s="5" t="n">
        <v>1248</v>
      </c>
    </row>
    <row r="6" spans="1:2">
      <c r="A6" s="4" t="s">
        <v>618</v>
      </c>
      <c r="B6" s="5" t="n">
        <v>1129</v>
      </c>
    </row>
    <row r="7" spans="1:2">
      <c r="A7" s="4" t="s">
        <v>619</v>
      </c>
      <c r="B7" s="11" t="n">
        <v>10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620</v>
      </c>
      <c r="C1" s="2" t="s">
        <v>25</v>
      </c>
      <c r="E1" s="2" t="s">
        <v>1</v>
      </c>
    </row>
    <row r="2" spans="1:11">
      <c r="C2" s="2" t="s">
        <v>621</v>
      </c>
      <c r="D2" s="2" t="s">
        <v>329</v>
      </c>
      <c r="E2" s="2" t="s">
        <v>621</v>
      </c>
      <c r="F2" s="2" t="s">
        <v>329</v>
      </c>
      <c r="G2" s="2" t="s">
        <v>329</v>
      </c>
      <c r="H2" s="2" t="s">
        <v>331</v>
      </c>
      <c r="I2" s="2" t="s">
        <v>622</v>
      </c>
      <c r="J2" s="2" t="s">
        <v>623</v>
      </c>
      <c r="K2" s="2" t="s">
        <v>624</v>
      </c>
    </row>
    <row r="3" spans="1:11">
      <c r="A3" s="3" t="s">
        <v>625</v>
      </c>
    </row>
    <row r="4" spans="1:11">
      <c r="A4" s="4" t="s">
        <v>626</v>
      </c>
      <c r="G4" s="11" t="n">
        <v>14799</v>
      </c>
    </row>
    <row r="5" spans="1:11">
      <c r="A5" s="4" t="s">
        <v>627</v>
      </c>
      <c r="F5" s="11" t="n">
        <v>11</v>
      </c>
    </row>
    <row r="6" spans="1:11">
      <c r="A6" s="4" t="s">
        <v>559</v>
      </c>
      <c r="B6" s="4" t="s">
        <v>352</v>
      </c>
      <c r="F6" s="5" t="n">
        <v>78</v>
      </c>
    </row>
    <row r="7" spans="1:11">
      <c r="A7" s="4" t="s">
        <v>628</v>
      </c>
      <c r="F7" s="8" t="n">
        <v>-36.3</v>
      </c>
    </row>
    <row r="8" spans="1:11">
      <c r="A8" s="4" t="s">
        <v>629</v>
      </c>
    </row>
    <row r="9" spans="1:11">
      <c r="A9" s="3" t="s">
        <v>625</v>
      </c>
    </row>
    <row r="10" spans="1:11">
      <c r="A10" s="4" t="s">
        <v>384</v>
      </c>
      <c r="E10" s="4" t="s">
        <v>630</v>
      </c>
      <c r="F10" s="4" t="s">
        <v>630</v>
      </c>
    </row>
    <row r="11" spans="1:11">
      <c r="A11" s="4" t="s">
        <v>631</v>
      </c>
    </row>
    <row r="12" spans="1:11">
      <c r="A12" s="3" t="s">
        <v>625</v>
      </c>
    </row>
    <row r="13" spans="1:11">
      <c r="A13" s="4" t="s">
        <v>384</v>
      </c>
      <c r="E13" s="4" t="s">
        <v>632</v>
      </c>
      <c r="F13" s="4" t="s">
        <v>632</v>
      </c>
    </row>
    <row r="14" spans="1:11">
      <c r="A14" s="4" t="s">
        <v>81</v>
      </c>
    </row>
    <row r="15" spans="1:11">
      <c r="A15" s="3" t="s">
        <v>625</v>
      </c>
    </row>
    <row r="16" spans="1:11">
      <c r="A16" s="4" t="s">
        <v>559</v>
      </c>
      <c r="B16" s="4" t="s">
        <v>633</v>
      </c>
      <c r="F16" s="8" t="n">
        <v>62.9</v>
      </c>
    </row>
    <row r="17" spans="1:11">
      <c r="A17" s="4" t="s">
        <v>628</v>
      </c>
      <c r="B17" s="4" t="s">
        <v>378</v>
      </c>
      <c r="F17" s="9" t="n">
        <v>-36.1</v>
      </c>
    </row>
    <row r="18" spans="1:11">
      <c r="A18" s="4" t="s">
        <v>634</v>
      </c>
    </row>
    <row r="19" spans="1:11">
      <c r="A19" s="3" t="s">
        <v>625</v>
      </c>
    </row>
    <row r="20" spans="1:11">
      <c r="A20" s="4" t="s">
        <v>635</v>
      </c>
      <c r="B20" s="4" t="s">
        <v>636</v>
      </c>
      <c r="C20" s="4" t="s">
        <v>637</v>
      </c>
      <c r="E20" s="4" t="s">
        <v>637</v>
      </c>
      <c r="G20" s="4" t="s">
        <v>637</v>
      </c>
    </row>
    <row r="21" spans="1:11">
      <c r="A21" s="4" t="s">
        <v>638</v>
      </c>
    </row>
    <row r="22" spans="1:11">
      <c r="A22" s="3" t="s">
        <v>625</v>
      </c>
    </row>
    <row r="23" spans="1:11">
      <c r="A23" s="4" t="s">
        <v>635</v>
      </c>
      <c r="B23" s="4" t="s">
        <v>636</v>
      </c>
      <c r="C23" s="4" t="s">
        <v>639</v>
      </c>
      <c r="E23" s="4" t="s">
        <v>639</v>
      </c>
      <c r="G23" s="4" t="s">
        <v>639</v>
      </c>
    </row>
    <row r="24" spans="1:11">
      <c r="A24" s="4" t="s">
        <v>640</v>
      </c>
    </row>
    <row r="25" spans="1:11">
      <c r="A25" s="3" t="s">
        <v>625</v>
      </c>
    </row>
    <row r="26" spans="1:11">
      <c r="A26" s="4" t="s">
        <v>626</v>
      </c>
      <c r="J26" s="11" t="n">
        <v>800</v>
      </c>
    </row>
    <row r="27" spans="1:11">
      <c r="A27" s="4" t="s">
        <v>83</v>
      </c>
      <c r="B27" s="4" t="s">
        <v>636</v>
      </c>
      <c r="G27" s="8" t="n">
        <v>883.1</v>
      </c>
      <c r="H27" s="8" t="n">
        <v>785.7</v>
      </c>
    </row>
    <row r="28" spans="1:11">
      <c r="A28" s="4" t="s">
        <v>635</v>
      </c>
      <c r="B28" s="4" t="s">
        <v>636</v>
      </c>
      <c r="I28" s="4" t="s">
        <v>641</v>
      </c>
      <c r="J28" s="4" t="s">
        <v>641</v>
      </c>
    </row>
    <row r="29" spans="1:11">
      <c r="A29" s="4" t="s">
        <v>642</v>
      </c>
    </row>
    <row r="30" spans="1:11">
      <c r="A30" s="3" t="s">
        <v>625</v>
      </c>
    </row>
    <row r="31" spans="1:11">
      <c r="A31" s="4" t="s">
        <v>83</v>
      </c>
      <c r="B31" s="4" t="s">
        <v>643</v>
      </c>
      <c r="G31" s="9" t="n">
        <v>1178.6</v>
      </c>
      <c r="H31" s="9" t="n">
        <v>1049.2</v>
      </c>
    </row>
    <row r="32" spans="1:11">
      <c r="A32" s="4" t="s">
        <v>635</v>
      </c>
      <c r="B32" s="4" t="s">
        <v>643</v>
      </c>
      <c r="I32" s="4" t="s">
        <v>644</v>
      </c>
      <c r="J32" s="4" t="s">
        <v>644</v>
      </c>
    </row>
    <row r="33" spans="1:11">
      <c r="A33" s="4" t="s">
        <v>645</v>
      </c>
    </row>
    <row r="34" spans="1:11">
      <c r="A34" s="3" t="s">
        <v>625</v>
      </c>
    </row>
    <row r="35" spans="1:11">
      <c r="A35" s="4" t="s">
        <v>83</v>
      </c>
      <c r="B35" s="4" t="s">
        <v>646</v>
      </c>
      <c r="G35" s="9" t="n">
        <v>2234.6</v>
      </c>
      <c r="H35" s="9" t="n">
        <v>2233.5</v>
      </c>
    </row>
    <row r="36" spans="1:11">
      <c r="A36" s="4" t="s">
        <v>635</v>
      </c>
      <c r="B36" s="4" t="s">
        <v>646</v>
      </c>
      <c r="K36" s="4" t="s">
        <v>647</v>
      </c>
    </row>
    <row r="37" spans="1:11">
      <c r="A37" s="4" t="s">
        <v>648</v>
      </c>
    </row>
    <row r="38" spans="1:11">
      <c r="A38" s="3" t="s">
        <v>625</v>
      </c>
    </row>
    <row r="39" spans="1:11">
      <c r="A39" s="4" t="s">
        <v>83</v>
      </c>
      <c r="B39" s="4" t="s">
        <v>649</v>
      </c>
      <c r="G39" s="9" t="n">
        <v>877.7</v>
      </c>
      <c r="H39" s="9" t="n">
        <v>781.1</v>
      </c>
    </row>
    <row r="40" spans="1:11">
      <c r="A40" s="4" t="s">
        <v>635</v>
      </c>
      <c r="B40" s="4" t="s">
        <v>649</v>
      </c>
      <c r="I40" s="4" t="s">
        <v>650</v>
      </c>
      <c r="J40" s="4" t="s">
        <v>650</v>
      </c>
    </row>
    <row r="41" spans="1:11">
      <c r="A41" s="4" t="s">
        <v>651</v>
      </c>
    </row>
    <row r="42" spans="1:11">
      <c r="A42" s="3" t="s">
        <v>625</v>
      </c>
    </row>
    <row r="43" spans="1:11">
      <c r="A43" s="4" t="s">
        <v>652</v>
      </c>
      <c r="I43" s="19" t="n">
        <v>500</v>
      </c>
    </row>
    <row r="44" spans="1:11">
      <c r="A44" s="4" t="s">
        <v>83</v>
      </c>
      <c r="B44" s="4" t="s">
        <v>653</v>
      </c>
      <c r="G44" s="9" t="n">
        <v>590.7</v>
      </c>
      <c r="H44" s="5" t="n">
        <v>526</v>
      </c>
    </row>
    <row r="45" spans="1:11">
      <c r="A45" s="4" t="s">
        <v>654</v>
      </c>
    </row>
    <row r="46" spans="1:11">
      <c r="A46" s="3" t="s">
        <v>625</v>
      </c>
    </row>
    <row r="47" spans="1:11">
      <c r="A47" s="4" t="s">
        <v>652</v>
      </c>
      <c r="I47" s="19" t="n">
        <v>500</v>
      </c>
    </row>
    <row r="48" spans="1:11">
      <c r="A48" s="4" t="s">
        <v>83</v>
      </c>
      <c r="B48" s="4" t="s">
        <v>653</v>
      </c>
      <c r="G48" s="8" t="n">
        <v>590.7</v>
      </c>
      <c r="H48" s="11" t="n">
        <v>0</v>
      </c>
    </row>
    <row r="49" spans="1:11">
      <c r="A49" s="4" t="s">
        <v>62</v>
      </c>
    </row>
    <row r="50" spans="1:11">
      <c r="A50" s="3" t="s">
        <v>625</v>
      </c>
    </row>
    <row r="51" spans="1:11">
      <c r="A51" s="4" t="s">
        <v>655</v>
      </c>
      <c r="C51" s="19" t="n">
        <v>1900</v>
      </c>
      <c r="E51" s="19" t="n">
        <v>1900</v>
      </c>
    </row>
    <row r="52" spans="1:11">
      <c r="A52" s="4" t="s">
        <v>656</v>
      </c>
      <c r="C52" s="5" t="n">
        <v>0</v>
      </c>
      <c r="E52" s="5" t="n">
        <v>0</v>
      </c>
    </row>
    <row r="53" spans="1:11">
      <c r="A53" s="4" t="s">
        <v>657</v>
      </c>
    </row>
    <row r="54" spans="1:11">
      <c r="A54" s="3" t="s">
        <v>625</v>
      </c>
    </row>
    <row r="55" spans="1:11">
      <c r="A55" s="4" t="s">
        <v>655</v>
      </c>
      <c r="C55" s="5" t="n">
        <v>104</v>
      </c>
      <c r="E55" s="5" t="n">
        <v>104</v>
      </c>
    </row>
    <row r="56" spans="1:11">
      <c r="A56" s="4" t="s">
        <v>658</v>
      </c>
    </row>
    <row r="57" spans="1:11">
      <c r="A57" s="3" t="s">
        <v>625</v>
      </c>
    </row>
    <row r="58" spans="1:11">
      <c r="A58" s="4" t="s">
        <v>655</v>
      </c>
      <c r="C58" s="5" t="n">
        <v>1000</v>
      </c>
      <c r="E58" s="5" t="n">
        <v>1000</v>
      </c>
    </row>
    <row r="59" spans="1:11">
      <c r="A59" s="4" t="s">
        <v>659</v>
      </c>
    </row>
    <row r="60" spans="1:11">
      <c r="A60" s="3" t="s">
        <v>625</v>
      </c>
    </row>
    <row r="61" spans="1:11">
      <c r="A61" s="4" t="s">
        <v>655</v>
      </c>
      <c r="C61" s="19" t="n">
        <v>750</v>
      </c>
      <c r="E61" s="19" t="n">
        <v>750</v>
      </c>
    </row>
    <row r="62" spans="1:11">
      <c r="A62" s="4" t="s">
        <v>566</v>
      </c>
    </row>
    <row r="63" spans="1:11">
      <c r="A63" s="3" t="s">
        <v>625</v>
      </c>
    </row>
    <row r="64" spans="1:11">
      <c r="A64" s="4" t="s">
        <v>559</v>
      </c>
      <c r="F64" s="9" t="n">
        <v>-88.09999999999999</v>
      </c>
    </row>
    <row r="65" spans="1:11">
      <c r="A65" s="4" t="s">
        <v>660</v>
      </c>
    </row>
    <row r="66" spans="1:11">
      <c r="A66" s="3" t="s">
        <v>625</v>
      </c>
    </row>
    <row r="67" spans="1:11">
      <c r="A67" s="4" t="s">
        <v>559</v>
      </c>
      <c r="B67" s="4" t="s">
        <v>352</v>
      </c>
      <c r="F67" s="9" t="n">
        <v>9.9</v>
      </c>
    </row>
    <row r="68" spans="1:11">
      <c r="A68" s="4" t="s">
        <v>661</v>
      </c>
    </row>
    <row r="69" spans="1:11">
      <c r="A69" s="3" t="s">
        <v>625</v>
      </c>
    </row>
    <row r="70" spans="1:11">
      <c r="A70" s="4" t="s">
        <v>662</v>
      </c>
      <c r="D70" s="8" t="n">
        <v>12.5</v>
      </c>
    </row>
    <row r="71" spans="1:11">
      <c r="A71" s="4" t="s">
        <v>628</v>
      </c>
      <c r="F71" s="11" t="n">
        <v>20</v>
      </c>
    </row>
    <row r="72" spans="1:11"/>
    <row r="73" spans="1:11">
      <c r="A73" s="4" t="s">
        <v>352</v>
      </c>
      <c r="B73" s="4" t="s">
        <v>584</v>
      </c>
    </row>
    <row r="74" spans="1:11">
      <c r="A74" s="4" t="s">
        <v>378</v>
      </c>
      <c r="B74" s="4" t="s">
        <v>663</v>
      </c>
    </row>
    <row r="75" spans="1:11">
      <c r="A75" s="4" t="s">
        <v>636</v>
      </c>
      <c r="B75" s="4" t="s">
        <v>664</v>
      </c>
    </row>
    <row r="76" spans="1:11">
      <c r="A76" s="4" t="s">
        <v>643</v>
      </c>
      <c r="B76" s="4" t="s">
        <v>665</v>
      </c>
    </row>
    <row r="77" spans="1:11">
      <c r="A77" s="4" t="s">
        <v>646</v>
      </c>
      <c r="B77" s="4" t="s">
        <v>666</v>
      </c>
    </row>
    <row r="78" spans="1:11">
      <c r="A78" s="4" t="s">
        <v>649</v>
      </c>
      <c r="B78" s="4" t="s">
        <v>667</v>
      </c>
    </row>
    <row r="79" spans="1:11">
      <c r="A79" s="4" t="s">
        <v>653</v>
      </c>
      <c r="B79" s="4" t="s">
        <v>668</v>
      </c>
    </row>
  </sheetData>
  <mergeCells count="12">
    <mergeCell ref="A1:B2"/>
    <mergeCell ref="C1:D1"/>
    <mergeCell ref="E1:F1"/>
    <mergeCell ref="I1:J1"/>
    <mergeCell ref="A72:J72"/>
    <mergeCell ref="B73:J73"/>
    <mergeCell ref="B74:J74"/>
    <mergeCell ref="B75:J75"/>
    <mergeCell ref="B76:J76"/>
    <mergeCell ref="B77:J77"/>
    <mergeCell ref="B78:J78"/>
    <mergeCell ref="B79:J7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4</v>
      </c>
    </row>
    <row r="2" spans="1:3">
      <c r="A2" s="3" t="s">
        <v>271</v>
      </c>
    </row>
    <row r="3" spans="1:3">
      <c r="A3" s="4" t="s">
        <v>490</v>
      </c>
      <c r="B3" s="8" t="n">
        <v>82.5</v>
      </c>
      <c r="C3" s="8" t="n">
        <v>62.2</v>
      </c>
    </row>
    <row r="4" spans="1:3">
      <c r="A4" s="4" t="s">
        <v>281</v>
      </c>
    </row>
    <row r="5" spans="1:3">
      <c r="A5" s="3" t="s">
        <v>271</v>
      </c>
    </row>
    <row r="6" spans="1:3">
      <c r="A6" s="4" t="s">
        <v>490</v>
      </c>
      <c r="B6" s="9" t="n">
        <v>69.09999999999999</v>
      </c>
      <c r="C6" s="9" t="n">
        <v>48.1</v>
      </c>
    </row>
    <row r="7" spans="1:3">
      <c r="A7" s="4" t="s">
        <v>670</v>
      </c>
    </row>
    <row r="8" spans="1:3">
      <c r="A8" s="3" t="s">
        <v>271</v>
      </c>
    </row>
    <row r="9" spans="1:3">
      <c r="A9" s="4" t="s">
        <v>490</v>
      </c>
      <c r="B9" s="9" t="n">
        <v>25.3</v>
      </c>
      <c r="C9" s="9" t="n">
        <v>26.2</v>
      </c>
    </row>
    <row r="10" spans="1:3">
      <c r="A10" s="4" t="s">
        <v>671</v>
      </c>
    </row>
    <row r="11" spans="1:3">
      <c r="A11" s="3" t="s">
        <v>271</v>
      </c>
    </row>
    <row r="12" spans="1:3">
      <c r="A12" s="4" t="s">
        <v>490</v>
      </c>
      <c r="B12" s="8" t="n">
        <v>43.8</v>
      </c>
      <c r="C12" s="8" t="n">
        <v>2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4</v>
      </c>
    </row>
    <row r="2" spans="1:3">
      <c r="A2" s="3" t="s">
        <v>271</v>
      </c>
    </row>
    <row r="3" spans="1:3">
      <c r="A3" s="4" t="s">
        <v>490</v>
      </c>
      <c r="B3" s="8" t="n">
        <v>82.5</v>
      </c>
      <c r="C3" s="8" t="n">
        <v>62.2</v>
      </c>
    </row>
    <row r="4" spans="1:3">
      <c r="A4" s="4" t="s">
        <v>490</v>
      </c>
      <c r="B4" s="9" t="n">
        <v>10.1</v>
      </c>
      <c r="C4" s="9" t="n">
        <v>15.3</v>
      </c>
    </row>
    <row r="5" spans="1:3">
      <c r="A5" s="4" t="s">
        <v>284</v>
      </c>
    </row>
    <row r="6" spans="1:3">
      <c r="A6" s="3" t="s">
        <v>271</v>
      </c>
    </row>
    <row r="7" spans="1:3">
      <c r="A7" s="4" t="s">
        <v>490</v>
      </c>
      <c r="B7" s="9" t="n">
        <v>13.4</v>
      </c>
      <c r="C7" s="5" t="n">
        <v>14</v>
      </c>
    </row>
    <row r="8" spans="1:3">
      <c r="A8" s="4" t="s">
        <v>673</v>
      </c>
    </row>
    <row r="9" spans="1:3">
      <c r="A9" s="3" t="s">
        <v>271</v>
      </c>
    </row>
    <row r="10" spans="1:3">
      <c r="A10" s="4" t="s">
        <v>490</v>
      </c>
      <c r="B10" s="9" t="n">
        <v>13.4</v>
      </c>
      <c r="C10" s="5" t="n">
        <v>14</v>
      </c>
    </row>
    <row r="11" spans="1:3">
      <c r="A11" s="4" t="s">
        <v>674</v>
      </c>
    </row>
    <row r="12" spans="1:3">
      <c r="A12" s="3" t="s">
        <v>271</v>
      </c>
    </row>
    <row r="13" spans="1:3">
      <c r="A13" s="4" t="s">
        <v>490</v>
      </c>
      <c r="B13" s="8" t="n">
        <v>10.1</v>
      </c>
      <c r="C13" s="8" t="n">
        <v>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25</v>
      </c>
      <c r="D1" s="2" t="s">
        <v>1</v>
      </c>
    </row>
    <row r="2" spans="1:5">
      <c r="B2" s="2" t="s">
        <v>2</v>
      </c>
      <c r="C2" s="2" t="s">
        <v>26</v>
      </c>
      <c r="D2" s="2" t="s">
        <v>2</v>
      </c>
      <c r="E2" s="2" t="s">
        <v>26</v>
      </c>
    </row>
    <row r="3" spans="1:5">
      <c r="A3" s="3" t="s">
        <v>676</v>
      </c>
    </row>
    <row r="4" spans="1:5">
      <c r="A4" s="4" t="s">
        <v>677</v>
      </c>
      <c r="B4" s="8" t="n">
        <v>-2.5</v>
      </c>
      <c r="C4" s="8" t="n">
        <v>-9.699999999999999</v>
      </c>
      <c r="D4" s="11" t="n">
        <v>-1</v>
      </c>
      <c r="E4" s="8" t="n">
        <v>30.2</v>
      </c>
    </row>
    <row r="5" spans="1:5">
      <c r="A5" s="4" t="s">
        <v>678</v>
      </c>
      <c r="B5" s="9" t="n">
        <v>2.5</v>
      </c>
      <c r="C5" s="9" t="n">
        <v>9.699999999999999</v>
      </c>
      <c r="D5" s="5" t="n">
        <v>1</v>
      </c>
      <c r="E5" s="9" t="n">
        <v>-30.2</v>
      </c>
    </row>
    <row r="6" spans="1:5">
      <c r="A6" s="4" t="s">
        <v>679</v>
      </c>
    </row>
    <row r="7" spans="1:5">
      <c r="A7" s="3" t="s">
        <v>676</v>
      </c>
    </row>
    <row r="8" spans="1:5">
      <c r="A8" s="4" t="s">
        <v>677</v>
      </c>
      <c r="B8" s="9" t="n">
        <v>-2.5</v>
      </c>
      <c r="C8" s="9" t="n">
        <v>-9.699999999999999</v>
      </c>
      <c r="D8" s="5" t="n">
        <v>-1</v>
      </c>
      <c r="E8" s="9" t="n">
        <v>30.2</v>
      </c>
    </row>
    <row r="9" spans="1:5">
      <c r="A9" s="4" t="s">
        <v>680</v>
      </c>
    </row>
    <row r="10" spans="1:5">
      <c r="A10" s="3" t="s">
        <v>676</v>
      </c>
    </row>
    <row r="11" spans="1:5">
      <c r="A11" s="4" t="s">
        <v>678</v>
      </c>
      <c r="B11" s="8" t="n">
        <v>2.5</v>
      </c>
      <c r="C11" s="8" t="n">
        <v>9.699999999999999</v>
      </c>
      <c r="D11" s="11" t="n">
        <v>1</v>
      </c>
      <c r="E11" s="8" t="n">
        <v>-3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5</v>
      </c>
      <c r="D1" s="2" t="s">
        <v>1</v>
      </c>
    </row>
    <row r="2" spans="1:5">
      <c r="B2" s="2" t="s">
        <v>2</v>
      </c>
      <c r="C2" s="2" t="s">
        <v>26</v>
      </c>
      <c r="D2" s="2" t="s">
        <v>2</v>
      </c>
      <c r="E2" s="2" t="s">
        <v>26</v>
      </c>
    </row>
    <row r="3" spans="1:5">
      <c r="A3" s="3" t="s">
        <v>625</v>
      </c>
    </row>
    <row r="4" spans="1:5">
      <c r="A4" s="4" t="s">
        <v>682</v>
      </c>
      <c r="B4" s="8" t="n">
        <v>-12.1</v>
      </c>
      <c r="C4" s="11" t="n">
        <v>2</v>
      </c>
      <c r="D4" s="8" t="n">
        <v>5.5</v>
      </c>
      <c r="E4" s="8" t="n">
        <v>-54.3</v>
      </c>
    </row>
    <row r="5" spans="1:5">
      <c r="A5" s="4" t="s">
        <v>683</v>
      </c>
    </row>
    <row r="6" spans="1:5">
      <c r="A6" s="3" t="s">
        <v>625</v>
      </c>
    </row>
    <row r="7" spans="1:5">
      <c r="A7" s="4" t="s">
        <v>682</v>
      </c>
      <c r="B7" s="9" t="n">
        <v>-8.800000000000001</v>
      </c>
      <c r="C7" s="9" t="n">
        <v>2.9</v>
      </c>
      <c r="D7" s="9" t="n">
        <v>7.5</v>
      </c>
      <c r="E7" s="9" t="n">
        <v>-16.3</v>
      </c>
    </row>
    <row r="8" spans="1:5">
      <c r="A8" s="4" t="s">
        <v>684</v>
      </c>
    </row>
    <row r="9" spans="1:5">
      <c r="A9" s="3" t="s">
        <v>625</v>
      </c>
    </row>
    <row r="10" spans="1:5">
      <c r="A10" s="4" t="s">
        <v>682</v>
      </c>
      <c r="B10" s="8" t="n">
        <v>-3.3</v>
      </c>
      <c r="C10" s="8" t="n">
        <v>-0.9</v>
      </c>
      <c r="D10" s="11" t="n">
        <v>-2</v>
      </c>
      <c r="E10" s="11" t="n">
        <v>-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85</v>
      </c>
      <c r="B1" s="2" t="s">
        <v>25</v>
      </c>
      <c r="D1" s="2" t="s">
        <v>1</v>
      </c>
    </row>
    <row r="2" spans="1:9">
      <c r="B2" s="2" t="s">
        <v>2</v>
      </c>
      <c r="C2" s="2" t="s">
        <v>26</v>
      </c>
      <c r="D2" s="2" t="s">
        <v>2</v>
      </c>
      <c r="E2" s="2" t="s">
        <v>26</v>
      </c>
      <c r="F2" s="2" t="s">
        <v>555</v>
      </c>
      <c r="G2" s="2" t="s">
        <v>4</v>
      </c>
      <c r="H2" s="2" t="s">
        <v>556</v>
      </c>
      <c r="I2" s="2" t="s">
        <v>686</v>
      </c>
    </row>
    <row r="3" spans="1:9">
      <c r="A3" s="3" t="s">
        <v>676</v>
      </c>
    </row>
    <row r="4" spans="1:9">
      <c r="A4" s="4" t="s">
        <v>687</v>
      </c>
      <c r="C4" s="8" t="n">
        <v>-31.9</v>
      </c>
      <c r="E4" s="8" t="n">
        <v>-31.9</v>
      </c>
      <c r="H4" s="8" t="n">
        <v>-46.7</v>
      </c>
      <c r="I4" s="8" t="n">
        <v>-18.1</v>
      </c>
    </row>
    <row r="5" spans="1:9">
      <c r="A5" s="4" t="s">
        <v>62</v>
      </c>
    </row>
    <row r="6" spans="1:9">
      <c r="A6" s="3" t="s">
        <v>676</v>
      </c>
    </row>
    <row r="7" spans="1:9">
      <c r="A7" s="4" t="s">
        <v>687</v>
      </c>
      <c r="C7" s="9" t="n">
        <v>-8.1</v>
      </c>
      <c r="E7" s="9" t="n">
        <v>-8.1</v>
      </c>
      <c r="F7" s="8" t="n">
        <v>-132.5</v>
      </c>
      <c r="G7" s="8" t="n">
        <v>-1.4</v>
      </c>
      <c r="H7" s="11" t="n">
        <v>0</v>
      </c>
      <c r="I7" s="11" t="n">
        <v>0</v>
      </c>
    </row>
    <row r="8" spans="1:9">
      <c r="A8" s="4" t="s">
        <v>688</v>
      </c>
    </row>
    <row r="9" spans="1:9">
      <c r="A9" s="3" t="s">
        <v>676</v>
      </c>
    </row>
    <row r="10" spans="1:9">
      <c r="A10" s="4" t="s">
        <v>689</v>
      </c>
      <c r="B10" s="8" t="n">
        <v>-72.09999999999999</v>
      </c>
      <c r="C10" s="8" t="n">
        <v>-8.1</v>
      </c>
      <c r="D10" s="8" t="n">
        <v>-203.2</v>
      </c>
      <c r="E10" s="8" t="n">
        <v>-8.1</v>
      </c>
    </row>
    <row r="11" spans="1:9">
      <c r="A11" s="4" t="s">
        <v>687</v>
      </c>
      <c r="B11" s="8" t="n">
        <v>-203.2</v>
      </c>
      <c r="D11" s="8" t="n">
        <v>-203.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5</v>
      </c>
      <c r="D1" s="2" t="s">
        <v>1</v>
      </c>
    </row>
    <row r="2" spans="1:5">
      <c r="B2" s="2" t="s">
        <v>2</v>
      </c>
      <c r="C2" s="2" t="s">
        <v>26</v>
      </c>
      <c r="D2" s="2" t="s">
        <v>2</v>
      </c>
      <c r="E2" s="2" t="s">
        <v>26</v>
      </c>
    </row>
    <row r="3" spans="1:5">
      <c r="A3" s="3" t="s">
        <v>676</v>
      </c>
    </row>
    <row r="4" spans="1:5">
      <c r="A4" s="4" t="s">
        <v>691</v>
      </c>
      <c r="B4" s="8" t="n">
        <v>0.1</v>
      </c>
      <c r="C4" s="11" t="n">
        <v>-13</v>
      </c>
      <c r="D4" s="8" t="n">
        <v>-9.300000000000001</v>
      </c>
      <c r="E4" s="8" t="n">
        <v>-40.8</v>
      </c>
    </row>
    <row r="5" spans="1:5">
      <c r="A5" s="4" t="s">
        <v>692</v>
      </c>
      <c r="B5" s="9" t="n">
        <v>3.3</v>
      </c>
      <c r="C5" s="9" t="n">
        <v>8.9</v>
      </c>
      <c r="D5" s="9" t="n">
        <v>6.9</v>
      </c>
      <c r="E5" s="5" t="n">
        <v>26</v>
      </c>
    </row>
    <row r="6" spans="1:5">
      <c r="A6" s="4" t="s">
        <v>693</v>
      </c>
    </row>
    <row r="7" spans="1:5">
      <c r="A7" s="3" t="s">
        <v>676</v>
      </c>
    </row>
    <row r="8" spans="1:5">
      <c r="A8" s="4" t="s">
        <v>691</v>
      </c>
      <c r="B8" s="5" t="n">
        <v>2</v>
      </c>
      <c r="C8" s="9" t="n">
        <v>-10.7</v>
      </c>
      <c r="D8" s="9" t="n">
        <v>-3.8</v>
      </c>
      <c r="E8" s="9" t="n">
        <v>-34.2</v>
      </c>
    </row>
    <row r="9" spans="1:5">
      <c r="A9" s="4" t="s">
        <v>694</v>
      </c>
    </row>
    <row r="10" spans="1:5">
      <c r="A10" s="3" t="s">
        <v>676</v>
      </c>
    </row>
    <row r="11" spans="1:5">
      <c r="A11" s="4" t="s">
        <v>692</v>
      </c>
      <c r="B11" s="9" t="n">
        <v>3.3</v>
      </c>
      <c r="C11" s="9" t="n">
        <v>8.9</v>
      </c>
      <c r="E11" s="5" t="n">
        <v>26</v>
      </c>
    </row>
    <row r="12" spans="1:5">
      <c r="A12" s="4" t="s">
        <v>695</v>
      </c>
    </row>
    <row r="13" spans="1:5">
      <c r="A13" s="3" t="s">
        <v>676</v>
      </c>
    </row>
    <row r="14" spans="1:5">
      <c r="A14" s="4" t="s">
        <v>692</v>
      </c>
      <c r="D14" s="9" t="n">
        <v>6.9</v>
      </c>
    </row>
    <row r="15" spans="1:5">
      <c r="A15" s="4" t="s">
        <v>696</v>
      </c>
    </row>
    <row r="16" spans="1:5">
      <c r="A16" s="3" t="s">
        <v>676</v>
      </c>
    </row>
    <row r="17" spans="1:5">
      <c r="A17" s="4" t="s">
        <v>691</v>
      </c>
      <c r="B17" s="8" t="n">
        <v>-1.9</v>
      </c>
      <c r="C17" s="8" t="n">
        <v>-2.3</v>
      </c>
      <c r="D17" s="8" t="n">
        <v>-5.5</v>
      </c>
      <c r="E17" s="8" t="n">
        <v>-6.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5</v>
      </c>
      <c r="D1" s="2" t="s">
        <v>1</v>
      </c>
    </row>
    <row r="2" spans="1:5">
      <c r="B2" s="2" t="s">
        <v>2</v>
      </c>
      <c r="C2" s="2" t="s">
        <v>26</v>
      </c>
      <c r="D2" s="2" t="s">
        <v>2</v>
      </c>
      <c r="E2" s="2" t="s">
        <v>26</v>
      </c>
    </row>
    <row r="3" spans="1:5">
      <c r="A3" s="3" t="s">
        <v>676</v>
      </c>
    </row>
    <row r="4" spans="1:5">
      <c r="A4" s="4" t="s">
        <v>677</v>
      </c>
      <c r="B4" s="11" t="n">
        <v>-43</v>
      </c>
      <c r="C4" s="8" t="n">
        <v>-36.8</v>
      </c>
      <c r="D4" s="8" t="n">
        <v>-60.1</v>
      </c>
      <c r="E4" s="8" t="n">
        <v>-98.3</v>
      </c>
    </row>
    <row r="5" spans="1:5">
      <c r="A5" s="4" t="s">
        <v>695</v>
      </c>
    </row>
    <row r="6" spans="1:5">
      <c r="A6" s="3" t="s">
        <v>676</v>
      </c>
    </row>
    <row r="7" spans="1:5">
      <c r="A7" s="4" t="s">
        <v>677</v>
      </c>
      <c r="B7" s="11" t="n">
        <v>-43</v>
      </c>
      <c r="C7" s="8" t="n">
        <v>-36.8</v>
      </c>
      <c r="D7" s="8" t="n">
        <v>-60.1</v>
      </c>
      <c r="E7" s="8" t="n">
        <v>-98.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4</v>
      </c>
    </row>
    <row r="2" spans="1:3">
      <c r="A2" s="3" t="s">
        <v>699</v>
      </c>
    </row>
    <row r="3" spans="1:3">
      <c r="A3" s="4" t="s">
        <v>700</v>
      </c>
      <c r="B3" s="8" t="n">
        <v>170.8</v>
      </c>
      <c r="C3" s="8" t="n">
        <v>433.7</v>
      </c>
    </row>
    <row r="4" spans="1:3">
      <c r="A4" s="4" t="s">
        <v>491</v>
      </c>
      <c r="B4" s="9" t="n">
        <v>32.7</v>
      </c>
      <c r="C4" s="9" t="n">
        <v>29.6</v>
      </c>
    </row>
    <row r="5" spans="1:3">
      <c r="A5" s="4" t="s">
        <v>701</v>
      </c>
      <c r="B5" s="9" t="n">
        <v>373.6</v>
      </c>
      <c r="C5" s="9" t="n">
        <v>609.1</v>
      </c>
    </row>
    <row r="6" spans="1:3">
      <c r="A6" s="4" t="s">
        <v>702</v>
      </c>
      <c r="B6" s="9" t="n">
        <v>481.2</v>
      </c>
      <c r="C6" s="9" t="n">
        <v>579.9</v>
      </c>
    </row>
    <row r="7" spans="1:3">
      <c r="A7" s="4" t="s">
        <v>683</v>
      </c>
    </row>
    <row r="8" spans="1:3">
      <c r="A8" s="3" t="s">
        <v>699</v>
      </c>
    </row>
    <row r="9" spans="1:3">
      <c r="A9" s="4" t="s">
        <v>703</v>
      </c>
      <c r="B9" s="9" t="n">
        <v>57.2</v>
      </c>
      <c r="C9" s="9" t="n">
        <v>35.9</v>
      </c>
    </row>
    <row r="10" spans="1:3">
      <c r="A10" s="4" t="s">
        <v>704</v>
      </c>
      <c r="C10" s="9" t="n">
        <v>15.3</v>
      </c>
    </row>
    <row r="11" spans="1:3">
      <c r="A11" s="4" t="s">
        <v>683</v>
      </c>
    </row>
    <row r="12" spans="1:3">
      <c r="A12" s="3" t="s">
        <v>699</v>
      </c>
    </row>
    <row r="13" spans="1:3">
      <c r="A13" s="4" t="s">
        <v>704</v>
      </c>
      <c r="B13" s="9" t="n">
        <v>10.1</v>
      </c>
    </row>
    <row r="14" spans="1:3">
      <c r="A14" s="4" t="s">
        <v>382</v>
      </c>
    </row>
    <row r="15" spans="1:3">
      <c r="A15" s="3" t="s">
        <v>699</v>
      </c>
    </row>
    <row r="16" spans="1:3">
      <c r="A16" s="4" t="s">
        <v>382</v>
      </c>
      <c r="B16" s="9" t="n">
        <v>471.1</v>
      </c>
      <c r="C16" s="9" t="n">
        <v>564.6</v>
      </c>
    </row>
    <row r="17" spans="1:3">
      <c r="A17" s="4" t="s">
        <v>705</v>
      </c>
    </row>
    <row r="18" spans="1:3">
      <c r="A18" s="3" t="s">
        <v>699</v>
      </c>
    </row>
    <row r="19" spans="1:3">
      <c r="A19" s="4" t="s">
        <v>700</v>
      </c>
      <c r="B19" s="9" t="n">
        <v>170.8</v>
      </c>
      <c r="C19" s="9" t="n">
        <v>433.7</v>
      </c>
    </row>
    <row r="20" spans="1:3">
      <c r="A20" s="4" t="s">
        <v>706</v>
      </c>
    </row>
    <row r="21" spans="1:3">
      <c r="A21" s="3" t="s">
        <v>699</v>
      </c>
    </row>
    <row r="22" spans="1:3">
      <c r="A22" s="4" t="s">
        <v>491</v>
      </c>
      <c r="B22" s="9" t="n">
        <v>32.7</v>
      </c>
      <c r="C22" s="9" t="n">
        <v>29.6</v>
      </c>
    </row>
    <row r="23" spans="1:3">
      <c r="A23" s="4" t="s">
        <v>707</v>
      </c>
    </row>
    <row r="24" spans="1:3">
      <c r="A24" s="3" t="s">
        <v>699</v>
      </c>
    </row>
    <row r="25" spans="1:3">
      <c r="A25" s="4" t="s">
        <v>489</v>
      </c>
      <c r="B25" s="9" t="n">
        <v>32.3</v>
      </c>
      <c r="C25" s="9" t="n">
        <v>31.4</v>
      </c>
    </row>
    <row r="26" spans="1:3">
      <c r="A26" s="4" t="s">
        <v>708</v>
      </c>
    </row>
    <row r="27" spans="1:3">
      <c r="A27" s="3" t="s">
        <v>699</v>
      </c>
    </row>
    <row r="28" spans="1:3">
      <c r="A28" s="4" t="s">
        <v>489</v>
      </c>
      <c r="B28" s="5" t="n">
        <v>17</v>
      </c>
      <c r="C28" s="9" t="n">
        <v>17.5</v>
      </c>
    </row>
    <row r="29" spans="1:3">
      <c r="A29" s="4" t="s">
        <v>709</v>
      </c>
    </row>
    <row r="30" spans="1:3">
      <c r="A30" s="3" t="s">
        <v>699</v>
      </c>
    </row>
    <row r="31" spans="1:3">
      <c r="A31" s="4" t="s">
        <v>489</v>
      </c>
      <c r="B31" s="9" t="n">
        <v>7.4</v>
      </c>
      <c r="C31" s="5" t="n">
        <v>6</v>
      </c>
    </row>
    <row r="32" spans="1:3">
      <c r="A32" s="4" t="s">
        <v>710</v>
      </c>
    </row>
    <row r="33" spans="1:3">
      <c r="A33" s="3" t="s">
        <v>699</v>
      </c>
    </row>
    <row r="34" spans="1:3">
      <c r="A34" s="4" t="s">
        <v>489</v>
      </c>
      <c r="B34" s="9" t="n">
        <v>4.3</v>
      </c>
      <c r="C34" s="5" t="n">
        <v>4</v>
      </c>
    </row>
    <row r="35" spans="1:3">
      <c r="A35" s="4" t="s">
        <v>711</v>
      </c>
    </row>
    <row r="36" spans="1:3">
      <c r="A36" s="3" t="s">
        <v>699</v>
      </c>
    </row>
    <row r="37" spans="1:3">
      <c r="A37" s="4" t="s">
        <v>489</v>
      </c>
      <c r="B37" s="9" t="n">
        <v>1.9</v>
      </c>
      <c r="C37" s="9" t="n">
        <v>1.6</v>
      </c>
    </row>
    <row r="38" spans="1:3">
      <c r="A38" s="4" t="s">
        <v>529</v>
      </c>
    </row>
    <row r="39" spans="1:3">
      <c r="A39" s="3" t="s">
        <v>699</v>
      </c>
    </row>
    <row r="40" spans="1:3">
      <c r="A40" s="4" t="s">
        <v>489</v>
      </c>
      <c r="B40" s="9" t="n">
        <v>1.7</v>
      </c>
      <c r="C40" s="9" t="n">
        <v>2.3</v>
      </c>
    </row>
    <row r="41" spans="1:3">
      <c r="A41" s="4" t="s">
        <v>712</v>
      </c>
    </row>
    <row r="42" spans="1:3">
      <c r="A42" s="3" t="s">
        <v>699</v>
      </c>
    </row>
    <row r="43" spans="1:3">
      <c r="A43" s="4" t="s">
        <v>489</v>
      </c>
      <c r="B43" s="9" t="n">
        <v>55.3</v>
      </c>
      <c r="C43" s="9" t="n">
        <v>52.3</v>
      </c>
    </row>
    <row r="44" spans="1:3">
      <c r="A44" s="4" t="s">
        <v>713</v>
      </c>
    </row>
    <row r="45" spans="1:3">
      <c r="A45" s="3" t="s">
        <v>699</v>
      </c>
    </row>
    <row r="46" spans="1:3">
      <c r="A46" s="4" t="s">
        <v>489</v>
      </c>
      <c r="B46" s="9" t="n">
        <v>55.3</v>
      </c>
      <c r="C46" s="9" t="n">
        <v>52.3</v>
      </c>
    </row>
    <row r="47" spans="1:3">
      <c r="A47" s="4" t="s">
        <v>684</v>
      </c>
    </row>
    <row r="48" spans="1:3">
      <c r="A48" s="3" t="s">
        <v>699</v>
      </c>
    </row>
    <row r="49" spans="1:3">
      <c r="A49" s="4" t="s">
        <v>714</v>
      </c>
      <c r="B49" s="9" t="n">
        <v>25.3</v>
      </c>
      <c r="C49" s="9" t="n">
        <v>26.2</v>
      </c>
    </row>
    <row r="50" spans="1:3">
      <c r="A50" s="20" t="n">
        <v>1</v>
      </c>
    </row>
    <row r="51" spans="1:3">
      <c r="A51" s="3" t="s">
        <v>699</v>
      </c>
    </row>
    <row r="52" spans="1:3">
      <c r="A52" s="4" t="s">
        <v>700</v>
      </c>
      <c r="B52" s="9" t="n">
        <v>170.8</v>
      </c>
      <c r="C52" s="9" t="n">
        <v>433.7</v>
      </c>
    </row>
    <row r="53" spans="1:3">
      <c r="A53" s="4" t="s">
        <v>491</v>
      </c>
      <c r="B53" s="9" t="n">
        <v>32.7</v>
      </c>
      <c r="C53" s="9" t="n">
        <v>29.6</v>
      </c>
    </row>
    <row r="54" spans="1:3">
      <c r="A54" s="4" t="s">
        <v>701</v>
      </c>
      <c r="B54" s="9" t="n">
        <v>258.8</v>
      </c>
      <c r="C54" s="9" t="n">
        <v>515.6</v>
      </c>
    </row>
    <row r="55" spans="1:3">
      <c r="A55" s="4" t="s">
        <v>715</v>
      </c>
    </row>
    <row r="56" spans="1:3">
      <c r="A56" s="3" t="s">
        <v>699</v>
      </c>
    </row>
    <row r="57" spans="1:3">
      <c r="A57" s="4" t="s">
        <v>700</v>
      </c>
      <c r="B57" s="9" t="n">
        <v>170.8</v>
      </c>
      <c r="C57" s="9" t="n">
        <v>433.7</v>
      </c>
    </row>
    <row r="58" spans="1:3">
      <c r="A58" s="4" t="s">
        <v>716</v>
      </c>
    </row>
    <row r="59" spans="1:3">
      <c r="A59" s="3" t="s">
        <v>699</v>
      </c>
    </row>
    <row r="60" spans="1:3">
      <c r="A60" s="4" t="s">
        <v>491</v>
      </c>
      <c r="B60" s="9" t="n">
        <v>32.7</v>
      </c>
      <c r="C60" s="9" t="n">
        <v>29.6</v>
      </c>
    </row>
    <row r="61" spans="1:3">
      <c r="A61" s="4" t="s">
        <v>717</v>
      </c>
    </row>
    <row r="62" spans="1:3">
      <c r="A62" s="3" t="s">
        <v>699</v>
      </c>
    </row>
    <row r="63" spans="1:3">
      <c r="A63" s="4" t="s">
        <v>489</v>
      </c>
      <c r="B63" s="9" t="n">
        <v>55.3</v>
      </c>
      <c r="C63" s="9" t="n">
        <v>52.3</v>
      </c>
    </row>
    <row r="64" spans="1:3">
      <c r="A64" s="4" t="s">
        <v>718</v>
      </c>
    </row>
    <row r="65" spans="1:3">
      <c r="A65" s="3" t="s">
        <v>699</v>
      </c>
    </row>
    <row r="66" spans="1:3">
      <c r="A66" s="4" t="s">
        <v>489</v>
      </c>
      <c r="B66" s="9" t="n">
        <v>55.3</v>
      </c>
      <c r="C66" s="9" t="n">
        <v>52.3</v>
      </c>
    </row>
    <row r="67" spans="1:3">
      <c r="A67" s="20" t="n">
        <v>2</v>
      </c>
    </row>
    <row r="68" spans="1:3">
      <c r="A68" s="3" t="s">
        <v>699</v>
      </c>
    </row>
    <row r="69" spans="1:3">
      <c r="A69" s="4" t="s">
        <v>701</v>
      </c>
      <c r="B69" s="9" t="n">
        <v>114.8</v>
      </c>
      <c r="C69" s="9" t="n">
        <v>93.5</v>
      </c>
    </row>
    <row r="70" spans="1:3">
      <c r="A70" s="4" t="s">
        <v>702</v>
      </c>
      <c r="B70" s="9" t="n">
        <v>10.1</v>
      </c>
      <c r="C70" s="9" t="n">
        <v>15.3</v>
      </c>
    </row>
    <row r="71" spans="1:3">
      <c r="A71" s="4" t="s">
        <v>719</v>
      </c>
    </row>
    <row r="72" spans="1:3">
      <c r="A72" s="3" t="s">
        <v>699</v>
      </c>
    </row>
    <row r="73" spans="1:3">
      <c r="A73" s="4" t="s">
        <v>703</v>
      </c>
      <c r="B73" s="9" t="n">
        <v>57.2</v>
      </c>
      <c r="C73" s="9" t="n">
        <v>35.9</v>
      </c>
    </row>
    <row r="74" spans="1:3">
      <c r="A74" s="4" t="s">
        <v>704</v>
      </c>
      <c r="B74" s="9" t="n">
        <v>10.1</v>
      </c>
      <c r="C74" s="9" t="n">
        <v>15.3</v>
      </c>
    </row>
    <row r="75" spans="1:3">
      <c r="A75" s="4" t="s">
        <v>720</v>
      </c>
    </row>
    <row r="76" spans="1:3">
      <c r="A76" s="3" t="s">
        <v>699</v>
      </c>
    </row>
    <row r="77" spans="1:3">
      <c r="A77" s="4" t="s">
        <v>489</v>
      </c>
      <c r="B77" s="9" t="n">
        <v>32.3</v>
      </c>
      <c r="C77" s="9" t="n">
        <v>31.4</v>
      </c>
    </row>
    <row r="78" spans="1:3">
      <c r="A78" s="4" t="s">
        <v>721</v>
      </c>
    </row>
    <row r="79" spans="1:3">
      <c r="A79" s="3" t="s">
        <v>699</v>
      </c>
    </row>
    <row r="80" spans="1:3">
      <c r="A80" s="4" t="s">
        <v>489</v>
      </c>
      <c r="B80" s="5" t="n">
        <v>17</v>
      </c>
      <c r="C80" s="9" t="n">
        <v>17.5</v>
      </c>
    </row>
    <row r="81" spans="1:3">
      <c r="A81" s="4" t="s">
        <v>722</v>
      </c>
    </row>
    <row r="82" spans="1:3">
      <c r="A82" s="3" t="s">
        <v>699</v>
      </c>
    </row>
    <row r="83" spans="1:3">
      <c r="A83" s="4" t="s">
        <v>489</v>
      </c>
      <c r="B83" s="9" t="n">
        <v>7.4</v>
      </c>
      <c r="C83" s="5" t="n">
        <v>6</v>
      </c>
    </row>
    <row r="84" spans="1:3">
      <c r="A84" s="4" t="s">
        <v>723</v>
      </c>
    </row>
    <row r="85" spans="1:3">
      <c r="A85" s="3" t="s">
        <v>699</v>
      </c>
    </row>
    <row r="86" spans="1:3">
      <c r="A86" s="4" t="s">
        <v>489</v>
      </c>
      <c r="B86" s="9" t="n">
        <v>4.3</v>
      </c>
      <c r="C86" s="5" t="n">
        <v>4</v>
      </c>
    </row>
    <row r="87" spans="1:3">
      <c r="A87" s="4" t="s">
        <v>724</v>
      </c>
    </row>
    <row r="88" spans="1:3">
      <c r="A88" s="3" t="s">
        <v>699</v>
      </c>
    </row>
    <row r="89" spans="1:3">
      <c r="A89" s="4" t="s">
        <v>489</v>
      </c>
      <c r="B89" s="9" t="n">
        <v>1.9</v>
      </c>
      <c r="C89" s="9" t="n">
        <v>1.6</v>
      </c>
    </row>
    <row r="90" spans="1:3">
      <c r="A90" s="4" t="s">
        <v>725</v>
      </c>
    </row>
    <row r="91" spans="1:3">
      <c r="A91" s="3" t="s">
        <v>699</v>
      </c>
    </row>
    <row r="92" spans="1:3">
      <c r="A92" s="4" t="s">
        <v>489</v>
      </c>
      <c r="B92" s="9" t="n">
        <v>1.7</v>
      </c>
      <c r="C92" s="9" t="n">
        <v>2.3</v>
      </c>
    </row>
    <row r="93" spans="1:3">
      <c r="A93" s="4" t="s">
        <v>726</v>
      </c>
    </row>
    <row r="94" spans="1:3">
      <c r="A94" s="3" t="s">
        <v>699</v>
      </c>
    </row>
    <row r="95" spans="1:3">
      <c r="A95" s="4" t="s">
        <v>714</v>
      </c>
      <c r="B95" s="9" t="n">
        <v>25.3</v>
      </c>
      <c r="C95" s="9" t="n">
        <v>26.2</v>
      </c>
    </row>
    <row r="96" spans="1:3">
      <c r="A96" s="20" t="n">
        <v>3</v>
      </c>
    </row>
    <row r="97" spans="1:3">
      <c r="A97" s="3" t="s">
        <v>699</v>
      </c>
    </row>
    <row r="98" spans="1:3">
      <c r="A98" s="4" t="s">
        <v>702</v>
      </c>
      <c r="B98" s="9" t="n">
        <v>471.1</v>
      </c>
      <c r="C98" s="9" t="n">
        <v>564.6</v>
      </c>
    </row>
    <row r="99" spans="1:3">
      <c r="A99" s="4" t="s">
        <v>727</v>
      </c>
    </row>
    <row r="100" spans="1:3">
      <c r="A100" s="3" t="s">
        <v>699</v>
      </c>
    </row>
    <row r="101" spans="1:3">
      <c r="A101" s="4" t="s">
        <v>382</v>
      </c>
      <c r="B101" s="8" t="n">
        <v>471.1</v>
      </c>
      <c r="C101" s="8" t="n">
        <v>56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8</v>
      </c>
      <c r="C1" s="2" t="s">
        <v>1</v>
      </c>
    </row>
    <row r="2" spans="1:4">
      <c r="C2" s="2" t="s">
        <v>2</v>
      </c>
      <c r="D2" s="2" t="s">
        <v>4</v>
      </c>
    </row>
    <row r="3" spans="1:4">
      <c r="A3" s="3" t="s">
        <v>699</v>
      </c>
    </row>
    <row r="4" spans="1:4">
      <c r="A4" s="4" t="s">
        <v>729</v>
      </c>
      <c r="C4" s="8" t="n">
        <v>20.8</v>
      </c>
    </row>
    <row r="5" spans="1:4">
      <c r="A5" s="4" t="s">
        <v>559</v>
      </c>
      <c r="B5" s="4" t="s">
        <v>352</v>
      </c>
      <c r="C5" s="5" t="n">
        <v>-78</v>
      </c>
    </row>
    <row r="6" spans="1:4">
      <c r="A6" s="4" t="s">
        <v>628</v>
      </c>
      <c r="C6" s="9" t="n">
        <v>-36.3</v>
      </c>
    </row>
    <row r="7" spans="1:4">
      <c r="A7" s="4" t="s">
        <v>730</v>
      </c>
      <c r="C7" s="5" t="n">
        <v>0</v>
      </c>
    </row>
    <row r="8" spans="1:4">
      <c r="A8" s="4" t="s">
        <v>382</v>
      </c>
      <c r="C8" s="9" t="n">
        <v>471.1</v>
      </c>
      <c r="D8" s="8" t="n">
        <v>564.6</v>
      </c>
    </row>
    <row r="9" spans="1:4">
      <c r="A9" s="4" t="s">
        <v>81</v>
      </c>
    </row>
    <row r="10" spans="1:4">
      <c r="A10" s="3" t="s">
        <v>699</v>
      </c>
    </row>
    <row r="11" spans="1:4">
      <c r="A11" s="4" t="s">
        <v>729</v>
      </c>
      <c r="B11" s="4" t="s">
        <v>378</v>
      </c>
      <c r="C11" s="5" t="n">
        <v>0</v>
      </c>
    </row>
    <row r="12" spans="1:4">
      <c r="A12" s="4" t="s">
        <v>559</v>
      </c>
      <c r="B12" s="4" t="s">
        <v>633</v>
      </c>
      <c r="C12" s="9" t="n">
        <v>-62.9</v>
      </c>
    </row>
    <row r="13" spans="1:4">
      <c r="A13" s="4" t="s">
        <v>628</v>
      </c>
      <c r="B13" s="4" t="s">
        <v>378</v>
      </c>
      <c r="C13" s="9" t="n">
        <v>-36.1</v>
      </c>
    </row>
    <row r="14" spans="1:4">
      <c r="A14" s="4" t="s">
        <v>730</v>
      </c>
      <c r="C14" s="9" t="n">
        <v>-38.5</v>
      </c>
    </row>
    <row r="15" spans="1:4">
      <c r="A15" s="4" t="s">
        <v>382</v>
      </c>
      <c r="C15" s="9" t="n">
        <v>119.4</v>
      </c>
      <c r="D15" s="9" t="n">
        <v>256.9</v>
      </c>
    </row>
    <row r="16" spans="1:4">
      <c r="A16" s="4" t="s">
        <v>85</v>
      </c>
    </row>
    <row r="17" spans="1:4">
      <c r="A17" s="3" t="s">
        <v>699</v>
      </c>
    </row>
    <row r="18" spans="1:4">
      <c r="A18" s="4" t="s">
        <v>729</v>
      </c>
      <c r="B18" s="4" t="s">
        <v>636</v>
      </c>
      <c r="C18" s="9" t="n">
        <v>20.8</v>
      </c>
    </row>
    <row r="19" spans="1:4">
      <c r="A19" s="4" t="s">
        <v>559</v>
      </c>
      <c r="B19" s="4" t="s">
        <v>731</v>
      </c>
      <c r="C19" s="9" t="n">
        <v>-15.1</v>
      </c>
    </row>
    <row r="20" spans="1:4">
      <c r="A20" s="4" t="s">
        <v>628</v>
      </c>
      <c r="B20" s="4" t="s">
        <v>636</v>
      </c>
      <c r="C20" s="9" t="n">
        <v>-0.2</v>
      </c>
    </row>
    <row r="21" spans="1:4">
      <c r="A21" s="4" t="s">
        <v>730</v>
      </c>
      <c r="C21" s="9" t="n">
        <v>38.5</v>
      </c>
    </row>
    <row r="22" spans="1:4">
      <c r="A22" s="4" t="s">
        <v>382</v>
      </c>
      <c r="C22" s="8" t="n">
        <v>351.7</v>
      </c>
      <c r="D22" s="8" t="n">
        <v>307.7</v>
      </c>
    </row>
    <row r="23" spans="1:4"/>
    <row r="24" spans="1:4">
      <c r="A24" s="4" t="s">
        <v>352</v>
      </c>
      <c r="B24" s="4" t="s">
        <v>584</v>
      </c>
    </row>
    <row r="25" spans="1:4">
      <c r="A25" s="4" t="s">
        <v>378</v>
      </c>
      <c r="B25" s="4" t="s">
        <v>663</v>
      </c>
    </row>
    <row r="26" spans="1:4">
      <c r="A26" s="4" t="s">
        <v>636</v>
      </c>
      <c r="B26" s="4" t="s">
        <v>732</v>
      </c>
    </row>
  </sheetData>
  <mergeCells count="5">
    <mergeCell ref="A1:B2"/>
    <mergeCell ref="A23:C23"/>
    <mergeCell ref="B24:C24"/>
    <mergeCell ref="B25:C25"/>
    <mergeCell ref="B26:C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733</v>
      </c>
      <c r="C1" s="2" t="s">
        <v>25</v>
      </c>
      <c r="E1" s="2" t="s">
        <v>1</v>
      </c>
    </row>
    <row r="2" spans="1:11">
      <c r="C2" s="2" t="s">
        <v>4</v>
      </c>
      <c r="E2" s="2" t="s">
        <v>2</v>
      </c>
      <c r="F2" s="2" t="s">
        <v>734</v>
      </c>
      <c r="G2" s="2" t="s">
        <v>624</v>
      </c>
      <c r="H2" s="2" t="s">
        <v>735</v>
      </c>
      <c r="I2" s="2" t="s">
        <v>736</v>
      </c>
      <c r="J2" s="2" t="s">
        <v>737</v>
      </c>
      <c r="K2" s="2" t="s">
        <v>738</v>
      </c>
    </row>
    <row r="3" spans="1:11">
      <c r="A3" s="3" t="s">
        <v>739</v>
      </c>
    </row>
    <row r="4" spans="1:11">
      <c r="A4" s="4" t="s">
        <v>740</v>
      </c>
      <c r="C4" s="8" t="n">
        <v>223.3</v>
      </c>
      <c r="E4" s="8" t="n">
        <v>722.8</v>
      </c>
    </row>
    <row r="5" spans="1:11">
      <c r="A5" s="4" t="s">
        <v>741</v>
      </c>
      <c r="C5" s="9" t="n">
        <v>-92.2</v>
      </c>
      <c r="E5" s="9" t="n">
        <v>-78.2</v>
      </c>
    </row>
    <row r="6" spans="1:11">
      <c r="A6" s="4" t="s">
        <v>83</v>
      </c>
      <c r="C6" s="9" t="n">
        <v>15202.9</v>
      </c>
      <c r="E6" s="9" t="n">
        <v>13992.4</v>
      </c>
    </row>
    <row r="7" spans="1:11">
      <c r="A7" s="4" t="s">
        <v>80</v>
      </c>
      <c r="C7" s="5" t="n">
        <v>290</v>
      </c>
      <c r="E7" s="5" t="n">
        <v>793</v>
      </c>
    </row>
    <row r="8" spans="1:11">
      <c r="A8" s="4" t="s">
        <v>742</v>
      </c>
    </row>
    <row r="9" spans="1:11">
      <c r="A9" s="3" t="s">
        <v>739</v>
      </c>
    </row>
    <row r="10" spans="1:11">
      <c r="A10" s="4" t="s">
        <v>743</v>
      </c>
      <c r="C10" s="5" t="n">
        <v>400</v>
      </c>
      <c r="E10" s="5" t="n">
        <v>1500</v>
      </c>
    </row>
    <row r="11" spans="1:11">
      <c r="A11" s="4" t="s">
        <v>83</v>
      </c>
      <c r="C11" s="5" t="n">
        <v>1600</v>
      </c>
      <c r="D11" s="4" t="s">
        <v>352</v>
      </c>
      <c r="E11" s="11" t="n">
        <v>100</v>
      </c>
    </row>
    <row r="12" spans="1:11">
      <c r="A12" s="4" t="s">
        <v>744</v>
      </c>
      <c r="E12" s="4" t="s">
        <v>745</v>
      </c>
    </row>
    <row r="13" spans="1:11">
      <c r="A13" s="4" t="s">
        <v>746</v>
      </c>
    </row>
    <row r="14" spans="1:11">
      <c r="A14" s="3" t="s">
        <v>739</v>
      </c>
    </row>
    <row r="15" spans="1:11">
      <c r="A15" s="4" t="s">
        <v>740</v>
      </c>
      <c r="C15" s="9" t="n">
        <v>3.7</v>
      </c>
      <c r="E15" s="8" t="n">
        <v>2.2</v>
      </c>
    </row>
    <row r="16" spans="1:11">
      <c r="A16" s="4" t="s">
        <v>638</v>
      </c>
    </row>
    <row r="17" spans="1:11">
      <c r="A17" s="3" t="s">
        <v>739</v>
      </c>
    </row>
    <row r="18" spans="1:11">
      <c r="A18" s="4" t="s">
        <v>635</v>
      </c>
      <c r="B18" s="4" t="s">
        <v>378</v>
      </c>
      <c r="E18" s="4" t="s">
        <v>639</v>
      </c>
    </row>
    <row r="19" spans="1:11">
      <c r="A19" s="4" t="s">
        <v>529</v>
      </c>
    </row>
    <row r="20" spans="1:11">
      <c r="A20" s="3" t="s">
        <v>739</v>
      </c>
    </row>
    <row r="21" spans="1:11">
      <c r="A21" s="4" t="s">
        <v>83</v>
      </c>
      <c r="C21" s="9" t="n">
        <v>7.1</v>
      </c>
      <c r="E21" s="8" t="n">
        <v>7.2</v>
      </c>
    </row>
    <row r="22" spans="1:11">
      <c r="A22" s="4" t="s">
        <v>634</v>
      </c>
    </row>
    <row r="23" spans="1:11">
      <c r="A23" s="3" t="s">
        <v>739</v>
      </c>
    </row>
    <row r="24" spans="1:11">
      <c r="A24" s="4" t="s">
        <v>635</v>
      </c>
      <c r="B24" s="4" t="s">
        <v>378</v>
      </c>
      <c r="E24" s="4" t="s">
        <v>637</v>
      </c>
    </row>
    <row r="25" spans="1:11">
      <c r="A25" s="4" t="s">
        <v>747</v>
      </c>
    </row>
    <row r="26" spans="1:11">
      <c r="A26" s="3" t="s">
        <v>739</v>
      </c>
    </row>
    <row r="27" spans="1:11">
      <c r="A27" s="4" t="s">
        <v>635</v>
      </c>
      <c r="B27" s="4" t="s">
        <v>636</v>
      </c>
      <c r="K27" s="4" t="s">
        <v>748</v>
      </c>
    </row>
    <row r="28" spans="1:11">
      <c r="A28" s="4" t="s">
        <v>83</v>
      </c>
      <c r="B28" s="4" t="s">
        <v>636</v>
      </c>
      <c r="C28" s="9" t="n">
        <v>649.6</v>
      </c>
      <c r="E28" s="11" t="n">
        <v>0</v>
      </c>
    </row>
    <row r="29" spans="1:11">
      <c r="A29" s="4" t="s">
        <v>749</v>
      </c>
      <c r="E29" s="4" t="s">
        <v>533</v>
      </c>
    </row>
    <row r="30" spans="1:11">
      <c r="A30" s="4" t="s">
        <v>750</v>
      </c>
      <c r="E30" s="4" t="s">
        <v>751</v>
      </c>
    </row>
    <row r="31" spans="1:11">
      <c r="A31" s="4" t="s">
        <v>752</v>
      </c>
    </row>
    <row r="32" spans="1:11">
      <c r="A32" s="3" t="s">
        <v>739</v>
      </c>
    </row>
    <row r="33" spans="1:11">
      <c r="A33" s="4" t="s">
        <v>635</v>
      </c>
      <c r="B33" s="4" t="s">
        <v>636</v>
      </c>
      <c r="H33" s="4" t="s">
        <v>753</v>
      </c>
    </row>
    <row r="34" spans="1:11">
      <c r="A34" s="4" t="s">
        <v>83</v>
      </c>
      <c r="B34" s="4" t="s">
        <v>636</v>
      </c>
      <c r="C34" s="9" t="n">
        <v>499.6</v>
      </c>
      <c r="E34" s="8" t="n">
        <v>499.7</v>
      </c>
    </row>
    <row r="35" spans="1:11">
      <c r="A35" s="4" t="s">
        <v>749</v>
      </c>
      <c r="E35" s="4" t="s">
        <v>533</v>
      </c>
    </row>
    <row r="36" spans="1:11">
      <c r="A36" s="4" t="s">
        <v>750</v>
      </c>
      <c r="E36" s="4" t="s">
        <v>751</v>
      </c>
    </row>
    <row r="37" spans="1:11">
      <c r="A37" s="4" t="s">
        <v>754</v>
      </c>
    </row>
    <row r="38" spans="1:11">
      <c r="A38" s="3" t="s">
        <v>739</v>
      </c>
    </row>
    <row r="39" spans="1:11">
      <c r="A39" s="4" t="s">
        <v>635</v>
      </c>
      <c r="B39" s="4" t="s">
        <v>643</v>
      </c>
      <c r="G39" s="4" t="s">
        <v>755</v>
      </c>
    </row>
    <row r="40" spans="1:11">
      <c r="A40" s="4" t="s">
        <v>83</v>
      </c>
      <c r="B40" s="4" t="s">
        <v>643</v>
      </c>
      <c r="C40" s="9" t="n">
        <v>999.1</v>
      </c>
      <c r="E40" s="8" t="n">
        <v>999.4</v>
      </c>
    </row>
    <row r="41" spans="1:11">
      <c r="A41" s="4" t="s">
        <v>749</v>
      </c>
      <c r="E41" s="4" t="s">
        <v>533</v>
      </c>
    </row>
    <row r="42" spans="1:11">
      <c r="A42" s="4" t="s">
        <v>750</v>
      </c>
      <c r="E42" s="4" t="s">
        <v>756</v>
      </c>
    </row>
    <row r="43" spans="1:11">
      <c r="A43" s="4" t="s">
        <v>757</v>
      </c>
    </row>
    <row r="44" spans="1:11">
      <c r="A44" s="3" t="s">
        <v>739</v>
      </c>
    </row>
    <row r="45" spans="1:11">
      <c r="A45" s="4" t="s">
        <v>635</v>
      </c>
      <c r="B45" s="4" t="s">
        <v>646</v>
      </c>
      <c r="J45" s="4" t="s">
        <v>758</v>
      </c>
    </row>
    <row r="46" spans="1:11">
      <c r="A46" s="4" t="s">
        <v>83</v>
      </c>
      <c r="B46" s="4" t="s">
        <v>646</v>
      </c>
      <c r="C46" s="9" t="n">
        <v>499.5</v>
      </c>
      <c r="E46" s="8" t="n">
        <v>499.6</v>
      </c>
    </row>
    <row r="47" spans="1:11">
      <c r="A47" s="4" t="s">
        <v>749</v>
      </c>
      <c r="E47" s="4" t="s">
        <v>533</v>
      </c>
    </row>
    <row r="48" spans="1:11">
      <c r="A48" s="4" t="s">
        <v>750</v>
      </c>
      <c r="E48" s="4" t="s">
        <v>759</v>
      </c>
    </row>
    <row r="49" spans="1:11">
      <c r="A49" s="4" t="s">
        <v>654</v>
      </c>
    </row>
    <row r="50" spans="1:11">
      <c r="A50" s="3" t="s">
        <v>739</v>
      </c>
    </row>
    <row r="51" spans="1:11">
      <c r="A51" s="4" t="s">
        <v>83</v>
      </c>
      <c r="B51" s="4" t="s">
        <v>649</v>
      </c>
      <c r="C51" s="5" t="n">
        <v>0</v>
      </c>
      <c r="E51" s="8" t="n">
        <v>590.7</v>
      </c>
    </row>
    <row r="52" spans="1:11">
      <c r="A52" s="4" t="s">
        <v>750</v>
      </c>
      <c r="E52" s="4" t="s">
        <v>630</v>
      </c>
    </row>
    <row r="53" spans="1:11">
      <c r="A53" s="4" t="s">
        <v>640</v>
      </c>
    </row>
    <row r="54" spans="1:11">
      <c r="A54" s="3" t="s">
        <v>739</v>
      </c>
    </row>
    <row r="55" spans="1:11">
      <c r="A55" s="4" t="s">
        <v>635</v>
      </c>
      <c r="B55" s="4" t="s">
        <v>378</v>
      </c>
      <c r="F55" s="4" t="s">
        <v>641</v>
      </c>
    </row>
    <row r="56" spans="1:11">
      <c r="A56" s="4" t="s">
        <v>83</v>
      </c>
      <c r="B56" s="4" t="s">
        <v>378</v>
      </c>
      <c r="C56" s="9" t="n">
        <v>785.7</v>
      </c>
      <c r="E56" s="8" t="n">
        <v>883.1</v>
      </c>
    </row>
    <row r="57" spans="1:11">
      <c r="A57" s="4" t="s">
        <v>760</v>
      </c>
    </row>
    <row r="58" spans="1:11">
      <c r="A58" s="3" t="s">
        <v>739</v>
      </c>
    </row>
    <row r="59" spans="1:11">
      <c r="A59" s="4" t="s">
        <v>635</v>
      </c>
      <c r="B59" s="4" t="s">
        <v>653</v>
      </c>
      <c r="H59" s="4" t="s">
        <v>761</v>
      </c>
    </row>
    <row r="60" spans="1:11">
      <c r="A60" s="4" t="s">
        <v>83</v>
      </c>
      <c r="B60" s="4" t="s">
        <v>653</v>
      </c>
      <c r="C60" s="9" t="n">
        <v>499.9</v>
      </c>
      <c r="E60" s="8" t="n">
        <v>499.9</v>
      </c>
    </row>
    <row r="61" spans="1:11">
      <c r="A61" s="4" t="s">
        <v>749</v>
      </c>
      <c r="E61" s="4" t="s">
        <v>533</v>
      </c>
    </row>
    <row r="62" spans="1:11">
      <c r="A62" s="4" t="s">
        <v>750</v>
      </c>
      <c r="E62" s="4" t="s">
        <v>762</v>
      </c>
    </row>
    <row r="63" spans="1:11">
      <c r="A63" s="4" t="s">
        <v>763</v>
      </c>
    </row>
    <row r="64" spans="1:11">
      <c r="A64" s="3" t="s">
        <v>739</v>
      </c>
    </row>
    <row r="65" spans="1:11">
      <c r="A65" s="4" t="s">
        <v>635</v>
      </c>
      <c r="B65" s="4" t="s">
        <v>764</v>
      </c>
      <c r="G65" s="4" t="s">
        <v>765</v>
      </c>
    </row>
    <row r="66" spans="1:11">
      <c r="A66" s="4" t="s">
        <v>83</v>
      </c>
      <c r="B66" s="4" t="s">
        <v>764</v>
      </c>
      <c r="C66" s="9" t="n">
        <v>2247.7</v>
      </c>
      <c r="E66" s="11" t="n">
        <v>2248</v>
      </c>
    </row>
    <row r="67" spans="1:11">
      <c r="A67" s="4" t="s">
        <v>749</v>
      </c>
      <c r="E67" s="4" t="s">
        <v>533</v>
      </c>
    </row>
    <row r="68" spans="1:11">
      <c r="A68" s="4" t="s">
        <v>750</v>
      </c>
      <c r="E68" s="4" t="s">
        <v>751</v>
      </c>
    </row>
    <row r="69" spans="1:11">
      <c r="A69" s="4" t="s">
        <v>766</v>
      </c>
    </row>
    <row r="70" spans="1:11">
      <c r="A70" s="3" t="s">
        <v>739</v>
      </c>
    </row>
    <row r="71" spans="1:11">
      <c r="A71" s="4" t="s">
        <v>635</v>
      </c>
      <c r="B71" s="4" t="s">
        <v>646</v>
      </c>
      <c r="I71" s="4" t="s">
        <v>650</v>
      </c>
    </row>
    <row r="72" spans="1:11">
      <c r="A72" s="4" t="s">
        <v>83</v>
      </c>
      <c r="B72" s="4" t="s">
        <v>646</v>
      </c>
      <c r="C72" s="9" t="n">
        <v>775.3</v>
      </c>
      <c r="E72" s="8" t="n">
        <v>774.4</v>
      </c>
    </row>
    <row r="73" spans="1:11">
      <c r="A73" s="4" t="s">
        <v>749</v>
      </c>
      <c r="E73" s="4" t="s">
        <v>533</v>
      </c>
    </row>
    <row r="74" spans="1:11">
      <c r="A74" s="4" t="s">
        <v>750</v>
      </c>
      <c r="E74" s="4" t="s">
        <v>759</v>
      </c>
    </row>
    <row r="75" spans="1:11">
      <c r="A75" s="4" t="s">
        <v>767</v>
      </c>
    </row>
    <row r="76" spans="1:11">
      <c r="A76" s="3" t="s">
        <v>739</v>
      </c>
    </row>
    <row r="77" spans="1:11">
      <c r="A77" s="4" t="s">
        <v>635</v>
      </c>
      <c r="B77" s="4" t="s">
        <v>768</v>
      </c>
      <c r="J77" s="4" t="s">
        <v>769</v>
      </c>
    </row>
    <row r="78" spans="1:11">
      <c r="A78" s="4" t="s">
        <v>83</v>
      </c>
      <c r="B78" s="4" t="s">
        <v>768</v>
      </c>
      <c r="C78" s="9" t="n">
        <v>498.6</v>
      </c>
      <c r="E78" s="8" t="n">
        <v>498.7</v>
      </c>
    </row>
    <row r="79" spans="1:11">
      <c r="A79" s="4" t="s">
        <v>749</v>
      </c>
      <c r="E79" s="4" t="s">
        <v>533</v>
      </c>
    </row>
    <row r="80" spans="1:11">
      <c r="A80" s="4" t="s">
        <v>750</v>
      </c>
      <c r="E80" s="4" t="s">
        <v>756</v>
      </c>
    </row>
    <row r="81" spans="1:11">
      <c r="A81" s="4" t="s">
        <v>642</v>
      </c>
    </row>
    <row r="82" spans="1:11">
      <c r="A82" s="3" t="s">
        <v>739</v>
      </c>
    </row>
    <row r="83" spans="1:11">
      <c r="A83" s="4" t="s">
        <v>635</v>
      </c>
      <c r="B83" s="4" t="s">
        <v>770</v>
      </c>
      <c r="F83" s="4" t="s">
        <v>644</v>
      </c>
    </row>
    <row r="84" spans="1:11">
      <c r="A84" s="4" t="s">
        <v>83</v>
      </c>
      <c r="B84" s="4" t="s">
        <v>770</v>
      </c>
      <c r="C84" s="9" t="n">
        <v>1049.2</v>
      </c>
      <c r="E84" s="8" t="n">
        <v>1178.6</v>
      </c>
    </row>
    <row r="85" spans="1:11">
      <c r="A85" s="4" t="s">
        <v>645</v>
      </c>
    </row>
    <row r="86" spans="1:11">
      <c r="A86" s="3" t="s">
        <v>739</v>
      </c>
    </row>
    <row r="87" spans="1:11">
      <c r="A87" s="4" t="s">
        <v>635</v>
      </c>
      <c r="B87" s="4" t="s">
        <v>771</v>
      </c>
      <c r="G87" s="4" t="s">
        <v>647</v>
      </c>
    </row>
    <row r="88" spans="1:11">
      <c r="A88" s="4" t="s">
        <v>83</v>
      </c>
      <c r="B88" s="4" t="s">
        <v>771</v>
      </c>
      <c r="C88" s="9" t="n">
        <v>2233.5</v>
      </c>
      <c r="E88" s="8" t="n">
        <v>2234.6</v>
      </c>
    </row>
    <row r="89" spans="1:11">
      <c r="A89" s="4" t="s">
        <v>749</v>
      </c>
      <c r="E89" s="4" t="s">
        <v>533</v>
      </c>
    </row>
    <row r="90" spans="1:11">
      <c r="A90" s="4" t="s">
        <v>750</v>
      </c>
      <c r="E90" s="4" t="s">
        <v>762</v>
      </c>
    </row>
    <row r="91" spans="1:11">
      <c r="A91" s="4" t="s">
        <v>648</v>
      </c>
    </row>
    <row r="92" spans="1:11">
      <c r="A92" s="3" t="s">
        <v>739</v>
      </c>
    </row>
    <row r="93" spans="1:11">
      <c r="A93" s="4" t="s">
        <v>635</v>
      </c>
      <c r="B93" s="4" t="s">
        <v>772</v>
      </c>
      <c r="F93" s="4" t="s">
        <v>650</v>
      </c>
    </row>
    <row r="94" spans="1:11">
      <c r="A94" s="4" t="s">
        <v>83</v>
      </c>
      <c r="B94" s="4" t="s">
        <v>772</v>
      </c>
      <c r="C94" s="9" t="n">
        <v>781.1</v>
      </c>
      <c r="E94" s="8" t="n">
        <v>877.7</v>
      </c>
    </row>
    <row r="95" spans="1:11">
      <c r="A95" s="4" t="s">
        <v>773</v>
      </c>
    </row>
    <row r="96" spans="1:11">
      <c r="A96" s="3" t="s">
        <v>739</v>
      </c>
    </row>
    <row r="97" spans="1:11">
      <c r="A97" s="4" t="s">
        <v>635</v>
      </c>
      <c r="B97" s="4" t="s">
        <v>774</v>
      </c>
      <c r="G97" s="4" t="s">
        <v>775</v>
      </c>
    </row>
    <row r="98" spans="1:11">
      <c r="A98" s="4" t="s">
        <v>83</v>
      </c>
      <c r="B98" s="4" t="s">
        <v>774</v>
      </c>
      <c r="C98" s="5" t="n">
        <v>497</v>
      </c>
      <c r="E98" s="8" t="n">
        <v>497.1</v>
      </c>
    </row>
    <row r="99" spans="1:11">
      <c r="A99" s="4" t="s">
        <v>749</v>
      </c>
      <c r="E99" s="4" t="s">
        <v>533</v>
      </c>
    </row>
    <row r="100" spans="1:11">
      <c r="A100" s="4" t="s">
        <v>750</v>
      </c>
      <c r="E100" s="4" t="s">
        <v>756</v>
      </c>
    </row>
    <row r="101" spans="1:11">
      <c r="A101" s="4" t="s">
        <v>776</v>
      </c>
    </row>
    <row r="102" spans="1:11">
      <c r="A102" s="3" t="s">
        <v>739</v>
      </c>
    </row>
    <row r="103" spans="1:11">
      <c r="A103" s="4" t="s">
        <v>635</v>
      </c>
      <c r="B103" s="4" t="s">
        <v>777</v>
      </c>
      <c r="G103" s="4" t="s">
        <v>778</v>
      </c>
    </row>
    <row r="104" spans="1:11">
      <c r="A104" s="4" t="s">
        <v>83</v>
      </c>
      <c r="B104" s="4" t="s">
        <v>777</v>
      </c>
      <c r="C104" s="9" t="n">
        <v>999.8</v>
      </c>
      <c r="E104" s="8" t="n">
        <v>999.8</v>
      </c>
    </row>
    <row r="105" spans="1:11">
      <c r="A105" s="4" t="s">
        <v>749</v>
      </c>
      <c r="E105" s="4" t="s">
        <v>533</v>
      </c>
    </row>
    <row r="106" spans="1:11">
      <c r="A106" s="4" t="s">
        <v>750</v>
      </c>
      <c r="E106" s="4" t="s">
        <v>779</v>
      </c>
    </row>
    <row r="107" spans="1:11">
      <c r="A107" s="4" t="s">
        <v>651</v>
      </c>
    </row>
    <row r="108" spans="1:11">
      <c r="A108" s="3" t="s">
        <v>739</v>
      </c>
    </row>
    <row r="109" spans="1:11">
      <c r="A109" s="4" t="s">
        <v>83</v>
      </c>
      <c r="B109" s="4" t="s">
        <v>649</v>
      </c>
      <c r="C109" s="5" t="n">
        <v>526</v>
      </c>
      <c r="E109" s="8" t="n">
        <v>590.7</v>
      </c>
    </row>
    <row r="110" spans="1:11">
      <c r="A110" s="4" t="s">
        <v>750</v>
      </c>
      <c r="E110" s="4" t="s">
        <v>780</v>
      </c>
    </row>
    <row r="111" spans="1:11">
      <c r="A111" s="4" t="s">
        <v>781</v>
      </c>
    </row>
    <row r="112" spans="1:11">
      <c r="A112" s="3" t="s">
        <v>739</v>
      </c>
    </row>
    <row r="113" spans="1:11">
      <c r="A113" s="4" t="s">
        <v>740</v>
      </c>
      <c r="B113" s="4" t="s">
        <v>782</v>
      </c>
      <c r="C113" s="9" t="n">
        <v>219.6</v>
      </c>
      <c r="E113" s="11" t="n">
        <v>0</v>
      </c>
    </row>
    <row r="114" spans="1:11">
      <c r="A114" s="4" t="s">
        <v>783</v>
      </c>
    </row>
    <row r="115" spans="1:11">
      <c r="A115" s="3" t="s">
        <v>739</v>
      </c>
    </row>
    <row r="116" spans="1:11">
      <c r="A116" s="4" t="s">
        <v>744</v>
      </c>
      <c r="E116" s="4" t="s">
        <v>784</v>
      </c>
    </row>
    <row r="117" spans="1:11">
      <c r="A117" s="4" t="s">
        <v>785</v>
      </c>
    </row>
    <row r="118" spans="1:11">
      <c r="A118" s="3" t="s">
        <v>739</v>
      </c>
    </row>
    <row r="119" spans="1:11">
      <c r="A119" s="4" t="s">
        <v>83</v>
      </c>
      <c r="B119" s="4" t="s">
        <v>786</v>
      </c>
      <c r="C119" s="9" t="n">
        <v>146.4</v>
      </c>
      <c r="E119" s="8" t="n">
        <v>91.40000000000001</v>
      </c>
    </row>
    <row r="120" spans="1:11">
      <c r="A120" s="4" t="s">
        <v>744</v>
      </c>
      <c r="E120" s="4" t="s">
        <v>787</v>
      </c>
    </row>
    <row r="121" spans="1:11">
      <c r="A121" s="4" t="s">
        <v>788</v>
      </c>
    </row>
    <row r="122" spans="1:11">
      <c r="A122" s="3" t="s">
        <v>739</v>
      </c>
    </row>
    <row r="123" spans="1:11">
      <c r="A123" s="4" t="s">
        <v>741</v>
      </c>
      <c r="C123" s="5" t="n">
        <v>0</v>
      </c>
      <c r="E123" s="8" t="n">
        <v>-1.4</v>
      </c>
    </row>
    <row r="124" spans="1:11">
      <c r="A124" s="4" t="s">
        <v>783</v>
      </c>
    </row>
    <row r="125" spans="1:11">
      <c r="A125" s="3" t="s">
        <v>739</v>
      </c>
    </row>
    <row r="126" spans="1:11">
      <c r="A126" s="4" t="s">
        <v>740</v>
      </c>
      <c r="B126" s="4" t="s">
        <v>786</v>
      </c>
      <c r="C126" s="5" t="n">
        <v>0</v>
      </c>
      <c r="E126" s="9" t="n">
        <v>72.2</v>
      </c>
    </row>
    <row r="127" spans="1:11">
      <c r="A127" s="4" t="s">
        <v>747</v>
      </c>
    </row>
    <row r="128" spans="1:11">
      <c r="A128" s="3" t="s">
        <v>739</v>
      </c>
    </row>
    <row r="129" spans="1:11">
      <c r="A129" s="4" t="s">
        <v>740</v>
      </c>
      <c r="C129" s="11" t="n">
        <v>0</v>
      </c>
      <c r="E129" s="8" t="n">
        <v>649.8</v>
      </c>
    </row>
    <row r="130" spans="1:11"/>
    <row r="131" spans="1:11">
      <c r="A131" s="4" t="s">
        <v>352</v>
      </c>
      <c r="B131" s="4" t="s">
        <v>789</v>
      </c>
    </row>
    <row r="132" spans="1:11">
      <c r="A132" s="4" t="s">
        <v>378</v>
      </c>
      <c r="B132" s="4" t="s">
        <v>664</v>
      </c>
    </row>
    <row r="133" spans="1:11">
      <c r="A133" s="4" t="s">
        <v>636</v>
      </c>
      <c r="B133" s="4" t="s">
        <v>790</v>
      </c>
    </row>
    <row r="134" spans="1:11">
      <c r="A134" s="4" t="s">
        <v>643</v>
      </c>
      <c r="B134" s="4" t="s">
        <v>791</v>
      </c>
    </row>
    <row r="135" spans="1:11">
      <c r="A135" s="4" t="s">
        <v>646</v>
      </c>
      <c r="B135" s="4" t="s">
        <v>792</v>
      </c>
    </row>
    <row r="136" spans="1:11">
      <c r="A136" s="4" t="s">
        <v>649</v>
      </c>
      <c r="B136" s="4" t="s">
        <v>668</v>
      </c>
    </row>
    <row r="137" spans="1:11">
      <c r="A137" s="4" t="s">
        <v>653</v>
      </c>
      <c r="B137" s="4" t="s">
        <v>793</v>
      </c>
    </row>
    <row r="138" spans="1:11">
      <c r="A138" s="4" t="s">
        <v>764</v>
      </c>
      <c r="B138" s="4" t="s">
        <v>794</v>
      </c>
    </row>
    <row r="139" spans="1:11">
      <c r="A139" s="4" t="s">
        <v>768</v>
      </c>
      <c r="B139" s="4" t="s">
        <v>795</v>
      </c>
    </row>
    <row r="140" spans="1:11">
      <c r="A140" s="4" t="s">
        <v>770</v>
      </c>
      <c r="B140" s="4" t="s">
        <v>665</v>
      </c>
    </row>
    <row r="141" spans="1:11">
      <c r="A141" s="4" t="s">
        <v>771</v>
      </c>
      <c r="B141" s="4" t="s">
        <v>666</v>
      </c>
    </row>
    <row r="142" spans="1:11">
      <c r="A142" s="4" t="s">
        <v>772</v>
      </c>
      <c r="B142" s="4" t="s">
        <v>667</v>
      </c>
    </row>
    <row r="143" spans="1:11">
      <c r="A143" s="4" t="s">
        <v>774</v>
      </c>
      <c r="B143" s="4" t="s">
        <v>796</v>
      </c>
    </row>
    <row r="144" spans="1:11">
      <c r="A144" s="4" t="s">
        <v>777</v>
      </c>
      <c r="B144" s="4" t="s">
        <v>797</v>
      </c>
    </row>
    <row r="145" spans="1:11">
      <c r="A145" s="4" t="s">
        <v>782</v>
      </c>
      <c r="B145" s="4" t="s">
        <v>798</v>
      </c>
    </row>
    <row r="146" spans="1:11">
      <c r="A146" s="4" t="s">
        <v>786</v>
      </c>
      <c r="B146" s="4" t="s">
        <v>799</v>
      </c>
    </row>
  </sheetData>
  <mergeCells count="20">
    <mergeCell ref="A1:B2"/>
    <mergeCell ref="C1:D1"/>
    <mergeCell ref="C2:D2"/>
    <mergeCell ref="A130:J130"/>
    <mergeCell ref="B131:J131"/>
    <mergeCell ref="B132:J132"/>
    <mergeCell ref="B133:J133"/>
    <mergeCell ref="B134:J134"/>
    <mergeCell ref="B135:J135"/>
    <mergeCell ref="B136:J136"/>
    <mergeCell ref="B137:J137"/>
    <mergeCell ref="B138:J138"/>
    <mergeCell ref="B139:J139"/>
    <mergeCell ref="B140:J140"/>
    <mergeCell ref="B141:J141"/>
    <mergeCell ref="B142:J142"/>
    <mergeCell ref="B143:J143"/>
    <mergeCell ref="B144:J144"/>
    <mergeCell ref="B145:J145"/>
    <mergeCell ref="B146:J14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800</v>
      </c>
      <c r="B1" s="2" t="s">
        <v>329</v>
      </c>
    </row>
    <row r="2" spans="1:2">
      <c r="A2" s="3" t="s">
        <v>739</v>
      </c>
    </row>
    <row r="3" spans="1:2">
      <c r="A3" s="4" t="s">
        <v>801</v>
      </c>
      <c r="B3" s="11"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2</v>
      </c>
      <c r="B1" s="2" t="s">
        <v>2</v>
      </c>
      <c r="C1" s="2" t="s">
        <v>4</v>
      </c>
    </row>
    <row r="2" spans="1:3">
      <c r="A2" s="3" t="s">
        <v>803</v>
      </c>
    </row>
    <row r="3" spans="1:3">
      <c r="A3" s="4" t="s">
        <v>78</v>
      </c>
      <c r="B3" s="11" t="n">
        <v>0</v>
      </c>
      <c r="C3" s="8" t="n">
        <v>46.4</v>
      </c>
    </row>
    <row r="4" spans="1:3">
      <c r="A4" s="4" t="s">
        <v>320</v>
      </c>
    </row>
    <row r="5" spans="1:3">
      <c r="A5" s="3" t="s">
        <v>803</v>
      </c>
    </row>
    <row r="6" spans="1:3">
      <c r="A6" s="4" t="s">
        <v>321</v>
      </c>
      <c r="B6" s="5" t="n">
        <v>400</v>
      </c>
    </row>
    <row r="7" spans="1:3">
      <c r="A7" s="4" t="s">
        <v>78</v>
      </c>
      <c r="B7" s="11"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4</v>
      </c>
      <c r="B1" s="2" t="s">
        <v>554</v>
      </c>
      <c r="C1" s="2" t="s">
        <v>1</v>
      </c>
    </row>
    <row r="2" spans="1:4">
      <c r="B2" s="2" t="s">
        <v>555</v>
      </c>
      <c r="C2" s="2" t="s">
        <v>2</v>
      </c>
      <c r="D2" s="2" t="s">
        <v>734</v>
      </c>
    </row>
    <row r="3" spans="1:4">
      <c r="A3" s="4" t="s">
        <v>742</v>
      </c>
    </row>
    <row r="4" spans="1:4">
      <c r="A4" s="3" t="s">
        <v>739</v>
      </c>
    </row>
    <row r="5" spans="1:4">
      <c r="A5" s="4" t="s">
        <v>805</v>
      </c>
      <c r="B5" s="4" t="s">
        <v>806</v>
      </c>
    </row>
    <row r="6" spans="1:4">
      <c r="A6" s="4" t="s">
        <v>807</v>
      </c>
    </row>
    <row r="7" spans="1:4">
      <c r="A7" s="3" t="s">
        <v>739</v>
      </c>
    </row>
    <row r="8" spans="1:4">
      <c r="A8" s="4" t="s">
        <v>808</v>
      </c>
      <c r="D8" s="11" t="n">
        <v>2000</v>
      </c>
    </row>
    <row r="9" spans="1:4">
      <c r="A9" s="4" t="s">
        <v>809</v>
      </c>
    </row>
    <row r="10" spans="1:4">
      <c r="A10" s="3" t="s">
        <v>739</v>
      </c>
    </row>
    <row r="11" spans="1:4">
      <c r="A11" s="4" t="s">
        <v>810</v>
      </c>
      <c r="C11" s="11" t="n">
        <v>0</v>
      </c>
    </row>
    <row r="12" spans="1:4">
      <c r="A12" s="4" t="s">
        <v>811</v>
      </c>
    </row>
    <row r="13" spans="1:4">
      <c r="A13" s="3" t="s">
        <v>739</v>
      </c>
    </row>
    <row r="14" spans="1:4">
      <c r="A14" s="4" t="s">
        <v>805</v>
      </c>
      <c r="C14" s="4" t="s">
        <v>806</v>
      </c>
    </row>
    <row r="15" spans="1:4">
      <c r="A15" s="4" t="s">
        <v>812</v>
      </c>
    </row>
    <row r="16" spans="1:4">
      <c r="A16" s="3" t="s">
        <v>739</v>
      </c>
    </row>
    <row r="17" spans="1:4">
      <c r="A17" s="4" t="s">
        <v>813</v>
      </c>
      <c r="C17" s="4" t="s">
        <v>8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s>
  <sheetData>
    <row r="1" spans="1:5">
      <c r="A1" s="1" t="s">
        <v>815</v>
      </c>
      <c r="B1" s="2" t="s">
        <v>25</v>
      </c>
      <c r="D1" s="2" t="s">
        <v>554</v>
      </c>
      <c r="E1" s="2" t="s">
        <v>1</v>
      </c>
    </row>
    <row r="2" spans="1:5">
      <c r="B2" s="2" t="s">
        <v>4</v>
      </c>
      <c r="D2" s="2" t="s">
        <v>555</v>
      </c>
      <c r="E2" s="2" t="s">
        <v>2</v>
      </c>
    </row>
    <row r="3" spans="1:5">
      <c r="A3" s="3" t="s">
        <v>739</v>
      </c>
    </row>
    <row r="4" spans="1:5">
      <c r="A4" s="4" t="s">
        <v>805</v>
      </c>
      <c r="D4" s="4" t="s">
        <v>806</v>
      </c>
    </row>
    <row r="5" spans="1:5">
      <c r="A5" s="4" t="s">
        <v>816</v>
      </c>
      <c r="B5" s="11" t="n">
        <v>1600</v>
      </c>
      <c r="C5" s="4" t="s">
        <v>352</v>
      </c>
      <c r="E5" s="11" t="n">
        <v>100</v>
      </c>
    </row>
    <row r="6" spans="1:5">
      <c r="A6" s="4" t="s">
        <v>743</v>
      </c>
      <c r="B6" s="11" t="n">
        <v>400</v>
      </c>
      <c r="E6" s="11" t="n">
        <v>1500</v>
      </c>
    </row>
    <row r="7" spans="1:5"/>
    <row r="8" spans="1:5">
      <c r="A8" s="4" t="s">
        <v>352</v>
      </c>
      <c r="B8" s="4" t="s">
        <v>789</v>
      </c>
    </row>
  </sheetData>
  <mergeCells count="5">
    <mergeCell ref="A1:A2"/>
    <mergeCell ref="B1:C1"/>
    <mergeCell ref="B2:C2"/>
    <mergeCell ref="A7:E7"/>
    <mergeCell ref="B8:E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s>
  <sheetData>
    <row r="1" spans="1:6">
      <c r="A1" s="1" t="s">
        <v>817</v>
      </c>
      <c r="C1" s="2" t="s">
        <v>1</v>
      </c>
    </row>
    <row r="2" spans="1:6">
      <c r="C2" s="2" t="s">
        <v>329</v>
      </c>
      <c r="D2" s="2" t="s">
        <v>331</v>
      </c>
      <c r="E2" s="2" t="s">
        <v>622</v>
      </c>
      <c r="F2" s="2" t="s">
        <v>623</v>
      </c>
    </row>
    <row r="3" spans="1:6">
      <c r="A3" s="3" t="s">
        <v>739</v>
      </c>
    </row>
    <row r="4" spans="1:6">
      <c r="A4" s="4" t="s">
        <v>626</v>
      </c>
      <c r="C4" s="11" t="n">
        <v>14799</v>
      </c>
    </row>
    <row r="5" spans="1:6">
      <c r="A5" s="4" t="s">
        <v>651</v>
      </c>
    </row>
    <row r="6" spans="1:6">
      <c r="A6" s="3" t="s">
        <v>739</v>
      </c>
    </row>
    <row r="7" spans="1:6">
      <c r="A7" s="4" t="s">
        <v>652</v>
      </c>
      <c r="E7" s="19" t="n">
        <v>500</v>
      </c>
    </row>
    <row r="8" spans="1:6">
      <c r="A8" s="4" t="s">
        <v>750</v>
      </c>
      <c r="C8" s="4" t="s">
        <v>780</v>
      </c>
    </row>
    <row r="9" spans="1:6">
      <c r="A9" s="4" t="s">
        <v>816</v>
      </c>
      <c r="B9" s="4" t="s">
        <v>352</v>
      </c>
      <c r="C9" s="8" t="n">
        <v>590.7</v>
      </c>
      <c r="D9" s="11" t="n">
        <v>526</v>
      </c>
    </row>
    <row r="10" spans="1:6">
      <c r="A10" s="4" t="s">
        <v>818</v>
      </c>
      <c r="C10" s="9" t="n">
        <v>64.8</v>
      </c>
    </row>
    <row r="11" spans="1:6">
      <c r="A11" s="4" t="s">
        <v>640</v>
      </c>
    </row>
    <row r="12" spans="1:6">
      <c r="A12" s="3" t="s">
        <v>739</v>
      </c>
    </row>
    <row r="13" spans="1:6">
      <c r="A13" s="4" t="s">
        <v>626</v>
      </c>
      <c r="F13" s="11" t="n">
        <v>800</v>
      </c>
    </row>
    <row r="14" spans="1:6">
      <c r="A14" s="4" t="s">
        <v>816</v>
      </c>
      <c r="B14" s="4" t="s">
        <v>378</v>
      </c>
      <c r="C14" s="9" t="n">
        <v>883.1</v>
      </c>
      <c r="D14" s="9" t="n">
        <v>785.7</v>
      </c>
    </row>
    <row r="15" spans="1:6">
      <c r="A15" s="4" t="s">
        <v>818</v>
      </c>
      <c r="C15" s="9" t="n">
        <v>97.09999999999999</v>
      </c>
    </row>
    <row r="16" spans="1:6">
      <c r="A16" s="4" t="s">
        <v>642</v>
      </c>
    </row>
    <row r="17" spans="1:6">
      <c r="A17" s="3" t="s">
        <v>739</v>
      </c>
    </row>
    <row r="18" spans="1:6">
      <c r="A18" s="4" t="s">
        <v>816</v>
      </c>
      <c r="B18" s="4" t="s">
        <v>636</v>
      </c>
      <c r="C18" s="9" t="n">
        <v>1178.6</v>
      </c>
      <c r="D18" s="9" t="n">
        <v>1049.2</v>
      </c>
    </row>
    <row r="19" spans="1:6">
      <c r="A19" s="4" t="s">
        <v>818</v>
      </c>
      <c r="C19" s="9" t="n">
        <v>129.5</v>
      </c>
    </row>
    <row r="20" spans="1:6">
      <c r="A20" s="4" t="s">
        <v>648</v>
      </c>
    </row>
    <row r="21" spans="1:6">
      <c r="A21" s="3" t="s">
        <v>739</v>
      </c>
    </row>
    <row r="22" spans="1:6">
      <c r="A22" s="4" t="s">
        <v>816</v>
      </c>
      <c r="B22" s="4" t="s">
        <v>643</v>
      </c>
      <c r="C22" s="9" t="n">
        <v>877.7</v>
      </c>
      <c r="D22" s="9" t="n">
        <v>781.1</v>
      </c>
    </row>
    <row r="23" spans="1:6">
      <c r="A23" s="4" t="s">
        <v>818</v>
      </c>
      <c r="C23" s="8" t="n">
        <v>97.09999999999999</v>
      </c>
    </row>
    <row r="24" spans="1:6">
      <c r="A24" s="4" t="s">
        <v>654</v>
      </c>
    </row>
    <row r="25" spans="1:6">
      <c r="A25" s="3" t="s">
        <v>739</v>
      </c>
    </row>
    <row r="26" spans="1:6">
      <c r="A26" s="4" t="s">
        <v>652</v>
      </c>
      <c r="E26" s="19" t="n">
        <v>500</v>
      </c>
    </row>
    <row r="27" spans="1:6">
      <c r="A27" s="4" t="s">
        <v>750</v>
      </c>
      <c r="C27" s="4" t="s">
        <v>630</v>
      </c>
    </row>
    <row r="28" spans="1:6">
      <c r="A28" s="4" t="s">
        <v>816</v>
      </c>
      <c r="B28" s="4" t="s">
        <v>352</v>
      </c>
      <c r="C28" s="8" t="n">
        <v>590.7</v>
      </c>
      <c r="D28" s="11" t="n">
        <v>0</v>
      </c>
    </row>
    <row r="29" spans="1:6">
      <c r="A29" s="4" t="s">
        <v>818</v>
      </c>
      <c r="C29" s="8" t="n">
        <v>36.2</v>
      </c>
    </row>
    <row r="30" spans="1:6"/>
    <row r="31" spans="1:6">
      <c r="A31" s="4" t="s">
        <v>352</v>
      </c>
      <c r="B31" s="4" t="s">
        <v>668</v>
      </c>
    </row>
    <row r="32" spans="1:6">
      <c r="A32" s="4" t="s">
        <v>378</v>
      </c>
      <c r="B32" s="4" t="s">
        <v>664</v>
      </c>
    </row>
    <row r="33" spans="1:6">
      <c r="A33" s="4" t="s">
        <v>636</v>
      </c>
      <c r="B33" s="4" t="s">
        <v>665</v>
      </c>
    </row>
    <row r="34" spans="1:6">
      <c r="A34" s="4" t="s">
        <v>643</v>
      </c>
      <c r="B34" s="4" t="s">
        <v>667</v>
      </c>
    </row>
  </sheetData>
  <mergeCells count="7">
    <mergeCell ref="A1:B2"/>
    <mergeCell ref="E1:F1"/>
    <mergeCell ref="A30:E30"/>
    <mergeCell ref="B31:E31"/>
    <mergeCell ref="B32:E32"/>
    <mergeCell ref="B33:E33"/>
    <mergeCell ref="B34:E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9</v>
      </c>
      <c r="C1" s="2" t="s">
        <v>2</v>
      </c>
      <c r="D1" s="2" t="s">
        <v>4</v>
      </c>
      <c r="E1" s="2" t="s">
        <v>624</v>
      </c>
      <c r="F1" s="2" t="s">
        <v>735</v>
      </c>
      <c r="G1" s="2" t="s">
        <v>736</v>
      </c>
      <c r="H1" s="2" t="s">
        <v>737</v>
      </c>
      <c r="I1" s="2" t="s">
        <v>738</v>
      </c>
    </row>
    <row r="2" spans="1:9">
      <c r="A2" s="3" t="s">
        <v>739</v>
      </c>
    </row>
    <row r="3" spans="1:9">
      <c r="A3" s="4" t="s">
        <v>820</v>
      </c>
      <c r="C3" s="11" t="n">
        <v>15000</v>
      </c>
      <c r="D3" s="11" t="n">
        <v>13200</v>
      </c>
    </row>
    <row r="4" spans="1:9">
      <c r="A4" s="4" t="s">
        <v>821</v>
      </c>
    </row>
    <row r="5" spans="1:9">
      <c r="A5" s="3" t="s">
        <v>739</v>
      </c>
    </row>
    <row r="6" spans="1:9">
      <c r="A6" s="4" t="s">
        <v>816</v>
      </c>
      <c r="B6" s="4" t="s">
        <v>352</v>
      </c>
      <c r="C6" s="5" t="n">
        <v>0</v>
      </c>
      <c r="D6" s="9" t="n">
        <v>649.6</v>
      </c>
    </row>
    <row r="7" spans="1:9">
      <c r="A7" s="4" t="s">
        <v>635</v>
      </c>
      <c r="B7" s="4" t="s">
        <v>352</v>
      </c>
      <c r="I7" s="4" t="s">
        <v>748</v>
      </c>
    </row>
    <row r="8" spans="1:9">
      <c r="A8" s="4" t="s">
        <v>822</v>
      </c>
    </row>
    <row r="9" spans="1:9">
      <c r="A9" s="3" t="s">
        <v>739</v>
      </c>
    </row>
    <row r="10" spans="1:9">
      <c r="A10" s="4" t="s">
        <v>816</v>
      </c>
      <c r="B10" s="4" t="s">
        <v>352</v>
      </c>
      <c r="C10" s="9" t="n">
        <v>499.7</v>
      </c>
      <c r="D10" s="9" t="n">
        <v>499.6</v>
      </c>
    </row>
    <row r="11" spans="1:9">
      <c r="A11" s="4" t="s">
        <v>635</v>
      </c>
      <c r="B11" s="4" t="s">
        <v>352</v>
      </c>
      <c r="F11" s="4" t="s">
        <v>753</v>
      </c>
    </row>
    <row r="12" spans="1:9">
      <c r="A12" s="4" t="s">
        <v>823</v>
      </c>
    </row>
    <row r="13" spans="1:9">
      <c r="A13" s="3" t="s">
        <v>739</v>
      </c>
    </row>
    <row r="14" spans="1:9">
      <c r="A14" s="4" t="s">
        <v>816</v>
      </c>
      <c r="B14" s="4" t="s">
        <v>378</v>
      </c>
      <c r="C14" s="9" t="n">
        <v>999.4</v>
      </c>
      <c r="D14" s="9" t="n">
        <v>999.1</v>
      </c>
    </row>
    <row r="15" spans="1:9">
      <c r="A15" s="4" t="s">
        <v>635</v>
      </c>
      <c r="B15" s="4" t="s">
        <v>378</v>
      </c>
      <c r="E15" s="4" t="s">
        <v>755</v>
      </c>
    </row>
    <row r="16" spans="1:9">
      <c r="A16" s="4" t="s">
        <v>824</v>
      </c>
    </row>
    <row r="17" spans="1:9">
      <c r="A17" s="3" t="s">
        <v>739</v>
      </c>
    </row>
    <row r="18" spans="1:9">
      <c r="A18" s="4" t="s">
        <v>816</v>
      </c>
      <c r="B18" s="4" t="s">
        <v>636</v>
      </c>
      <c r="C18" s="9" t="n">
        <v>499.6</v>
      </c>
      <c r="D18" s="9" t="n">
        <v>499.5</v>
      </c>
    </row>
    <row r="19" spans="1:9">
      <c r="A19" s="4" t="s">
        <v>635</v>
      </c>
      <c r="B19" s="4" t="s">
        <v>636</v>
      </c>
      <c r="H19" s="4" t="s">
        <v>758</v>
      </c>
    </row>
    <row r="20" spans="1:9">
      <c r="A20" s="4" t="s">
        <v>825</v>
      </c>
    </row>
    <row r="21" spans="1:9">
      <c r="A21" s="3" t="s">
        <v>739</v>
      </c>
    </row>
    <row r="22" spans="1:9">
      <c r="A22" s="4" t="s">
        <v>816</v>
      </c>
      <c r="B22" s="4" t="s">
        <v>643</v>
      </c>
      <c r="C22" s="9" t="n">
        <v>499.9</v>
      </c>
      <c r="D22" s="9" t="n">
        <v>499.9</v>
      </c>
    </row>
    <row r="23" spans="1:9">
      <c r="A23" s="4" t="s">
        <v>635</v>
      </c>
      <c r="B23" s="4" t="s">
        <v>643</v>
      </c>
      <c r="F23" s="4" t="s">
        <v>761</v>
      </c>
    </row>
    <row r="24" spans="1:9">
      <c r="A24" s="4" t="s">
        <v>826</v>
      </c>
    </row>
    <row r="25" spans="1:9">
      <c r="A25" s="3" t="s">
        <v>739</v>
      </c>
    </row>
    <row r="26" spans="1:9">
      <c r="A26" s="4" t="s">
        <v>816</v>
      </c>
      <c r="B26" s="4" t="s">
        <v>646</v>
      </c>
      <c r="C26" s="5" t="n">
        <v>2248</v>
      </c>
      <c r="D26" s="9" t="n">
        <v>2247.7</v>
      </c>
    </row>
    <row r="27" spans="1:9">
      <c r="A27" s="4" t="s">
        <v>635</v>
      </c>
      <c r="B27" s="4" t="s">
        <v>646</v>
      </c>
      <c r="E27" s="4" t="s">
        <v>765</v>
      </c>
    </row>
    <row r="28" spans="1:9">
      <c r="A28" s="4" t="s">
        <v>827</v>
      </c>
    </row>
    <row r="29" spans="1:9">
      <c r="A29" s="3" t="s">
        <v>739</v>
      </c>
    </row>
    <row r="30" spans="1:9">
      <c r="A30" s="4" t="s">
        <v>816</v>
      </c>
      <c r="B30" s="4" t="s">
        <v>636</v>
      </c>
      <c r="C30" s="9" t="n">
        <v>774.4</v>
      </c>
      <c r="D30" s="9" t="n">
        <v>775.3</v>
      </c>
    </row>
    <row r="31" spans="1:9">
      <c r="A31" s="4" t="s">
        <v>635</v>
      </c>
      <c r="B31" s="4" t="s">
        <v>636</v>
      </c>
      <c r="G31" s="4" t="s">
        <v>650</v>
      </c>
    </row>
    <row r="32" spans="1:9">
      <c r="A32" s="4" t="s">
        <v>828</v>
      </c>
    </row>
    <row r="33" spans="1:9">
      <c r="A33" s="3" t="s">
        <v>739</v>
      </c>
    </row>
    <row r="34" spans="1:9">
      <c r="A34" s="4" t="s">
        <v>816</v>
      </c>
      <c r="B34" s="4" t="s">
        <v>649</v>
      </c>
      <c r="C34" s="9" t="n">
        <v>498.7</v>
      </c>
      <c r="D34" s="9" t="n">
        <v>498.6</v>
      </c>
    </row>
    <row r="35" spans="1:9">
      <c r="A35" s="4" t="s">
        <v>635</v>
      </c>
      <c r="B35" s="4" t="s">
        <v>649</v>
      </c>
      <c r="H35" s="4" t="s">
        <v>769</v>
      </c>
    </row>
    <row r="36" spans="1:9">
      <c r="A36" s="4" t="s">
        <v>829</v>
      </c>
    </row>
    <row r="37" spans="1:9">
      <c r="A37" s="3" t="s">
        <v>739</v>
      </c>
    </row>
    <row r="38" spans="1:9">
      <c r="A38" s="4" t="s">
        <v>816</v>
      </c>
      <c r="B38" s="4" t="s">
        <v>653</v>
      </c>
      <c r="C38" s="9" t="n">
        <v>2234.6</v>
      </c>
      <c r="D38" s="9" t="n">
        <v>2233.5</v>
      </c>
    </row>
    <row r="39" spans="1:9">
      <c r="A39" s="4" t="s">
        <v>635</v>
      </c>
      <c r="B39" s="4" t="s">
        <v>653</v>
      </c>
      <c r="E39" s="4" t="s">
        <v>647</v>
      </c>
    </row>
    <row r="40" spans="1:9">
      <c r="A40" s="4" t="s">
        <v>830</v>
      </c>
    </row>
    <row r="41" spans="1:9">
      <c r="A41" s="3" t="s">
        <v>739</v>
      </c>
    </row>
    <row r="42" spans="1:9">
      <c r="A42" s="4" t="s">
        <v>816</v>
      </c>
      <c r="B42" s="4" t="s">
        <v>764</v>
      </c>
      <c r="C42" s="9" t="n">
        <v>497.1</v>
      </c>
      <c r="D42" s="5" t="n">
        <v>497</v>
      </c>
    </row>
    <row r="43" spans="1:9">
      <c r="A43" s="4" t="s">
        <v>635</v>
      </c>
      <c r="B43" s="4" t="s">
        <v>764</v>
      </c>
      <c r="E43" s="4" t="s">
        <v>775</v>
      </c>
    </row>
    <row r="44" spans="1:9">
      <c r="A44" s="4" t="s">
        <v>831</v>
      </c>
    </row>
    <row r="45" spans="1:9">
      <c r="A45" s="3" t="s">
        <v>739</v>
      </c>
    </row>
    <row r="46" spans="1:9">
      <c r="A46" s="4" t="s">
        <v>816</v>
      </c>
      <c r="B46" s="4" t="s">
        <v>768</v>
      </c>
      <c r="C46" s="8" t="n">
        <v>999.8</v>
      </c>
      <c r="D46" s="8" t="n">
        <v>999.8</v>
      </c>
    </row>
    <row r="47" spans="1:9">
      <c r="A47" s="4" t="s">
        <v>635</v>
      </c>
      <c r="B47" s="4" t="s">
        <v>768</v>
      </c>
      <c r="E47" s="4" t="s">
        <v>778</v>
      </c>
    </row>
    <row r="48" spans="1:9"/>
    <row r="49" spans="1:9">
      <c r="A49" s="4" t="s">
        <v>352</v>
      </c>
      <c r="B49" s="4" t="s">
        <v>790</v>
      </c>
    </row>
    <row r="50" spans="1:9">
      <c r="A50" s="4" t="s">
        <v>378</v>
      </c>
      <c r="B50" s="4" t="s">
        <v>791</v>
      </c>
    </row>
    <row r="51" spans="1:9">
      <c r="A51" s="4" t="s">
        <v>636</v>
      </c>
      <c r="B51" s="4" t="s">
        <v>792</v>
      </c>
    </row>
    <row r="52" spans="1:9">
      <c r="A52" s="4" t="s">
        <v>643</v>
      </c>
      <c r="B52" s="4" t="s">
        <v>793</v>
      </c>
    </row>
    <row r="53" spans="1:9">
      <c r="A53" s="4" t="s">
        <v>646</v>
      </c>
      <c r="B53" s="4" t="s">
        <v>794</v>
      </c>
    </row>
    <row r="54" spans="1:9">
      <c r="A54" s="4" t="s">
        <v>649</v>
      </c>
      <c r="B54" s="4" t="s">
        <v>795</v>
      </c>
    </row>
    <row r="55" spans="1:9">
      <c r="A55" s="4" t="s">
        <v>653</v>
      </c>
      <c r="B55" s="4" t="s">
        <v>666</v>
      </c>
    </row>
    <row r="56" spans="1:9">
      <c r="A56" s="4" t="s">
        <v>764</v>
      </c>
      <c r="B56" s="4" t="s">
        <v>796</v>
      </c>
    </row>
    <row r="57" spans="1:9">
      <c r="A57" s="4" t="s">
        <v>768</v>
      </c>
      <c r="B57" s="4" t="s">
        <v>797</v>
      </c>
    </row>
  </sheetData>
  <mergeCells count="11">
    <mergeCell ref="A1:B1"/>
    <mergeCell ref="A48:H48"/>
    <mergeCell ref="B49:H49"/>
    <mergeCell ref="B50:H50"/>
    <mergeCell ref="B51:H51"/>
    <mergeCell ref="B52:H52"/>
    <mergeCell ref="B53:H53"/>
    <mergeCell ref="B54:H54"/>
    <mergeCell ref="B55:H55"/>
    <mergeCell ref="B56:H56"/>
    <mergeCell ref="B57:H5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32</v>
      </c>
      <c r="B1" s="2" t="s">
        <v>329</v>
      </c>
    </row>
    <row r="2" spans="1:2">
      <c r="A2" s="3" t="s">
        <v>179</v>
      </c>
    </row>
    <row r="3" spans="1:2">
      <c r="A3" s="5" t="n">
        <v>2017</v>
      </c>
      <c r="B3" s="11" t="n">
        <v>0</v>
      </c>
    </row>
    <row r="4" spans="1:2">
      <c r="A4" s="5" t="n">
        <v>2018</v>
      </c>
      <c r="B4" s="5" t="n">
        <v>1813</v>
      </c>
    </row>
    <row r="5" spans="1:2">
      <c r="A5" s="5" t="n">
        <v>2019</v>
      </c>
      <c r="B5" s="5" t="n">
        <v>1691</v>
      </c>
    </row>
    <row r="6" spans="1:2">
      <c r="A6" s="5" t="n">
        <v>2020</v>
      </c>
      <c r="B6" s="5" t="n">
        <v>1977</v>
      </c>
    </row>
    <row r="7" spans="1:2">
      <c r="A7" s="5" t="n">
        <v>2021</v>
      </c>
      <c r="B7" s="5" t="n">
        <v>2250</v>
      </c>
    </row>
    <row r="8" spans="1:2">
      <c r="A8" s="4" t="s">
        <v>833</v>
      </c>
      <c r="B8" s="5" t="n">
        <v>7068</v>
      </c>
    </row>
    <row r="9" spans="1:2">
      <c r="A9" s="4" t="s">
        <v>834</v>
      </c>
      <c r="B9" s="11" t="n">
        <v>147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35</v>
      </c>
      <c r="B1" s="2" t="s">
        <v>25</v>
      </c>
      <c r="D1" s="2" t="s">
        <v>1</v>
      </c>
    </row>
    <row r="2" spans="1:9">
      <c r="B2" s="2" t="s">
        <v>2</v>
      </c>
      <c r="C2" s="2" t="s">
        <v>26</v>
      </c>
      <c r="D2" s="2" t="s">
        <v>2</v>
      </c>
      <c r="E2" s="2" t="s">
        <v>26</v>
      </c>
      <c r="F2" s="2" t="s">
        <v>555</v>
      </c>
      <c r="G2" s="2" t="s">
        <v>4</v>
      </c>
      <c r="H2" s="2" t="s">
        <v>556</v>
      </c>
      <c r="I2" s="2" t="s">
        <v>686</v>
      </c>
    </row>
    <row r="3" spans="1:9">
      <c r="A3" s="3" t="s">
        <v>836</v>
      </c>
    </row>
    <row r="4" spans="1:9">
      <c r="A4" s="4" t="s">
        <v>42</v>
      </c>
      <c r="B4" s="8" t="n">
        <v>91.3</v>
      </c>
      <c r="C4" s="8" t="n">
        <v>-205.5</v>
      </c>
      <c r="D4" s="8" t="n">
        <v>124.2</v>
      </c>
      <c r="E4" s="8" t="n">
        <v>-165.7</v>
      </c>
    </row>
    <row r="5" spans="1:9">
      <c r="A5" s="4" t="s">
        <v>837</v>
      </c>
      <c r="B5" s="9" t="n">
        <v>16.6</v>
      </c>
      <c r="D5" s="9" t="n">
        <v>16.6</v>
      </c>
      <c r="G5" s="8" t="n">
        <v>14.5</v>
      </c>
    </row>
    <row r="6" spans="1:9">
      <c r="A6" s="4" t="s">
        <v>838</v>
      </c>
      <c r="B6" s="9" t="n">
        <v>1.4</v>
      </c>
      <c r="D6" s="9" t="n">
        <v>1.4</v>
      </c>
      <c r="G6" s="9" t="n">
        <v>-0.5</v>
      </c>
    </row>
    <row r="7" spans="1:9">
      <c r="A7" s="4" t="s">
        <v>53</v>
      </c>
      <c r="B7" s="9" t="n">
        <v>-405.8</v>
      </c>
      <c r="D7" s="9" t="n">
        <v>-405.8</v>
      </c>
      <c r="G7" s="9" t="n">
        <v>-2237.7</v>
      </c>
    </row>
    <row r="8" spans="1:9">
      <c r="A8" s="4" t="s">
        <v>91</v>
      </c>
      <c r="B8" s="9" t="n">
        <v>-611.2</v>
      </c>
      <c r="D8" s="9" t="n">
        <v>-611.2</v>
      </c>
      <c r="G8" s="9" t="n">
        <v>-2263.7</v>
      </c>
    </row>
    <row r="9" spans="1:9">
      <c r="A9" s="4" t="s">
        <v>60</v>
      </c>
    </row>
    <row r="10" spans="1:9">
      <c r="A10" s="3" t="s">
        <v>836</v>
      </c>
    </row>
    <row r="11" spans="1:9">
      <c r="A11" s="4" t="s">
        <v>839</v>
      </c>
      <c r="B11" s="9" t="n">
        <v>-4.5</v>
      </c>
      <c r="C11" s="9" t="n">
        <v>22.8</v>
      </c>
      <c r="D11" s="9" t="n">
        <v>29.2</v>
      </c>
      <c r="E11" s="9" t="n">
        <v>-22.9</v>
      </c>
    </row>
    <row r="12" spans="1:9">
      <c r="A12" s="4" t="s">
        <v>62</v>
      </c>
    </row>
    <row r="13" spans="1:9">
      <c r="A13" s="3" t="s">
        <v>836</v>
      </c>
    </row>
    <row r="14" spans="1:9">
      <c r="A14" s="4" t="s">
        <v>839</v>
      </c>
      <c r="B14" s="9" t="n">
        <v>-72.09999999999999</v>
      </c>
      <c r="C14" s="9" t="n">
        <v>-10.4</v>
      </c>
      <c r="D14" s="9" t="n">
        <v>-203.2</v>
      </c>
      <c r="E14" s="9" t="n">
        <v>-10.4</v>
      </c>
    </row>
    <row r="15" spans="1:9">
      <c r="A15" s="4" t="s">
        <v>840</v>
      </c>
    </row>
    <row r="16" spans="1:9">
      <c r="A16" s="3" t="s">
        <v>836</v>
      </c>
    </row>
    <row r="17" spans="1:9">
      <c r="A17" s="4" t="s">
        <v>42</v>
      </c>
      <c r="E17" s="9" t="n">
        <v>0.5</v>
      </c>
    </row>
    <row r="18" spans="1:9">
      <c r="A18" s="4" t="s">
        <v>91</v>
      </c>
      <c r="C18" s="9" t="n">
        <v>-1120.4</v>
      </c>
      <c r="E18" s="9" t="n">
        <v>-1120.4</v>
      </c>
      <c r="F18" s="8" t="n">
        <v>-955.6</v>
      </c>
      <c r="H18" s="8" t="n">
        <v>-1431.3</v>
      </c>
      <c r="I18" s="8" t="n">
        <v>-1764.3</v>
      </c>
    </row>
    <row r="19" spans="1:9">
      <c r="A19" s="4" t="s">
        <v>841</v>
      </c>
    </row>
    <row r="20" spans="1:9">
      <c r="A20" s="3" t="s">
        <v>836</v>
      </c>
    </row>
    <row r="21" spans="1:9">
      <c r="A21" s="4" t="s">
        <v>42</v>
      </c>
      <c r="E21" s="9" t="n">
        <v>-9.1</v>
      </c>
    </row>
    <row r="22" spans="1:9">
      <c r="A22" s="4" t="s">
        <v>842</v>
      </c>
      <c r="C22" s="9" t="n">
        <v>-31.9</v>
      </c>
      <c r="E22" s="9" t="n">
        <v>-31.9</v>
      </c>
      <c r="H22" s="9" t="n">
        <v>-46.7</v>
      </c>
      <c r="I22" s="9" t="n">
        <v>-18.1</v>
      </c>
    </row>
    <row r="23" spans="1:9">
      <c r="A23" s="4" t="s">
        <v>843</v>
      </c>
    </row>
    <row r="24" spans="1:9">
      <c r="A24" s="3" t="s">
        <v>836</v>
      </c>
    </row>
    <row r="25" spans="1:9">
      <c r="A25" s="4" t="s">
        <v>42</v>
      </c>
      <c r="B25" s="9" t="n">
        <v>-2.8</v>
      </c>
      <c r="D25" s="9" t="n">
        <v>9.4</v>
      </c>
    </row>
    <row r="26" spans="1:9">
      <c r="A26" s="4" t="s">
        <v>842</v>
      </c>
      <c r="B26" s="9" t="n">
        <v>-18.8</v>
      </c>
      <c r="D26" s="9" t="n">
        <v>-18.8</v>
      </c>
      <c r="F26" s="9" t="n">
        <v>-17.1</v>
      </c>
      <c r="G26" s="9" t="n">
        <v>-38.6</v>
      </c>
    </row>
    <row r="27" spans="1:9">
      <c r="A27" s="4" t="s">
        <v>844</v>
      </c>
    </row>
    <row r="28" spans="1:9">
      <c r="A28" s="3" t="s">
        <v>836</v>
      </c>
    </row>
    <row r="29" spans="1:9">
      <c r="A29" s="4" t="s">
        <v>42</v>
      </c>
      <c r="B29" s="5" t="n">
        <v>0</v>
      </c>
      <c r="C29" s="9" t="n">
        <v>-2.3</v>
      </c>
      <c r="D29" s="5" t="n">
        <v>0</v>
      </c>
      <c r="E29" s="9" t="n">
        <v>-2.3</v>
      </c>
    </row>
    <row r="30" spans="1:9">
      <c r="A30" s="4" t="s">
        <v>842</v>
      </c>
      <c r="C30" s="9" t="n">
        <v>-8.1</v>
      </c>
      <c r="E30" s="9" t="n">
        <v>-8.1</v>
      </c>
      <c r="F30" s="8" t="n">
        <v>-132.5</v>
      </c>
      <c r="G30" s="8" t="n">
        <v>-1.4</v>
      </c>
      <c r="H30" s="11" t="n">
        <v>0</v>
      </c>
      <c r="I30" s="11" t="n">
        <v>0</v>
      </c>
    </row>
    <row r="31" spans="1:9">
      <c r="A31" s="4" t="s">
        <v>839</v>
      </c>
      <c r="B31" s="9" t="n">
        <v>-204.6</v>
      </c>
    </row>
    <row r="32" spans="1:9">
      <c r="A32" s="4" t="s">
        <v>845</v>
      </c>
    </row>
    <row r="33" spans="1:9">
      <c r="A33" s="3" t="s">
        <v>836</v>
      </c>
    </row>
    <row r="34" spans="1:9">
      <c r="A34" s="4" t="s">
        <v>42</v>
      </c>
      <c r="B34" s="8" t="n">
        <v>-5.8</v>
      </c>
      <c r="C34" s="9" t="n">
        <v>13.7</v>
      </c>
      <c r="D34" s="8" t="n">
        <v>11.3</v>
      </c>
    </row>
    <row r="35" spans="1:9">
      <c r="A35" s="4" t="s">
        <v>846</v>
      </c>
    </row>
    <row r="36" spans="1:9">
      <c r="A36" s="3" t="s">
        <v>836</v>
      </c>
    </row>
    <row r="37" spans="1:9">
      <c r="A37" s="4" t="s">
        <v>42</v>
      </c>
      <c r="C37" s="5" t="n">
        <v>8</v>
      </c>
    </row>
    <row r="38" spans="1:9">
      <c r="A38" s="4" t="s">
        <v>839</v>
      </c>
      <c r="C38" s="8" t="n">
        <v>22.8</v>
      </c>
      <c r="E38" s="8" t="n">
        <v>-22.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47</v>
      </c>
      <c r="B1" s="2" t="s">
        <v>25</v>
      </c>
      <c r="D1" s="2" t="s">
        <v>1</v>
      </c>
    </row>
    <row r="2" spans="1:9">
      <c r="B2" s="2" t="s">
        <v>2</v>
      </c>
      <c r="C2" s="2" t="s">
        <v>26</v>
      </c>
      <c r="D2" s="2" t="s">
        <v>2</v>
      </c>
      <c r="E2" s="2" t="s">
        <v>26</v>
      </c>
      <c r="F2" s="2" t="s">
        <v>555</v>
      </c>
      <c r="G2" s="2" t="s">
        <v>4</v>
      </c>
      <c r="H2" s="2" t="s">
        <v>556</v>
      </c>
      <c r="I2" s="2" t="s">
        <v>686</v>
      </c>
    </row>
    <row r="3" spans="1:9">
      <c r="A3" s="3" t="s">
        <v>836</v>
      </c>
    </row>
    <row r="4" spans="1:9">
      <c r="A4" s="4" t="s">
        <v>848</v>
      </c>
      <c r="D4" s="8" t="n">
        <v>14.5</v>
      </c>
    </row>
    <row r="5" spans="1:9">
      <c r="A5" s="4" t="s">
        <v>838</v>
      </c>
      <c r="B5" s="8" t="n">
        <v>1.4</v>
      </c>
      <c r="D5" s="9" t="n">
        <v>1.4</v>
      </c>
      <c r="G5" s="8" t="n">
        <v>-0.5</v>
      </c>
    </row>
    <row r="6" spans="1:9">
      <c r="A6" s="4" t="s">
        <v>849</v>
      </c>
      <c r="D6" s="9" t="n">
        <v>-2237.7</v>
      </c>
    </row>
    <row r="7" spans="1:9">
      <c r="A7" s="4" t="s">
        <v>850</v>
      </c>
      <c r="D7" s="9" t="n">
        <v>-2263.7</v>
      </c>
    </row>
    <row r="8" spans="1:9">
      <c r="A8" s="4" t="s">
        <v>28</v>
      </c>
      <c r="B8" s="9" t="n">
        <v>2956.3</v>
      </c>
      <c r="C8" s="8" t="n">
        <v>3029.5</v>
      </c>
      <c r="D8" s="9" t="n">
        <v>8570.200000000001</v>
      </c>
      <c r="E8" s="8" t="n">
        <v>7745.5</v>
      </c>
    </row>
    <row r="9" spans="1:9">
      <c r="A9" s="4" t="s">
        <v>39</v>
      </c>
      <c r="B9" s="9" t="n">
        <v>131.8</v>
      </c>
      <c r="C9" s="9" t="n">
        <v>144.4</v>
      </c>
      <c r="D9" s="9" t="n">
        <v>406.3</v>
      </c>
      <c r="E9" s="5" t="n">
        <v>305</v>
      </c>
    </row>
    <row r="10" spans="1:9">
      <c r="A10" s="4" t="s">
        <v>851</v>
      </c>
      <c r="B10" s="9" t="n">
        <v>-8.9</v>
      </c>
      <c r="C10" s="9" t="n">
        <v>21.5</v>
      </c>
      <c r="D10" s="9" t="n">
        <v>3.5</v>
      </c>
      <c r="E10" s="9" t="n">
        <v>32.5</v>
      </c>
    </row>
    <row r="11" spans="1:9">
      <c r="A11" s="4" t="s">
        <v>852</v>
      </c>
      <c r="B11" s="9" t="n">
        <v>1.1</v>
      </c>
      <c r="C11" s="9" t="n">
        <v>0.1</v>
      </c>
      <c r="D11" s="9" t="n">
        <v>2.4</v>
      </c>
      <c r="E11" s="9" t="n">
        <v>-0.3</v>
      </c>
    </row>
    <row r="12" spans="1:9">
      <c r="A12" s="4" t="s">
        <v>56</v>
      </c>
      <c r="B12" s="9" t="n">
        <v>338.6</v>
      </c>
      <c r="C12" s="9" t="n">
        <v>324.6</v>
      </c>
      <c r="D12" s="9" t="n">
        <v>1663.8</v>
      </c>
      <c r="E12" s="9" t="n">
        <v>644.4</v>
      </c>
    </row>
    <row r="13" spans="1:9">
      <c r="A13" s="4" t="s">
        <v>57</v>
      </c>
      <c r="B13" s="9" t="n">
        <v>91.3</v>
      </c>
      <c r="C13" s="9" t="n">
        <v>-205.5</v>
      </c>
      <c r="D13" s="9" t="n">
        <v>124.2</v>
      </c>
      <c r="E13" s="9" t="n">
        <v>-165.7</v>
      </c>
    </row>
    <row r="14" spans="1:9">
      <c r="A14" s="4" t="s">
        <v>853</v>
      </c>
      <c r="B14" s="9" t="n">
        <v>16.6</v>
      </c>
      <c r="D14" s="9" t="n">
        <v>16.6</v>
      </c>
    </row>
    <row r="15" spans="1:9">
      <c r="A15" s="4" t="s">
        <v>854</v>
      </c>
      <c r="B15" s="9" t="n">
        <v>1.4</v>
      </c>
      <c r="D15" s="9" t="n">
        <v>1.4</v>
      </c>
    </row>
    <row r="16" spans="1:9">
      <c r="A16" s="4" t="s">
        <v>855</v>
      </c>
      <c r="B16" s="9" t="n">
        <v>-405.8</v>
      </c>
      <c r="D16" s="9" t="n">
        <v>-405.8</v>
      </c>
    </row>
    <row r="17" spans="1:9">
      <c r="A17" s="4" t="s">
        <v>856</v>
      </c>
      <c r="B17" s="9" t="n">
        <v>-611.2</v>
      </c>
      <c r="D17" s="9" t="n">
        <v>-611.2</v>
      </c>
    </row>
    <row r="18" spans="1:9">
      <c r="A18" s="4" t="s">
        <v>841</v>
      </c>
    </row>
    <row r="19" spans="1:9">
      <c r="A19" s="3" t="s">
        <v>836</v>
      </c>
    </row>
    <row r="20" spans="1:9">
      <c r="A20" s="4" t="s">
        <v>857</v>
      </c>
      <c r="C20" s="9" t="n">
        <v>-46.7</v>
      </c>
      <c r="E20" s="9" t="n">
        <v>-18.1</v>
      </c>
    </row>
    <row r="21" spans="1:9">
      <c r="A21" s="4" t="s">
        <v>858</v>
      </c>
      <c r="C21" s="9" t="n">
        <v>9.800000000000001</v>
      </c>
      <c r="E21" s="9" t="n">
        <v>-63.7</v>
      </c>
    </row>
    <row r="22" spans="1:9">
      <c r="A22" s="4" t="s">
        <v>57</v>
      </c>
      <c r="E22" s="9" t="n">
        <v>-9.1</v>
      </c>
    </row>
    <row r="23" spans="1:9">
      <c r="A23" s="4" t="s">
        <v>859</v>
      </c>
      <c r="C23" s="9" t="n">
        <v>-31.9</v>
      </c>
      <c r="E23" s="9" t="n">
        <v>-31.9</v>
      </c>
    </row>
    <row r="24" spans="1:9">
      <c r="A24" s="4" t="s">
        <v>860</v>
      </c>
    </row>
    <row r="25" spans="1:9">
      <c r="A25" s="3" t="s">
        <v>836</v>
      </c>
    </row>
    <row r="26" spans="1:9">
      <c r="A26" s="4" t="s">
        <v>839</v>
      </c>
      <c r="C26" s="9" t="n">
        <v>22.8</v>
      </c>
      <c r="E26" s="9" t="n">
        <v>-22.9</v>
      </c>
    </row>
    <row r="27" spans="1:9">
      <c r="A27" s="4" t="s">
        <v>57</v>
      </c>
      <c r="C27" s="5" t="n">
        <v>8</v>
      </c>
    </row>
    <row r="28" spans="1:9">
      <c r="A28" s="4" t="s">
        <v>861</v>
      </c>
    </row>
    <row r="29" spans="1:9">
      <c r="A29" s="3" t="s">
        <v>836</v>
      </c>
    </row>
    <row r="30" spans="1:9">
      <c r="A30" s="4" t="s">
        <v>28</v>
      </c>
      <c r="B30" s="5" t="n">
        <v>-2</v>
      </c>
      <c r="C30" s="9" t="n">
        <v>10.7</v>
      </c>
      <c r="D30" s="9" t="n">
        <v>3.8</v>
      </c>
      <c r="E30" s="9" t="n">
        <v>34.2</v>
      </c>
    </row>
    <row r="31" spans="1:9">
      <c r="A31" s="4" t="s">
        <v>862</v>
      </c>
    </row>
    <row r="32" spans="1:9">
      <c r="A32" s="3" t="s">
        <v>836</v>
      </c>
    </row>
    <row r="33" spans="1:9">
      <c r="A33" s="4" t="s">
        <v>39</v>
      </c>
      <c r="B33" s="9" t="n">
        <v>1.9</v>
      </c>
      <c r="C33" s="9" t="n">
        <v>2.3</v>
      </c>
      <c r="D33" s="9" t="n">
        <v>5.5</v>
      </c>
      <c r="E33" s="9" t="n">
        <v>6.6</v>
      </c>
    </row>
    <row r="34" spans="1:9">
      <c r="A34" s="4" t="s">
        <v>863</v>
      </c>
    </row>
    <row r="35" spans="1:9">
      <c r="A35" s="3" t="s">
        <v>836</v>
      </c>
    </row>
    <row r="36" spans="1:9">
      <c r="A36" s="4" t="s">
        <v>848</v>
      </c>
      <c r="B36" s="9" t="n">
        <v>22.3</v>
      </c>
      <c r="C36" s="5" t="n">
        <v>6</v>
      </c>
      <c r="E36" s="5" t="n">
        <v>-1</v>
      </c>
    </row>
    <row r="37" spans="1:9">
      <c r="A37" s="4" t="s">
        <v>858</v>
      </c>
      <c r="C37" s="9" t="n">
        <v>21.5</v>
      </c>
      <c r="E37" s="9" t="n">
        <v>32.5</v>
      </c>
    </row>
    <row r="38" spans="1:9">
      <c r="A38" s="4" t="s">
        <v>57</v>
      </c>
      <c r="E38" s="5" t="n">
        <v>12</v>
      </c>
    </row>
    <row r="39" spans="1:9">
      <c r="A39" s="4" t="s">
        <v>853</v>
      </c>
      <c r="C39" s="9" t="n">
        <v>19.5</v>
      </c>
      <c r="E39" s="9" t="n">
        <v>19.5</v>
      </c>
    </row>
    <row r="40" spans="1:9">
      <c r="A40" s="4" t="s">
        <v>864</v>
      </c>
    </row>
    <row r="41" spans="1:9">
      <c r="A41" s="3" t="s">
        <v>836</v>
      </c>
    </row>
    <row r="42" spans="1:9">
      <c r="A42" s="4" t="s">
        <v>851</v>
      </c>
      <c r="C42" s="9" t="n">
        <v>21.5</v>
      </c>
      <c r="E42" s="9" t="n">
        <v>32.5</v>
      </c>
    </row>
    <row r="43" spans="1:9">
      <c r="A43" s="4" t="s">
        <v>57</v>
      </c>
      <c r="B43" s="9" t="n">
        <v>-3.2</v>
      </c>
      <c r="C43" s="5" t="n">
        <v>8</v>
      </c>
      <c r="D43" s="9" t="n">
        <v>1.4</v>
      </c>
    </row>
    <row r="44" spans="1:9">
      <c r="A44" s="4" t="s">
        <v>865</v>
      </c>
    </row>
    <row r="45" spans="1:9">
      <c r="A45" s="3" t="s">
        <v>836</v>
      </c>
    </row>
    <row r="46" spans="1:9">
      <c r="A46" s="4" t="s">
        <v>838</v>
      </c>
      <c r="C46" s="9" t="n">
        <v>-15.1</v>
      </c>
      <c r="E46" s="9" t="n">
        <v>-15.1</v>
      </c>
      <c r="F46" s="8" t="n">
        <v>0.5</v>
      </c>
      <c r="H46" s="8" t="n">
        <v>-15.2</v>
      </c>
      <c r="I46" s="8" t="n">
        <v>-14.9</v>
      </c>
    </row>
    <row r="47" spans="1:9">
      <c r="A47" s="4" t="s">
        <v>858</v>
      </c>
      <c r="B47" s="9" t="n">
        <v>0.8</v>
      </c>
      <c r="C47" s="9" t="n">
        <v>-0.2</v>
      </c>
      <c r="D47" s="9" t="n">
        <v>1.7</v>
      </c>
      <c r="E47" s="9" t="n">
        <v>-1.2</v>
      </c>
    </row>
    <row r="48" spans="1:9">
      <c r="A48" s="4" t="s">
        <v>57</v>
      </c>
      <c r="E48" s="9" t="n">
        <v>0.1</v>
      </c>
    </row>
    <row r="49" spans="1:9">
      <c r="A49" s="4" t="s">
        <v>854</v>
      </c>
      <c r="C49" s="9" t="n">
        <v>-15.1</v>
      </c>
      <c r="E49" s="9" t="n">
        <v>-15.1</v>
      </c>
    </row>
    <row r="50" spans="1:9">
      <c r="A50" s="4" t="s">
        <v>866</v>
      </c>
    </row>
    <row r="51" spans="1:9">
      <c r="A51" s="3" t="s">
        <v>836</v>
      </c>
    </row>
    <row r="52" spans="1:9">
      <c r="A52" s="4" t="s">
        <v>475</v>
      </c>
      <c r="C52" s="5" t="n">
        <v>0</v>
      </c>
      <c r="E52" s="9" t="n">
        <v>0.2</v>
      </c>
    </row>
    <row r="53" spans="1:9">
      <c r="A53" s="4" t="s">
        <v>867</v>
      </c>
      <c r="C53" s="9" t="n">
        <v>0.3</v>
      </c>
      <c r="E53" s="9" t="n">
        <v>0.7</v>
      </c>
    </row>
    <row r="54" spans="1:9">
      <c r="A54" s="4" t="s">
        <v>852</v>
      </c>
      <c r="C54" s="9" t="n">
        <v>0.1</v>
      </c>
      <c r="E54" s="9" t="n">
        <v>-0.3</v>
      </c>
    </row>
    <row r="55" spans="1:9">
      <c r="A55" s="4" t="s">
        <v>57</v>
      </c>
      <c r="B55" s="9" t="n">
        <v>0.2</v>
      </c>
      <c r="C55" s="5" t="n">
        <v>0</v>
      </c>
      <c r="D55" s="9" t="n">
        <v>0.5</v>
      </c>
    </row>
    <row r="56" spans="1:9">
      <c r="A56" s="4" t="s">
        <v>868</v>
      </c>
    </row>
    <row r="57" spans="1:9">
      <c r="A57" s="3" t="s">
        <v>836</v>
      </c>
    </row>
    <row r="58" spans="1:9">
      <c r="A58" s="4" t="s">
        <v>849</v>
      </c>
      <c r="B58" s="9" t="n">
        <v>-828.8</v>
      </c>
      <c r="C58" s="9" t="n">
        <v>-1375.4</v>
      </c>
      <c r="E58" s="9" t="n">
        <v>-1730.3</v>
      </c>
    </row>
    <row r="59" spans="1:9">
      <c r="A59" s="4" t="s">
        <v>858</v>
      </c>
      <c r="B59" s="5" t="n">
        <v>423</v>
      </c>
      <c r="D59" s="9" t="n">
        <v>1831.9</v>
      </c>
    </row>
    <row r="60" spans="1:9">
      <c r="A60" s="4" t="s">
        <v>57</v>
      </c>
      <c r="E60" s="5" t="n">
        <v>0</v>
      </c>
    </row>
    <row r="61" spans="1:9">
      <c r="A61" s="4" t="s">
        <v>855</v>
      </c>
      <c r="C61" s="9" t="n">
        <v>-1084.8</v>
      </c>
      <c r="E61" s="9" t="n">
        <v>-1084.8</v>
      </c>
    </row>
    <row r="62" spans="1:9">
      <c r="A62" s="4" t="s">
        <v>869</v>
      </c>
    </row>
    <row r="63" spans="1:9">
      <c r="A63" s="3" t="s">
        <v>836</v>
      </c>
    </row>
    <row r="64" spans="1:9">
      <c r="A64" s="4" t="s">
        <v>56</v>
      </c>
      <c r="C64" s="9" t="n">
        <v>290.6</v>
      </c>
      <c r="E64" s="9" t="n">
        <v>645.5</v>
      </c>
    </row>
    <row r="65" spans="1:9">
      <c r="A65" s="4" t="s">
        <v>57</v>
      </c>
      <c r="B65" s="5" t="n">
        <v>0</v>
      </c>
      <c r="C65" s="5" t="n">
        <v>0</v>
      </c>
      <c r="D65" s="5" t="n">
        <v>0</v>
      </c>
    </row>
    <row r="66" spans="1:9">
      <c r="A66" s="4" t="s">
        <v>840</v>
      </c>
    </row>
    <row r="67" spans="1:9">
      <c r="A67" s="3" t="s">
        <v>836</v>
      </c>
    </row>
    <row r="68" spans="1:9">
      <c r="A68" s="4" t="s">
        <v>850</v>
      </c>
      <c r="B68" s="9" t="n">
        <v>-955.6</v>
      </c>
      <c r="C68" s="9" t="n">
        <v>-1431.3</v>
      </c>
      <c r="E68" s="9" t="n">
        <v>-1764.3</v>
      </c>
    </row>
    <row r="69" spans="1:9">
      <c r="A69" s="4" t="s">
        <v>858</v>
      </c>
      <c r="B69" s="9" t="n">
        <v>338.4</v>
      </c>
      <c r="C69" s="9" t="n">
        <v>311.3</v>
      </c>
      <c r="D69" s="9" t="n">
        <v>1653.8</v>
      </c>
      <c r="E69" s="9" t="n">
        <v>602.7</v>
      </c>
    </row>
    <row r="70" spans="1:9">
      <c r="A70" s="4" t="s">
        <v>57</v>
      </c>
      <c r="E70" s="9" t="n">
        <v>0.5</v>
      </c>
    </row>
    <row r="71" spans="1:9">
      <c r="A71" s="4" t="s">
        <v>856</v>
      </c>
      <c r="C71" s="9" t="n">
        <v>-1120.4</v>
      </c>
      <c r="E71" s="9" t="n">
        <v>-1120.4</v>
      </c>
    </row>
    <row r="72" spans="1:9">
      <c r="A72" s="4" t="s">
        <v>870</v>
      </c>
    </row>
    <row r="73" spans="1:9">
      <c r="A73" s="3" t="s">
        <v>836</v>
      </c>
    </row>
    <row r="74" spans="1:9">
      <c r="A74" s="4" t="s">
        <v>475</v>
      </c>
      <c r="B74" s="9" t="n">
        <v>0.1</v>
      </c>
      <c r="C74" s="5" t="n">
        <v>0</v>
      </c>
      <c r="D74" s="9" t="n">
        <v>0.2</v>
      </c>
      <c r="E74" s="9" t="n">
        <v>0.2</v>
      </c>
    </row>
    <row r="75" spans="1:9">
      <c r="A75" s="4" t="s">
        <v>867</v>
      </c>
      <c r="B75" s="9" t="n">
        <v>0.2</v>
      </c>
      <c r="C75" s="9" t="n">
        <v>0.3</v>
      </c>
      <c r="D75" s="9" t="n">
        <v>0.5</v>
      </c>
      <c r="E75" s="9" t="n">
        <v>0.7</v>
      </c>
    </row>
    <row r="76" spans="1:9">
      <c r="A76" s="4" t="s">
        <v>57</v>
      </c>
      <c r="B76" s="9" t="n">
        <v>-5.8</v>
      </c>
      <c r="C76" s="9" t="n">
        <v>13.7</v>
      </c>
      <c r="D76" s="9" t="n">
        <v>11.3</v>
      </c>
    </row>
    <row r="77" spans="1:9">
      <c r="A77" s="4" t="s">
        <v>871</v>
      </c>
    </row>
    <row r="78" spans="1:9">
      <c r="A78" s="3" t="s">
        <v>836</v>
      </c>
    </row>
    <row r="79" spans="1:9">
      <c r="A79" s="4" t="s">
        <v>28</v>
      </c>
      <c r="B79" s="5" t="n">
        <v>-2</v>
      </c>
      <c r="C79" s="9" t="n">
        <v>10.7</v>
      </c>
      <c r="D79" s="9" t="n">
        <v>3.8</v>
      </c>
      <c r="E79" s="9" t="n">
        <v>34.2</v>
      </c>
    </row>
    <row r="80" spans="1:9">
      <c r="A80" s="4" t="s">
        <v>872</v>
      </c>
    </row>
    <row r="81" spans="1:9">
      <c r="A81" s="3" t="s">
        <v>836</v>
      </c>
    </row>
    <row r="82" spans="1:9">
      <c r="A82" s="4" t="s">
        <v>39</v>
      </c>
      <c r="B82" s="9" t="n">
        <v>1.9</v>
      </c>
      <c r="C82" s="9" t="n">
        <v>2.3</v>
      </c>
      <c r="D82" s="9" t="n">
        <v>5.5</v>
      </c>
      <c r="E82" s="9" t="n">
        <v>6.6</v>
      </c>
    </row>
    <row r="83" spans="1:9">
      <c r="A83" s="4" t="s">
        <v>60</v>
      </c>
    </row>
    <row r="84" spans="1:9">
      <c r="A84" s="3" t="s">
        <v>836</v>
      </c>
    </row>
    <row r="85" spans="1:9">
      <c r="A85" s="4" t="s">
        <v>839</v>
      </c>
      <c r="B85" s="9" t="n">
        <v>-4.5</v>
      </c>
      <c r="C85" s="9" t="n">
        <v>22.8</v>
      </c>
      <c r="D85" s="9" t="n">
        <v>29.2</v>
      </c>
      <c r="E85" s="9" t="n">
        <v>-22.9</v>
      </c>
    </row>
    <row r="86" spans="1:9">
      <c r="A86" s="4" t="s">
        <v>873</v>
      </c>
    </row>
    <row r="87" spans="1:9">
      <c r="A87" s="3" t="s">
        <v>836</v>
      </c>
    </row>
    <row r="88" spans="1:9">
      <c r="A88" s="4" t="s">
        <v>857</v>
      </c>
      <c r="B88" s="9" t="n">
        <v>-17.1</v>
      </c>
      <c r="D88" s="9" t="n">
        <v>-38.6</v>
      </c>
    </row>
    <row r="89" spans="1:9">
      <c r="A89" s="4" t="s">
        <v>858</v>
      </c>
      <c r="B89" s="9" t="n">
        <v>-4.4</v>
      </c>
      <c r="D89" s="9" t="n">
        <v>19.9</v>
      </c>
    </row>
    <row r="90" spans="1:9">
      <c r="A90" s="4" t="s">
        <v>57</v>
      </c>
      <c r="B90" s="9" t="n">
        <v>-2.8</v>
      </c>
      <c r="D90" s="9" t="n">
        <v>9.4</v>
      </c>
    </row>
    <row r="91" spans="1:9">
      <c r="A91" s="4" t="s">
        <v>859</v>
      </c>
      <c r="B91" s="9" t="n">
        <v>-18.8</v>
      </c>
      <c r="D91" s="9" t="n">
        <v>-18.8</v>
      </c>
    </row>
    <row r="92" spans="1:9">
      <c r="A92" s="4" t="s">
        <v>874</v>
      </c>
    </row>
    <row r="93" spans="1:9">
      <c r="A93" s="3" t="s">
        <v>836</v>
      </c>
    </row>
    <row r="94" spans="1:9">
      <c r="A94" s="4" t="s">
        <v>28</v>
      </c>
      <c r="B94" s="5" t="n">
        <v>-2</v>
      </c>
      <c r="D94" s="9" t="n">
        <v>3.8</v>
      </c>
    </row>
    <row r="95" spans="1:9">
      <c r="A95" s="4" t="s">
        <v>875</v>
      </c>
    </row>
    <row r="96" spans="1:9">
      <c r="A96" s="3" t="s">
        <v>836</v>
      </c>
    </row>
    <row r="97" spans="1:9">
      <c r="A97" s="4" t="s">
        <v>39</v>
      </c>
      <c r="B97" s="9" t="n">
        <v>1.9</v>
      </c>
      <c r="D97" s="9" t="n">
        <v>5.5</v>
      </c>
    </row>
    <row r="98" spans="1:9">
      <c r="A98" s="4" t="s">
        <v>62</v>
      </c>
    </row>
    <row r="99" spans="1:9">
      <c r="A99" s="3" t="s">
        <v>836</v>
      </c>
    </row>
    <row r="100" spans="1:9">
      <c r="A100" s="4" t="s">
        <v>839</v>
      </c>
      <c r="B100" s="9" t="n">
        <v>-72.09999999999999</v>
      </c>
      <c r="C100" s="9" t="n">
        <v>-10.4</v>
      </c>
      <c r="D100" s="9" t="n">
        <v>-203.2</v>
      </c>
      <c r="E100" s="9" t="n">
        <v>-10.4</v>
      </c>
    </row>
    <row r="101" spans="1:9">
      <c r="A101" s="4" t="s">
        <v>876</v>
      </c>
    </row>
    <row r="102" spans="1:9">
      <c r="A102" s="3" t="s">
        <v>836</v>
      </c>
    </row>
    <row r="103" spans="1:9">
      <c r="A103" s="4" t="s">
        <v>857</v>
      </c>
      <c r="B103" s="9" t="n">
        <v>-132.5</v>
      </c>
      <c r="C103" s="5" t="n">
        <v>0</v>
      </c>
      <c r="D103" s="9" t="n">
        <v>-1.4</v>
      </c>
      <c r="E103" s="5" t="n">
        <v>0</v>
      </c>
    </row>
    <row r="104" spans="1:9">
      <c r="A104" s="4" t="s">
        <v>858</v>
      </c>
      <c r="C104" s="9" t="n">
        <v>-10.4</v>
      </c>
      <c r="E104" s="9" t="n">
        <v>-10.4</v>
      </c>
    </row>
    <row r="105" spans="1:9">
      <c r="A105" s="4" t="s">
        <v>839</v>
      </c>
      <c r="B105" s="9" t="n">
        <v>-204.6</v>
      </c>
    </row>
    <row r="106" spans="1:9">
      <c r="A106" s="4" t="s">
        <v>57</v>
      </c>
      <c r="B106" s="5" t="n">
        <v>0</v>
      </c>
      <c r="C106" s="9" t="n">
        <v>-2.3</v>
      </c>
      <c r="D106" s="5" t="n">
        <v>0</v>
      </c>
      <c r="E106" s="9" t="n">
        <v>-2.3</v>
      </c>
    </row>
    <row r="107" spans="1:9">
      <c r="A107" s="4" t="s">
        <v>859</v>
      </c>
      <c r="C107" s="9" t="n">
        <v>-8.1</v>
      </c>
      <c r="E107" s="9" t="n">
        <v>-8.1</v>
      </c>
    </row>
    <row r="108" spans="1:9">
      <c r="A108" s="4" t="s">
        <v>877</v>
      </c>
    </row>
    <row r="109" spans="1:9">
      <c r="A109" s="3" t="s">
        <v>836</v>
      </c>
    </row>
    <row r="110" spans="1:9">
      <c r="A110" s="4" t="s">
        <v>859</v>
      </c>
      <c r="B110" s="9" t="n">
        <v>-203.2</v>
      </c>
      <c r="D110" s="9" t="n">
        <v>-203.2</v>
      </c>
    </row>
    <row r="111" spans="1:9">
      <c r="A111" s="4" t="s">
        <v>878</v>
      </c>
    </row>
    <row r="112" spans="1:9">
      <c r="A112" s="3" t="s">
        <v>836</v>
      </c>
    </row>
    <row r="113" spans="1:9">
      <c r="A113" s="4" t="s">
        <v>28</v>
      </c>
      <c r="B113" s="5" t="n">
        <v>0</v>
      </c>
      <c r="C113" s="5" t="n">
        <v>0</v>
      </c>
      <c r="D113" s="5" t="n">
        <v>0</v>
      </c>
      <c r="E113" s="5" t="n">
        <v>0</v>
      </c>
    </row>
    <row r="114" spans="1:9">
      <c r="A114" s="4" t="s">
        <v>39</v>
      </c>
      <c r="B114" s="9" t="n">
        <v>93.3</v>
      </c>
      <c r="C114" s="9" t="n">
        <v>70.7</v>
      </c>
      <c r="D114" s="9" t="n">
        <v>285.6</v>
      </c>
      <c r="E114" s="9" t="n">
        <v>115.1</v>
      </c>
    </row>
    <row r="115" spans="1:9">
      <c r="A115" s="4" t="s">
        <v>851</v>
      </c>
      <c r="B115" s="9" t="n">
        <v>-8.9</v>
      </c>
      <c r="C115" s="9" t="n">
        <v>21.5</v>
      </c>
      <c r="D115" s="9" t="n">
        <v>3.5</v>
      </c>
      <c r="E115" s="9" t="n">
        <v>32.5</v>
      </c>
    </row>
    <row r="116" spans="1:9">
      <c r="A116" s="4" t="s">
        <v>852</v>
      </c>
      <c r="B116" s="9" t="n">
        <v>1.1</v>
      </c>
      <c r="C116" s="9" t="n">
        <v>0.1</v>
      </c>
      <c r="D116" s="9" t="n">
        <v>2.4</v>
      </c>
      <c r="E116" s="9" t="n">
        <v>-0.3</v>
      </c>
    </row>
    <row r="117" spans="1:9">
      <c r="A117" s="4" t="s">
        <v>56</v>
      </c>
      <c r="B117" s="9" t="n">
        <v>338.6</v>
      </c>
      <c r="C117" s="9" t="n">
        <v>324.6</v>
      </c>
      <c r="D117" s="9" t="n">
        <v>1663.8</v>
      </c>
      <c r="E117" s="9" t="n">
        <v>644.4</v>
      </c>
    </row>
    <row r="118" spans="1:9">
      <c r="A118" s="4" t="s">
        <v>57</v>
      </c>
      <c r="B118" s="9" t="n">
        <v>2.4</v>
      </c>
      <c r="C118" s="5" t="n">
        <v>0</v>
      </c>
      <c r="D118" s="9" t="n">
        <v>1.4</v>
      </c>
      <c r="E118" s="5" t="n">
        <v>0</v>
      </c>
    </row>
    <row r="119" spans="1:9">
      <c r="A119" s="4" t="s">
        <v>879</v>
      </c>
    </row>
    <row r="120" spans="1:9">
      <c r="A120" s="3" t="s">
        <v>836</v>
      </c>
    </row>
    <row r="121" spans="1:9">
      <c r="A121" s="4" t="s">
        <v>839</v>
      </c>
      <c r="B121" s="9" t="n">
        <v>-4.5</v>
      </c>
      <c r="C121" s="9" t="n">
        <v>22.8</v>
      </c>
      <c r="D121" s="9" t="n">
        <v>29.2</v>
      </c>
      <c r="E121" s="9" t="n">
        <v>-22.9</v>
      </c>
    </row>
    <row r="122" spans="1:9">
      <c r="A122" s="4" t="s">
        <v>880</v>
      </c>
    </row>
    <row r="123" spans="1:9">
      <c r="A123" s="3" t="s">
        <v>836</v>
      </c>
    </row>
    <row r="124" spans="1:9">
      <c r="A124" s="4" t="s">
        <v>839</v>
      </c>
      <c r="B124" s="9" t="n">
        <v>-72.09999999999999</v>
      </c>
      <c r="C124" s="9" t="n">
        <v>-10.4</v>
      </c>
      <c r="D124" s="9" t="n">
        <v>-203.2</v>
      </c>
      <c r="E124" s="9" t="n">
        <v>-10.4</v>
      </c>
    </row>
    <row r="125" spans="1:9">
      <c r="A125" s="4" t="s">
        <v>373</v>
      </c>
    </row>
    <row r="126" spans="1:9">
      <c r="A126" s="3" t="s">
        <v>836</v>
      </c>
    </row>
    <row r="127" spans="1:9">
      <c r="A127" s="4" t="s">
        <v>475</v>
      </c>
      <c r="B127" s="9" t="n">
        <v>0.1</v>
      </c>
      <c r="C127" s="9" t="n">
        <v>0.1</v>
      </c>
      <c r="D127" s="9" t="n">
        <v>0.2</v>
      </c>
      <c r="E127" s="9" t="n">
        <v>0.2</v>
      </c>
    </row>
    <row r="128" spans="1:9">
      <c r="A128" s="4" t="s">
        <v>881</v>
      </c>
      <c r="B128" s="9" t="n">
        <v>-0.2</v>
      </c>
      <c r="C128" s="8" t="n">
        <v>-0.2</v>
      </c>
      <c r="D128" s="9" t="n">
        <v>-0.5</v>
      </c>
      <c r="E128" s="8" t="n">
        <v>-0.7</v>
      </c>
    </row>
    <row r="129" spans="1:9">
      <c r="A129" s="4" t="s">
        <v>882</v>
      </c>
    </row>
    <row r="130" spans="1:9">
      <c r="A130" s="3" t="s">
        <v>836</v>
      </c>
    </row>
    <row r="131" spans="1:9">
      <c r="A131" s="4" t="s">
        <v>475</v>
      </c>
      <c r="B131" s="8" t="n">
        <v>0.1</v>
      </c>
      <c r="D131" s="8" t="n">
        <v>0.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3</v>
      </c>
      <c r="B1" s="2" t="s">
        <v>514</v>
      </c>
      <c r="C1" s="2" t="s">
        <v>2</v>
      </c>
      <c r="D1" s="2" t="s">
        <v>26</v>
      </c>
      <c r="E1" s="2" t="s">
        <v>555</v>
      </c>
      <c r="F1" s="2" t="s">
        <v>2</v>
      </c>
      <c r="G1" s="2" t="s">
        <v>26</v>
      </c>
    </row>
    <row r="2" spans="1:7">
      <c r="A2" s="3" t="s">
        <v>884</v>
      </c>
    </row>
    <row r="3" spans="1:7">
      <c r="A3" s="4" t="s">
        <v>885</v>
      </c>
      <c r="E3" s="8" t="n">
        <v>11117.6</v>
      </c>
      <c r="F3" s="8" t="n">
        <v>11117.6</v>
      </c>
      <c r="G3" s="8" t="n">
        <v>9765.799999999999</v>
      </c>
    </row>
    <row r="4" spans="1:7">
      <c r="A4" s="4" t="s">
        <v>43</v>
      </c>
      <c r="C4" s="8" t="n">
        <v>88.3</v>
      </c>
      <c r="D4" s="8" t="n">
        <v>-119.8</v>
      </c>
      <c r="F4" s="9" t="n">
        <v>451.7</v>
      </c>
      <c r="G4" s="9" t="n">
        <v>62.5</v>
      </c>
    </row>
    <row r="5" spans="1:7">
      <c r="A5" s="4" t="s">
        <v>58</v>
      </c>
      <c r="C5" s="9" t="n">
        <v>344.4</v>
      </c>
      <c r="D5" s="9" t="n">
        <v>310.9</v>
      </c>
      <c r="F5" s="9" t="n">
        <v>1652.5</v>
      </c>
      <c r="G5" s="9" t="n">
        <v>643.9</v>
      </c>
    </row>
    <row r="6" spans="1:7">
      <c r="A6" s="4" t="s">
        <v>886</v>
      </c>
      <c r="F6" s="9" t="n">
        <v>12.8</v>
      </c>
      <c r="G6" s="9" t="n">
        <v>11.1</v>
      </c>
    </row>
    <row r="7" spans="1:7">
      <c r="A7" s="4" t="s">
        <v>887</v>
      </c>
      <c r="F7" s="9" t="n">
        <v>64.2</v>
      </c>
      <c r="G7" s="9" t="n">
        <v>71.09999999999999</v>
      </c>
    </row>
    <row r="8" spans="1:7">
      <c r="A8" s="4" t="s">
        <v>888</v>
      </c>
      <c r="F8" s="9" t="n">
        <v>-5.8</v>
      </c>
      <c r="G8" s="9" t="n">
        <v>9.6</v>
      </c>
    </row>
    <row r="9" spans="1:7">
      <c r="A9" s="4" t="s">
        <v>889</v>
      </c>
      <c r="G9" s="9" t="n">
        <v>2.2</v>
      </c>
    </row>
    <row r="10" spans="1:7">
      <c r="A10" s="4" t="s">
        <v>338</v>
      </c>
      <c r="B10" s="11" t="n">
        <v>1300</v>
      </c>
      <c r="G10" s="9" t="n">
        <v>1281.7</v>
      </c>
    </row>
    <row r="11" spans="1:7">
      <c r="A11" s="4" t="s">
        <v>529</v>
      </c>
      <c r="F11" s="9" t="n">
        <v>-1.4</v>
      </c>
      <c r="G11" s="9" t="n">
        <v>0.1</v>
      </c>
    </row>
    <row r="12" spans="1:7">
      <c r="A12" s="4" t="s">
        <v>890</v>
      </c>
      <c r="C12" s="9" t="n">
        <v>13291.6</v>
      </c>
      <c r="D12" s="9" t="n">
        <v>11828.8</v>
      </c>
      <c r="F12" s="9" t="n">
        <v>13291.6</v>
      </c>
      <c r="G12" s="9" t="n">
        <v>11828.8</v>
      </c>
    </row>
    <row r="13" spans="1:7">
      <c r="A13" s="4" t="s">
        <v>891</v>
      </c>
    </row>
    <row r="14" spans="1:7">
      <c r="A14" s="3" t="s">
        <v>884</v>
      </c>
    </row>
    <row r="15" spans="1:7">
      <c r="A15" s="4" t="s">
        <v>885</v>
      </c>
      <c r="E15" s="9" t="n">
        <v>11116.2</v>
      </c>
      <c r="F15" s="9" t="n">
        <v>11116.2</v>
      </c>
      <c r="G15" s="9" t="n">
        <v>9764.4</v>
      </c>
    </row>
    <row r="16" spans="1:7">
      <c r="A16" s="4" t="s">
        <v>43</v>
      </c>
      <c r="F16" s="9" t="n">
        <v>451.7</v>
      </c>
      <c r="G16" s="9" t="n">
        <v>62.5</v>
      </c>
    </row>
    <row r="17" spans="1:7">
      <c r="A17" s="4" t="s">
        <v>58</v>
      </c>
      <c r="G17" s="9" t="n">
        <v>643.9</v>
      </c>
    </row>
    <row r="18" spans="1:7">
      <c r="A18" s="4" t="s">
        <v>886</v>
      </c>
      <c r="F18" s="9" t="n">
        <v>12.8</v>
      </c>
      <c r="G18" s="9" t="n">
        <v>11.1</v>
      </c>
    </row>
    <row r="19" spans="1:7">
      <c r="A19" s="4" t="s">
        <v>887</v>
      </c>
      <c r="F19" s="9" t="n">
        <v>64.2</v>
      </c>
      <c r="G19" s="9" t="n">
        <v>71.09999999999999</v>
      </c>
    </row>
    <row r="20" spans="1:7">
      <c r="A20" s="4" t="s">
        <v>888</v>
      </c>
      <c r="F20" s="9" t="n">
        <v>-5.8</v>
      </c>
      <c r="G20" s="9" t="n">
        <v>-9.6</v>
      </c>
    </row>
    <row r="21" spans="1:7">
      <c r="A21" s="4" t="s">
        <v>889</v>
      </c>
      <c r="G21" s="9" t="n">
        <v>2.2</v>
      </c>
    </row>
    <row r="22" spans="1:7">
      <c r="A22" s="4" t="s">
        <v>338</v>
      </c>
      <c r="G22" s="9" t="n">
        <v>1281.7</v>
      </c>
    </row>
    <row r="23" spans="1:7">
      <c r="A23" s="4" t="s">
        <v>529</v>
      </c>
      <c r="F23" s="5" t="n">
        <v>0</v>
      </c>
      <c r="G23" s="5" t="n">
        <v>0</v>
      </c>
    </row>
    <row r="24" spans="1:7">
      <c r="A24" s="4" t="s">
        <v>890</v>
      </c>
      <c r="C24" s="9" t="n">
        <v>13291.6</v>
      </c>
      <c r="D24" s="9" t="n">
        <v>11827.3</v>
      </c>
      <c r="F24" s="9" t="n">
        <v>13291.6</v>
      </c>
      <c r="G24" s="9" t="n">
        <v>11827.3</v>
      </c>
    </row>
    <row r="25" spans="1:7">
      <c r="A25" s="4" t="s">
        <v>892</v>
      </c>
    </row>
    <row r="26" spans="1:7">
      <c r="A26" s="3" t="s">
        <v>884</v>
      </c>
    </row>
    <row r="27" spans="1:7">
      <c r="A27" s="4" t="s">
        <v>885</v>
      </c>
      <c r="E27" s="9" t="n">
        <v>1.4</v>
      </c>
      <c r="F27" s="9" t="n">
        <v>1.4</v>
      </c>
      <c r="G27" s="9" t="n">
        <v>1.4</v>
      </c>
    </row>
    <row r="28" spans="1:7">
      <c r="A28" s="4" t="s">
        <v>43</v>
      </c>
      <c r="E28" s="11" t="n">
        <v>0</v>
      </c>
      <c r="G28" s="5" t="n">
        <v>0</v>
      </c>
    </row>
    <row r="29" spans="1:7">
      <c r="A29" s="4" t="s">
        <v>529</v>
      </c>
      <c r="F29" s="9" t="n">
        <v>-1.4</v>
      </c>
      <c r="G29" s="9" t="n">
        <v>0.1</v>
      </c>
    </row>
    <row r="30" spans="1:7">
      <c r="A30" s="4" t="s">
        <v>890</v>
      </c>
      <c r="C30" s="11" t="n">
        <v>0</v>
      </c>
      <c r="D30" s="8" t="n">
        <v>1.5</v>
      </c>
      <c r="F30" s="11" t="n">
        <v>0</v>
      </c>
      <c r="G30" s="8"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2"/>
  </cols>
  <sheetData>
    <row r="1" spans="1:2">
      <c r="A1" s="1" t="s">
        <v>893</v>
      </c>
      <c r="B1" s="2" t="s">
        <v>1</v>
      </c>
    </row>
    <row r="2" spans="1:2">
      <c r="B2" s="2" t="s">
        <v>894</v>
      </c>
    </row>
    <row r="3" spans="1:2">
      <c r="A3" s="3" t="s">
        <v>895</v>
      </c>
    </row>
    <row r="4" spans="1:2">
      <c r="A4" s="4" t="s">
        <v>896</v>
      </c>
      <c r="B4" s="5" t="n">
        <v>3</v>
      </c>
    </row>
    <row r="5" spans="1:2">
      <c r="A5" s="4" t="s">
        <v>363</v>
      </c>
    </row>
    <row r="6" spans="1:2">
      <c r="A6" s="3" t="s">
        <v>895</v>
      </c>
    </row>
    <row r="7" spans="1:2">
      <c r="A7" s="4" t="s">
        <v>897</v>
      </c>
      <c r="B7" s="5" t="n">
        <v>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25</v>
      </c>
      <c r="D1" s="2" t="s">
        <v>1</v>
      </c>
    </row>
    <row r="2" spans="1:5">
      <c r="B2" s="2" t="s">
        <v>2</v>
      </c>
      <c r="C2" s="2" t="s">
        <v>26</v>
      </c>
      <c r="D2" s="2" t="s">
        <v>2</v>
      </c>
      <c r="E2" s="2" t="s">
        <v>26</v>
      </c>
    </row>
    <row r="3" spans="1:5">
      <c r="A3" s="3" t="s">
        <v>895</v>
      </c>
    </row>
    <row r="4" spans="1:5">
      <c r="A4" s="4" t="s">
        <v>30</v>
      </c>
      <c r="B4" s="8" t="n">
        <v>2987.1</v>
      </c>
      <c r="C4" s="8" t="n">
        <v>3057.1</v>
      </c>
      <c r="D4" s="8" t="n">
        <v>8668.799999999999</v>
      </c>
      <c r="E4" s="8" t="n">
        <v>7809.1</v>
      </c>
    </row>
    <row r="5" spans="1:5">
      <c r="A5" s="4" t="s">
        <v>899</v>
      </c>
      <c r="B5" s="5" t="n">
        <v>316</v>
      </c>
      <c r="C5" s="9" t="n">
        <v>-130.7</v>
      </c>
      <c r="D5" s="9" t="n">
        <v>1016.6</v>
      </c>
      <c r="E5" s="9" t="n">
        <v>385.8</v>
      </c>
    </row>
    <row r="6" spans="1:5">
      <c r="A6" s="4" t="s">
        <v>900</v>
      </c>
    </row>
    <row r="7" spans="1:5">
      <c r="A7" s="3" t="s">
        <v>895</v>
      </c>
    </row>
    <row r="8" spans="1:5">
      <c r="A8" s="4" t="s">
        <v>30</v>
      </c>
      <c r="B8" s="9" t="n">
        <v>2956.3</v>
      </c>
      <c r="C8" s="9" t="n">
        <v>3029.5</v>
      </c>
      <c r="D8" s="9" t="n">
        <v>8570.200000000001</v>
      </c>
      <c r="E8" s="9" t="n">
        <v>7745.5</v>
      </c>
    </row>
    <row r="9" spans="1:5">
      <c r="A9" s="4" t="s">
        <v>901</v>
      </c>
    </row>
    <row r="10" spans="1:5">
      <c r="A10" s="3" t="s">
        <v>895</v>
      </c>
    </row>
    <row r="11" spans="1:5">
      <c r="A11" s="4" t="s">
        <v>30</v>
      </c>
      <c r="B11" s="9" t="n">
        <v>30.8</v>
      </c>
      <c r="C11" s="9" t="n">
        <v>27.6</v>
      </c>
      <c r="D11" s="9" t="n">
        <v>98.59999999999999</v>
      </c>
      <c r="E11" s="9" t="n">
        <v>63.6</v>
      </c>
    </row>
    <row r="12" spans="1:5">
      <c r="A12" s="4" t="s">
        <v>902</v>
      </c>
    </row>
    <row r="13" spans="1:5">
      <c r="A13" s="3" t="s">
        <v>895</v>
      </c>
    </row>
    <row r="14" spans="1:5">
      <c r="A14" s="4" t="s">
        <v>30</v>
      </c>
      <c r="D14" s="9" t="n">
        <v>-423.5</v>
      </c>
      <c r="E14" s="9" t="n">
        <v>-420.4</v>
      </c>
    </row>
    <row r="15" spans="1:5">
      <c r="A15" s="4" t="s">
        <v>903</v>
      </c>
    </row>
    <row r="16" spans="1:5">
      <c r="A16" s="3" t="s">
        <v>895</v>
      </c>
    </row>
    <row r="17" spans="1:5">
      <c r="A17" s="4" t="s">
        <v>30</v>
      </c>
      <c r="B17" s="9" t="n">
        <v>-121.6</v>
      </c>
      <c r="C17" s="9" t="n">
        <v>-168.5</v>
      </c>
      <c r="D17" s="9" t="n">
        <v>-423.5</v>
      </c>
      <c r="E17" s="9" t="n">
        <v>-420.4</v>
      </c>
    </row>
    <row r="18" spans="1:5">
      <c r="A18" s="4" t="s">
        <v>899</v>
      </c>
      <c r="B18" s="5" t="n">
        <v>-684</v>
      </c>
      <c r="C18" s="9" t="n">
        <v>-1283.6</v>
      </c>
      <c r="D18" s="9" t="n">
        <v>-2007.8</v>
      </c>
      <c r="E18" s="5" t="n">
        <v>-2472</v>
      </c>
    </row>
    <row r="19" spans="1:5">
      <c r="A19" s="4" t="s">
        <v>596</v>
      </c>
    </row>
    <row r="20" spans="1:5">
      <c r="A20" s="3" t="s">
        <v>895</v>
      </c>
    </row>
    <row r="21" spans="1:5">
      <c r="A21" s="4" t="s">
        <v>30</v>
      </c>
      <c r="B21" s="9" t="n">
        <v>1207.7</v>
      </c>
      <c r="C21" s="9" t="n">
        <v>1537.4</v>
      </c>
      <c r="D21" s="9" t="n">
        <v>3794.5</v>
      </c>
      <c r="E21" s="9" t="n">
        <v>4143.3</v>
      </c>
    </row>
    <row r="22" spans="1:5">
      <c r="A22" s="4" t="s">
        <v>904</v>
      </c>
    </row>
    <row r="23" spans="1:5">
      <c r="A23" s="3" t="s">
        <v>895</v>
      </c>
    </row>
    <row r="24" spans="1:5">
      <c r="A24" s="4" t="s">
        <v>30</v>
      </c>
      <c r="B24" s="9" t="n">
        <v>1172.2</v>
      </c>
      <c r="C24" s="9" t="n">
        <v>1505.5</v>
      </c>
      <c r="D24" s="9" t="n">
        <v>3666.7</v>
      </c>
      <c r="E24" s="9" t="n">
        <v>4064.5</v>
      </c>
    </row>
    <row r="25" spans="1:5">
      <c r="A25" s="4" t="s">
        <v>899</v>
      </c>
      <c r="B25" s="9" t="n">
        <v>575.8</v>
      </c>
      <c r="C25" s="9" t="n">
        <v>784.7</v>
      </c>
      <c r="D25" s="9" t="n">
        <v>1810.5</v>
      </c>
      <c r="E25" s="9" t="n">
        <v>2141.2</v>
      </c>
    </row>
    <row r="26" spans="1:5">
      <c r="A26" s="4" t="s">
        <v>905</v>
      </c>
    </row>
    <row r="27" spans="1:5">
      <c r="A27" s="3" t="s">
        <v>895</v>
      </c>
    </row>
    <row r="28" spans="1:5">
      <c r="A28" s="4" t="s">
        <v>30</v>
      </c>
      <c r="B28" s="5" t="n">
        <v>20</v>
      </c>
      <c r="C28" s="9" t="n">
        <v>21.6</v>
      </c>
      <c r="D28" s="9" t="n">
        <v>67.3</v>
      </c>
      <c r="E28" s="9" t="n">
        <v>54.3</v>
      </c>
    </row>
    <row r="29" spans="1:5">
      <c r="A29" s="4" t="s">
        <v>906</v>
      </c>
    </row>
    <row r="30" spans="1:5">
      <c r="A30" s="3" t="s">
        <v>895</v>
      </c>
    </row>
    <row r="31" spans="1:5">
      <c r="A31" s="4" t="s">
        <v>30</v>
      </c>
      <c r="B31" s="9" t="n">
        <v>15.5</v>
      </c>
      <c r="C31" s="9" t="n">
        <v>10.3</v>
      </c>
      <c r="D31" s="9" t="n">
        <v>60.5</v>
      </c>
      <c r="E31" s="9" t="n">
        <v>24.5</v>
      </c>
    </row>
    <row r="32" spans="1:5">
      <c r="A32" s="4" t="s">
        <v>363</v>
      </c>
    </row>
    <row r="33" spans="1:5">
      <c r="A33" s="3" t="s">
        <v>895</v>
      </c>
    </row>
    <row r="34" spans="1:5">
      <c r="A34" s="4" t="s">
        <v>30</v>
      </c>
      <c r="B34" s="9" t="n">
        <v>1068.1</v>
      </c>
      <c r="C34" s="9" t="n">
        <v>898.3</v>
      </c>
      <c r="D34" s="9" t="n">
        <v>2999.7</v>
      </c>
      <c r="E34" s="9" t="n">
        <v>2134.9</v>
      </c>
    </row>
    <row r="35" spans="1:5">
      <c r="A35" s="4" t="s">
        <v>907</v>
      </c>
    </row>
    <row r="36" spans="1:5">
      <c r="A36" s="3" t="s">
        <v>895</v>
      </c>
    </row>
    <row r="37" spans="1:5">
      <c r="A37" s="4" t="s">
        <v>30</v>
      </c>
      <c r="B37" s="9" t="n">
        <v>1040.8</v>
      </c>
      <c r="C37" s="9" t="n">
        <v>841.2</v>
      </c>
      <c r="D37" s="9" t="n">
        <v>2887.1</v>
      </c>
      <c r="E37" s="9" t="n">
        <v>2026.4</v>
      </c>
    </row>
    <row r="38" spans="1:5">
      <c r="A38" s="4" t="s">
        <v>899</v>
      </c>
      <c r="B38" s="9" t="n">
        <v>290.3</v>
      </c>
      <c r="C38" s="9" t="n">
        <v>252.6</v>
      </c>
      <c r="D38" s="9" t="n">
        <v>776.8</v>
      </c>
      <c r="E38" s="9" t="n">
        <v>495.1</v>
      </c>
    </row>
    <row r="39" spans="1:5">
      <c r="A39" s="4" t="s">
        <v>908</v>
      </c>
    </row>
    <row r="40" spans="1:5">
      <c r="A40" s="3" t="s">
        <v>895</v>
      </c>
    </row>
    <row r="41" spans="1:5">
      <c r="A41" s="4" t="s">
        <v>30</v>
      </c>
      <c r="B41" s="9" t="n">
        <v>8.9</v>
      </c>
      <c r="C41" s="9" t="n">
        <v>3.9</v>
      </c>
      <c r="D41" s="5" t="n">
        <v>25</v>
      </c>
      <c r="E41" s="9" t="n">
        <v>4.5</v>
      </c>
    </row>
    <row r="42" spans="1:5">
      <c r="A42" s="4" t="s">
        <v>909</v>
      </c>
    </row>
    <row r="43" spans="1:5">
      <c r="A43" s="3" t="s">
        <v>895</v>
      </c>
    </row>
    <row r="44" spans="1:5">
      <c r="A44" s="4" t="s">
        <v>30</v>
      </c>
      <c r="B44" s="9" t="n">
        <v>18.4</v>
      </c>
      <c r="C44" s="9" t="n">
        <v>53.2</v>
      </c>
      <c r="D44" s="9" t="n">
        <v>87.59999999999999</v>
      </c>
      <c r="E44" s="5" t="n">
        <v>104</v>
      </c>
    </row>
    <row r="45" spans="1:5">
      <c r="A45" s="4" t="s">
        <v>574</v>
      </c>
    </row>
    <row r="46" spans="1:5">
      <c r="A46" s="3" t="s">
        <v>895</v>
      </c>
    </row>
    <row r="47" spans="1:5">
      <c r="A47" s="4" t="s">
        <v>30</v>
      </c>
      <c r="B47" s="9" t="n">
        <v>832.9</v>
      </c>
      <c r="C47" s="9" t="n">
        <v>789.9</v>
      </c>
      <c r="D47" s="9" t="n">
        <v>2298.1</v>
      </c>
      <c r="E47" s="9" t="n">
        <v>1951.3</v>
      </c>
    </row>
    <row r="48" spans="1:5">
      <c r="A48" s="4" t="s">
        <v>910</v>
      </c>
    </row>
    <row r="49" spans="1:5">
      <c r="A49" s="3" t="s">
        <v>895</v>
      </c>
    </row>
    <row r="50" spans="1:5">
      <c r="A50" s="4" t="s">
        <v>30</v>
      </c>
      <c r="B50" s="9" t="n">
        <v>743.3</v>
      </c>
      <c r="C50" s="9" t="n">
        <v>682.8</v>
      </c>
      <c r="D50" s="9" t="n">
        <v>2016.4</v>
      </c>
      <c r="E50" s="9" t="n">
        <v>1654.6</v>
      </c>
    </row>
    <row r="51" spans="1:5">
      <c r="A51" s="4" t="s">
        <v>899</v>
      </c>
      <c r="B51" s="9" t="n">
        <v>133.9</v>
      </c>
      <c r="C51" s="9" t="n">
        <v>115.6</v>
      </c>
      <c r="D51" s="9" t="n">
        <v>437.1</v>
      </c>
      <c r="E51" s="9" t="n">
        <v>221.5</v>
      </c>
    </row>
    <row r="52" spans="1:5">
      <c r="A52" s="4" t="s">
        <v>911</v>
      </c>
    </row>
    <row r="53" spans="1:5">
      <c r="A53" s="3" t="s">
        <v>895</v>
      </c>
    </row>
    <row r="54" spans="1:5">
      <c r="A54" s="4" t="s">
        <v>30</v>
      </c>
      <c r="B54" s="9" t="n">
        <v>1.9</v>
      </c>
      <c r="C54" s="9" t="n">
        <v>2.1</v>
      </c>
      <c r="D54" s="9" t="n">
        <v>6.3</v>
      </c>
      <c r="E54" s="9" t="n">
        <v>4.8</v>
      </c>
    </row>
    <row r="55" spans="1:5">
      <c r="A55" s="4" t="s">
        <v>912</v>
      </c>
    </row>
    <row r="56" spans="1:5">
      <c r="A56" s="3" t="s">
        <v>895</v>
      </c>
    </row>
    <row r="57" spans="1:5">
      <c r="A57" s="4" t="s">
        <v>30</v>
      </c>
      <c r="B57" s="8" t="n">
        <v>87.7</v>
      </c>
      <c r="C57" s="11" t="n">
        <v>105</v>
      </c>
      <c r="D57" s="8" t="n">
        <v>275.4</v>
      </c>
      <c r="E57" s="8" t="n">
        <v>291.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6:41Z</dcterms:created>
  <dcterms:modified xmlns:dcterms="http://purl.org/dc/terms/" xmlns:xsi="http://www.w3.org/2001/XMLSchema-instance" xsi:type="dcterms:W3CDTF">2017-11-06T17:36:41Z</dcterms:modified>
</cp:coreProperties>
</file>